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Natur" sheetId="9" state="visible" r:id="rId9"/>
    <sheet xmlns:r="http://schemas.openxmlformats.org/officeDocument/2006/relationships" name="Summary of Significant Accounti" sheetId="10" state="visible" r:id="rId10"/>
    <sheet xmlns:r="http://schemas.openxmlformats.org/officeDocument/2006/relationships" name="Acquisition and Divestitures" sheetId="11" state="visible" r:id="rId11"/>
    <sheet xmlns:r="http://schemas.openxmlformats.org/officeDocument/2006/relationships" name="Variable Interest Entities"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Accrued Expenses and Other Curr"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 and Divestitures (T" sheetId="28" state="visible" r:id="rId28"/>
    <sheet xmlns:r="http://schemas.openxmlformats.org/officeDocument/2006/relationships" name="Variable Interest Entities (Tab" sheetId="29" state="visible" r:id="rId29"/>
    <sheet xmlns:r="http://schemas.openxmlformats.org/officeDocument/2006/relationships" name="Accounts Receivable (Tables)" sheetId="30" state="visible" r:id="rId30"/>
    <sheet xmlns:r="http://schemas.openxmlformats.org/officeDocument/2006/relationships" name="Inventory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Goodwill (Tables)" sheetId="34" state="visible" r:id="rId34"/>
    <sheet xmlns:r="http://schemas.openxmlformats.org/officeDocument/2006/relationships" name="Intangible Assets, Net (Tables)" sheetId="35" state="visible" r:id="rId35"/>
    <sheet xmlns:r="http://schemas.openxmlformats.org/officeDocument/2006/relationships" name="Accrued Expenses and Other Cu_2"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tockholders' Equity (Tables)" sheetId="40" state="visible" r:id="rId40"/>
    <sheet xmlns:r="http://schemas.openxmlformats.org/officeDocument/2006/relationships" name="Basis of Presentation and Nat_2" sheetId="41" state="visible" r:id="rId41"/>
    <sheet xmlns:r="http://schemas.openxmlformats.org/officeDocument/2006/relationships" name="Basis of Presentation and Nat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Acquisitions and Divestitures (" sheetId="52" state="visible" r:id="rId52"/>
    <sheet xmlns:r="http://schemas.openxmlformats.org/officeDocument/2006/relationships" name="Acquisitions and Divestitures_2" sheetId="53" state="visible" r:id="rId53"/>
    <sheet xmlns:r="http://schemas.openxmlformats.org/officeDocument/2006/relationships" name="Acquisitions and Divestitures -" sheetId="54" state="visible" r:id="rId54"/>
    <sheet xmlns:r="http://schemas.openxmlformats.org/officeDocument/2006/relationships" name="Acquisitions and Divestitures_3" sheetId="55" state="visible" r:id="rId55"/>
    <sheet xmlns:r="http://schemas.openxmlformats.org/officeDocument/2006/relationships" name="Acquisitions and Divestitures_4" sheetId="56" state="visible" r:id="rId56"/>
    <sheet xmlns:r="http://schemas.openxmlformats.org/officeDocument/2006/relationships" name="Acquisitions and Divestitures_5" sheetId="57" state="visible" r:id="rId57"/>
    <sheet xmlns:r="http://schemas.openxmlformats.org/officeDocument/2006/relationships" name="Variable Interest Entities (Det" sheetId="58" state="visible" r:id="rId58"/>
    <sheet xmlns:r="http://schemas.openxmlformats.org/officeDocument/2006/relationships" name="Variable Interest Entities - Sc" sheetId="59" state="visible" r:id="rId59"/>
    <sheet xmlns:r="http://schemas.openxmlformats.org/officeDocument/2006/relationships" name="Variable Interest Entities - _2" sheetId="60" state="visible" r:id="rId60"/>
    <sheet xmlns:r="http://schemas.openxmlformats.org/officeDocument/2006/relationships" name="Accounts Receivable - Schedule " sheetId="61" state="visible" r:id="rId61"/>
    <sheet xmlns:r="http://schemas.openxmlformats.org/officeDocument/2006/relationships" name="Inventory - Schedule of Invento" sheetId="62" state="visible" r:id="rId62"/>
    <sheet xmlns:r="http://schemas.openxmlformats.org/officeDocument/2006/relationships" name="Prepaid Expenses and Other Cu_3" sheetId="63" state="visible" r:id="rId63"/>
    <sheet xmlns:r="http://schemas.openxmlformats.org/officeDocument/2006/relationships" name="Property and Equipment, Net (De" sheetId="64" state="visible" r:id="rId64"/>
    <sheet xmlns:r="http://schemas.openxmlformats.org/officeDocument/2006/relationships" name="Property and Equipment, Net - S" sheetId="65" state="visible" r:id="rId65"/>
    <sheet xmlns:r="http://schemas.openxmlformats.org/officeDocument/2006/relationships" name="Goodwill (Details Narrative) (1" sheetId="66" state="visible" r:id="rId66"/>
    <sheet xmlns:r="http://schemas.openxmlformats.org/officeDocument/2006/relationships" name="Goodwill - Schedule of Goodwill" sheetId="67" state="visible" r:id="rId67"/>
    <sheet xmlns:r="http://schemas.openxmlformats.org/officeDocument/2006/relationships" name="Intangible Assets, Net (Details" sheetId="68" state="visible" r:id="rId68"/>
    <sheet xmlns:r="http://schemas.openxmlformats.org/officeDocument/2006/relationships" name="Intangible Assets, Net - Schedu" sheetId="69" state="visible" r:id="rId69"/>
    <sheet xmlns:r="http://schemas.openxmlformats.org/officeDocument/2006/relationships" name="Intangible Assets, Net - Sche_2" sheetId="70" state="visible" r:id="rId70"/>
    <sheet xmlns:r="http://schemas.openxmlformats.org/officeDocument/2006/relationships" name="Accrued Expenses and Other Cu_3" sheetId="71" state="visible" r:id="rId71"/>
    <sheet xmlns:r="http://schemas.openxmlformats.org/officeDocument/2006/relationships" name="Debt (Details Narrative)" sheetId="72" state="visible" r:id="rId72"/>
    <sheet xmlns:r="http://schemas.openxmlformats.org/officeDocument/2006/relationships" name="Debt (Details Narrative) (10-K)" sheetId="73" state="visible" r:id="rId73"/>
    <sheet xmlns:r="http://schemas.openxmlformats.org/officeDocument/2006/relationships" name="Debt - Schedule of Debt (Detail" sheetId="74" state="visible" r:id="rId74"/>
    <sheet xmlns:r="http://schemas.openxmlformats.org/officeDocument/2006/relationships" name="Debt - Schedule of Maturities o" sheetId="75" state="visible" r:id="rId75"/>
    <sheet xmlns:r="http://schemas.openxmlformats.org/officeDocument/2006/relationships" name="Income Taxes (Details Narrative" sheetId="76" state="visible" r:id="rId76"/>
    <sheet xmlns:r="http://schemas.openxmlformats.org/officeDocument/2006/relationships" name="Income Taxes (Details Narrati_2" sheetId="77" state="visible" r:id="rId77"/>
    <sheet xmlns:r="http://schemas.openxmlformats.org/officeDocument/2006/relationships" name="Income Taxes - Schedule of Inco" sheetId="78" state="visible" r:id="rId78"/>
    <sheet xmlns:r="http://schemas.openxmlformats.org/officeDocument/2006/relationships" name="Income Taxes - Schedule of Defe" sheetId="79" state="visible" r:id="rId79"/>
    <sheet xmlns:r="http://schemas.openxmlformats.org/officeDocument/2006/relationships" name="Income Taxes - Schedule of Comp" sheetId="80" state="visible" r:id="rId80"/>
    <sheet xmlns:r="http://schemas.openxmlformats.org/officeDocument/2006/relationships" name="Income Taxes - Schedule of Effe" sheetId="81" state="visible" r:id="rId81"/>
    <sheet xmlns:r="http://schemas.openxmlformats.org/officeDocument/2006/relationships" name="Related Party Transactions (Det" sheetId="82" state="visible" r:id="rId82"/>
    <sheet xmlns:r="http://schemas.openxmlformats.org/officeDocument/2006/relationships" name="Related Party Transactions (D_2"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 -" sheetId="86" state="visible" r:id="rId86"/>
    <sheet xmlns:r="http://schemas.openxmlformats.org/officeDocument/2006/relationships" name="Stockholders' Equity (Details N" sheetId="87" state="visible" r:id="rId87"/>
    <sheet xmlns:r="http://schemas.openxmlformats.org/officeDocument/2006/relationships" name="Stockholders' Equity (Details_2" sheetId="88" state="visible" r:id="rId88"/>
    <sheet xmlns:r="http://schemas.openxmlformats.org/officeDocument/2006/relationships" name="Stockholders' Equity - Schedule" sheetId="89" state="visible" r:id="rId89"/>
    <sheet xmlns:r="http://schemas.openxmlformats.org/officeDocument/2006/relationships" name="Stockholders' Equity - Schedu_2" sheetId="90" state="visible" r:id="rId90"/>
    <sheet xmlns:r="http://schemas.openxmlformats.org/officeDocument/2006/relationships" name="Subsequent Events (Details Narr" sheetId="91" state="visible" r:id="rId91"/>
    <sheet xmlns:r="http://schemas.openxmlformats.org/officeDocument/2006/relationships" name="Subsequent Events (Details Na_2" sheetId="92" state="visible" r:id="rId9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EDISON NATION, INC.</t>
        </is>
      </c>
    </row>
    <row r="5">
      <c r="A5" s="4" t="inlineStr">
        <is>
          <t>Entity Central Index Key</t>
        </is>
      </c>
      <c r="B5" s="4" t="inlineStr">
        <is>
          <t>0001717556</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 No. 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ummary of Significant Accounting Policies</t>
        </is>
      </c>
      <c r="B4" s="4" t="inlineStr">
        <is>
          <t>Note 2 — Summary of
Significant Accounting Policies Principles of Consolidation The consolidated
financial statements include the accounts of Edison Nation, Inc. and its wholly-owned and majority owned subsidiaries. Variable Interest Entity
Assessment A VIE is an entity (a) that has total equity
at risk that is not sufficient to finance its activities without additional subordinated financial support from other entities,
(b)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c)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The Company has cash on deposit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928,000 not covered by FDIC insurance limits as of June 30, 2020 of which approximately $113,000 was
held in foreign bank accounts. Accounts Receivable As of June 30, 2020, the following customer
represented more than 10% of total accounts receivable:
June 30, 2020
Customer:
Customer A 14 % 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 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Disaggregation of Revenue 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three and six months ended June 30, 2020 and 2019 was as follows:
For the Three Months Ended June 30,
For the Six Months Ended June 30,
2020 2019 2020 2019
Revenues:
Product sales $ 6,829,111 $ 5,845,651 $ 10,456,012 $ 11,483,001
Service - 22,714 - 48,311
Licensing 50,915 99,890 91,124 175,477
Total revenues, net $ 6,880,026 $ 5,968,255 $ 10,547,136 $ 11,706,789 For the three and six months
ended June 30, 2020 and 2019, the following customer represented more than 10% of total net revenues:
For the Three Months Ended June 30,
For the Six Months Ended June 30,
2020 2019 2020 2019
Customer:
Customer A * % 27 % * % 25 %
Customer B 11 % * * *
Customer C 11 % * * * * Customer did not represent
greater than 10% of total net revenue. For the three and six months
ended June 30, 2020 and 2019, the following geographical regions represented more than 10% of total net revenues:
For the Three Months Ended June 30,
For the Six Months Ended June 30,
2020 2019 2020 2019
Region:
North America 98 % 73 % 93 % 75 %
Europe * 18 % * 18 % * Region did not represent
greater than 10% of total net revenue.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Sequencing Policy Under ASC 815-40-35, the Company follows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three and six months ended June 30, 2020 and 2019 and the cumulative translation gains and losses as of June 30, 2020 and
December 31, 2019 were not material. Net Earnings or Loss per Share Basic net income (loss) per common share is
computed by dividing net loss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June 30, 2020 and 2019, the Company excluded
the common stock equivalents summarized below, which entitled the holders thereof to ultimately acquire shares of common stock,
from its calculation of earnings per share, as their effect would have been anti-dilutive.
June 30, 2020 June 30, 2019
Selling Agent Warrants 160,492 65,626
Shares reserved in exchange for the cancellation of certain non-voting membership interest in Edison Nation Holdings, LLC 990,000 990,000
Options 80,000 290,000
Convertible shares under notes payable 999,536 285,632
Warrants for noteholders 750,000
Restricted stock units 270,000 -
Shares to be issued 46,500 20,000
Total 3,296,528 1,651,258 Recent Accounting Pronouncements In August 2018, the FASB issued Accounting
Standards Update (“ASU”) No. 2018-15, Intangibles – Goodwill and Other – Internal-Use Software (Subtopic
350-40), new accounting guidance that addresses the accounting for implementation costs associated with a hosted service. The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is guidance is effective for public business entities for fiscal years
beginning after December 15, 2019, and interim periods within those fiscal years, with early adoption permitted. The guidance will
be applied either retrospectively or prospectively to all implementation costs incurred after the date of adoption. The Company
adopted this accounting guidance in the first quarter of 2020 and the adoption did not have a material impact on the Company’s
consolidated financial statements and related disclosures. In August 2018, the FASB issued new accounting
guidance that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The Company adopted this accounting guidance in the first quarter of 2020 and the adoption did
not have a material impact on the Company’s consolidated financial statements and related disclosures. In October 2018, the FASB issued new accounting
guidance for Variable Interest Entities,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Company adopted this accounting guidance in the first quarter of 2020 and the adoption did not
have a material impact on the Company’s consolidated financial statements and related disclosures.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ASU No. 2017-11”). Part
1 of ASU No. 2017-11 addresses the complexity of accounting for certain financial instruments with down round features. Down round
features are provisions in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No. 2017-11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For public business entities,
the amendments in Part I of this update are effective for fiscal years, and interim periods within those fiscal years, beginning
after December 15, 2018. The amendments in Part II of this update do not require any transition guidance because those amendments
do not have an accounting effect. The Company adopted this accounting guidance in the first quarter of 2020 and the adoption did
not have a material impact on the Company’s consolidated financial statements and related disclosures. Subsequent Events The Company has evaluated subsequent events
through the date which the financial statements were issued. Based upon such evaluation, except for items described in Note 10,
the Company did not identify any recognized or non-recognized subsequent events that would have required adjustment or disclosure
in the financial statements.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t>
        </is>
      </c>
      <c r="C4" s="4" t="inlineStr">
        <is>
          <t>Note 2 — Summary of Significant Accounting
Policies Principles of Consolidation The consolidated financial statements include
the accounts of Edison Nation, Inc. and its wholly-owned and majority owned subsidiaries. The accompanying consolidated financial
statements have been prepared in conformity with accounting principles generally accepted in the United States of America (“U.S.
GAAP”) and are presented in US dollars. All intercompany balances and transactions have been eliminated. Reclassifications Certain amounts previously presented in the
consolidated financial statements have been reclassified to conform to the current year presentation. Such reclassifications had
no effect on the previously reported net loss, Stockholders’ equity or cash flows.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The Company considers all highly liquid investments
with an original maturity of three months or less when purchased to be cash equivalents in the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178,485 uninsured at December 31, 2019 of which all $178,485 was held in foreign bank accounts not covered
by FDIC insurance limits as of December 31, 2019. Accounts Receivable Accounts receivable are carried at their contractual
amounts, less an estimate for uncollectible amounts. As of December 31, 2019 and 2018, the allowance for uncollectable amounts
was not material.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As of December 31, 2019, no customers represented
more than 10% of total accounts receivable. 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 Loan Held for Investment Loan held for investment is reported on the
balance sheet at the acquired cost which approximates the fair value, which resulted in a discount. The acquired loan had evidence
of deterioration of credit quality and for which it was probable, at the time of our acquisition, that the Company would be unable
to collect all contractually required payments. For these loans, the excess of the undiscounted contractual cash flows over the
undiscounted cash flows estimated by us at the time of acquisition was not accreted into income (nonaccretable discount). The amount
representing the excess of cash flows estimated by us at acquisition over the purchase price was accreted into purchase discount
earned over the life of the applicable loans (accretable discount). The nonaccretable discount was not accreted into income. If
cash flows could not be reasonably estimated for any loan, and collection was not probable, the cost recovery method of accounting
was used. Under the cost recovery method, any amounts received were applied against the recorded amount of such loans. Subsequent to acquisition, if cash flow projections
improved, and it was determined that the amount and timing of the cash flows related to the nonaccretable discount was reasonably
estimable and collection was probable, the corresponding decrease in the nonaccretable discount was transferred to the accretable
discount and was accreted into interest income over the remaining life of any such loan on the interest method. If cash flow projections
deteriorated subsequent to acquisition, the decline was accounted for through the allowance for loan losses. Depending on the timing
of an acquisition, the initial allocation of discount generally is made primarily to nonaccretable discount until the Company is
able to assess any cash flows expected to be collected over the purchase price which are then transferred to accretable discount. 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5 to 7 years for furniture and fixtures,
6 to 10 years for machinery and equipment, 10 to 15 years for building improvements, 5 years for software, 5 years for molds, 5
to 7 years for vehicles and 40 years for buildings. When fixed assets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Long-Lived Assets The Company reviews long-lived assets for impairment
whenever events or changes in circumstances indicate that the carrying amount of the asset may not be recoverable. The Company
assesses the recoverability of its long-lived assets using undiscounted cash flows. If an asset is found to be impaired, the amount
recognized for impairment is equal to the difference between the carrying value and the asset’s fair value. The Company did
not record any impairment charges related to long-lived assets during the years ended December 31, 2019 and 2018. Goodwill and Intangible Assets We record intangible assets based on their
fair value on the date of acquisition. Goodwill is recorded for the difference between the fair value of the purchase consideration
over the fair value of the net identifiable tangible and intangible assets acquired. We perform an impairment assessment of goodwill
on an annual basis, or whenever impairment indicators exist. In the absence of any impairment indicators, goodwill is assessed
for impairment during the fourth quarter of each fiscal year. Judgments regarding the existence of impairment indicators are based
on market conditions and operational performance of the business. We may assess our goodwill for impairment initially
using a qualitative approach to determine whether it is more likely than not that the fair value of these assets is greater than
their carrying value. When performing a qualitative test, we assess various factors including industry and market conditions, macroeconomic
conditions and performance of our businesses. If the results of the qualitative assessment indicate that it is more likely than
not that our goodwill and other indefinite-lived intangible assets are impaired, a quantitative impairment analysis would be performed
to determine if impairment is required. We may also elect to perform a quantitative analysis of goodwill initially rather than
using a qualitative approach. The impairment testing for goodwill is performed
at the reporting unit level. The valuation methods used in the quantitative fair value assessment, discounted cash flow and market
multiples method, require our management to make certain assumptions and estimates regarding certain industry trends and future
profitability of our reporting units.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 valuation of goodwill is affected by, among other things,
our business plan for the future and estimated results of future operations. Future events could cause us to conclude that impairment
indicators exist, and, therefore, that goodwill may be impaired. Intangible assets include the cost of patents
or patent rights (hereinafter, collectively “patents”) and trademarks. Patent and trademark costs are amortized utilizing
the straight-line method over their remaining economic useful lives. Costs incurred related to patents prior to issuance are included
in prepaid patent expense until the time the patent is issued and amortization begins or until management determines it is no longer
likely the patent will be issued and amounts are expensed. Edison Nation reviews long-lived assets and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are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Disaggregation of Revenue 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years ended December 31, 2019 and 2018 was as follows:
For the Years Ended December 31,
2019 2018
Revenues:
Product sales $ 19,184,428 $ 16,037,221
Service revenues - 197,068
Licensing revenues 444,634 267,920
Total revenues, net $ 19,629,062 $ 16,502,209 For the years ended December 31, 2019 and 2018,
the following customers represented more than 10% of total net revenues:
For the years ended
2019 2018
Customer:
Customer A 14 % 21 %
For the years ended December 31, 2019 and 2018,
the following geographical regions represented more than 10% of total net revenues:
For the Years Ended
2019 2018
Region:
North America 76 % 80 %
Asia-Pacific 9 % 13 %
Europe 15 % 7 % Cost of Revenues Cost of revenues includes freight charges,
purchasing and receiving costs, depreciation and inspection costs. Shipping and Handling Costs Shipping and handling costs include inbound
freight costs and the cost to ship product to the customer and are included in cost of sales.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The following changes in level 3 instruments
for the year ended December 31, 2019 are presented below:
Contingent
Balance, January 1, 2019 $ (520,000 )
Change in fair value of earnout 520,000
Balance, December 31, 2019 $ - 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years
ended December 31, 2019 and 2018 and the cumulative translation gains and losses as of December 31, 2019 and 2018 were not material. Income Taxes The Company accounts for income taxes under
the provisions of the Financial Accounting Standards Board (“FASB”) ASC Topic 740 “Income Taxes” (“ASC
Topi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9 and 2018.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s of
operations. Net Earnings or Los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December 31, 2019, the Company excluded the common stock equivalents summarized
below, which entitle the holders thereof to ultimately acquire shares of common stock, from its calculation of earnings per share,
as their effect would have been anti-dilutive.
December 31,
2019
Selling Agent Warrants 160,492
Shares reserved in exchange for the cancellation of certain non-voting membership interest in Edison Nation Holdings, LLC 990,000
Options 80,000
Convertible shares under notes payable 285,632
Warrants for noteholders 50,000
Restricted stock units 210,000
Shares to be issued to consultants 412,500
Total 2,188,624 Deferred Financing Costs Deferred financing costs include debt discounts
and debt issuance costs related to a recognized debt liability and are presented in the balance sheet as a direct deduction from
the carrying value of the debt liability. Amortization of deferred financing costs are included as a component of interest expense.
Deferred financing costs are amortized using the straight-line method over the term of the recognized debt liability which approximates
the effective interest method. Recent Accounting Pronouncements In February 2016, the FASB issued Accounting
Standards Update No. 2016-02 (ASU 2016-02) which amends the existing accounting standards for lease accounting, including requiring
lessees to recognize most leases on their balance sheets and making targeted changes to lessor accounting. This accounting guidance
is effective for fiscal years, and interim periods within those years, beginning after December 15, 2018, with early adoption permitted.
Additionally, this accounting guidance requires a modified retrospective transition approach for all leases existing at, or entered
into after the date of initial application, with an option to use certain transition relief. In July 2018, the FASB issued a practical
expedient that would allow entities the option to apply the provisions of the new lease guidance at the effective date of adoption
without adjusting the comparative periods presented. The Company adopted this standard in the first quarter of 2019 and the adoption
had the following impact on the Company’s results and consolidated financial statements: The Company has elected the “package
of practical expedients” and as a result is not required to reassess its prior accounting conclusions about lease identification,
lease classification and initial direct costs for lease contracts that exist as of the transition date. However, the Company has
not elected the use of hindsight for determining the reasonably certain lease term. The new lease standard also provides practical
expedients and policy elections for an entity’s ongoing accounting. The Company has elected the practical expedient to not
separate lease and non-lease components for all of its leases. The Company has elected the short-term lease recognition exemption,
which results in no recognition of right-of-use assets and lease liabilities for existing short-term leases at transition. Upon adoption on January 1, 2019, the Company
recognized right of use assets for operating leases and operating lease liabilities that have not previously been recorded. The
lease liability for operating leases is based on the net present value of future minimum lease payments. The right of use asset
for operating leases is based on the lease liability. The Company did not have any deferred rent or material prepaid rent. The cumulative effect of initially applying
the new lease accounting standard as of January 1, 2019 is as follows:
January 1, Cumulative January 1,
Assets:
Right of use assets – operating leases $ - $ 943,997 $ 943,997
Liabilities:
Current portion of operating lease liabilities $ - $ 261,866 $ 261,866
Operating lease liabilities, net of current portion $ - $ 682,131 $ 682,131 The adoption of the standard did not result
in any material changes to the recognition of operating lease expenses in the Company’s consolidated statements of operations. In January 2017, the FASB issued Accounting
Standards Update No. 2017-04 (ASU 2017-04), “Simplifying the Test for Goodwill Impairment”, which removes Step 2 from
the goodwill impairment test. ASU 2017-04 requires that if a reporting unit’s carrying value exceeds its fair value, an impairment
charge would be recognized for the excess amount, not to exceed the carrying amount of goodwill. ASU 2017-04 will be effective
for interim and annual reporting periods beginning after December 15, 2019. Early application is permitted after January 1, 2017.
The Company early adopted ASU 2017-04 in the third quarter of 2018. The Company recognized an impairment charge of $4,443,000 under
the simplified test for goodwill impairment. In June 2018, the FASB issued an amendment
to the accounting guidance related to accounting for employee share-based payments which clarifies that an entity should recognize
excess tax benefits in the period in which the amount of the deduction is determined. This amendment is effective for annual periods
beginning after December 15, 2018. The Company adopted this accounting guidance in the first quarter of 2019 with no impact on
our financial statements. In August 2018, the FASB issued new accounting
guidance that addresses the accounting for implementation costs associated with a hosted service. The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is guidance is effective for public business entities for fiscal years beginning after December 15, 2019,
and interim periods within those fiscal years, with early adoption permitted. The guidance will be applied either retrospectively
or prospectively to all implementation costs incurred after the date of adoption. We have not yet adopted this accounting guidance
and are currently evaluating the effect this accounting guidance will have on our financial statements. In August 2018, the FASB issued new accounting
guidance that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Since this accounting guidance only revises disclosure requirements, it will not have a material
impact on the Company’s consolidated financial statements. In October 2018, the FASB issued new accounting
guidance for Variable Interest Entities,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Company currently does not believe that the adoption of this accounting guidance will have a material
impact on its consolidated financial statements and related disclosures. Subsequent Events The Company has evaluated subsequent events
through the date which the financial statements were issued. Based upon the evaluation, except for items described in Note 16,
the Company did not identify any recognized or non-recognized subsequent events that would have required adjustment or disclosure
in the financial statements.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 and Divestitures</t>
        </is>
      </c>
      <c r="B1" s="2" t="inlineStr">
        <is>
          <t>6 Months Ended</t>
        </is>
      </c>
      <c r="C1" s="2" t="inlineStr">
        <is>
          <t>12 Months Ended</t>
        </is>
      </c>
    </row>
    <row r="2">
      <c r="B2" s="2" t="inlineStr">
        <is>
          <t>Jun. 30, 2020</t>
        </is>
      </c>
      <c r="C2" s="2" t="inlineStr">
        <is>
          <t>Dec. 31, 2019</t>
        </is>
      </c>
    </row>
    <row r="3">
      <c r="A3" s="3" t="inlineStr">
        <is>
          <t>Business Combinations [Abstract]</t>
        </is>
      </c>
    </row>
    <row r="4">
      <c r="A4" s="4" t="inlineStr">
        <is>
          <t>Acquisition and Divestitures</t>
        </is>
      </c>
      <c r="B4" s="4" t="inlineStr">
        <is>
          <t>Note 3 — Acquisitions and Divestitures Divestiture of Subsidiary On February 17, 2020, the Company divested
its Cloud B, Inc. subsidiary and entered into an Agreement for the Purchase and Sale of Cloud B, Inc.(the “Purchase Agreement”),
with Pearl 33 Holdings, LLC (the “Buyer”), pursuant to which the Buyer purchased from the Company (and the Company
sold and assigned) 80,065 shares of common stock of Cloud B (the “Cloud B Shares”) for $1.00 and an indemnification
agreement as described below, constituting a 72.15% ownership interest in Cloud B, based on 110,964 shares of Cloud B’s common
stock outstanding as of February 17, 2020. In accordance with the agreement, all of the liabilities of Cloud B were assumed by
Pearl 33. On February 17, 2020, as part of the sale of
Cloud B, Inc., the Company entered into an indemnification agreement with Pearl 33 Holdings, LLC in connection with the divestiture
of Cloud B, Inc., whereby pursuant to such agreement the Company is limited to the issuance of 150,000 shares of the Company’s
common stock to the Buyer for indemnification of claims against Cloud B Inc. In addition, the Company shall indemnify the Buyer
for expenses (including attorneys’ fees and all other costs, expenses and obligations) in connection with defending any Claim
in connection with the Cloud B. The Company has recorded $405,000 related to the fair value of the 150,000 shares of common stock
which were issued to the Buyer on June 30, 2020. The table below shows the assets and liabilities
that the Company was relieved of in the transaction:
February 17, 2020
Accounts payable 4,005,605
Accrued Expenses 370,289
Income Tax Payable 14,473
Notes Payable 900,000
Non-Controlling Interest 26,393
Shares to be issued to Buyer (405,000 )
Gain on divestiture $ 4,911,760 On March 11, 2020, the Company issued 238,750
shares of our common stock to acquire the assets of HMNRTH, LLC. On July 1, 2020, the Company made payment in the amount of $70,850
to the principals of HMNRTH, LLC. The transaction was treated as an asset purchase and not accounted for as a business combination
due to the limited inputs, processes and outputs, which did not meet the requirements to be a business.</t>
        </is>
      </c>
      <c r="C4" s="4" t="inlineStr">
        <is>
          <t>Note 3 — Acquisition On September 4, 2018, the Company completed
the acquisition of all of the voting membership interest of Edison Nation Holdings, LLC for a total purchase price of $12,820,978
comprising of (i) $950,000 cash (ii) the assumption of the remaining balance of the senior convertible debt through the issuance
to the holders of 4%, 5-year senior convertible notes (the “New Convertible Notes”), in the aggregate principal and
interest amount of the sum of $1,428,161, less debt discount of $500,000 for the approximate fair value of the conversion feature,
which are convertible into approximately 285,632 shares of the Company’s common stock, at the option of the holder of such
New Convertible Notes (subject to certain adjustments as provided in the Membership Interest Purchase Agreement (the “Purchase
Agreement”) among the Company and Edison Nation Holdings, LLC and Edison Nation Holdings, LLC members dated June 29, 2018
and the terms of the New Convertible Notes), (iii) the reservation of 990,000 shares of the Company’s common stock that may
be issued in exchange for the redemption of certain non-voting membership interests of EN that will be created specifically in
connection with the transaction contemplated by the Purchase Agreement (which exchange obligations may be instead satisfied in
cash instead of shares of common stock, in the Company’s sole discretion), and (iv) the issuance of 557,084 shares or $3,760,317
of the Company’s common stock in full satisfaction of the indebtedness represented by promissory notes payable by EN to Venture
Six, LLC and Wesley Jones. The activity of Edison Nation Holdings, LLC
included in the Company’s consolidated statements of operations from the date of acquisition was net sales of $267,920 and
net loss of $197,485. On October 29, 2018, the Company completed
the acquisition of 72.15% of the outstanding capital stock of Cloud B, Inc. in exchange for 489,293 shares of restricted common
stock of the Company. In addition, the Company entered into an Earn Out Agreement with the Cloud B Sellers, whereby, beginning
in 2019, the Company will pay the Cloud B Sellers an annual amount equal to 8% multiplied by the annual gross sales of Cloud B,
as reduced by the total gross sales generated by Cloud B in 2018. The Earn Out Agreement expires on December 31, 2021. In February
2019, CBAVI, LLC foreclosed on the Promissory Note it held that was secured by Cloud B, Inc.’s assets. After the foreclosure,
there likely will be no assets to distribute to other creditors. In addition, the fair value of the earnout originally valued at
$520,000 was reduced to $0 with an adjustment to change in fair value in the Company’s Consolidated Statements of Operations. The activity of Cloud B, Inc. included in the
Company’s consolidated statements of operations from the date of acquisition was net sales of $1,512,328 and net loss of
$44,408. On December 31, 2018, the Company completed
the acquisition of all of the voting membership interest of Pirasta, LLC from NL Penn Capital, LP in exchange for the satisfaction
of $470,000 due from related party. Accordingly, the consolidated financial statements of the Company reflect the accounting of
the combined acquired subsidiary at historical carrying values, except that equity reflects a distribution for the excess of consideration
paid over the net carrying amount of assets. The activity of Pirasta, LLC included in the
Company’s consolidated statements of operations from the date of acquisition to December 31, 2018 was not material. On December 31, 2018, the Company completed
the acquisition of 50% of the voting membership interest of Best Party Concepts, LLC from NL Penn Capital, LP in exchange for the
satisfaction of $500,000 due from related party. Accordingly, the consolidated financial statements of the Company reflect the
accounting of the combined acquired subsidiary at historical carrying values, except that equity reflects a distribution for the
excess of consideration paid over the net carrying amount of assets. NL Penn Capital, LP is owned by Christopher B. Ferguson, our
Chairman and Chief Executive Officer. The activity of Best Party Concepts, LLC included
in the Company’s consolidated statements of operations from the date of acquisition to December 31, 2018 was not material. On November 6, 2019,
the Company issued 45,000 shares of our common stock to acquire the assets of Uber Mom, LLC for $52,352, which was the approximate
value of Uber Mom, LLC’s inventory. The activity of Uber Mom included in the Company’s
consolidated statements of operations from the date of acquisition to December 31, 2019 was not material. Joint Venture On August 23, 2019, the Company formed Ed Roses,
LLC, a 50% joint venture with 4Keeps Roses, Inc., to distribute preserved roses, flowers and associated gift products. The following table summarizes the aggregate
purchase price consideration paid for acquisitions during 2019:
Uber Mom
Cash paid $ 52,352
Fair value of issued shares 98,613
Purchase consideration $ 150,965 The following table summarizes the aggregate
purchase price consideration paid for acquisitions during 2018:
Edison Nation Best Party
Holdings, LLC Cloud B, Inc. Pirasta, LLC Concepts, LLC
Cash paid 950,000 - $ - $ -
Fair value of issued shares 3,384,285 2,664,200 - -
Fair value of reserved shares 6,014,250 - - -
Issuance of debt 1,428,161 - - -
Settlement of due from related party - - 470,000 500,000
Fair value of contingent consideration - 520,000 - -
Adjustment to purchase price – earnout (520,000 )
Purchase consideration $ 11,776,696 $ 2,664,200 $ 470,000 $ 500,000 The Company believes that these combinations
will further strengthen its future growth opportunities while also increasing product diversification. The Company accounted for
these acquisitions as a business combination under the acquisition method of accounting. The following table summarizes the preliminary
purchase price allocation of fair values of the assets acquired and liabilities assumed during 2018 at the date of acquisition:
Edison Nation Best Party
Holdings, LLC Cloud B, Inc. Pirasta, LLC Concepts, LLC
Cash and cash equivalents $ 68,681 $ 104,744 $ 3,629 $ 365
Accounts receivable 15,958 636,755 7,696 6,906
Inventory - 566,500 36,537 139,918
Other assets 39,691 172,747 - 4.356
Property and equipment 1,852 53,345 - 10,931
Goodwill 5,497,242 3,364,432 354,836 -
Intangible assets 6,400,000 6,600,000 - -
Total assets acquired 12,023,424 11,498,523 402,698 162,476
Debt - 1,400,000 - -
Accounts payable 227,025 5,748,797 2,052 34,041
Accrued expenses and other liabilities 19,703 527,526 119,198 513,502
Total liabilities assumed 246,728 7,676,323 121,250 547,543
Noncontrolling interest - 1,158,000 - (192,534 )
Distribution to shareholder - - (188,552 ) (692,533 )
$ 11,776,696 $ 2,664,200 $ 470,000 $ 500,000 The noncontrolling interest was valued based
on the fair value of consideration paid to the Cloud B Sellers. The following table summarizes the preliminary
purchase price allocation of fair values of the assets acquired and liabilities assumed during 2019 at the date of acquisition:
Uber Mom
Inventory $ 52,352
Goodwill 98,613
Total assets acquired $ 150,965 The following represents the pro forma consolidated
income statement as if the acquisitions had been included in the consolidated results of the Company for the entire years ending
December 31, 2018:
Years Ended December 31,
2018
Revenues, net $ 20,988,594
Cost of revenues 13,566,605
Gross profit 7,421,989
Operating expenses:
Selling, general and administrative 13,144,691
Operating (loss) income (5,722,702 )
Other (expense) income:
Other (expense) income (398,406 )
(Loss) income before income taxes (6,121,108 )
Income tax expense 304,298
Net (loss) income $ (6,425,406 )
Net (loss) income attributable to noncontrolling interests (415,466 )
Net (loss) income attributable to Edison Nation, Inc. (6,009,940 )
Net (loss) income per share - basic and diluted $ (1.09 )
Weighted average number of common shares outstanding – basic and diluted 5,513,706 In connection with the acquisitions the Company
will no longer present multiple segments for packaging materials and consumer goods segment as resources will be deployed on a
consolidated level and all entities will operate cross functionally as one team to bring products to mar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Note 4 — Variable Interest Entities The Company is involved in the formation of
various entities considered to be Variable Interest Entities (“VIEs”). The Company evaluates the consolidation of these
entities as required pursuant to ASC Topic 810 relating to the consolidation of VIEs. These VIEs are primarily partnerships formed
to supply consumer goods to through various distribution and retail channels. The Company’s determination of whether
it is the primary beneficiary of VIE is based in part on an assessment of whether or not the Company and its related parties are
exposed to the majority of the risks and rewards of the entity. Typically, the Company is entitled to substantially all or
portion of the economics of these VIEs. The Company is the primary beneficiary of the VIE entities. The following table presents the carrying
values of the assets and liabilities of entities that are VIEs and consolidated by the Company at June 30, 2020:
June 30, 2020 December 31, 2019
(Unaudited)
Assets
Current assets:
Cash and cash equivalents $ 802,033 $ 6,234
Accounts receivable, net 955,246 21,697
Inventory 20,623 51,090
Prepaid expenses and other current assets 1,412,728 379,561
Total current assets 3,190,630 458,582
Property and equipment, net 24,001 32,661
Total assets $ 3,214,631 $ 491,243
Liabilities and stockholders’ equity
Current liabilities:
Accounts payable $ 194,738 $ 337,648
Accrued expenses and other current liabilities 15,806 -
Deferred revenues 907,500 -
Line of credit, net of debt issuance costs of $0 and $15,573, respectively 1,690,945 -
Notes payable, current 150,000 -
Due to related party 315,666 315,666
Total current liabilities 3,274,655 12,973,319 The following table presents the operations
of entities that are VIEs and consolidated by the Company at June 30, 2020:
For the Three Months Ended June 30,
For the Six Months Ended June 30,
2020 2019 2020 2019
Revenues, net $ 1,051,945 $ 80,120 $ 1,274,477 $ 285,542
Cost of revenues 789,000 49,590 994,923 124,659
Gross profit 262,945 30,530 279,554 160,883
Operating expenses:
Selling, general and administrative 136,648 100,961 203,562 192,699
Operating income 126,297 (70,431 ) 75,992 (31,816 )
Other (expense) income:
Interest expense (21,331 ) - (56,956 ) -
Total other (expense) income (21,331 ) - (56,956 ) -
Loss before income taxes 104,966 (70,431 ) 19,036 (31,816 )
Income tax expense - - - -
Net income $ 104,966 $ (70,431 ) $ 19,036 $ (31,816 ) At June 30, 2020 and December 31, 2019,
there were no unconsolidated VIEs for which the Company holds a variable interest. On May 20, 2020 (the “Effective Date”),
Edison Nation, Inc. (the “Company”) entered into an Agreement and Plan of Share Exchange (the “Share Exchange
Agreement”) with PPE Brickell Supplies, LLC, a Florida limited liability company (“PPE”), and Graphene Holdings,
LLC, a Wyoming limited liability company (“Graphene”, and together with PPE, the “Sellers”), whereby the
Company purchased 25 membership units of Global Clean Solutions, LLC, a Nevada limited liability company (“Global”)
from each of PPE and Graphene, for a total of fifty (50) units, representing fifty percent (50%) of the issued and outstanding
units of Global (the “Purchase Units”). The Company issued 250,000 shares of its restricted common stock, $0.001 par
value per share (the “Common Stock”) to PPE, and 50,000 shares of Common Stock to Graphene, in consideration for the
Purchase Units. Global Clean Solutions, LLC is a VIE. The fair value of the shares of $699,000 was treated as a distribution to
the noncontrolling interest members. Pursuant to the terms of the Share Exchange
Agreement, the Sellers may earn additional shares of Common Stock upon Global realizing the following revenue targets: (i) In the
event that Global’s total orders equal or exceed $1,000,000, Graphene shall receive 200,000 shares of Common Stock; (ii)
In the event that Global’s total orders equal or exceed $10,000,000, PPE shall receive 100,000 shares of restricted Common
Stock; and (iii) In the event that Global’s total orders equal or exceed $25,000,000, Graphene shall receive 125,000 shares
of restricted Common Stock. Additionally, the Company shall be entitled to appoint two managers to the Board of Managers of Global.
The fair value of the shares is expensed over the estimated vesting period and is adjusted based on the number of shares that vest. Amended Limited Liability Company Agreement On the Effective Date, the Company entered
into an Amended Limited Liability Company Agreement of Global (the “Amended LLC Agreement”). The Amended LLC Agreement
amends the original Limited Liability Company Agreement of Global, dated May 13, 2020. The Amended LLC defines the operating rules
of Global and the ownership percentage of each member: Edison Nation, Inc. 50%, PPE 25% and Graphene 25%. Secured Line of Credit Agreement On the Effective Date, the Company (as “Guarantor”)
entered into a Secured Line of Credit Agreement (the “Credit Agreement”) with Global and PPE. Under the terms of the
Credit Agreement, PPE is to make available to Global a revolving credit loan in a principal aggregate amount at any one time not
to exceed $2,500,000. Upon each drawdown of funds against the credit line, Global shall issue a Promissory Note (the “Note”)
to PPE. The Note shall accrue interest at 3% per annum and have a maturity date of six (6) months. In the event of a default, any
and all amounts due to PPE by Global, including principal and accrued but unpaid interest, shall increase by forty (40%) percent
and the interest shall increase to five (5%) percent (the “Default Interest”). Security Agreement On the Effective Date, the Company (as “Guarantor”)
entered into a Security Agreement (the “Security Agreement”) with Global (as “Borrower”) and PPE as the
secured party, whereby the Company placed 1,800,000 shares of Common Stock (the “Reserve Shares”) in reserve with its
transfer agent in the event of default under the Credit Agreement. In the event of a default that is not cured by the defined cure
period, the PPE may liquidate the Reserve Shares until the Global’s principal, interest and associated expenses are recovered.
The number of Reserve Shares may be increased through the issuance of True-Up shares in the event the original number of Reserve
Shares is insuffici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ounts Receivable</t>
        </is>
      </c>
      <c r="B1" s="2" t="inlineStr">
        <is>
          <t>6 Months Ended</t>
        </is>
      </c>
      <c r="C1" s="2" t="inlineStr">
        <is>
          <t>12 Months Ended</t>
        </is>
      </c>
    </row>
    <row r="2">
      <c r="B2" s="2" t="inlineStr">
        <is>
          <t>Jun. 30, 2020</t>
        </is>
      </c>
      <c r="C2" s="2" t="inlineStr">
        <is>
          <t>Dec. 31, 2019</t>
        </is>
      </c>
    </row>
    <row r="3">
      <c r="A3" s="3" t="inlineStr">
        <is>
          <t>Credit Loss [Abstract]</t>
        </is>
      </c>
    </row>
    <row r="4">
      <c r="A4" s="4" t="inlineStr">
        <is>
          <t>Accounts Receivable</t>
        </is>
      </c>
      <c r="B4" s="4" t="inlineStr">
        <is>
          <t>Note 5 — Accounts Receivable As of June 30, 2020 and December 31, 2019,
accounts receivable consisted of the following:
June 30, 2020 December 31, 2019
Accounts receivable $ 3,163,956 $ 2,185,859
Less: Allowance for doubtful accounts (77,761 ) (77,760 )
Total accounts receivable, net $ 3,086,195 $ 2,108,099</t>
        </is>
      </c>
      <c r="C4" s="4" t="inlineStr">
        <is>
          <t xml:space="preserve">Note 4 — Accounts Receivable As of December 31, 2019 and 2018, accounts
receivable consisted of the following:
December 31, December 31,
2019 2018
Accounts receivable $ 2,185,859 $ 1,889,112
Less: Allowance for doubtful accounts (77,760 ) (11,761 )
Total accounts receivable, net $ 2,108,099 $ 1,877,3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0</t>
        </is>
      </c>
      <c r="C2" s="2" t="inlineStr">
        <is>
          <t>Dec. 31, 2019</t>
        </is>
      </c>
    </row>
    <row r="3">
      <c r="A3" s="3" t="inlineStr">
        <is>
          <t>Inventory Disclosure [Abstract]</t>
        </is>
      </c>
    </row>
    <row r="4">
      <c r="A4" s="4" t="inlineStr">
        <is>
          <t>Inventory</t>
        </is>
      </c>
      <c r="B4" s="4" t="inlineStr">
        <is>
          <t xml:space="preserve">Note 6 — Inventory As of June 30, 2020 and December 31, 2019,
inventory consisted of the following:
June 30, 2020 December 31, 2019
Raw materials $ 25,648 $ 49,232
Finished goods 1,265,350 1,419,993
Reserve for obsolescence (100,000 ) (100,000 )
Total inventory $ 1,190,998 $ 1,69,225 </t>
        </is>
      </c>
      <c r="C4" s="4" t="inlineStr">
        <is>
          <t xml:space="preserve">Note 5 — Inventory As of December 31, 2019 and 2018, inventory
consisted of the following:
December 31, December 31,
2019 2018
Raw materials $ 49,232 $ 48,576
Finished goods 1,319,993 875,131
Total inventory $ 1,369,225 $ 923,7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19</t>
        </is>
      </c>
    </row>
    <row r="3">
      <c r="A3" s="3" t="inlineStr">
        <is>
          <t>Deferred Costs, Capitalized, Prepaid, and Other Assets Disclosure [Abstract]</t>
        </is>
      </c>
    </row>
    <row r="4">
      <c r="A4" s="4" t="inlineStr">
        <is>
          <t>Prepaid Expenses and Other Current Assets</t>
        </is>
      </c>
      <c r="B4" s="4" t="inlineStr">
        <is>
          <t xml:space="preserve">Note 6 — Prepaid expenses and other
current assets As of December 31, 2019 and 2018, accrued expenses
and other current liabilities consisted of the following:
December 31, December 31,
2019 2018
Deposits on inventory $ 680,792 $ 133,073
Deposits 11,409 66,862
Prepaid insurance 46,848 59,892
Accrued revenue 18,966 36,657
Prepaid consulting fees 137,328 251,000
Other 22,090 64,211
Total prepaid expenses and other current assets $ 917,433 $ 611,6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19</t>
        </is>
      </c>
    </row>
    <row r="3">
      <c r="A3" s="3" t="inlineStr">
        <is>
          <t>Property, Plant and Equipment [Abstract]</t>
        </is>
      </c>
    </row>
    <row r="4">
      <c r="A4" s="4" t="inlineStr">
        <is>
          <t>Property and Equipment, Net</t>
        </is>
      </c>
      <c r="B4" s="4" t="inlineStr">
        <is>
          <t>Note 7 — Property and equipment, net As of December 31, 2019 and 2018, property
and equipment consisted of the following:
December 31, December 31,
2019 2018
Land $ 79,100 $ 79,100
Buildings – rental property 445,635 427,704
Building improvements 766,859 760,017
Equipment and machinery 3,917,080 3,929,332
Furniture and fixtures 387,836 322,157
Computer software 23,518 23,518
Molds 4,651,889 4,589,153
Vehicles 521,962 502,960
10,793,879 10,633,941
Less: accumulated depreciation (9,861,911 ) (9,635,078 )
Total property and equipment, net $ 931,968 $ 998,863 Depreciation expense for the years ended December
31, 2019 and 2018 was $231,518 and $175,60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19</t>
        </is>
      </c>
    </row>
    <row r="3">
      <c r="A3" s="3" t="inlineStr">
        <is>
          <t>Goodwill and Intangible Assets Disclosure [Abstract]</t>
        </is>
      </c>
    </row>
    <row r="4">
      <c r="A4" s="4" t="inlineStr">
        <is>
          <t>Goodwill</t>
        </is>
      </c>
      <c r="B4" s="4" t="inlineStr">
        <is>
          <t>Note 8 — Goodwill The changes in the carrying amount of goodwill
for the year ended December 31, 2019 consisted of the following:
Total
Balance, January 1, 2018 $ -
Acquisitions 9,736,510
Balance, January 1, 2019 $ 9,736,510
Acquisition of Uber Mom 98,613
Impairment (4,443,000 )
Balance, December 31, 2019 $ 5,392,123 The Company recorded an impairment charge
of $4,443,000 related to our annual impairment assessment. The impairment was a result of decreased profitability as compared
to anticipated profitability in our businesses acquired in 2018. The Company utilized the simplified test for goodwill impairment.
The amount recognized for impairment is equal to the difference between the carrying value and the asset’s fair value. The
valuation methods used in the quantitative fair value assessment was a discounted cash flow method and required management to
make certain assumptions and estimates regarding certain industry trends and future profitability of our reporting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19</t>
        </is>
      </c>
    </row>
    <row r="3">
      <c r="A3" s="3" t="inlineStr">
        <is>
          <t>Goodwill and Intangible Assets Disclosure [Abstract]</t>
        </is>
      </c>
    </row>
    <row r="4">
      <c r="A4" s="4" t="inlineStr">
        <is>
          <t>Intangible Assets, Net</t>
        </is>
      </c>
      <c r="B4" s="4" t="inlineStr">
        <is>
          <t xml:space="preserve">Note 9 — Intangible assets, net As of December 31, 2019, intangible assets
consisted of the following:
Gross Net
Carrying Accumulated Carrying
Amount Amortization Amount
Finite lived intangible assets:
Customer relationships 15 years 13.8 years $ 4,270,000 $ 339,556 $ 3,930,444
Developed technology 7 years 5.7 years 3,800,000 697,619 3,102,381
Membership network 7 years 5.7 years 1,740,000 331,429 1,408,571
Non-compete agreements 2 years .7 years 50,000 33,333 16,667
Total finite lived intangible assets $ 9,860,000 $ 1,401,937 $ 8,458,063
Indefinite lived intangible assets:
Trademarks and tradenames Indefinite $ 3,140,000 $ - $ 3,140,000
Total indefinite lived intangible assets $ 3,140,000 $ - $ 3,140,000
Total intangible assets $ 13,000,000 $ 1,401,937 $ 11,598,063 As of December 31, 2018, intangible assets
consisted of the following:
Gross Net
Carrying Accumulated Carrying
Amount Amortization Amount
Finite lived intangible assets:
Customer relationships 15 years 14.8 years $ 4,270,000 $ 61,555 $ 4,208,445
Developed technology 7 years 6.7 years 3,800,000 159,524 3,640,476
Membership network 7 years 6.7 years 1,740,000 82,857 1,657,143
Non-compete agreements 2 years 1.7 years 50,000 8,333 41,667
Total finite lived intangible assets $ 9,860,000 $ 312,269 $ 9,547,731
Indefinite lived intangible assets:
Trademarks and tradenames Indefinite $ 3,140,000 $ - $ 3,140,000
Total indefinite lived intangible assets $ 3,140,000 $ - $ 3,140,000
Total intangible assets $ 13,000,000 $ 312,269 $ 12,687,731 Amortization expense for the years ended December
31, 2019 and 2018 was $1,089,668 and $312,269, respectively. The estimated future amortization of intangibles
subject to amortization at December 31, 2019 was as follows:
For the Years Ended December 31, Amount
2020 $ 1,092,762
2021 1,076,095
2022 1,076,095
2023 1,076,095
2024 1,076,095
Thereafter $ 3,060,9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19</t>
        </is>
      </c>
    </row>
    <row r="3">
      <c r="A3" s="3" t="inlineStr">
        <is>
          <t>Payables and Accruals [Abstract]</t>
        </is>
      </c>
    </row>
    <row r="4">
      <c r="A4" s="4" t="inlineStr">
        <is>
          <t>Accrued Expenses and Other Current Liabilities</t>
        </is>
      </c>
      <c r="B4" s="4" t="inlineStr">
        <is>
          <t xml:space="preserve">Note 10 — Accrued expenses and other
current liabilities As of December 31, 2019 and 2018, accrued expenses
and other current liabilities consisted of the following:
December 31, December 31,
2019 2018
Accrued taxes - other $ 261,396 $ 259,559
Accrued payroll and benefits 482,719 175,336
Accrued professional fees 201,318 133,261
Customer deposits 13,212 35,094
Accrued interest 341,559 269,782
Accrued legal contingencies 240,105 -
Other 54,359 262,519
Total accrued expenses and other current liabilities $ 1,594,668 $ 1,135,5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0</t>
        </is>
      </c>
      <c r="C1" s="2" t="inlineStr">
        <is>
          <t>Dec. 31, 2019</t>
        </is>
      </c>
      <c r="D1" s="2" t="inlineStr">
        <is>
          <t>Dec. 31, 2018</t>
        </is>
      </c>
    </row>
    <row r="2">
      <c r="A2" s="3" t="inlineStr">
        <is>
          <t>Current assets:</t>
        </is>
      </c>
    </row>
    <row r="3">
      <c r="A3" s="4" t="inlineStr">
        <is>
          <t>Cash and cash equivalents</t>
        </is>
      </c>
      <c r="B3" s="5" t="n">
        <v>1762337</v>
      </c>
      <c r="C3" s="5" t="n">
        <v>412719</v>
      </c>
      <c r="D3" s="5" t="n">
        <v>2052731</v>
      </c>
    </row>
    <row r="4">
      <c r="A4" s="4" t="inlineStr">
        <is>
          <t>Accounts receivable, net</t>
        </is>
      </c>
      <c r="B4" s="6" t="n">
        <v>3086195</v>
      </c>
      <c r="C4" s="6" t="n">
        <v>2108099</v>
      </c>
      <c r="D4" s="6" t="n">
        <v>1877351</v>
      </c>
    </row>
    <row r="5">
      <c r="A5" s="4" t="inlineStr">
        <is>
          <t>Inventory</t>
        </is>
      </c>
      <c r="B5" s="6" t="n">
        <v>1190998</v>
      </c>
      <c r="C5" s="6" t="n">
        <v>1369225</v>
      </c>
      <c r="D5" s="6" t="n">
        <v>923707</v>
      </c>
    </row>
    <row r="6">
      <c r="A6" s="4" t="inlineStr">
        <is>
          <t>Prepaid expenses and other current assets</t>
        </is>
      </c>
      <c r="B6" s="6" t="n">
        <v>1884542</v>
      </c>
      <c r="C6" s="6" t="n">
        <v>917433</v>
      </c>
      <c r="D6" s="6" t="n">
        <v>611695</v>
      </c>
    </row>
    <row r="7">
      <c r="A7" s="4" t="inlineStr">
        <is>
          <t>Income tax receivable</t>
        </is>
      </c>
      <c r="B7" s="6" t="n">
        <v>147889</v>
      </c>
      <c r="C7" s="6" t="n">
        <v>147889</v>
      </c>
      <c r="D7" s="4" t="inlineStr">
        <is>
          <t xml:space="preserve"> </t>
        </is>
      </c>
    </row>
    <row r="8">
      <c r="A8" s="4" t="inlineStr">
        <is>
          <t>Total current assets</t>
        </is>
      </c>
      <c r="B8" s="6" t="n">
        <v>8071961</v>
      </c>
      <c r="C8" s="6" t="n">
        <v>4955365</v>
      </c>
      <c r="D8" s="6" t="n">
        <v>5465484</v>
      </c>
    </row>
    <row r="9">
      <c r="A9" s="4" t="inlineStr">
        <is>
          <t>Property and equipment, net</t>
        </is>
      </c>
      <c r="B9" s="6" t="n">
        <v>932027</v>
      </c>
      <c r="C9" s="6" t="n">
        <v>931968</v>
      </c>
      <c r="D9" s="6" t="n">
        <v>998863</v>
      </c>
    </row>
    <row r="10">
      <c r="A10" s="4" t="inlineStr">
        <is>
          <t>Right of use assets, net</t>
        </is>
      </c>
      <c r="B10" s="6" t="n">
        <v>578280</v>
      </c>
      <c r="C10" s="6" t="n">
        <v>732100</v>
      </c>
      <c r="D10" s="4" t="inlineStr">
        <is>
          <t xml:space="preserve"> </t>
        </is>
      </c>
    </row>
    <row r="11">
      <c r="A11" s="4" t="inlineStr">
        <is>
          <t>Intangible assets, net</t>
        </is>
      </c>
      <c r="B11" s="6" t="n">
        <v>11047515</v>
      </c>
      <c r="C11" s="6" t="n">
        <v>11598063</v>
      </c>
      <c r="D11" s="6" t="n">
        <v>12687731</v>
      </c>
    </row>
    <row r="12">
      <c r="A12" s="4" t="inlineStr">
        <is>
          <t>Goodwill</t>
        </is>
      </c>
      <c r="B12" s="6" t="n">
        <v>5392123</v>
      </c>
      <c r="C12" s="6" t="n">
        <v>5392123</v>
      </c>
      <c r="D12" s="6" t="n">
        <v>9736510</v>
      </c>
    </row>
    <row r="13">
      <c r="A13" s="4" t="inlineStr">
        <is>
          <t>Total assets</t>
        </is>
      </c>
      <c r="B13" s="6" t="n">
        <v>26021906</v>
      </c>
      <c r="C13" s="6" t="n">
        <v>23609619</v>
      </c>
      <c r="D13" s="6" t="n">
        <v>28888588</v>
      </c>
    </row>
    <row r="14">
      <c r="A14" s="3" t="inlineStr">
        <is>
          <t>Current liabilities:</t>
        </is>
      </c>
    </row>
    <row r="15">
      <c r="A15" s="4" t="inlineStr">
        <is>
          <t>Accounts payable</t>
        </is>
      </c>
      <c r="B15" s="6" t="n">
        <v>3047197</v>
      </c>
      <c r="C15" s="6" t="n">
        <v>7397650</v>
      </c>
      <c r="D15" s="6" t="n">
        <v>5519159</v>
      </c>
    </row>
    <row r="16">
      <c r="A16" s="4" t="inlineStr">
        <is>
          <t>Accrued expenses and other current liabilities</t>
        </is>
      </c>
      <c r="B16" s="6" t="n">
        <v>1704484</v>
      </c>
      <c r="C16" s="6" t="n">
        <v>1594669</v>
      </c>
      <c r="D16" s="6" t="n">
        <v>1135551</v>
      </c>
    </row>
    <row r="17">
      <c r="A17" s="4" t="inlineStr">
        <is>
          <t>Deferred revenues</t>
        </is>
      </c>
      <c r="B17" s="6" t="n">
        <v>1061989</v>
      </c>
      <c r="C17" s="6" t="n">
        <v>159591</v>
      </c>
      <c r="D17" s="6" t="n">
        <v>175956</v>
      </c>
    </row>
    <row r="18">
      <c r="A18" s="4" t="inlineStr">
        <is>
          <t>Current portion of operating leases liabilities</t>
        </is>
      </c>
      <c r="B18" s="6" t="n">
        <v>279427</v>
      </c>
      <c r="C18" s="6" t="n">
        <v>272215</v>
      </c>
      <c r="D18" s="4" t="inlineStr">
        <is>
          <t xml:space="preserve"> </t>
        </is>
      </c>
    </row>
    <row r="19">
      <c r="A19" s="4" t="inlineStr">
        <is>
          <t>Income tax payable</t>
        </is>
      </c>
      <c r="B19" s="6" t="n">
        <v>8446</v>
      </c>
      <c r="C19" s="6" t="n">
        <v>22919</v>
      </c>
      <c r="D19" s="6" t="n">
        <v>129511</v>
      </c>
    </row>
    <row r="20">
      <c r="A20" s="4" t="inlineStr">
        <is>
          <t>Line of credit, net of debt issuance costs</t>
        </is>
      </c>
      <c r="B20" s="6" t="n">
        <v>2151108</v>
      </c>
      <c r="C20" s="6" t="n">
        <v>456995</v>
      </c>
      <c r="D20" s="6" t="n">
        <v>531804</v>
      </c>
    </row>
    <row r="21">
      <c r="A21" s="4" t="inlineStr">
        <is>
          <t>Current portion of convertible notes payable, net of debt issuance costs</t>
        </is>
      </c>
      <c r="B21" s="6" t="n">
        <v>900765</v>
      </c>
      <c r="C21" s="4" t="inlineStr">
        <is>
          <t xml:space="preserve"> </t>
        </is>
      </c>
    </row>
    <row r="22">
      <c r="A22" s="4" t="inlineStr">
        <is>
          <t>Current portion of notes payable, net of debt issuance costs</t>
        </is>
      </c>
      <c r="B22" s="6" t="n">
        <v>970710</v>
      </c>
      <c r="C22" s="6" t="n">
        <v>1365675</v>
      </c>
      <c r="D22" s="6" t="n">
        <v>313572</v>
      </c>
    </row>
    <row r="23">
      <c r="A23" s="4" t="inlineStr">
        <is>
          <t>Current portion of notes payable - related parties</t>
        </is>
      </c>
      <c r="B23" s="6" t="n">
        <v>1166365</v>
      </c>
      <c r="C23" s="6" t="n">
        <v>1686352</v>
      </c>
      <c r="D23" s="6" t="n">
        <v>932701</v>
      </c>
    </row>
    <row r="24">
      <c r="A24" s="4" t="inlineStr">
        <is>
          <t>Due to related party</t>
        </is>
      </c>
      <c r="B24" s="6" t="n">
        <v>26784</v>
      </c>
      <c r="C24" s="6" t="n">
        <v>17253</v>
      </c>
      <c r="D24" s="6" t="n">
        <v>140682</v>
      </c>
    </row>
    <row r="25">
      <c r="A25" s="4" t="inlineStr">
        <is>
          <t>Total current liabilities</t>
        </is>
      </c>
      <c r="B25" s="6" t="n">
        <v>11317275</v>
      </c>
      <c r="C25" s="6" t="n">
        <v>12973319</v>
      </c>
      <c r="D25" s="6" t="n">
        <v>8878936</v>
      </c>
    </row>
    <row r="26">
      <c r="A26" s="4" t="inlineStr">
        <is>
          <t>Contingent consideration</t>
        </is>
      </c>
      <c r="C26" s="4" t="inlineStr">
        <is>
          <t xml:space="preserve"> </t>
        </is>
      </c>
      <c r="D26" s="6" t="n">
        <v>520000</v>
      </c>
    </row>
    <row r="27">
      <c r="A27" s="4" t="inlineStr">
        <is>
          <t>Operating leases liabilities - net of current portion</t>
        </is>
      </c>
      <c r="B27" s="6" t="n">
        <v>326482</v>
      </c>
      <c r="C27" s="6" t="n">
        <v>482212</v>
      </c>
      <c r="D27" s="4" t="inlineStr">
        <is>
          <t xml:space="preserve"> </t>
        </is>
      </c>
    </row>
    <row r="28">
      <c r="A28" s="4" t="inlineStr">
        <is>
          <t>Convertible notes payable - related parties, net of current portion, net of debt discount</t>
        </is>
      </c>
      <c r="B28" s="6" t="n">
        <v>1111495</v>
      </c>
      <c r="C28" s="6" t="n">
        <v>1061495</v>
      </c>
      <c r="D28" s="6" t="n">
        <v>961494</v>
      </c>
    </row>
    <row r="29">
      <c r="A29" s="4" t="inlineStr">
        <is>
          <t>Notes payable, net of current portion</t>
        </is>
      </c>
      <c r="B29" s="6" t="n">
        <v>825004</v>
      </c>
      <c r="C29" s="6" t="n">
        <v>42492</v>
      </c>
      <c r="D29" s="6" t="n">
        <v>56688</v>
      </c>
    </row>
    <row r="30">
      <c r="A30" s="4" t="inlineStr">
        <is>
          <t>Notes payable - related parties, net of current portion</t>
        </is>
      </c>
      <c r="B30" s="6" t="n">
        <v>1501148</v>
      </c>
      <c r="C30" s="6" t="n">
        <v>1595669</v>
      </c>
      <c r="D30" s="6" t="n">
        <v>2531490</v>
      </c>
    </row>
    <row r="31">
      <c r="A31" s="4" t="inlineStr">
        <is>
          <t>Deferred tax liability</t>
        </is>
      </c>
      <c r="C31" s="4" t="inlineStr">
        <is>
          <t xml:space="preserve"> </t>
        </is>
      </c>
      <c r="D31" s="6" t="n">
        <v>341</v>
      </c>
    </row>
    <row r="32">
      <c r="A32" s="4" t="inlineStr">
        <is>
          <t>Total liabilities</t>
        </is>
      </c>
      <c r="B32" s="6" t="n">
        <v>15081404</v>
      </c>
      <c r="C32" s="6" t="n">
        <v>16155187</v>
      </c>
      <c r="D32" s="6" t="n">
        <v>12948949</v>
      </c>
    </row>
    <row r="33">
      <c r="A33" s="4" t="inlineStr">
        <is>
          <t>Commitments and Contingencies</t>
        </is>
      </c>
      <c r="B33" s="4" t="inlineStr">
        <is>
          <t xml:space="preserve"> </t>
        </is>
      </c>
      <c r="C33" s="4" t="inlineStr">
        <is>
          <t xml:space="preserve"> </t>
        </is>
      </c>
      <c r="D33" s="4" t="inlineStr">
        <is>
          <t xml:space="preserve"> </t>
        </is>
      </c>
    </row>
    <row r="34">
      <c r="A34" s="3" t="inlineStr">
        <is>
          <t>Stockholders' equity</t>
        </is>
      </c>
    </row>
    <row r="35">
      <c r="A35" s="4" t="inlineStr">
        <is>
          <t>Preferred stock value</t>
        </is>
      </c>
      <c r="B35" s="4" t="inlineStr">
        <is>
          <t xml:space="preserve"> </t>
        </is>
      </c>
      <c r="C35" s="4" t="inlineStr">
        <is>
          <t xml:space="preserve"> </t>
        </is>
      </c>
      <c r="D35" s="4" t="inlineStr">
        <is>
          <t xml:space="preserve"> </t>
        </is>
      </c>
    </row>
    <row r="36">
      <c r="A36" s="4" t="inlineStr">
        <is>
          <t>Common stock value</t>
        </is>
      </c>
      <c r="B36" s="6" t="n">
        <v>9618</v>
      </c>
      <c r="C36" s="6" t="n">
        <v>8016</v>
      </c>
      <c r="D36" s="6" t="n">
        <v>5655</v>
      </c>
    </row>
    <row r="37">
      <c r="A37" s="4" t="inlineStr">
        <is>
          <t>Additional paid-in-capital</t>
        </is>
      </c>
      <c r="B37" s="6" t="n">
        <v>30802083</v>
      </c>
      <c r="C37" s="6" t="n">
        <v>26259575</v>
      </c>
      <c r="D37" s="6" t="n">
        <v>20548164</v>
      </c>
    </row>
    <row r="38">
      <c r="A38" s="4" t="inlineStr">
        <is>
          <t>Accumulated deficit</t>
        </is>
      </c>
      <c r="B38" s="6" t="n">
        <v>-18850350</v>
      </c>
      <c r="C38" s="6" t="n">
        <v>-18495461</v>
      </c>
      <c r="D38" s="6" t="n">
        <v>-5565756</v>
      </c>
    </row>
    <row r="39">
      <c r="A39" s="4" t="inlineStr">
        <is>
          <t>Total stockholders' equity attributable to Edison Nation, Inc.</t>
        </is>
      </c>
      <c r="B39" s="6" t="n">
        <v>11961351</v>
      </c>
      <c r="C39" s="6" t="n">
        <v>7772130</v>
      </c>
      <c r="D39" s="6" t="n">
        <v>14988063</v>
      </c>
    </row>
    <row r="40">
      <c r="A40" s="4" t="inlineStr">
        <is>
          <t>Noncontrolling interests</t>
        </is>
      </c>
      <c r="B40" s="6" t="n">
        <v>-1020849</v>
      </c>
      <c r="C40" s="6" t="n">
        <v>-317698</v>
      </c>
      <c r="D40" s="6" t="n">
        <v>951576</v>
      </c>
    </row>
    <row r="41">
      <c r="A41" s="4" t="inlineStr">
        <is>
          <t>Total stockholders' equity</t>
        </is>
      </c>
      <c r="B41" s="6" t="n">
        <v>10940502</v>
      </c>
      <c r="C41" s="6" t="n">
        <v>7454432</v>
      </c>
      <c r="D41" s="6" t="n">
        <v>15939639</v>
      </c>
    </row>
    <row r="42">
      <c r="A42" s="4" t="inlineStr">
        <is>
          <t>Total liabilities and stockholders' equity</t>
        </is>
      </c>
      <c r="B42" s="5" t="n">
        <v>26021906</v>
      </c>
      <c r="C42" s="5" t="n">
        <v>23609619</v>
      </c>
      <c r="D42" s="5" t="n">
        <v>28888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Debt</t>
        </is>
      </c>
      <c r="B4" s="4" t="inlineStr">
        <is>
          <t>Note 7 — Debt As of June 30, 2020 and December 31, 2019,
debt consisted of the following:
June 30, 2020 December 31, 2019
Line of credit:
Secured line of credit $ 1,690,945 $ -
Receivables financing 460,163 472,567
Debt issuance costs - (15,573 )
Total lines of credit 2,151,108 456,995
Convertible notes payable:
Senior convertible notes payable – related parties 1,428,161 1,428,161
Senior convertible notes payable 1,100,000 -
Convertible notes payable 336,000 -
Debt issuance costs (851,901 ) (366,666 )
Total convertible notes payable 2,012,260 1,061,495
Less: current portion of long-term convertible notes payable (900,765 ) -
Noncurrent portion of long-term convertible notes payable 1,111,495 1,061,495
Notes payable:
Notes payable 1,882,064 1,621,015
Debt issuance costs (86,350 ) (212,848 )
Total long-term debt 1,795,714 1,408,167
Less: current portion of long-term debt (970,710 ) (1,365,675 )
Noncurrent portion of long-term debt 825,004 42,492
Notes payable – related parties:
Notes payable 2,667,513 3,282,021
Less: current portion of long-term debt – related parties (1,166,365 ) (1,686,352 )
Noncurrent portion of long-term debt – related parties $ 1,501,148 $ 1,595,669 Convertible Notes Payable On January 23, 2020,
Edison Nation, Inc. (the “Company”) entered into a $1,100,000 loan agreement the (“Loan Agreement”) with
Greentree Financial Group, Inc. (the “Investor”), pursuant to which the Investor purchased a 10% Convertible Promissory
Note (the “Note”) from the Company, and the Company issued to the Investor a three year warrant (the “Warrant”)
to purchase 550,000 shares of the Company’s common stock, $0.001 per share (“Common Stock”). The Note is convertible
at any time at a price of $2.00 per share, subject to certain adjustments to the conversion price set forth in the Note. The Note
reiterates the registration rights set forth in the Loan Agreement and the Warrant. There is no prepayment penalty on the Note.
If the Note is not prepaid by the 90th day after the effective date of the Registration Statement, the Investor is required to
convert the entire amount of principal and interest outstanding on the Note at that time, at a price of $2.00 per share, unless
an event of default (as such events are described in the Note) under the Note has occurred, in which case the Note would be mandatorily
converted at a price equal to 50% of the lowest trading price of the Common Stock for the last 10 trading days immediately prior
to, but not including, the date that the Note mandatorily converts. In the event that the average of the 15 lowest closing prices
for the Company’s common stock on NASDAQ or other primary trading market for the Company’s common stock (the average
of such lowest closing prices being herein referred to, the “True-up Price”) during the period beginning on the effective
date of the Registration Statement and ending on the 90 th On January 29, 2020,
the Company and Greentree Financial Group, Inc. (the “Investor”), entered into an Amendment Agreement, amending the
January 22, 2020 Loan Agreement, the Note, and the Warrant to: (i) correct the effective date set forth in the Loan Agreement,
Note and Warrant to January 23, 2020 and the due date to October 23, 2020, (ii) clarify the terms of the registration right provision
in the Loan Agreement such that the Company was required to register a total of 1,500,000 shares of Common Stock, which such amount
of shares is the sum of 550,000 shares of Common Stock issuable upon conversion of the Note, 550,000 Warrant Shares, the 100,000
Origination Shares, and 300,000 shares of Common Stock to account for changes to the conversion and/or exercise price under the
Note and Warrant, and (iii) to ensure that the total number of shares of Common Stock issued pursuant to the Loan Agreement, the
Note, and/or the Warrant, each as amended, does not exceed 17.99% of the Company’s issued and outstanding Common Stock as
of January 23, 2020. The Company is subject to a $35,000 penalty on a monthly basis if a registration statement is not effective
after 105 days from January 23, 2020. The Company recognized a beneficial conversion option of $586,785 related to the 550,000
shares of Common Stock issuable upon conversion of the Note, a debt discount of $296,891 based on the relative fair value related
to the 550,000 Warrant Shares, a debt discount of $201,324 based on the relative fair value related to the 160,000 Origination
and Advisory Shares. On April 7, 2020,
the Company entered into a Securities Purchase Agreement (the “Agreement”) with Jefferson Street Capital, LLC (the
“Investor”) wherein the Company issued the Investor a Convertible Promissory Note (the “Note”) in the amount
of $168,000 ($18,000 OID). The $150,000 of proceeds from the Note will be used for general working capital purposes The Note has
a term of six (6) months, is due on October 7, 2020 and has a one-time interest charge of 2%. In addition, the Company issued the
Investor 10,700 shares of Common Stock (the “Origination Shares”) as an origination fee. The transaction closed on
April 9, 2020. The Investor shall have the right at any time to convert all or any part of the outstanding and unpaid principal,
interest, fees, or any other obligation owed pursuant to this Note into fully paid and non-assessable shares of Common Stock at
a conversion price equal to $2.05 per share. 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20) Trading Days (as defined below) before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 On April 7, 2020,
the Company entered into a Securities Purchase Agreement (the “Agreement”) with BHP Capital NY Inc. (the “Investor”)
wherein the Company issued the Investor a Convertible Promissory Note (the “Note”) in the amount of $168,000 ($18,000
OID). The $150,000 of proceeds from the Note will be used for general working capital purposes The Note has a term of six (6) months,
is due on October 7, 2020 and has a one-time interest charge of 2%. In addition, the Company issued the Investor 10,700 shares
of Common Stock (the “Origination Shares”) as an origination fee. The transaction closed on April 9, 2020. The Investor
shall have the right at any time to convert all or any part of the outstanding and unpaid principal, interest, fees, or any other
obligation owed pursuant to this Note into fully paid and non-assessable shares of Common Stock at a conversion price equal to
$2.05 per share. 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20) Trading
Days (as defined below) before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 32E Financing On December 4, 2019, the Company agreed to
issue and sell to 32 Entertainment LLC (“32E”) a 10% Senior Secured Note (the “32E Note”), in the principal
amount of $250,000. The maturity date of the 32E Note is December 4, 2020. In addition, the Company issued to 32E 10,000 shares
of common stock as an inducement to 32E to purchase the 32E Note. The $250,000 of proceeds from the 32E Note was used for general
working capital needs of the Company and the repayment of debt related to Horberg Enterprises. Pursuant to the terms of the 32E Note, on December
4, 2019, the Company also issued 32E a Common Stock Purchase Warrant (the “32E Warrant”) to purchase 50,000 shares
of common stock at an exercise price of $1.50 per share. The 32E Warrant expires on December 4, 2024. The 32E Warrant contains
price protection provisions, as well as a provision allowing 32E to purchase the number of shares that 32E could have acquired
if it held the number of shares of common stock acquirable upon complete exercise of the 32E Warrant, in the event that the Company
grants, issues or sells common stock, common stock equivalents, rights to purchase common stock, warrants, securities or other
property pro rate to holders of any class of the Company’s securities. If there is no effective registration statement registering
the resale of the shares of common stock underlying the 32E Warrant, then the 32E Warrant may be exercised, based on a cashless
exercise formula. The 32E Warrant also contains a conversion limitation provision, which prohibits 32E from exercising the 32E
Warrant in an amount that would result in the beneficial ownership of greater than 4.9% of the total issued and outstanding shares
of common stock, provided that (i) such exercise limitation may be waived by 32E with 61 days prior notice, and (ii) 32E cannot
waive the exercise limitation if conversion of the 32E Warrant would result in 32E having beneficial ownership of greater than
9.9% of the total issued and outstanding shares of common stock. In connection with the sale of the 32E Note,
also on December 4, 2019, the Company entered into a registration rights agreement whereby the Company agreed to register the 10,000
shares of common stock issued to 32E as an inducement on a registration statement on Form S-1 with the SEC. The Company was required
to have such registration statement declared effective by the SEC within 90 calendar days (or 180 calendar days in the event of
a “full review” by the SEC) following the earlier of 30 days from December 4, 2019 or the filing date of the registration
statement on Form S-1, which such registration statement has not been filed or timely declared effective. If the registration statement
is not filed or declared effective within the timeframe set forth in the registration rights agreement, the Company was supposed
to be obligated to pay to 32E a monthly amount equal to 1% of the total subscription amount paid by 32E until such failure is cured.
The Company has not made any such payment 32E. The registration rights agreement also contains mutual indemnifications by the Company
and each investor, which the Company believes are customary for transactions of this type. On May 19, 2020, the Company entered into an
Amendment (the “Amendment”) to the 32E Note. Under the terms of the Amendment, the Company issued to 32E an Amended
Subordinate Secured Note (the “Replacement Note”) in the principal amount of $200,000 that accrues interest at 16%
annually and matures on May 21, 2021. On May 28, 2020, the Company paid $50,000 toward the principal plus interest in the amount
of $6,250 for a total of $56,250. 32E shall also receive 40,000 restricted stock units and surrender the warrant issued to it in
the December 4, 2019 financing transaction. The Company accounted for the Amendment as a modification. Promissory Notes On January 2, 2020, the Company entered into
that certain Loan Agreement with Tiburon Opportunity Fund (the “Lender”), dated January 2, 2020 (the “Loan Agreement”).
Pursuant to the terms of the Loan Agreement, the Lender agreed to loan the Company $400,000. The Loan is interest bearing at the
rate of 1.5% per month through the term of the Loan. Additionally, the Loan Agreement provides that the Company shall pay the Lender
the entire unpaid principal and all accrued interest upon thirty days’ notice to the Company, but in any event, the notice
shall not be sooner than June 1, 2020. On April 24, 2020, the Company and Lender entered into a Debt Conversion Agreement whereby
the Lender was given the right and elected to exercise that right to convert principal and interest of $424,000 of funds loaned
to the Company into shares of the Company’s common stock. The fair value of the Company’s common stock was $2.08 on
the date of conversion and the conversion price was $2.00 per share for a total of 212,000 shares of restricted common stock issued
by the Company. On January 2, 2020, Ed Roses, LLC (the “Partnership”)
entered into a Loan Agreement (the “Agreement”) with Sook Hyun Lee (the “Lender”). Under the terms of the
Agreement, the Lender agreed to lend $150,000 to the Partnership for general working capital. The Loan was due on April 15, 2020
(the “Maturity Date”) and accrues interest at 15% per annum. The Agreement shall automatically renew at the Maturity
date for successive 90-day periods unless written notice is remitted by either party. On the Maturity date, the Partnership shall
pay the Lender all unpaid principal and interest and a $30,000 commitment fee. The Lender shall have a collateral interest in the
accounts receivable of the Partnership, including but not limited to 7 Eleven receivables. As collateral, Edison Nation, Inc. placed
75,000 shares of common stock in reserve. On January 10, 2020, the Company entered into
a 5% Promissory Note Agreement with Equity Trust Company on behalf of Rawleigh Ralls (“Ralls”) for an aggregate principal
amount of $267,000 (the “Ralls Note”), pursuant to which Ralls purchased the Ralls Note from the Company for $250,000
and an original issue discount of $17,000, and the Company issued to Ralls a warrant (the “Ralls Warrant”) to purchase
125,000 shares of the Company’s common stock valued at $86,725 estimated using the Black-Scholes option-valuation model.
The proceeds from the Ralls Note will be used for general working capital needs of the Company. The Company will also issue 33,000
incentive shares to Ralls valued at $79,860 based on the closing stock price on January 10, 2020. The fair value of the warrants
and incentive shares have been recorded as debt discount. The maturity date of the Ralls Note is July 10, 2020. Please see Note 12 — Subsequent Events On January 15, 2020,
the Company entered into a 5% Promissory Note Agreement with Paul J. Solit &amp; Julie B. Solit (“Solits”) for an aggregate
principal amount of $107,000 (the “Solit Note”), pursuant to which the Solits purchased the Solit Note from the Company
for $100,000 and an original issue discount of $7,000, and the Company issued to the Solits a warrant (the “Solit Warrant”)
to purchase 50,000 shares of the Company’s common stock valued at $31,755 estimated using the Black-Scholes option-valuation
model. The proceeds from the Solit Note will be used for general working capital needs of the Company. The Company will also issue
13,000 incentive shares to the Solits valued at $30,420 based on the closing stock price on January 15, 2020. The fair value of
the warrants and incentive shares have been recorded as debt discount. The maturity date of the Solit Note is July 15, 2020. Please
see Note 12 — Subsequent Events On January 17, 2020, the Company entered into
a 5% Promissory Note Agreement with Richard O’Leary (“O’Leary”) for an aggregate principal amount of $53,500
(the “O’Leary Note”), pursuant to which O’Leary purchased the O’Leary Note from the Company for $50,000
and an original issue discount of $3,500, and the Company issued to O’Leary a warrant (the “O’Leary Warrant”)
to purchase 25,000 shares of the Company’s common stock valued at $16,797 estimated using the Black-Scholes option-valuation
model. The proceeds from the O’Leary Note will be used for general working capital needs of the Company. The Company will
also issue 6,500 incentive shares to O’Leary valued at $15,535 based on the closing stock price on January 17, 2020. The
fair value of the warrants and incentive shares have been recorded as debt discount. The maturity date of the O’Leary Note
is July 17, 2020. Please see Note 12 — Subsequent Events On March 6, 2019, Edison Nation, Inc. (the
“Company”) entered into a securities purchase agreement (the “SPA”) with an accredited investor (the “Investor”)
pursuant to which the Investor purchased a 2% unsecured, senior convertible promissory note (the “Note”) from the Company.
The Note was in the amount of $560,000 with an original issue discount of $60,000. The Company issued 15,000 shares of its common
stock (“Common Stock”) valued at $74,100 based on the share price on the date of issuance to the Investor as additional
consideration for the purchase of the Note. The Under the terms of the SPA, the Investor will have piggyback registration rights
in the event the Company files a Form S-1 or Form S-3 within six months from March 6, 2019, as well as a pro rata right of first
refusal in respect of participation in any debt or equity financings undertaken by the Company during the 18 months following March
6, 2019. The Company is also subject to certain customary negative covenants under the SPA, including but not limited to, the requirement
to maintain its corporate existence and assets subject to certain exceptions, and to not to make any offers or sales of any security
under circumstances that would have the effect of establishing rights or otherwise benefitting other investors in a manner more
favorable in any material respect than those rights and benefits established in favor of the Investor under the terms of the SPA
and the Note. The maturity date of the Note is six months from March 6, 2019. All principal amounts and the interest thereon are
convertible into shares Common Stock only in the event that an Event of Default occurs. On January 24, 2020, the Company paid the
Investor $588,366 to pay the Note in full. Paycheck Protection Program On April 15, 2020, Edison Nation, Inc. (the
“Company”) entered into a loan agreement (“PPP Loan”) with First Choice Bank under the Paycheck Protection
Program (the “PPP”), which is part of the recently enacted Coronavirus Aid, Relief, and Economic Security Act (“CARES
Act”) administered by the United States Small Business Administration (“SBA”). The Company received proceeds
of $789,852 from the PPP Loan. In accordance with the requirements of the PPP, the Company intends to use proceeds from the PPP
Loan primarily for payroll costs, subject to thresholds, rent and utilities. The PPP Loan has a 1.00% interest rate per annum and
matures on April 15, 2022 and is subject to the terms and conditions applicable to loans administered by the SBA under the PPP.
Under the terms of the PPP, certain amounts of the PPP Loan may be forgiven if they are used for qualifying expenses as described
in the CARES Act. Receivables Financing On February 21, 2020, the Company entered into
a receivables financing arrangement for certain receivables of the Company not to exceed $1,250,000 at any one time. The agreement
allows for borrowings up to 85% of the outstanding receivable based on the credit quality of the customer. The fee is between 1%
and 2% of the total invoices financed. In April 2019, we entered into a receivables
financing arrangement for certain receivables of the Company. The agreement allows for borrowings up to 80% of the outstanding
receivable based on the credit quality of the customer. The fee is between 1% and 2% of the total invoices financed. On November 12, 2019, the Company entered into
a Receivables Purchase Agreement with a financial institution (the “Receivables Purchase Agreement”), whereby the Company
agreed to the sale of $250,000 of receivables for $200,000. The proceeds were used for general working capital. On November 18, 2019, the Company entered into
a Future Receivables Purchase Agreement with a financial institution (the “Future Receivables Purchase Agreement”),
whereby the Company agreed to the sale of $337,500 of receivables for $250,000. The proceeds were used to fund our receivables
for overseas distributors. Christopher B. Ferguson, our Chairman and Chief Executive Officer, personally guaranteed the prompt
and complete performance of the Company’s obligations under the Future Receivables Purchase Agreement. Line of Credit On the Effective Date, the Company (as “Guarantor”)
entered into a Secured Line of Credit Agreement (the “Credit Agreement”) with Global and PPE. Under the terms of the
Credit Agreement, PPE is to make available to Global a revolving credit loan in a principal aggregate amount at any one time not
to exceed $2,500,000. Upon each drawdown of funds against the credit line, Global shall issue a Promissory Note (the “Note”)
to PPE. The Note shall accrue interest at 3% per annum and have a maturity date of six (6) months. In the event of a default, any
and all amounts due to PPE by Global, including principal and accrued but unpaid interest, shall increase by forty (40%) percent
and the interest shall increase to five (5%) percent (the “Default Interest”). The scheduled maturities of the debt for the
next five years as of December 31, 2019, are as follows:
For the Years Ended December 31, Amount
2020 (excluding the six months ended June 30, 2020) 3,737,443
2021 206,760
2022 1,419,285
2023 1,440,278
2024 -
Thereafter -
6,803,766
Less: debt discount (595,088 )
$ 6,208,678 For the three and six months ended June 30,
2020, interest expense was $847,154 and $1,571,111, respectively of which $75,692 and $152,326 were related party interest expense.
For the three and six months ended June 30, 2019, interest expense was $401,170 and $525,864, respectively, of which $79,374 and
$159,636 was related party interest expense, respectively.</t>
        </is>
      </c>
      <c r="C4" s="4" t="inlineStr">
        <is>
          <t>Note 11 — Debt As of December 31, 2019 and December 31, 2018,
debt consisted of the following:
December 31, December 31,
2019 2018
Line of credit:
Asset backed line of credit $ 472,567 $ 561,804
Debt issuance costs (15,573 ) (30,000 )
Total line of credit 456,995 531,804
Senior convertible notes payable:
Senior convertible notes payable 1,428,161 1,428,161
Debt issuance costs (366,666 ) (466,667 )
Total long-term senior convertible notes payable 1,061,495 961,494
Less: current portion of long-term notes payable - -
Noncurrent portion of long-term convertible notes payable 1,061,495 961,494
Notes payable:
Notes payable 1,621,015 370,250
Debt issuance costs (212,848 ) -
Total long-term debt 1,408,167 370,250
Less: current portion of long-term debt (1,365,675 ) (313,572 )
Noncurrent portion of long-term debt 42,492 56,678
Notes payable – related parties:
Notes payable 3,282,021 3,464,191
Less: current portion of long-term debt – related parties (1,686,352 ) (932,701 )
Noncurrent portion of long-term debt – related parties $ 1,595,669 $ 2,531,490 Line of Credit On December 27, 2018, the Company entered into
credit agreement providing for an asset backed line of credit of $1,000,000. The credit agreement contains a revolving maturity
date which is subject to an annual review by the lender. The credit agreement is collateralized by substantially all of the assets
of Ferguson Containers, Inc. The interest rate was 8.5% as of December 31, 2019. The agreement contains certain covenants and definition.
As of December 31, 2019, the Company was not in compliance with certain covenants under the line of credit. Subsequently, the Company
repaid the line of credit in full from the use of funds from the Bayview factoring agreement. Long-term Convertible Notes Payable –
Related Parties On September 4, 2018, in connection with the
acquisition of EN, the Company issued five senior convertible notes payable aggregating $1,428,161. The notes have an effective
interest rate of four percent (4%) per annum. The Company is required to make semi-annual interest payments on June 30th and December
31st of each year. The notes have an option to convert at a conversion price of $5.00. Prepayments are not allowed under the notes
without the prior written consent of applicable holders of a note until the second anniversary of the effective date of the note,
after which time the notes may be prepaid without penalty at any time upon sixty (60) days’ written notice to the holders.
The holders have piggyback registration rights. If the conversion option is not elected by the holder, all outstanding principal
and interest is due on September 4, 2023. The Company recorded a debt discount of $500,000 related to the beneficial conversion
feature that will be amortized over five (5) years to interest expense. Notes Payable The Company borrowed funds under two separate
notes, aggregating $645,000, in February 2018 and March 2018. In addition, the Company issued the 20,000 and 13,500 shares to the
holders of the notes payable, respectively. The fair value of the shares issued was $167,500 which was recorded as a debt discount
and fully amortized through interest expense. As of December 31, 2019, both holders of the notes were paid in full. On September 7, 2018, the Company borrowed
$73,559 related to the purchase of a commercial delivery vehicle. The note bears interest at a rate of 4.5% per annum. The monthly
payments under the note are $1,371 commencing on October 6, 2018 and maturing on September 6, 2023. The loan is collaterized by
the commercial delivery vehicle having the approximate value of $75,000. On December 1, 2016, Cloud B, Inc. entered
into a Loan Agreement with an outside associate of CEO Linda Suh. The loan was in the amount of $300,000. This loan was for a period
of six (6) months and bears no interest and therefore no monthly interest payments. A Loan Amendment and Extension Agreement was
entered into on June 1, 2017, extending the maturity of the loan until December 31, 2017. This loan remains outstanding. No collateral
was provided by the Company for any of the above-referenced loans. On May 16, 2019, the Company entered into a
non-interest bearing promissory note of $300,000, with an original issue discount of $50,000. The Company issued 20,000 shares
of its common stock to the note holder as additional consideration for the purchase of the note. The Company recorded $62,000 as
a debt discount as of December 31, 2019 related to the value of the shares issued. The note matured on November 16, 2019 and was
paid in full. On June 14, 2019, the Company entered into
that certain Loan Agreement with Tiburon Opportunity Fund (the “Lender”), dated June 14, 2019 (the “Loan Agreement”).
Pursuant to the terms of the Loan Agreement, the Lender agreed to loan the Company $250,000. The Loan is interest bearing at the
rate of 1.5% per month through the term of the Loan. Additionally, the Loan Agreement provides that the Company shall pay the Lender
the entire unpaid principal and all accrued interest upon thirty days’ notice to the Company, but in any event, the notice
shall not be sooner than August 11, 2019. The Loan proceeds are being used to fund general working capital needs of the Company.
If the Company defaults on the performance of any obligation under the Loan Agreement, the Lender may declare the principal amount
of the Loan owing under the Loan Agreement at the time of default to be immediately due and payable. Furthermore, the Loan Agreement
grants the Lender a collateral interest in certain accounts receivable of SRM Entertainment Ltd., a subsidiary of the Company.
The outstanding principal and interest on the note was repaid on December 27, 2019. On August 26, 2019, the Company entered into
a securities purchase agreement with Labrys Fund, LP (the “Investor”) pursuant to which the Investor purchased a 12%
Convertible Promissory Note (the “Note”) from the Company. Unless there is a specific Event of Default (as such term
is defined in the Note) or the Note remains unpaid by the Maturity Date, then the Investor shall not have the ability to convert
the principal and interest under the Notes into shares of the Company’s common stock. The Company agreed to issue and sell
to the Investor the Note, in the principal amount of $560,000, with an original issue discount in the amount of $60,000. The Note
is due and payable February 26, 2020 (the “Maturity Date”). Additionally, the Company issued 181,005 shares of Common
Stock to the Investor as a commitment fee, of which 153,005 shares of Common Stock must be returned to the Company in the event
the Note is fully paid and satisfied prior to the Maturity Date. On January 24, 2020, the Company repaid the
Labrys Note in full. Upon repayment of the Labrys Note, Labrys returned to the Company for cancellation the 153,005 shares of Common
Stock that had been originally issued to as a portion of the commitment fee paid in connection with the Labrys Note, and allowed
the Company to cancel the reservation of the 875,000 shares of Common Stock that had been reserved pursuant to the Labrys SPA and
Labrys Note. On December 4, 2019, the Company entered into
a Senior Secured Note Agreement (the “32E Loan Agreement”) with 32 Entertainment LLC (“32E”), pursuant
to which 32E agreed to loan the Company $250,000 (the “Loan”). The Loan is interest bearing at the rate of 10.0% per
annum through the term of the Loan. The Company issued 10,000 shares of common stock to 32E in connection with the 32E Loan Agreement.
In addition, the Company issued a warrant (the “32E Warrant”) to purchase 50,000 shares of the Company’s common
stock. Under the terms of the 32E Loan Agreement, the Company entered into a registration rights agreement whereby the Company
agreed to register the shares and file this registration statement on a Form S-1 with the SEC. The Company was required to have
such registrations statement declared effective by the SEC within 90 calendar days. The Loan proceeds are being used to fund general
working capital needs of the Company. If the Company defaults on the performance of any obligation under the Loan Agreement, 32E
may declare the principal amount of the Loan owing under the 32E Loan Agreement at the time of default to be immediately due and
payable. Interest is due in March, June and September. The outstanding principal and interest on the note are due on December 4,
2020. On May 19, 2020, the 32E Loan Agreement was amended to change the due date on the outstanding principal and interest to May
31, 2020. Notes Payable – Related Parties On September 30, 2018, in connection with the
acquisition of SRM and Fergco, the Company issued two notes payable aggregating $2,996,500. One note was issued to NL Penn Capital,
L.P, in relation to the acquisition of SRM in the amount of $2,120,000 and the other note was issued to the stockholders of Fergco
in the amount of $876,500. The notes bear interest at a rate of six percent (6%) per annum and have an effective interest rate
of six percent (6%) per annum. The Company is required to make monthly payments comprised of principal and interest beginning in
January 2018 that are amortized over ten (10) years, with a balloon payment of all outstanding principal and interest due at the
respective maturity dates of $677,698, due on December 1, 2020, and $1,249,043, due on December 1, 2022. NL Penn Capital, L.P.
has from time to time agreed to defer payments due under the note. The former stockholders of Fergco have agreed to defer all payments
due under the note and the deferred amount is due on demand. On April 24, 2014, Cloud B, Inc. entered into
two Shareholder Loan Agreements. One shareholder loan was from former shareholder, Board Member, and CEO of Cloud B, Inc. prior
to the acquisition on October 29, 2018, Linda Suh in the amount of $100,000. This loan bears interest at a rate of 7.0% per annum
for the first twelve (12) months and 8.0% per annum thereafter. The Company is required to make monthly interest only payments.
Interest payments on this loan have been paid through November 2018. The other shareholder loan was from former shareholder and
Board Member of Cloud B, Inc. prior to the acquisition on October 29, 2018, John Royan in the amount of $500,000. This loan bears
interest at a rate of 7.0% per annum for the first six (6) months and 8.0% per annum for the next six (6) months. The Company was
required to make monthly interest only payments through May 2015, with the loan becoming due and payable on May 28, 2015. This
loan remains outstanding with the last interest payment made in July 2015. Convertible Notes On March 6, 2019, Edison Nation entered into
a securities purchase agreement (the “FirstFire SPA”) with an accredited investor (the “Investor”) pursuant
to which the Investor purchased a 2% unsecured, senior convertible promissory note (the “FirstFire Note”) from the
Company. The FirstFire Note was in the amount of $560,000 with an original issue discount of $60,000. The Company issued 15,000
shares of its common stock valued at $74,100 based on the share price on the date of issuance to the Investor as additional consideration
for the purchase of the FirstFire Note. The Under the terms of the FirstFire SPA, the Investor will have “piggyback”
registration rights in the event the Company files a Form S-1 or Form S-3 within six months from March 6, 2019, as well as a pro
rata right of first refusal in respect of participation in any debt or equity financings undertaken by the Company during the 18
months following March 6, 2019. The Company is also subject to certain customary negative covenants under the FirstFire SPA, including
but not limited to, the requirement to maintain its corporate existence and assets subject to certain exceptions, and to not to
make any offers or sales of any security under circumstances that would have the effect of establishing rights or otherwise benefitting
other investors in a manner more favorable in any material respect than those rights and benefits established in favor of the Investor
under the terms of the FirstFire SPA and the FirstFire Note. The maturity date of the FirstFire Note is six months from March 6,
2019. All principal amounts and the interest thereon are convertible into shares of the Company’s common stock only in the
event that an event of default occurs. On June 17, 2019, the Company entered into
that certain Settlement and Release Agreement with the Investor (the “Settlement Agreement”) whereby the Company and
the Investor agreed to terminate the FirstFire SPA, FirstFire Note, and all other documents entered into in connection therewith.
Pursuant to the terms of the Settlement Agreement, the Company paid $566,000 and issued 15,000 shares of restricted common stock
to the Investor (the “Settlement Amount”). Upon receipt of the Settlement Amount, the Investor and the Company have
agreed to terminate the FirstFire SPA, FirstFire Note, and all other documents entered into in connection therewith, and to release,
waive, and forever discharge the other party from, including, but not limited to, any claim, right, or legal action, whether past,
current, or future, which may arise directly or indirectly out of such documents. On May 13, 2019, the Company entered into a
securities purchase agreement (the “May 2019 SPA”) with certain accredited investors (the “Investors”)
pursuant to which the Investors purchased Senior Convertible Promissory Notes (the “May 2019 Notes”) from the Company.
The use of proceeds from the May 2019 Notes was used for general working capital and to fund new product launches. Unless there
is a specific Event of Default (as such term is defined in the May 2019 Notes), the Investors shall not have the ability to convert
the principal and interest under the May 2019 Notes into shares of common stock. Pursuant to the May 2019 SPA, the Company agreed
to sell to the Investors the May 2019 Notes, in the aggregate principal amount of $1,111,111, which are convertible into shares
of common stock. Additionally, the Company will issue an additional 20,000 shares of common stock to the Investors as additional
consideration for the purchase of the May 2019 Notes. Under the terms of the May 2019 SPA, the Investors have piggyback registration
rights in the event the Company files a Form S-1 or Form S-3 within six months of May 13, 2019. The Company is also subject to
certain customary negative covenants under the May 2019 SPA, including but not limited to, the requirement to maintain its corporate
existence and assets subject to certain exceptions, and to not to make any offers or sales of any security under circumstances
that would have the effect of establishing rights or otherwise benefitting other investors in a manner more favorable in any material
respect than those rights and benefits established in favor of the Investors under the terms of the May 2019 SPA and the May 2019
Notes. As issued on May 13, 2019, the principal amount
of the May 2019 Notes is $1,111,111, with an original issue discount in the amount of $111,111. The maturity date of the May 2019
Notes is November 13, 2019. The per share conversion price into which the principal amount and interest under the May 2019 Notes
may be converted is equal to 80% multiplied by the lowest traded price of our common stock during the 20 consecutive trading days
preceding the date of conversion. The conversion price may be adjusted in connection with certain material corporate events, and
the Company is subject to cash penalties in the event that the Company fails to timely deliver certificates for shares of common
stock issuable upon conversion of May 2019 Notes. The May 2019 Notes contain a cap, such that the total number of shares of Common
Stock issuable under the May 2019 Notes are limited to 19.99% of the Company’s outstanding shares of common stock as of May
13, 2019. The Company issued 20,000 shares of its common stock to the note holders as additional consideration for the purchase
of the notes in July 2019. So long as an Event of Default has not occurred
under the terms of the May 2019 Notes, the Company may prepay the May 2019 Notes at any time, given not less than three trading
days’ notice. If the Company exercises its right to prepay the May 2019 Notes at any time within the initial 180 days following
May 13, 2019, the prepayment amount to be paid by the Company shall be an amount in cash equal to the sum of 115% multiplied by
the principal on the May 2019 Notes then outstanding, plus all accrued and unpaid interest, including unpaid default interest,
if any. Alexander Capital placed the notes and received
warrants to purchase 24,366 shares of the Company’s common stock, at an exercise price of $2.85 per share. The notes were
converted into 560,185 shares of common stock in November 2019 at $2.00 per share. Receivables Financing and Inventory In April 2019, we entered into a receivables
financing arrangement for certain receivables of the Company. The agreement allows for borrowings up to 80% of the outstanding
receivable based on the credit quality of the customer. The fee is between 1% and 2% of the total invoices financed. On November 12, 2019, the Company entered into
a Receivables Purchase Agreement with a financial institution (the “Receivables Purchase Agreement”), whereby the Company
agreed to the sell of $225,000 of receivables for $200,000. The proceeds were used for general working capital. On November 18, 2019, the Company entered into
a Future Receivables Purchase Agreement with a financial institution (the “Future Receivables Purchase Agreement”),
whereby the Company agreed to the sell of $337,500 of receivables for $250,000. The proceeds were used to fund our receivables
for overseas distributors. Christopher B. Ferguson, our Chairman and Chief Executive Officer, personally guaranteed the prompt
and complete performance of the Company’s obligations under the Future Receivables Purchase Agreement. The scheduled maturities of the debt for the
next five years as of December 31, 2019, are as follows:
For the Years Ended December 31, Amount
2020 $ 3,737,443
2021 206,760
2022 1,419,285
2023 1,440,278
2024 -
Thereafter -
$ 6,803,766
Less: debt discount (595,088 )
$ 6,208,678 For the year ended December 31, 2019, interest
expense was $1,298,168 of which $320,781 was related party interest expense. For the year ended December 31, 2018 interest expense
was $501,2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0</t>
        </is>
      </c>
      <c r="C2" s="2" t="inlineStr">
        <is>
          <t>Dec. 31, 2019</t>
        </is>
      </c>
    </row>
    <row r="3">
      <c r="A3" s="3" t="inlineStr">
        <is>
          <t>Income Tax Disclosure [Abstract]</t>
        </is>
      </c>
    </row>
    <row r="4">
      <c r="A4" s="4" t="inlineStr">
        <is>
          <t>Income Taxes</t>
        </is>
      </c>
      <c r="B4" s="4" t="inlineStr">
        <is>
          <t>Note 8 — Income Taxes A reconciliation of the statutory federal income
tax rate to the Company’s effective tax rate is as follows:
For the Six Months Ended June 30,
2020 2019
Tax at federal statutory rate 21.0 % 21.0 %
U.S. income subject to valuation allowance -21.0 % -21.0 %
Foreign tax 0.0 % -1.7 %
Effective income tax rate 0.0 % -1.7 % The Company has determined that the gain on
divestiture of $4,911,760 is a taxable transaction to the Company. The tax provision of approximately $1,030,000 would be offset
by the utilization of the Company’s net operating loss carryforwards. The Company has sufficient net operating losses carryforwards
to cover any tax liabilities generated due to the divestment of Cloud B, Inc. The Company does not have any deferred income tax
expense from the gain due to the Company recording a full valuation allowance against all net operating losses in prior periods.</t>
        </is>
      </c>
      <c r="C4" s="4" t="inlineStr">
        <is>
          <t>Note 12 — Income Taxes Edison Nation, Inc. is taxed as a corporation
and pays corporate federal, state and local taxes on income allocated to it from Fergco, Edison Nation Holdings, LLC, Edison Nation,
LLC, Safe TV Shop, LLC, Everyday Edisons, LLC and Pirasta, LLC based upon Edison Nation, Inc.’s economic interest in those
entities. Cloud B, Inc. is taxed as a corporation and pays corporate federal, state and local taxes on its income. The Company
has three foreign entities of which only SRM has operations, SRM is an entity subject to the Hong Kong, China tax regime. The Hong
Kong tax returns remain subject to examination by local taxing authorities beginning with the tax year ended December 31, 2011. Cloud B, Inc. was a Subchapter S pass-through
entity for income tax purposes prior to its acquisition by the Company on October 29, 2018. Accordingly, Cloud B, Inc. was not
subject to income taxes prior to the acquisition and therefore the tax provision related to the United States income is only for
the post-acquisition period. Edison Nation Holdings, LLC and its subsidiaries
are disregarded limited liability corporation entities for income tax purposes. Accordingly, EN was not subject to income taxes
prior to the acquisition on September 4, 2018 and the results of operations were not material therefore the tax provision related
to the United States income is only for the post-acquisition period. United States and foreign components of income
before income taxes were as follows:
For the Years Ended December 31,
2019 2018
United States $ (14,210,716 ) $ (5,828,261 )
Foreign (7,811 ) 788,159
Income before income taxes $ (14,218,527 ) $ (5,040,102 ) The tax effects of temporary differences that
give rise to deferred tax assets or liabilities are presented below:
For the Years Ended December 31,
2019 2018
Deferred tax assets:
Stock-based compensation $ 987,747 $ 682,115
Goodwill and intangible assets - 19,410
Operating lease liabilities 158,430 -
Net operating loss carryforwards 2,324,863 493,063
Less: valuation allowance (2,424,196 ) (1,194,587 )
Net deferred tax assets $ 1,046,844 $ -
Deferred tax liabilities:
Right of use assets (153,741 ) -
Goodwill and intangible assets (811,000 ) -
Property and equipment $ (82,103 ) $ 341
Net deferred tax liabilities $ (1,046,844 ) $ 341
Net deferred tax liabilities $ - $ 341 As of December 31, 2019 and 2018, the Company
had $9,675,770 and $2,223,498 of federal net operating loss carryforwards and $7,532,274 and $0 of state net operating loss carryforwards
for income tax purposes, respectively. In connection with the IPO the Company does not believe the ownership change resulted in
the loss of past net operating loss carryforwards. The above net operating loss carryforwards may be subject to an annual limitation
under Section 382 and 383 of the Internal Revenue Code of 1986, and similar state provisions if the Company experiences one or
more ownership changes. The Company believes the goodwill acquired in the Edison Nation Holdings acquisition is deductible for
tax purposes. The Company evaluates its ability to realize deferred tax assets on a quarterly basis and establishes a valuation
allowance when it is more likely than not that all or a portion of a deferred tax asset may not be realized. As of December 31,
2019 and 2018, the Company has recorded a net deferred tax asset of $3,471,040 and $1,194,587, respectively. However, these net
deferred tax assets will only be utilized to the extent the Company generates sufficient taxable income. As of December 31, 2019,
and 2018, the Company established a valuation allowance in the amount of $2,424,196 and $1,194,587, respectively, against the net
deferred tax asset as it is not more likely than not that it is realizable based on current available evidence. The income tax provision (benefit) consists
of the following:
For the Years Ended December 31,
2019 2018
Current:
Federal $ - $ 10,185
Foreign 3,166 292,491
State and local (22,372 ) 35,107
Total current $ (19,206 ) $ 337,783
Deferred:
Federal $ (896,468 ) $ (722,975 )
Foreign (341 ) (2,316 )
State and local (333,141 ) (10,102 )
Less: valuation allowance 1,229,609 701,525
Total deferred $ (341 ) $ (33,868 )
Income tax provision (benefit) $ 19,547 $ 303,915 A reconciliation of the statutory federal income
tax rate to the Company’s effective tax rate is as follows:
For the Years Ended December 31,
2019 2018
Tax at federal statutory rate 21.0 % 21.0 %
Effect of U.S. tax law change 0.0 % 0.0 %
U.S. income attributable to pass-through entity 0.0 % 0.0 %
U.S. income subject to valuation allowance -14.6 % -20.5 %
State and local income taxes 0.2 % 0.0 %
Foreign income not subject to U.S. federal tax 0.0 % 0.0 %
Foreign tax 0.0 % -6.3 %
Nondeductible expenses -6.5 % 0.0 %
Other 0.0 % -0.2 %
Effective income tax rate 0.1 % -6.0 % The statutory federal income tax rate differs
from the Company’s effective tax rate due to the valuation allowance related to deferred tax assets and net operating losses
and foreign income taxes in Hong Ko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Related Party Transactions</t>
        </is>
      </c>
      <c r="B4" s="4" t="inlineStr">
        <is>
          <t>Note 9 — Related Party Transactions NL Penn Capital, LP and SRM Entertainment
Group LLC As of June 30, 2020 and December 31, 2019,
due to related party consists of net amounts due to SRM Entertainment Group LLC (“SRM LLC”) and NL Penn Capital, LP
(“NL Penn”), the majority owner of both, which are owned by Chris Ferguson, our Chairman and Chief Executive Officer.
The amount due to related parties is related to the acquisitions of Pirasta, LLC and Best Party Concepts, LLC offset by operating
expenses that were paid by SRM and Edison Nation on behalf of SRM LLC and NL Penn. As of June 30, 2020 and December 31, 2019,
the net amount due to related parties was $57,784 and $17,253, respectively. Such amounts are due currently. NL Penn and affiliated
entities may lend additional capital to Edison Nation pursuant to terms and conditions similar to the current working capital
lenders to Edison Nation such as Franklin Capital. In addition, Edison Nation borrows working capital from Franklin Capital, and
Mr. Ferguson is a personal guarantor on the working capital facility provided to Edison Nation by Franklin Capital.</t>
        </is>
      </c>
      <c r="C4" s="4" t="inlineStr">
        <is>
          <t>Note 13 — Related Party Transactions NL Penn Capital, LP and SRM Entertainment
Group LLC On December 31, 2018, the Company completed
the acquisition of all of the voting membership interest of Pirasta, LLC from NL Penn Capital, LP in exchange for the satisfaction
of $470,000 due from related party. Accordingly, the consolidated financial statements of the Company reflect the accounting of
the combined acquired subsidiary at historical carrying values, except that equity reflects a distribution for the excess of consideration
paid over the net carrying amount of assets. On December 31, 2018, the Company completed
the acquisition of 50% of the voting membership interest of Best Party Concepts, LLC from NL Penn Capital, LP in exchange for the
satisfaction of $500,000 due from related party. Accordingly, the consolidated financial statements of the Company reflect the
accounting of the combined acquired subsidiary at historical carrying values, except that equity reflects a distribution for the
excess of consideration paid over the net carrying amount of assets. As of December 31, 2019 and December 31, 2018,
the net amounts due to related parties consists of net amounts due to SRM Entertainment Group LLC (“SRM LLC”) and NL
Penn Capital, LP, which are both majority owned by Chris Ferguson, our Chairman and Chief Executive Officer. The amount due to
related parties is related to the acquisitions of Pirasta, LLC and Best Party Concepts, LLC offset by operating expenses that were
paid by SRM and Edison Nation on behalf of SRM LLC and NL Penn Capital, LP. As of December 31, 2019 and December 31, 2018, the
net amount due to related parties was $17,253 and $140,682, respectively. Such amounts are due currently. Enventys Partners, LLC On August 1, 2018, the Company entered into
a one-year letter agreement with Enventys Partners, LLC, a North Carolina limited liability company (“Enventys”), whereby
Enventys agreed to provide services to the Company as an independent contractor in the areas of product development and crowdfunding
campaign marketing. During the term of the Enventys Agreement, the Company shall pay Enventys a fixed fee of $15,000 per month
for product development assistance, including design research, mechanical engineering and quality control planning. Depending on
the success of each campaign, the Company may also pay Enventys a commission of up to ten percent of the total funds raised in
the applicable campaign. Louis Foreman, who is a member of the Company’s board of director, is also the Chief Executive Officer
and the largest equity holder of Enventys. We incurred fees of approximately $97,500 related to the services performed by Enventys
for the year ended December 31, 2019. During 2019, the Company and Enventys agreed to the cancellation of the agreement. In addition, during 2019 we engaged Enventys
to design our website and incurred fees of $10,000 related to website development for the Ferguson Containers websi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Commitments and Contingencies</t>
        </is>
      </c>
      <c r="B4" s="4" t="inlineStr">
        <is>
          <t>Note 10 — Commitments and Contingencies Operating Leases The Company has entered into non-cancellable
operating leases for office, warehouse, and distribution facilities, with original lease periods expiring through 2021. In addition
to minimum rent, certain of the leases require payment of real estate taxes, insurance, common area maintenance charges, and other
executory costs. Differences between rent expense and rent paid are recognized as adjustments to operating lease right-of-use assets
on the consolidated balance sheets. As of June 30, 2020, the Company recorded operating
lease liabilities of $326,482 and right of use assets for operating leases of $578,280. During the three and six months ended June
30, 2020, operating cash outflows relating to operating lease liabilities was $81,105 and $164,091, respectively, and the expense
for right of use assets for operating leases was $75,997 and $153,818, respectively. As of June 30, 2020, the Company’s operating
leases had a weighted-average remaining term of 3.7 years and weighted-average discount rate of 4.5%. Excluded from the measurement
of operating lease liabilities and operating lease right-of-use assets were certain office, warehouse and distribution contracts
that either qualify for the short-term lease recognition exception. On June 6, 2018, the Company’s wholly
owned subsidiary, Best Party Concepts, LLC, entered into a lease for office space in Newtown, PA, which expired on May 30, 2020
and was not renewed. Total rent expense for the three and six months
ended June 30, 2020 was $122,943 and $269,709, respectively. Total rent expense for the three and six months ended June 30, 2019
was $138,070 and $282,503, respectively. Rent expense is included in general and administrative expense on the consolidated statements
of operations. Rental Income Fergco leases a portion of the building located
in Washington, New Jersey that it owns under a month to month lease. Total rental income related to the leased space for both the
three and six months ended June 30, 2020 and 2019 was both $25,703 and $51,407, respectively, and is included in other income on
the consolidated statements of operations.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We are, and may in the future become, subject
to various legal proceedings and claims that arise in or outside the ordinary course of business. On April 14, 2020, Oceanside Traders, LLC (“Plaintiff”)
filed a complaint against Cloud B, Inc. and Edison Nation, Inc. (together the “Defendants”) with the Superior Court
of Ocean County, New Jersey alleging a breach of contract in that the Defendants failed to pay Plaintiff for goods sold in the
amount of $141,007 plus $138,180 for overpayments and $279,187 for lost profits for a total of $443,383. A default judgment was
entered against Edison Nation in the case in the amount of $284,248.91. The same day the default judgment was entered, the Company
filed a motion to vacate on the grounds that Edison Nation was not properly served with the complaint. On March 13, 2019, Rosenberg Fortuna &amp;
Laitman LLP and Mark Principe (together the “Plaintiffs”) filed a complaint against Safe TV Shop, LLC (the “Defendant”)
with the Supreme Court of the State of New York, County of Nassau alleging a breach of indemnification arising out of the use
of a certain packaging material. On February 12, 2020, the parties entered a Stipulation and Settlement and Consent Agreement,
whereby the Plaintiff entered into a Consent Judgment in the amount of $50,000. The Company has accrued $50,000 for the amount
of the judgment, but there have been no operations by the Plaintiff since the date of acquisition by the Company.</t>
        </is>
      </c>
      <c r="C4" s="4" t="inlineStr">
        <is>
          <t>Note 14 — Commitments and Contingencies Operating Lease The Company has entered into non-cancellable
operating leases for office, warehouse, and distribution facilities, with original lease periods expiring through 2021. In addition
to minimum rent, certain of the leases require payment of real estate taxes, insurance, common area maintenance charges, and other
executory costs. Differences between rent expense and rent paid are recognized as adjustments to operating lease right-of-use assets
on the consolidated balance sheets. On June 6, 2018, the Company’s wholly
owned subsidiary, Best Party Concepts, LLC, entered into a lease for office space in Newtown, PA, which shall expire on May 30,
2020. Monthly lease payments are approximately $1,880 for a total of approximately $22,560 for the total term of the lease. On August 8, 2016, SRM entered into a lease
for office space in Kowloon, Hong Kong. On August 8, 2018, SRM extended its lease for office space in Kowloon, Hong Kong so that
the lease will now expire on August 7, 2020. Monthly lease payments are approximately $6,400 for a total of approximately $154,000
for the total term of the lease. On November 1, 2018, the Company’s wholly
owned subsidiary, Cloud B, Inc., entered into a lease for office and warehouse space in Gardena, CA, which shall expire on October
31, 2021. Monthly lease payments are approximately $16,175 for a total of approximately $582,300 for the total term of the lease. On October 1, 2018, the Company entered into
a lease for office space in Winter Park, Florida, which expires on September 30, 2020. Monthly lease payments are approximately
$1,887 for a total of approximately $45,288 for the total term of the lease. On July 1, 2019, the Company entered into a
lease for office space in Bethlehem, Pennsylvania, which expires on July 31, 2020. Monthly lease payments are $2,415 for a total
of approximately $89,000 for the total term of the lease. Total rent expense for the years ended December
31, 2019 and 2018 was $451,711 and $343,253, respectively. Rent expense is included in general and administrative expense on the
consolidated statements of operations. The following is a reconciliation of future
undiscounted cash flows to the operating liabilities, and the related right of use assets, included in our Condensed Consolidated
Balance Sheets as of December 31, 2019:
December 31, 2019
2020 315,660
2021 267,249
2022 96,288
2023 78,648
2024 52,432
2025 and thereafter -
Total future lease payments 810,277
Less: imputed interest (55,850 )
Present value of future operating lease payments 754,427
Less: current portion of operating lease liabilities (272,215 )
Operating lease liabilities, net of current portion 482,212
Right of use assets – operating leases, net 732,100 Rental Income Fergco leases a portion of the building located
in Washington, New Jersey that it owns under a month to month lease. Total rental income related to the leased space for both the
years ended December 31, 2019 and 2018 was $102,815 and $102,815, respectively, and is included in other income on the consolidated
statements of operations. Consulting Agreements On September 12, 2019, the Company entered
into a Consulting Agreement (the “Agreement”) with a Consultant for general corporate governance. Under the terms of
the Agreement, the Consultant is to be compensated 50,000 shares of common stock upon execution of the Agreement and 50,000 shares
at the six-month anniversary of the Agreement. The Agreement has a term of one year. On September 12, 2019, the Company entered
into a Consulting Agreement (the “Agreement”) with a Consultant for sales fulfillment, procurement and quality control.
Under the terms of the Agreement, the Consultant is to be compensated $33,333 per month, a minimum bonus of $100,000 at the 90
day anniversary of the Agreement, 300,000 shares of common stock upon the execution of the Agreement and additional shares of common
stock based up certain revenue and operational targets. The Agreement has a term of 5 years and can be terminated by either party
after the 3-year anniversary of the Agreement.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We are, and may in the future become, subject
to various legal proceedings and claims that arise in or outside the ordinary course of business. On April 14, 2020, Oceanside Traders, LLC (“Plaintiff”)
filed a complaint against Cloud B, Inc. and Edison Nation, Inc. (together the “Defendants”) with the Superior Court
of Ocean County, New Jersey alleging a breach of contract in that the Defendants failed to pay Plaintiff for goods sold in the
amount of $141,007 plus $138,180 for overpayments and $279,187 for lost profits for a total of $443,383. The parties are currently
in settlement discussions, and the Company has accrued $190,105 for anticipated settlement costs. On July 15, 2019, the Company received correspondence
from the staff of the Arkansas Securities Commissioner in connection with the state’s notice filing requirements for offerings
exempt under Tier 2 of Regulation A, Section 18(b)(3) of the Security Act, such as the Company’s Form 1-A. The Company has
resolved the matter with the Arkansas Securities Department for $1,100. On March 13, 2019, Rosenberg Fortuna &amp;
Laitman LLP and Mark Principe (together the “Plaintiffs”) filed a complaint against Safe TV Shop, LLC (the “Defendant”)
with the Supreme Court of the State of New York, County of Nassau alleging a breach of indemnification arising out of the use
of a certain packaging material. On February 12, 2020, the parties entered a Stipulation and Settlement and Consent Agreement,
whereby the Plaintiff entered into a Consent Judgment in the amount of $50,000. The Company has accrued $50,000 for the amount
of the judgment, but there have been no operations by the Plaintiff since the date of acquisition by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tockholders' Equity</t>
        </is>
      </c>
      <c r="B4" s="4" t="inlineStr">
        <is>
          <t>Note 11 — Stockholders’ Equity Preferred Stock On March 25, 2020, the Company filed a certificate
of amendment to the Company’s articles of incorporation with the Secretary of State of the State of Nevada in order to: (i)
increase the number of shares of the Company’s authorized preferred stock, par value $0.001 per share, from 0 shares to 30,000,000
shares of preferred stock; (ii) clarify the application of the forum selection clause in the Company’s amended and restated
articles of incorporation, specifically that such clause does not apply to federal causes of actions arising under the Securities
Act of 1933, as amended, or the Securities Exchange Act of 1934, as amended (the “Exchange Act”); and (iii) include
affirmative changes to correspond to the Company’s First Amended and Restated Bylaws, confirming that the Company’s
shareholders may vote by written consent. As of June 30, 2020 and December 31, 2019, there were 0 shares of preferred stock issued
and outstanding, respectively. Stock-Based Compensation On September 6, 2018, the Company’s board
of directors approved an amendment and restatement of the Company’s omnibus incentive plan solely to reflect the Company’s
name change to Edison Nation, Inc. Thus, the Edison Nation, Inc. Omnibus Incentive Plan (the “Plan”) which remains
effective as of February 9, 2018, provides for the issuance of up to 1,764,705 shares of common stock to help align the interests
of management and our stockholders and reward our executive officers for improved Company performance. Stock incentive awards under
the Plan can be in the form of stock options, restricted stock units, performance awards and restricted stock that are made to
employees, directors and service providers. Awards are subject to forfeiture until vesting conditions have been satisfied under
the terms of the award. The exercise price of stock options is equal to the fair market value of the underlying Company common
stock on the date of grant. The following table summarizes stock option
award activity for the six months ended June 30, 2020:
Shares
Weighted Average Exercise Price
Remaining Contractual Life in Years
Aggregate Intrinsic Value
Balance, January 1, 2020 80,000 $ 7.01 3.7 -
Granted - - - -
Balance, June 30, 2020 80,000 $ 7.01 3.5 -
Exercisable, June 30, 2020 53,333 $ 7.01 3.5 - As of June 30, 2020, there were 26,667 unvested
options to purchase shares of the Company’s common stock or $15,535 of total unrecognized equity-based compensation expense
that the Company expected to recognize over a remaining weighted-average period of 1 year. From time to time, the Company grants shares
of common stock to consultants and non-employee vendors for services performed. The awards are valued at the market value of the
underlying common stock at the date of grant and vest based on the terms of the contract which is usually upon grant.</t>
        </is>
      </c>
      <c r="C4" s="4" t="inlineStr">
        <is>
          <t>Note 15 — Stockholders’ Equity Common Stock The Company issued 1,312,520 shares of common
stock related to the IPO, at a public offering price of $5.00 per share in August 2018. The Company received gross proceeds of
$6,562,600 and net proceeds of $5,315,176 after deducting underwriter commissions and expenses of $714,802, legal fees of $157,358,
escrow closing fees of $4,000 and other direct offering expenses which together aggregate $1,204,030. As of December 31, 2019 and
2018, there were 8,015,756 and 5,654,930 shares of common stock issued and outstanding, respectively. On October 2, 2019, Edison Nation, Inc. (the
“Company”) entered into a Share Purchase Agreement (the “PIPE Purchase Agreement”) with certain accredited
investors (collectively, the “Investors”) for the private placement of 1,175,000 shares of the Company’s common
stock, $0.001 par value per share, at a purchase price of $2.00 per share (the “PIPE Transaction”). The PIPE Purchase
Agreement contained certain closing conditions relating to the sale of securities, representations and warranties by the Company
and the Investors, as well as covenants of the Company and the Investors (including indemnification from the Company in the event
of breaches of its representations and warranties), all of which the Company believes are customary for transactions of this type. Stock-Based Compensation On September 6, 2018, the Company’s board
of directors approved an amendment and restatement of the Company’s omnibus incentive plan solely to reflect the Company’s
name change to Edison Nation, Inc. Thus, the Edison Nation, Inc. Omnibus Incentive Plan (the “Plan”) which remains
effective as of February 9, 2018, provides for the issuance of up to 1,764,705 shares of common stock to help align the interests
of management and our stockholders and reward our executive officers for improved Company performance. Stock incentive awards under
the Plan can be in the form of stock options, restricted stock units, performance awards and restricted stock that are made to
employees, directors and service providers. Awards are subject to forfeiture until vesting conditions have been satisfied under
the terms of the award. The exercise price of stock options are equal to the fair market value of the underlying Company common
stock on the date of grant.
For the Twelve Months
2019 2018
Stock option awards $ 175,675 $ 304,745
Non-employee awards 1,564,670 2,329,874
Restricted stock unit awards 447,300 559,499
Phantom stock awards 112,270 54,048
$ 2,299,915 $ 3,248,166 The stock-based compensation is included in
selling, general and administrative expense for the twelve months ended December 31, 2019 and 2018. For the year ended December 31, 2018, the Company
recorded stock-based compensation expense of $3,248,166, of which 1,721,250, related to the assumption of certain consulting agreements
which were satisfied by the principal stockholder of SRM transferring 344,250 shares to the consultants. The following table summarizes stock option
award activity during 2019:
Shares
Weighted Average Exercise Price
Remaining Contractual Life in Years
Aggregate Intrinsic Value
Balance, January 1, 2019 290,000 $ 5.55 4.2 -
Granted - - - -
Forfeited (210,000 ) 5.00 - -
Balance, December 31, 2019 80,000 7.01 3.7 -
Exercisable, December 31, 2019 53,333 7.01 3.7 - As of December 31, 2019, there were 26,667
unvested options to purchase shares of the Company’s common stock or $46,605 of total unrecognized equity-based compensation
expense that the Company expected to recognize over a remaining weighted-average period of 1 year. From time to time, the Company grants shares
of common stock to consultants and non-employee vendors for services performed. The awards are valued at the market value of the
underlying common stock at the date of grant and vest based on the terms of the contract which is usually upon grant. Pipe Financing On October 2, 2019, Edison Nation, Inc. (the
“Company”) entered into a Share Purchase Agreement (the “PIPE Purchase Agreement”) with certain accredited
investors (collectively, the “Investors”) for the private placement of 1,175,000 shares of the Company’s common
stock, $0.001 par value per share, at a purchase price of $2.00 per share (the “PIPE Transaction”). The PIPE Purchase
Agreement contained certain closing conditions relating to the sale of securities, representations and warranties by the Company
and the Investors, as well as covenants of the Company and the Investors (including indemnification from the Company in the event
of breaches of its representations and warranties), all of which the Company believes are customary for transactions of this type. In a series of three closings conducted in
October 2019, the Company received net proceeds of $2,039,303 which consisted of $2,350,000 of gross proceeds offset by $310,697
of fees to placement agent and their lawyers. Alexander Capital, LP (“Alexander Capital”), a FINRA registered broker
dealer, acted as placement agent with respect to the PIPE Transaction. In connection with the PIPE Transaction, Alexander Capital
received a commission of $141,000, a debt restructuring fee of $64,208, a debt conversion fee of 15,889, a placement fee of $33,600
and warrants to purchase 70,500 shares of the Company’s common stock, at an exercise price of $2.50 per share (the “Placement
Agent Warrants”). In connection with the PIPE Purchase Agreement,
the Company entered into Registration Rights Agreements with each of the Investors (the “Registration Rights Agreement”),
pursuant to which the Company is required to prepare and file a registration statement (the “Registration Statement”)
with the United States Securities and Exchange Commission (the “SEC”) under the Securities Act of 1933, as amended,
covering the resale of the shares of common stock issued to the Investors under the PIPE Purchase Agreement, as well as the Placement
Agent Warrants. The Company will be required to have such Registration Statement declared effective by the SEC within 90 calendar
days (or 120 calendar days in the event of a “full review” by the SEC) following the applicable closing date of the
PIPE Transaction. The registration statement was not filed or declared effective within the timeframe set forth in the Registration
Rights Agreements, and the Company is obligated to pay the Investors an amount equal to 1% of the total purchase price of the common
stock per month (up to a maximum of 8% in the aggregate) until such failure is cured. The Registration Rights Agreement also contains
mutual indemnifications by the Company and each Investor, which the Company believes are customary for transactions of this type. In connection with the PIPE transaction, the
convertible notes entered into on May 13, 2019 were also converted at $2.00 per share into 560,185 shares of the Company’s
common stock. In addition, the Company
issued warrants to the placement agent in the PIPE Financing of a value equal to six percent (6%) of the aggregate number of PIPE
Shares, whereby the exercise price is 125% of the price at which the shares were issued in such offering. Selling Agent Agreement In connection with the IPO, the Company agreed
to issue to the selling agent in the IPO, warrants to purchase a number of shares of the common stock equal to 5.0% of the total
shares of common stock sold in any closing of the IPO, excluding shares purchased by investors sourced via alternative funding
platforms (the “Selling Agent Warrants”). The Selling Agent Warrants are exercisable commencing on the qualification
date of the IPO and have a term of 5 years. The Selling Agent Warrants are not redeemable by the Company. The exercise price for
the Selling Agent Warrants is 20% greater than the IPO offering price, or $6.00 per share. On August 16, 2018, the Company issued
65,626 of Selling Agent Warrants that are exercisable for 65,626 shares of the Company’s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 [Abstract]</t>
        </is>
      </c>
    </row>
    <row r="4">
      <c r="A4" s="4" t="inlineStr">
        <is>
          <t>Subsequent Events</t>
        </is>
      </c>
      <c r="B4" s="4" t="inlineStr">
        <is>
          <t>Note 12 — Subsequent Events On July 2, 2020, the Company issued 6,500 shares
of common stock valued at $15,535 as incentive shares in connection with the O’Leary financing. On July 6, 2020, the Company issued 25,000
shares of common stock valued at $61,000 to a Consultant for consulting services. On July 14, 2020, the Company entered into
an Amendment to Note Agreement and Common Stock Purchase Warrant (the “Amendment”) with Richard O’Leary. Under
the terms of the Amendment, the parties amended the terms of the January 17, 2020 Note Agreement (the “Agreement”)
and Common Stock Purchase Warrant (the “Warrant”) such that; (i) the maturity date of the Agreement was extended to
January 17, 2021, (ii) the Original Issue Discount (“OID”) shall be increased to $7,000, (iii) the Lender shall be
issued 6,500 Additional Incentive Shares and (iv) the expiration date of the Warrant shall be extended to June 30, 2021. On July
14, 2020, the Company issued the 6,500 Additional Incentive Shares valued at $24,570. On July 14, 2020, the Company entered into
an Amendment to Note Agreement and Common Stock Purchase Warrant (the “Amendment”) with Equity Trust Company, a Custodian
FBO: Rawleigh H. Ralls IRA. Under the terms of the Amendment, the parties amended the terms of the January 10, 2020 Note Agreement
(the “Agreement”) and Common Stock Purchase Warrant (the “Warrant”) such that; (i) the maturity date of
the Agreement was extended to January 10, 2021, (ii) the Original Issue Discount (“OID”) shall be increased to $34,000,
(iii) the Lender shall be issued 33,000 Additional Incentive Shares and (iv) the Company shall prepare and file with the United
States Securities and Exchange Commission a registration statement on Form S-1 within 30 days of the Effective Date of the Amendment,
that registers a total of 191,000 shares of Common Stock, which such amount of shares is the sum of 125,000 Warrant Shares, the
33,000 Incentive Shares, and 33,000 Additional Incentive Shares. On July 14, 2020, the Company issued the 33,000 Additional Incentive
Shares valued at $124,740. On July 14, 2020, the Company entered into
an Amendment to Note Agreement and Common Stock Purchase Warrant (the “Amendment”) with Paul J. Solit and Julie B.
Solit. Under the terms of the Amendment, the parties amended the terms of the January 15, 2020 Note Agreement (the “Agreement”)
and Common Stock Purchase Warrant (the “Warrant”) such that; (i) the maturity date of the Agreement was extended to
December 15, 2020, (ii) the Original Issue Discount (“OID”) shall be increased to $14,000 and (iii) the Lender shall
be issued 13,000 Additional Incentive Shares. On July 14, 2020, the Company issued the 13,000 Additional Incentive Shares valued
at $49,140. On July 23, 2020, the Company issued 320,000
shares of common stock valued at $1,158,400 to Greentree Financial Group, Inc. to satisfy $360,000 principal and $131,889 interest
and fees against a note issued on January 23, 2020. On July 24, 2020, the Company issued 113,312
shares of common stock valued at $379,595 to a Consultant for consulting services based on achieving set revenue targets within
the agreement. On July 24, 2020, the Company issued 113,312
shares of common stock valued at $379,595 to a Consultant for consulting services based on achieving set revenue targets within
the agreement. On July 29, 2020, the Company issued Jefferson
Street Capital, LLC (the “Investor”) a Convertible Promissory Note (the “Note”) in the amount of $224,000
($24,000 OID) under the terms of the April 7, 2020 Securities Purchase Agreement entered into by the parties. The $200,000 of proceeds
from the Note will be used for general working capital purposes The Note has a term of six (6) months, is due on January 29, 2021
and has a one-time interest charge of 2%. In addition, the Company issued the Investor 14,266 shares of Common Stock (the “Origination
Shares”) as an origination fee. The transaction closed on July 31, 2020. With regard to conversion of the Note, the Investor
shall not have the right to convert the Note into shares prior to 180 calendar days from the Issue Date. Provided that the Note
remains unpaid, the Investor may elect to convert all or any part of the outstanding and unpaid principal, interest, fees, or any
other obligation owed pursuant to this Note into fully paid and non-assessable shares of Common Stock at a conversion price equal
to $2.05 per share after 180 calendar Days from the Issue Date. On August 3, 2020, the Company issued 30,000
shares of common stock valued at $116,700 to a Consultant for advisory services. On August 4, 2020, the Company issued 20,000
shares of common stock valued at $75,400 to a Consultant for advisory services. On August 4, 2020, the Company issued 370,000
shares of common stock valued at $1,394,900 to Greentree Financial Group, Inc. in satisfaction of $740,000 principal against a
note issued on January 23, 2020. On August 12, 2020, the Company entered into
an Amendment to a Purchase of Inventory and Repurchase Agreement (the “Amendment”) dated November 12, 2019. Under the
terms of the Amendment, (i) the repurchase date is extended to December 10, 2020; and (ii) the Company agreed to pay the Purchaser-Assignee
a commitment fee of $13,053, and (iii) the Company agreed to pay the Purchaser-Assignee 2% per month for extension periods commencing
July 1, 2020 through December 10, 2020. On August 19, 2020, the Company issued 990,000
shares of common stock valued at $3,168,000 to the members of Edison Nation Holdings, LLC (“EN”) in exchange for the
redemption of certain non-voting membership interests of EN as per the terms of the transaction dated September 4, 2018, resulting in the Company owning 100% of EN.</t>
        </is>
      </c>
      <c r="C4" s="4" t="inlineStr">
        <is>
          <t>Note 16 — Subsequent Events On January 2, 2020, the Company entered into
that certain Loan Agreement with Tiburon Opportunity Fund (the “Lender”), dated January 2, 2020 (the “Loan Agreement”).
Pursuant to the terms of the Loan Agreement, the Lender agreed to loan the Company $400,000. The Loan is interest bearing at the
rate of 1.5% per month through the term of the Loan. Additionally, the Loan Agreement provides that the Company shall pay the Lender
the entire unpaid principal and all accrued interest upon thirty days’ notice to the Company, but in any event, the notice
shall not be sooner than June 1, 2020. On April 24, 2020 the Company and Lender entered into a Debt Conversion Agreement whereby
the Lender elected to convert $400,000 of funds loaned to the Company into shares of the Company’s common stock. The conversion
price was $2.00 per share for a total of 200,000 shares of restricted common stock issued by the Company. On January 2, 2020, the Company, through its
partnership with ED Roses, LLC (the “Borrower”), entered into a Loan Agreement (the “Agreement”) with Sook
Hyun Lee (the “Lender”). Under the terms of the Agreement, the Lender agrees to loan $150,000 to the Borrower in return
for $180,000 ($150,000 principal plus $30,000 commitment fee). The loan accrues interest at 15% per annum and matures on April
15, 2020. The Lender shall receive a collateral interest in the accounts receivable of the Borrower including, but not limited
to the 7 Eleven receivables. The Company shall place 75,000 shares of common stock in reserve as collateral. On January 10, 2020, the Company entered into
a 5% Promissory Note Agreement with Equity Trust Company on behalf of Rawleigh Ralls (“Ralls”) for an aggregate principal
amount of $267,000 (the “Ralls Note”), pursuant to which Ralls purchased the Ralls Note from the Company for $250,000,
and the Company issued to Ralls a warrant (the “Ralls Warrant”) to purchase 125,000 shares of the Company’s common
stock. The proceeds from the Ralls Note will be used for general working capital needs of the Company. The Company will also issue
33,000 incentive shares to Ralls. The maturity date of the Ralls Note is July 10, 2020. On January 13, 2020,
we issued 50,000 shares of our common stock valued at $100,000 to Ridgewood LLC, a consultant for strategic consulting services
for assistance with sales on Amazon.com. On January 15, 2020,
the Company entered into a 5% Promissory Note Agreement with Paul J. Solit &amp; Julie B. Solit (“Solits”) for an aggregate
principal amount of $107,000 (the “Solit Note”), pursuant to which the Solits purchased the Solit Note from the Company
for $100,000, and the Company issued to the Solits a warrant (the “Solit Warrant”) to purchase 50,000 shares of the
Company’s common stock. The proceeds from the Solit Note will be used for general working capital needs of the Company. The
Company will also issue 13,000 incentive shares to O’Leary. The maturity date of the Solit Note is July 15, 2020. On January 17, 2020,
the Company entered into a 5% Promissory Note Agreement with Richard O’Leary (“O’Leary”) for an aggregate
principal amount of $53,500 (the “O’Leary Note”), pursuant to which O’Leary purchased the O’Leary
Note from the Company for $50,000, and the Company issued to O’Leary a warrant (the “O’Leary Warrant”)
to purchase 25,000 shares of the Company’s common stock. The proceeds from the O’Leary Note will be used for general
working capital needs of the Company. The Company will also issue 6,500 incentive shares to O’Leary. The maturity date of
the O’Leary Note is July 17, 2020. On January 23, 2020,
Edison Nation, Inc. (the “Company”) entered into a $1,100,000 loan agreement the (“Loan Agreement”) with
Greentree Financial Group, Inc. (the “Investor”), pursuant to which the Investor purchased a 10% Convertible Promissory
Note (the “Note”) from the Company, and the Company issued to the Investor a warrant (the “Warrant”) to
purchase 550,000 shares of the Company’s common stock, $0.001 per share (“Common Stock”). The $1,100,000 of proceeds
from the Note will be used for general working capital purposes and for the repayment of debt. On January 24, 2020, the Company
used $588,366.44 of the proceeds from the Note to pay off in full the 12% Convertible Promissory Note held by Labrys Fund, LP.
Upon execution of the Loan Agreement, the Company issued to the Investor 100,000 shares of Common Stock (the “Origination
Shares”) as an origination fee, plus an additional 60,000 shares of Common Stock as consideration for advisory services.
Pursuant to the Loan Agreement, the Company agreed to issue and sell to the Investor the Note, in the principal amount of $1,100,000.
The Note, as amended, is due and payable October 23, 2020 (the “Maturity Date”) and is convertible at any time at a
price of $2.00 per share. Pursuant to the Loan Agreement, the Company also issued the Investor a warrant to purchase 550,000 shares
of Common Stock at an exercise price of $2.00 per share, subject to certain adjustments to the exercise price set forth in the
Warrant. The Warrant, as amended, expires on January 23, 2023. On January 24, 2020, the Company repaid the
Labrys Note in full. Upon repayment of the Labrys Note, Labrys Fund, LP returned to the Company for cancellation the 153,005 shares
of Common Stock that had been originally issued to as a portion of the commitment fee paid in connection with the Labrys Note,
and allowed the Company to cancel the reservation of the 875,000 shares of Common Stock that had been reserved pursuant to the
Labrys SPA and Labrys Note. On January 29, 2020,
the Company and Greentree Financial Group, Inc. (the “Investor”), entered into an Amendment Agreement, amending the
January 22, 2020 Loan Agreement, the Note, and the Warrant to: (i) correct the effective date set forth in the Loan Agreement,
Note and Warrant to January 23, 2020, (ii) clarify the terms of the registration right provision in the Loan Agreement, and (iii)
to ensure that the total number of shares of Common Stock issued pursuant to the Loan Agreement, the Note, and/or the Warrant,
each as amended, does not exceed 17.99% of the Company’s issued and outstanding Common Stock as of January 23, 2020. On February 7, 2020,
we issued 15,000 shares of our common stock to MZHCI, LLC valued at $40,350 in connection with the satisfaction of outstanding
amounts due under a settlement agreement. On February 17, 2020,
the Company entered into that certain Agreement for the Purchase and Sale of Cloud B, Inc.(the “Purchase Agreement”),
with Pearl 33 Holdings, LLC (the “Buyer”), pursuant to which the Buyer purchased from the Company (and the Company
sold and assigned) 80,065 shares of common stock of Cloud B (the “Cloud B Shares”) for $1.00, constituting a 72.15%
ownership interest in Cloud B, based on 110,964 shares of Cloud B’s common stock outstanding as of February 17, 2020. Pursuant
to that certain Release Agreement by and between the Company and the Buyer included as an exhibit to the Purchase Agreement, the
Buyer agreed to release any and all claims against the Company, and its officers, directors or affiliates arising from the Purchase
Agreement or the purchase, sale, and assignment of the Cloud B Shares. Pursuant to that certain Indemnification Agreement by and
between the Company and the Buyer included as an exhibit to the Purchase Agreement, the Company agreed to indemnify, defend and
hold harmless the Buyer, and its owners, managers and representatives arising from any events that occurred prior to the purchase,
sale, and assignment of the Cloud B Shares to the Buyer. The Company’s indemnification obligations pursuant to such Indemnification
Agreement are limited to the issuance of 150,000 shares of the Company’s common stock to the Buyer. On March 11, 2020, the Company and its wholly
owned subsidiary, Scalematix, LLC, entered into an Asset Purchase Agreement (the “Agreement”) with HMNRTH, LLC (the
“Seller”) and TCBM Holdings, LLC (the “Owner”) (together Seller and Owner the “Selling Parties”)
for the purchase of certain assets in the health wellness industry and related consumer products industry. Under the terms of the
Agreement, Buyer is to remit $70,850 via wire transfer at Closing and shall issue to a representative of the Selling Parties Two
Hundred Thirty-Eight Thousand Seven Hundred and Fifty (238,750) shares of restricted common stock. The shares were issued on March
16, 2020 and valued at $477,500. In addition, the Selling Parties shall have
the right to additional earn out compensation based upon the following metrics: (i) at such time as the purchased assets achieve
cumulative revenue of $2,500,000, the Selling Parties shall earn One Hundred Twenty-Five Thousand (125,000) shares of common stock;
and (ii) at such time as the purchased assets achieve cumulative revenue of $5,000,000, the Selling Parties shall earn One Hundred
Twenty-Five Thousand (125,000) shares of common stock. The transaction closed on March 11, 2020. On March 16, 2020, the Company issued 300,000
shares of our common stock valued at $600,000 to a Consultant as per the terms of the Consulting Agreement dated September 12,
2019. On March 16, 2020, the Company issued 50,000
shares of our common stock valued at $100,000 to a Consultant as per the terms of the Consulting Agreement dated September 12,
2019. On March 25, 2020, Edison Nation, Inc. (the
“Company”) filed a certificate of amendment to the Company’s articles of incorporation with the Secretary of
State of the State of Nevada in order to: (i) increase the number of shares of the Company’s authorized preferred stock,
par value $0.001 per share, from 0 shares to 30,000,000 shares of preferred stock; (ii) clarify the application of the forum selection
clause in the Company’s amended and restated articles of incorporation, specifically that such clause does not apply to federal
causes of actions arising under the Securities Act of 1933, as amended, or the Securities Exchange Act of 1934, as amended (the
“Exchange Act”); and (iii) include affirmative changes to correspond to the Company’s First Amended and Restated
Bylaws, confirming that the Company’s shareholders may vote by written consent. On April 7, 2020,
the Company entered into a Securities Purchase Agreement (the “Agreement”) with BHP Capital NY Inc. (the “Investor”)
wherein the Company issued the Investor a Convertible Promissory Note (the “Note”) in the amount of $168,000 ($18,000
OID). The $150,000 of proceeds from the Note will be used for general working capital purposes The Note has a term of six (6) months,
is due on October 7, 2020 and has a one-time interest charge of 2%. In addition, the Company is to issue the Investor 10,700 shares
of Common Stock (the “Origination Shares”) as an origination fee. The transaction closed on April 9, 2020. The
Investor shall have the right at any time to convert all or any part of the outstanding and unpaid principal, interest, fees, or
any other obligation owed pursuant to this Note into fully paid and non-assessable shares of Common Stock at a conversion price
equal to $2.05 per share. On April 7, 2020,
the Company entered into a Securities Purchase Agreement (the “Agreement”) with Jefferson Street Capital, LLC. (the
“Investor”) wherein the Company issued the Investor a Convertible Promissory Note (the “Note”) in the amount
of $168,000 ($18,000 OID). The $150,000 of proceeds from the Note will be used for general working capital purposes The Note has
a term of six (6) months, is due on October 7, 2020 and has a one-time interest charge of 2%. In addition, the Company is to issue
the Investor 10,700 shares of Common Stock (the “Origination Shares”) as an origination fee. The transaction closed
on April 9, 2020. The Investor shall have the right at any time to convert all or any part of the outstanding and unpaid principal,
interest, fees, or any other obligation owed pursuant to this Note into fully paid and non-assessable shares of Common Stock at
a conversion price equal to $2.05 per share. On April 13, 2020, we issued 12,500 shares
of 12,500 shares of our common stock valued at $31,625 to Caro Partners, LLC for consulting services. On April 15, 2020, Edison Nation, Inc. (the
“Company”) entered into a loan agreement (“PPP Loan”) with First Choice Bank under the Paycheck Protection
Program (the “PPP”), which is part of the recently enacted Coronavirus Aid, Relief, and Economic Security Act (“CARES
Act”) administered by the United States Small Business Administration (“SBA”). The Company received proceeds
of $789,852 from the PPP Loan. In accordance with the requirements of the PPP, the Company intends to use proceeds from the PPP
Loan primarily for payroll costs, rent and utilities. The PPP Loan has a 1.00% interest rate per annum and matures on April 15,
2022 and is subject to the terms and conditions applicable to loans administered by the SBA under the PPP. Under the terms of the
PPP, certain amounts of the PPP Loan may be forgiven if they are used for qualifying expenses as described in the CARES Act. On April 24, 2020, the Company entered into
a Consulting Agreement (the “Agreement”) with Tiburon (the “Consultant”). Under the terms of the Agreement,
the Consultant is to provide business development services and consultation related to potential trade financing opportunities.
The Agreement has a term of six (6) months. The Consultant is to be compensated ten thousand (10,000) shares of common stock upon
execution of the Agreement and then shall receive six (6) additional monthly payments of eight thousand (8,000) shares of restricted
common stock per month beginning on May 24, 2020 and ending on October 24, 2020. On April 24, 2020, we issued 10,700 shares
of our common stock valued at $21,935 to BHP Capital NY Inc. as origination shares as per the terms of the Securities Purchase
Agreement dated April 7, 2020. On April 24, 2020, we issued 10,700 shares
of our common stock valued at $21,935 to Jefferson Street Capital, LLC as origination shares as per the terms of the Securities
Purchase Agreement dated April 7, 2020. On May 7, 2020, the Company entered into a
Purchase of Inventory and Repurchase Agreement (the “Agreement”) with Fergco Bros, LLC (“Purchaser”). Under
the terms of the Agreement, the Company assigned its rights, title and interest to inventory relating to its Edison Nation Medical
customer, Orange County, CA (the “Inventory”) for payment in the amount of $100.000. The Company shall have the right
to repurchase the Inventory for $105,000 in whole or periodioc installments by May 15, 2020. The Agreement was amended on May 15,
2020, to extend the repurchase date to June 30, 2020. On May 13, 2020, the Company’s wholly
owned subsidiary, Ferguson Containers, Inc., entered into a Distributor Agreement with Marrone Bio Innovations, LLC (“Marrone”)
for the distribution of Marrone’s Jet-Oxide 15% peroxyacetic acid-based sanitizer/disinfectant. May 17, 2020, the Company entered into an Amendment
to Purchase of Inventory and Repurchase Agreement with the Purchasers-Assignees dated May 17, 2020. Under the terms of the Amendment,
the repurchase date was extended to June 30, 2020 and the Company confirmed that of the Purchaser-Assignees is entitled to receive
10,000 shares of common stock. On May 19, 2020, the Company entered into an
Amendment (the “Amendment”) to the Senior Secured Note (the “Note”) issued by the Company to 32 Entertainment,
LLC (the “Lender”) dated December 4, 2019. Under the terms of the Amendment, the Company issued the Lender an Amended
Subordinate Secured Note (the “Replacement Note”) in the principal amount of $200,000 that accrues interest at 16%
annually and matures on May 21, 2020. On or before May 28, 2020, the Company shall prepay $50,000 toward the principal plus interest
in the amount of $6,250 for a total of $56,250. The Lender shall also receive 40,000 restricted stock units and surrender the warrant
issued to the Lender in the December 4, 2019 financing transaction. On May 20, 2020 (the “Effective Date”),
Edison Nation, Inc. (the “Company”) entered into an Agreement and Plan of Share Exchange (the “Share Exchange
Agreement”) with PPE Brickell Supplies, LLC, a Florida limited liability company (“PPE”), and Graphene Holdings,
LLC, a Wyoming limited liability company (“Graphene”, and together with PPE, the “Sellers”), whereby the
Company purchased 25 membership units of Global Clean Supplies, LLC, a Nevada limited liability company (“Global”)
from each of PPE and Graphene, for a total of fifty (50) units, representing fifty percent (50%) of the issued and outstanding
units of Global (the “Purchase Units”). On May 20, 2020, the Company entered into an
Amended Limited Liability Company Agreement of Global (the “Amended LLC Agreement”). The Amended LLC Agreement amends
the original Limited Liability Company Agreement of Global, dated May 13, 2020. The Amended LLC defines the operating rules of
Global and the ownership percentage of each member: Edison Nation, Inc. 50%, PPE 25% and Graphene 25%. On May 21, 2020, the Company issued 200,000
shares of common stock valued at $456,000 to PPE Brickell Supplies, LLC as per the terms of the Agreement and Plan of Share Exchange
dated May 20, 2020. On May 21, 2020, the Company issued 50,000
shares of common stock valued at $114,000 to Graphene Holdings, LLC as per the terms of the Agreement and Plan of Share Exchange
dated May 20, 2020. On May 21, 2020, the Company issued 50,000
shares of common stock valued at $114,000 to a Consultant for consulting services related to the Agreement and Plan of Share Exchange
dated May 20, 2020. On May 22, 2020, the Company issued 200,000
shares of common stock valued at $466,000 to Graphene Holdings as per the terms of the Agreement and Plan of Share Exchange dated
May 2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Principles of Consolidation</t>
        </is>
      </c>
      <c r="B4" s="4" t="inlineStr">
        <is>
          <t xml:space="preserve">Principles of Consolidation The consolidated
financial statements include the accounts of Edison Nation, Inc. and its wholly-owned and majority owned subsidiaries. </t>
        </is>
      </c>
      <c r="C4" s="4" t="inlineStr">
        <is>
          <t>Principles of Consolidation The consolidated financial statements include
the accounts of Edison Nation, Inc. and its wholly-owned and majority owned subsidiaries. The accompanying consolidated financial
statements have been prepared in conformity with accounting principles generally accepted in the United States of America (“U.S.
GAAP”) and are presented in US dollars. All intercompany balances and transactions have been eliminated.</t>
        </is>
      </c>
    </row>
    <row r="5">
      <c r="A5" s="4" t="inlineStr">
        <is>
          <t>Variable Interest Entity Assessment</t>
        </is>
      </c>
      <c r="B5" s="4" t="inlineStr">
        <is>
          <t>Variable Interest Entity
Assessment A VIE is an entity (a) that has total equity
at risk that is not sufficient to finance its activities without additional subordinated financial support from other entities,
(b)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c)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t>
        </is>
      </c>
    </row>
    <row r="6">
      <c r="A6" s="4" t="inlineStr">
        <is>
          <t>Use of Estimates</t>
        </is>
      </c>
      <c r="B6" s="4" t="inlineStr">
        <is>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is>
      </c>
      <c r="C6" s="4" t="inlineStr">
        <is>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is>
      </c>
    </row>
    <row r="7">
      <c r="A7" s="4" t="inlineStr">
        <is>
          <t>Reclassifications</t>
        </is>
      </c>
      <c r="C7" s="4" t="inlineStr">
        <is>
          <t>Reclassifications Certain amounts previously presented in the
consolidated financial statements have been reclassified to conform to the current year presentation. Such reclassifications had
no effect on the previously reported net loss, Stockholders’ equity or cash flows.</t>
        </is>
      </c>
    </row>
    <row r="8">
      <c r="A8" s="4" t="inlineStr">
        <is>
          <t>Cash and Cash Equivalents</t>
        </is>
      </c>
      <c r="B8" s="4" t="inlineStr">
        <is>
          <t>Cash and Cash Equivalents The Company has cash on deposit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928,000 not covered by FDIC insurance limits as of June 30, 2020 of which approximately $113,000
was held in foreign bank accounts.</t>
        </is>
      </c>
      <c r="C8" s="4" t="inlineStr">
        <is>
          <t>Cash and Cash Equivalents The Company considers all highly liquid investments
with an original maturity of three months or less when purchased to be cash equivalents in the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178,485 uninsured at December 31, 2019 of which all $178,485 was held in foreign bank accounts
not covered by FDIC insurance limits as of December 31, 2019.</t>
        </is>
      </c>
    </row>
    <row r="9">
      <c r="A9" s="4" t="inlineStr">
        <is>
          <t>Accounts Receivable</t>
        </is>
      </c>
      <c r="B9" s="4" t="inlineStr">
        <is>
          <t>Accounts Receivable As of June 30, 2020, the following customer
represented more than 10% of total accounts receivable:
June 30, 2020
Customer:
Customer A 14 %</t>
        </is>
      </c>
      <c r="C9" s="4" t="inlineStr">
        <is>
          <t>Accounts Receivable Accounts receivable are carried at their contractual
amounts, less an estimate for uncollectible amounts. As of December 31, 2019 and 2018, the allowance for uncollectable amounts
was not material.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As of December 31, 2019, no customers represented
more than 10% of total accounts receivable.</t>
        </is>
      </c>
    </row>
    <row r="10">
      <c r="A10" s="4" t="inlineStr">
        <is>
          <t>Inventory</t>
        </is>
      </c>
      <c r="B10" s="4" t="inlineStr">
        <is>
          <t>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t>
        </is>
      </c>
      <c r="C10" s="4" t="inlineStr">
        <is>
          <t>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t>
        </is>
      </c>
    </row>
    <row r="11">
      <c r="A11" s="4" t="inlineStr">
        <is>
          <t>Loan Held for Investment</t>
        </is>
      </c>
      <c r="C11" s="4" t="inlineStr">
        <is>
          <t>Loan Held for Investment Loan held for investment is reported on the
balance sheet at the acquired cost which approximates the fair value, which resulted in a discount. The acquired loan had evidence
of deterioration of credit quality and for which it was probable, at the time of our acquisition, that the Company would be unable
to collect all contractually required payments. For these loans, the excess of the undiscounted contractual cash flows over the
undiscounted cash flows estimated by us at the time of acquisition was not accreted into income (nonaccretable discount). The amount
representing the excess of cash flows estimated by us at acquisition over the purchase price was accreted into purchase discount
earned over the life of the applicable loans (accretable discount). The nonaccretable discount was not accreted into income. If
cash flows could not be reasonably estimated for any loan, and collection was not probable, the cost recovery method of accounting
was used. Under the cost recovery method, any amounts received were applied against the recorded amount of such loans. Subsequent to acquisition, if cash flow projections
improved, and it was determined that the amount and timing of the cash flows related to the nonaccretable discount was reasonably
estimable and collection was probable, the corresponding decrease in the nonaccretable discount was transferred to the accretable
discount and was accreted into interest income over the remaining life of any such loan on the interest method. If cash flow projections
deteriorated subsequent to acquisition, the decline was accounted for through the allowance for loan losses. Depending on the
timing of an acquisition, the initial allocation of discount generally is made primarily to nonaccretable discount until the Company
is able to assess any cash flows expected to be collected over the purchase price which are then transferred to accretable discount.</t>
        </is>
      </c>
    </row>
    <row r="12">
      <c r="A12" s="4" t="inlineStr">
        <is>
          <t>Property and Equipment, Net</t>
        </is>
      </c>
      <c r="C12" s="4" t="inlineStr">
        <is>
          <t>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5 to 7 years for furniture and fixtures,
6 to 10 years for machinery and equipment, 10 to 15 years for building improvements, 5 years for software, 5 years for molds, 5
to 7 years for vehicles and 40 years for buildings. When fixed assets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t>
        </is>
      </c>
    </row>
    <row r="13">
      <c r="A13" s="4" t="inlineStr">
        <is>
          <t>Long-Lived Assets</t>
        </is>
      </c>
      <c r="C13" s="4" t="inlineStr">
        <is>
          <t>Long-Lived Assets The Company reviews long-lived assets for
impairment whenever events or changes in circumstances indicate that the carrying amount of the asset may not be recoverable.
The Company assesses the recoverability of its long-lived assets using undiscounted cash flows. If an asset is found to be impaired,
the amount recognized for impairment is equal to the difference between the carrying value and the asset’s fair value. The
Company did not record any impairment charges related to long-lived assets during the years ended December 31, 2019 and 2018.</t>
        </is>
      </c>
    </row>
    <row r="14">
      <c r="A14" s="4" t="inlineStr">
        <is>
          <t>Goodwill and Intangible Assets</t>
        </is>
      </c>
      <c r="C14" s="4" t="inlineStr">
        <is>
          <t>Goodwill and Intangible Assets We record intangible assets based on their
fair value on the date of acquisition. Goodwill is recorded for the difference between the fair value of the purchase consideration
over the fair value of the net identifiable tangible and intangible assets acquired. We perform an impairment assessment of goodwill
on an annual basis, or whenever impairment indicators exist. In the absence of any impairment indicators, goodwill is assessed
for impairment during the fourth quarter of each fiscal year. Judgments regarding the existence of impairment indicators are based
on market conditions and operational performance of the business. We may assess our goodwill for impairment initially
using a qualitative approach to determine whether it is more likely than not that the fair value of these assets is greater than
their carrying value. When performing a qualitative test, we assess various factors including industry and market conditions, macroeconomic
conditions and performance of our businesses. If the results of the qualitative assessment indicate that it is more likely than
not that our goodwill and other indefinite-lived intangible assets are impaired, a quantitative impairment analysis would be performed
to determine if impairment is required. We may also elect to perform a quantitative analysis of goodwill initially rather than
using a qualitative approach. The impairment testing for goodwill is performed
at the reporting unit level. The valuation methods used in the quantitative fair value assessment, discounted cash flow and market
multiples method, require our management to make certain assumptions and estimates regarding certain industry trends and future
profitability of our reporting units.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 valuation of goodwill is affected by, among other things,
our business plan for the future and estimated results of future operations. Future events could cause us to conclude that impairment
indicators exist, and, therefore, that goodwill may be impaired. Intangible assets include the cost of patents
or patent rights (hereinafter, collectively “patents”) and trademarks. Patent and trademark costs are amortized utilizing
the straight-line method over their remaining economic useful lives. Costs incurred related to patents prior to issuance are included
in prepaid patent expense until the time the patent is issued and amortization begins or until management determines it is no
longer likely the patent will be issued and amounts are expensed. Edison Nation reviews long-lived assets and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t>
        </is>
      </c>
    </row>
    <row r="15">
      <c r="A15" s="4" t="inlineStr">
        <is>
          <t>Revenue Recognition</t>
        </is>
      </c>
      <c r="B15" s="4" t="inlineStr">
        <is>
          <t>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t>
        </is>
      </c>
      <c r="C15" s="4" t="inlineStr">
        <is>
          <t>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are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t>
        </is>
      </c>
    </row>
    <row r="16">
      <c r="A16" s="4" t="inlineStr">
        <is>
          <t>Disaggregation of Revenue</t>
        </is>
      </c>
      <c r="B16" s="4" t="inlineStr">
        <is>
          <t>Disaggregation of Revenue 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three and six months ended June 30, 2020 and 2019 was as follows:
For the Three Months Ended June 30,
For the Six Months Ended June 30,
2020 2019 2020 2019
Revenues:
Product sales $ 6,829,111 $ 5,845,651 $ 10,456,012 $ 11,483,001
Service - 22,714 - 48,311
Licensing 50,915 99,890 91,124 175,477
Total revenues, net $ 6,880,026 $ 5,968,255 $ 10,547,136 $ 11,706,789 For the three and six months
ended June 30, 2020 and 2019, the following customer represented more than 10% of total net revenues:
For the Three Months Ended June 30,
For the Six Months Ended June 30,
2020 2019 2020 2019
Customer:
Customer A * % 27 % * % 25 %
Customer B 11 % * * *
Customer C 11 % * * * * Customer did not represent
greater than 10% of total net revenue. For the three and six months
ended June 30, 2020 and 2019, the following geographical regions represented more than 10% of total net revenues:
For the Three Months Ended June 30,
For the Six Months Ended June 30,
2020 2019 2020 2019
Region:
North America 98 % 73 % 93 % 75 %
Europe * 18 % * 18 % * Region did not represent
greater than 10% of total net revenue.</t>
        </is>
      </c>
      <c r="C16" s="4" t="inlineStr">
        <is>
          <t>Disaggregation of Revenue 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years ended December 31, 2019 and 2018 was as follows:
For the Years Ended December 31,
2019 2018
Revenues:
Product sales $ 19,184,428 $ 16,037,221
Service revenues - 197,068
Licensing revenues 444,634 267,920
Total revenues, net $ 19,629,062 $ 16,502,209 For the years ended December 31, 2019 and 2018,
the following customers represented more than 10% of total net revenues:
For the years ended
2019 2018
Customer:
Customer A 14 % 21 %
For the years ended December 31, 2019 and 2018,
the following geographical regions represented more than 10% of total net revenues:
For the Years Ended
2019 2018
Region:
North America 76 % 80 %
Asia-Pacific 9 % 13 %
Europe 15 % 7 %</t>
        </is>
      </c>
    </row>
    <row r="17">
      <c r="A17" s="4" t="inlineStr">
        <is>
          <t>Cost of Revenues</t>
        </is>
      </c>
      <c r="C17" s="4" t="inlineStr">
        <is>
          <t>Cost of Revenues Cost of revenues includes freight charges,
purchasing and receiving costs, depreciation and inspection costs.</t>
        </is>
      </c>
    </row>
    <row r="18">
      <c r="A18" s="4" t="inlineStr">
        <is>
          <t>Shipping and Handling Costs</t>
        </is>
      </c>
      <c r="C18" s="4" t="inlineStr">
        <is>
          <t>Shipping and Handling Costs Shipping and handling costs include inbound
freight costs and the cost to ship product to the customer and are included in cost of sales.</t>
        </is>
      </c>
    </row>
    <row r="19">
      <c r="A19" s="4" t="inlineStr">
        <is>
          <t>Fair Value of Financial Instruments</t>
        </is>
      </c>
      <c r="B19" s="4" t="inlineStr">
        <is>
          <t>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t>
        </is>
      </c>
      <c r="C19" s="4" t="inlineStr">
        <is>
          <t xml:space="preserve">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The following changes in level 3 instruments
for the year ended December 31, 2019 are presented below:
Contingent
Balance, January 1, 2019 $ (520,000 )
Change in fair value of earnout 520,000
Balance, December 31, 2019 $ - </t>
        </is>
      </c>
    </row>
    <row r="20">
      <c r="A20" s="4" t="inlineStr">
        <is>
          <t>Sequencing Policy</t>
        </is>
      </c>
      <c r="B20" s="4" t="inlineStr">
        <is>
          <t>Sequencing Policy Under ASC 815-40-35, the Company follows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row r="21">
      <c r="A21" s="4" t="inlineStr">
        <is>
          <t>Foreign Currency Translation</t>
        </is>
      </c>
      <c r="B21" s="4" t="inlineStr">
        <is>
          <t>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three and six months ended June 30, 2020 and 2019 and the cumulative translation gains and losses as of June 30, 2020
and December 31, 2019 were not material.</t>
        </is>
      </c>
      <c r="C21" s="4" t="inlineStr">
        <is>
          <t>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years
ended December 31, 2019 and 2018 and the cumulative translation gains and losses as of December 31, 2019 and 2018 were not material.</t>
        </is>
      </c>
    </row>
    <row r="22">
      <c r="A22" s="4" t="inlineStr">
        <is>
          <t>Income Taxes</t>
        </is>
      </c>
      <c r="C22" s="4" t="inlineStr">
        <is>
          <t>Income Taxes The Company accounts for income taxes under
the provisions of the Financial Accounting Standards Board (“FASB”) ASC Topic 740 “Income Taxes” (“ASC
Topi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9 and 2018.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s of operations.</t>
        </is>
      </c>
    </row>
    <row r="23">
      <c r="A23" s="4" t="inlineStr">
        <is>
          <t>Net Earnings or Loss Per Share</t>
        </is>
      </c>
      <c r="B23" s="4" t="inlineStr">
        <is>
          <t>Net Earnings or Loss per Share Basic net income (loss) per common share is
computed by dividing net loss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June 30, 2020 and 2019, the Company excluded
the common stock equivalents summarized below, which entitled the holders thereof to ultimately acquire shares of common stock,
from its calculation of earnings per share, as their effect would have been anti-dilutive.
June 30, 2020 June 30, 2019
Selling Agent Warrants 160,492 65,626
Shares reserved in exchange for the cancellation of certain non-voting membership interest in Edison Nation Holdings, LLC 990,000 990,000
Options 80,000 290,000
Convertible shares under notes payable 999,536 285,632
Warrants for noteholders 750,000
Restricted stock units 270,000 -
Shares to be issued 46,500 20,000
Total 3,296,528 1,651,258</t>
        </is>
      </c>
      <c r="C23" s="4" t="inlineStr">
        <is>
          <t xml:space="preserve">Net Earnings or Los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December 31, 2019, the Company excluded the common stock equivalents summarized
below, which entitle the holders thereof to ultimately acquire shares of common stock, from its calculation of earnings per share,
as their effect would have been anti-dilutive.
December 31,
2019
Selling Agent Warrants 160,492
Shares reserved in exchange for the cancellation of certain non-voting membership interest in Edison Nation Holdings, LLC 990,000
Options 80,000
Convertible shares under notes payable 285,632
Warrants for noteholders 50,000
Restricted stock units 210,000
Shares to be issued to consultants 412,500
Total 2,188,624 </t>
        </is>
      </c>
    </row>
    <row r="24">
      <c r="A24" s="4" t="inlineStr">
        <is>
          <t>Deferred Financing Costs</t>
        </is>
      </c>
      <c r="C24" s="4" t="inlineStr">
        <is>
          <t>Deferred Financing Costs Deferred financing costs include debt discounts
and debt issuance costs related to a recognized debt liability and are presented in the balance sheet as a direct deduction from
the carrying value of the debt liability. Amortization of deferred financing costs are included as a component of interest expense.
Deferred financing costs are amortized using the straight-line method over the term of the recognized debt liability which approximates
the effective interest method.</t>
        </is>
      </c>
    </row>
    <row r="25">
      <c r="A25" s="4" t="inlineStr">
        <is>
          <t>Recent Accounting Pronouncements</t>
        </is>
      </c>
      <c r="B25" s="4" t="inlineStr">
        <is>
          <t>Recent Accounting Pronouncements In August 2018, the FASB issued Accounting
Standards Update (“ASU”) No. 2018-15, Intangibles – Goodwill and Other – Internal-Use Software (Subtopic
350-40), new accounting guidance that addresses the accounting for implementation costs associated with a hosted service. The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is guidance is effective for public business entities for fiscal years
beginning after December 15, 2019, and interim periods within those fiscal years, with early adoption permitted. The guidance will
be applied either retrospectively or prospectively to all implementation costs incurred after the date of adoption. The Company
adopted this accounting guidance in the first quarter of 2020 and the adoption did not have a material impact on the Company’s
consolidated financial statements and related disclosures. In August 2018, the FASB issued new accounting
guidance that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The Company adopted this accounting guidance in the first quarter of 2020 and the adoption did
not have a material impact on the Company’s consolidated financial statements and related disclosures. In October 2018, the FASB issued new accounting
guidance for Variable Interest Entities,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Company adopted this accounting guidance in the first quarter of 2020 and the adoption did not
have a material impact on the Company’s consolidated financial statements and related disclosures.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ASU No. 2017-11”). Part
1 of ASU No. 2017-11 addresses the complexity of accounting for certain financial instruments with down round features. Down round
features are provisions in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No. 2017-11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For public business entities,
the amendments in Part I of this update are effective for fiscal years, and interim periods within those fiscal years, beginning
after December 15, 2018. The amendments in Part II of this update do not require any transition guidance because those amendments
do not have an accounting effect. The Company adopted this accounting guidance in the first quarter of 2020 and the adoption did
not have a material impact on the Company’s consolidated financial statements and related disclosures.</t>
        </is>
      </c>
      <c r="C25" s="4" t="inlineStr">
        <is>
          <t>Recent Accounting Pronouncements In February 2016, the FASB issued Accounting
Standards Update No. 2016-02 (ASU 2016-02) which amends the existing accounting standards for lease accounting, including requiring
lessees to recognize most leases on their balance sheets and making targeted changes to lessor accounting. This accounting guidance
is effective for fiscal years, and interim periods within those years, beginning after December 15, 2018, with early adoption permitted.
Additionally, this accounting guidance requires a modified retrospective transition approach for all leases existing at, or entered
into after the date of initial application, with an option to use certain transition relief. In July 2018, the FASB issued a practical
expedient that would allow entities the option to apply the provisions of the new lease guidance at the effective date of adoption
without adjusting the comparative periods presented. The Company adopted this standard in the first quarter of 2019 and the adoption
had the following impact on the Company’s results and consolidated financial statements: The Company has elected the “package
of practical expedients” and as a result is not required to reassess its prior accounting conclusions about lease identification,
lease classification and initial direct costs for lease contracts that exist as of the transition date. However, the Company has
not elected the use of hindsight for determining the reasonably certain lease term. The new lease standard also provides practical
expedients and policy elections for an entity’s ongoing accounting. The Company has elected the practical expedient to not
separate lease and non-lease components for all of its leases. The Company has elected the short-term lease recognition exemption,
which results in no recognition of right-of-use assets and lease liabilities for existing short-term leases at transition. Upon adoption on January 1, 2019, the Company
recognized right of use assets for operating leases and operating lease liabilities that have not previously been recorded. The
lease liability for operating leases is based on the net present value of future minimum lease payments. The right of use asset
for operating leases is based on the lease liability. The Company did not have any deferred rent or material prepaid rent. The cumulative effect of initially applying
the new lease accounting standard as of January 1, 2019 is as follows:
January 1, Cumulative January 1,
Assets:
Right of use assets – operating leases $ - $ 943,997 $ 943,997
Liabilities:
Current portion of operating lease liabilities $ - $ 261,866 $ 261,866
Operating lease liabilities, net of current portion $ - $ 682,131 $ 682,131 The adoption of the standard did not result
in any material changes to the recognition of operating lease expenses in the Company’s consolidated statements of operations. In January 2017, the FASB issued Accounting
Standards Update No. 2017-04 (ASU 2017-04), “Simplifying the Test for Goodwill Impairment”, which removes Step 2 from
the goodwill impairment test. ASU 2017-04 requires that if a reporting unit’s carrying value exceeds its fair value, an impairment
charge would be recognized for the excess amount, not to exceed the carrying amount of goodwill. ASU 2017-04 will be effective
for interim and annual reporting periods beginning after December 15, 2019. Early application is permitted after January 1, 2017.
The Company early adopted ASU 2017-04 in the third quarter of 2018. The Company recognized an impairment charge of $4,443,000 under
the simplified test for goodwill impairment. In June 2018, the FASB issued an amendment
to the accounting guidance related to accounting for employee share-based payments which clarifies that an entity should recognize
excess tax benefits in the period in which the amount of the deduction is determined. This amendment is effective for annual periods
beginning after December 15, 2018. The Company adopted this accounting guidance in the first quarter of 2019 with no impact on
our financial statements. In August 2018, the FASB issued new accounting
guidance that addresses the accounting for implementation costs associated with a hosted service. The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is guidance is effective for public business entities for fiscal years beginning after December 15, 2019,
and interim periods within those fiscal years, with early adoption permitted. The guidance will be applied either retrospectively
or prospectively to all implementation costs incurred after the date of adoption. We have not yet adopted this accounting guidance
and are currently evaluating the effect this accounting guidance will have on our financial statements. In August 2018, the FASB issued new accounting
guidance that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Since this accounting guidance only revises disclosure requirements, it will not have a material
impact on the Company’s consolidated financial statements. In October 2018, the FASB issued new accounting
guidance for Variable Interest Entities,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Company currently does not believe that the adoption of this accounting guidance will
have a material impact on its consolidated financial statements and related disclosures.</t>
        </is>
      </c>
    </row>
    <row r="26">
      <c r="A26" s="4" t="inlineStr">
        <is>
          <t>Subsequent Events</t>
        </is>
      </c>
      <c r="B26" s="4" t="inlineStr">
        <is>
          <t>Subsequent Events The Company has evaluated subsequent events
through the date which the financial statements were issued. Based upon such evaluation, except for items described in Note 10,
the Company did not identify any recognized or non-recognized subsequent events that would have required adjustment or disclosure
in the financial statements.</t>
        </is>
      </c>
      <c r="C26" s="4" t="inlineStr">
        <is>
          <t>Subsequent Events The Company has evaluated subsequent events
through the date which the financial statements were issued. Based upon the evaluation, except for items described in Note 16,
the Company did not identify any recognized or non-recognized subsequent events that would have required adjustment or disclosure
in the financial statements.</t>
        </is>
      </c>
    </row>
    <row r="27">
      <c r="A27" s="4" t="inlineStr">
        <is>
          <t>Segment Reporting</t>
        </is>
      </c>
      <c r="B27"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t>
        </is>
      </c>
      <c r="C27"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chedule of Concentration of Risk of Accounts Receivable</t>
        </is>
      </c>
      <c r="B4" s="4" t="inlineStr">
        <is>
          <t>As of June 30, 2020, the following customer
represented more than 10% of total accounts receivable:
June 30, 2020
Customer:
Customer A 14 %</t>
        </is>
      </c>
    </row>
    <row r="5">
      <c r="A5" s="4" t="inlineStr">
        <is>
          <t>Schedule of Disaggregation of Revenue</t>
        </is>
      </c>
      <c r="B5" s="4" t="inlineStr">
        <is>
          <t>The disaggregated Company’s
revenues for the three and six months ended June 30, 2020 and 2019 was as follows:
For the Three Months Ended June 30,
For the Six Months Ended June 30,
2020 2019 2020 2019
Revenues:
Product sales $ 6,829,111 $ 5,845,651 $ 10,456,012 $ 11,483,001
Service - 22,714 - 48,311
Licensing 50,915 99,890 91,124 175,477
Total revenues, net $ 6,880,026 $ 5,968,255 $ 10,547,136 $ 11,706,789</t>
        </is>
      </c>
      <c r="C5" s="4" t="inlineStr">
        <is>
          <t xml:space="preserve">The disaggregated Company’s revenues
for the years ended December 31, 2019 and 2018 was as follows:
For the Years Ended December 31,
2019 2018
Revenues:
Product sales $ 19,184,428 $ 16,037,221
Service revenues - 197,068
Licensing revenues 444,634 267,920
Total revenues, net $ 19,629,062 $ 16,502,209 </t>
        </is>
      </c>
    </row>
    <row r="6">
      <c r="A6" s="4" t="inlineStr">
        <is>
          <t>Schedule of Revenue from External Customers and Long-Lived Assets, by Geographical Areas</t>
        </is>
      </c>
      <c r="B6" s="4" t="inlineStr">
        <is>
          <t>For the three and six months
ended June 30, 2020 and 2019, the following customer represented more than 10% of total net revenues:
For the Three Months Ended June 30,
For the Six Months Ended June 30,
2020 2019 2020 2019
Customer:
Customer A * % 27 % * % 25 %
Customer B 11 % * * *
Customer C 11 % * * * * Customer did not represent
greater than 10% of total net revenue. For the three and six months
ended June 30, 2020 and 2019, the following geographical regions represented more than 10% of total net revenues:
For the Three Months Ended June 30,
For the Six Months Ended June 30,
2020 2019 2020 2019
Region:
North America 98 % 73 % 93 % 75 %
Europe * 18 % * 18 % * Region did not represent
greater than 10% of total net revenue.</t>
        </is>
      </c>
      <c r="C6" s="4" t="inlineStr">
        <is>
          <t>For the years ended December 31, 2019 and 2018,
the following customers represented more than 10% of total net revenues:
For the years ended
2019 2018
Customer:
Customer A 14 % 21 %
For the years ended December 31, 2019 and 2018,
the following geographical regions represented more than 10% of total net revenues:
For the Years Ended
2019 2018
Region:
North America 76 % 80 %
Asia-Pacific 9 % 13 %
Europe 15 % 7 %</t>
        </is>
      </c>
    </row>
    <row r="7">
      <c r="A7" s="4" t="inlineStr">
        <is>
          <t>Schedule of Fair Value, Liabilities Measured on Recurring Basis, Unobservable Input Reconciliation</t>
        </is>
      </c>
      <c r="C7" s="4" t="inlineStr">
        <is>
          <t xml:space="preserve">The following changes in level 3 instruments
for the year ended December 31, 2019 are presented below:
Contingent
Balance, January 1, 2019 $ (520,000 )
Change in fair value of earnout 520,000
Balance, December 31, 2019 $ - </t>
        </is>
      </c>
    </row>
    <row r="8">
      <c r="A8" s="4" t="inlineStr">
        <is>
          <t>Schedule of Antidilutive Securities Excluded from Computation of Earnings Per Share</t>
        </is>
      </c>
      <c r="B8" s="4" t="inlineStr">
        <is>
          <t>As of June 30, 2020 and 2019, the Company excluded
the common stock equivalents summarized below, which entitled the holders thereof to ultimately acquire shares of common stock,
from its calculation of earnings per share, as their effect would have been anti-dilutive.
June 30, 2020 June 30, 2019
Selling Agent Warrants 160,492 65,626
Shares reserved in exchange for the cancellation of certain non-voting membership interest in Edison Nation Holdings, LLC 990,000 990,000
Options 80,000 290,000
Convertible shares under notes payable 999,536 285,632
Warrants for noteholders 750,000
Restricted stock units 270,000 -
Shares to be issued 46,500 20,000
Total 3,296,528 1,651,258</t>
        </is>
      </c>
      <c r="C8" s="4" t="inlineStr">
        <is>
          <t xml:space="preserve">As of December 31, 2019, the Company excluded
the common stock equivalents summarized below, which entitle the holders thereof to ultimately acquire shares of common stock,
from its calculation of earnings per share, as their effect would have been anti-dilutive.
December 31,
2019
Selling Agent Warrants 160,492
Shares reserved in exchange for the cancellation of certain non-voting membership interest in Edison Nation Holdings, LLC 990,000
Options 80,000
Convertible shares under notes payable 285,632
Warrants for noteholders 50,000
Restricted stock units 210,000
Shares to be issued to consultants 412,500
Total 2,188,624 </t>
        </is>
      </c>
    </row>
    <row r="9">
      <c r="A9" s="4" t="inlineStr">
        <is>
          <t>Schedule of Cumulative Effect of Initially Applying the New Lease Accounting Standard</t>
        </is>
      </c>
      <c r="C9" s="4" t="inlineStr">
        <is>
          <t xml:space="preserve">The cumulative effect of initially applying
the new lease accounting standard as of January 1, 2019 is as follows:
January 1, Cumulative January 1,
Assets:
Right of use assets – operating leases $ - $ 943,997 $ 943,997
Liabilities:
Current portion of operating lease liabilities $ - $ 261,866 $ 261,866
Operating lease liabilities, net of current portion $ - $ 682,131 $ 682,1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 and Divestitures (Tables)</t>
        </is>
      </c>
      <c r="B1" s="2" t="inlineStr">
        <is>
          <t>6 Months Ended</t>
        </is>
      </c>
      <c r="C1" s="2" t="inlineStr">
        <is>
          <t>12 Months Ended</t>
        </is>
      </c>
    </row>
    <row r="2">
      <c r="B2" s="2" t="inlineStr">
        <is>
          <t>Jun. 30, 2020</t>
        </is>
      </c>
      <c r="C2" s="2" t="inlineStr">
        <is>
          <t>Dec. 31, 2019</t>
        </is>
      </c>
    </row>
    <row r="3">
      <c r="A3" s="3" t="inlineStr">
        <is>
          <t>Business Combinations [Abstract]</t>
        </is>
      </c>
    </row>
    <row r="4">
      <c r="A4" s="4" t="inlineStr">
        <is>
          <t>Schedule of Business Combination of Assets and Liabilities</t>
        </is>
      </c>
      <c r="B4" s="4" t="inlineStr">
        <is>
          <t>The table below shows the assets and liabilities
that the Company was relieved of in the transaction:
February 17, 2020
Accounts payable 4,005,605
Accrued Expenses 370,289
Income Tax Payable 14,473
Notes Payable 900,000
Non-Controlling Interest 26,393
Shares to be issued to Buyer (405,000 )
Gain on divestiture $ 4,911,760</t>
        </is>
      </c>
    </row>
    <row r="5">
      <c r="A5" s="4" t="inlineStr">
        <is>
          <t>Summary of the Aggregate Purchase Price Consideration Paid</t>
        </is>
      </c>
      <c r="C5" s="4" t="inlineStr">
        <is>
          <t xml:space="preserve">The following table summarizes the aggregate
purchase price consideration paid for acquisitions during 2019:
Uber Mom
Cash paid $ 52,352
Fair value of issued shares 98,613
Purchase consideration $ 150,965 The following table summarizes the aggregate
purchase price consideration paid for acquisitions during 2018:
Edison Nation Best Party
Holdings, LLC Cloud B, Inc. Pirasta, LLC Concepts, LLC
Cash paid 950,000 - $ - $ -
Fair value of issued shares 3,384,285 2,664,200 - -
Fair value of reserved shares 6,014,250 - - -
Issuance of debt 1,428,161 - - -
Settlement of due from related party - - 470,000 500,000
Fair value of contingent consideration - 520,000 - -
Adjustment to purchase price – earnout (520,000 )
Purchase consideration $ 11,776,696 $ 2,664,200 $ 470,000 $ 500,000 </t>
        </is>
      </c>
    </row>
    <row r="6">
      <c r="A6" s="4" t="inlineStr">
        <is>
          <t>Summary of Preliminary Purchase Price Allocation of Fair Values of the Assets Acquired and Liabilities Assumed</t>
        </is>
      </c>
      <c r="C6" s="4" t="inlineStr">
        <is>
          <t xml:space="preserve">The following table summarizes the preliminary
purchase price allocation of fair values of the assets acquired and liabilities assumed during 2018 at the date of acquisition:
Edison Nation Best Party
Holdings, LLC Cloud B, Inc. Pirasta, LLC Concepts, LLC
Cash and cash equivalents $ 68,681 $ 104,744 $ 3,629 $ 365
Accounts receivable 15,958 636,755 7,696 6,906
Inventory - 566,500 36,537 139,918
Other assets 39,691 172,747 - 4.356
Property and equipment 1,852 53,345 - 10,931
Goodwill 5,497,242 3,364,432 354,836 -
Intangible assets 6,400,000 6,600,000 - -
Total assets acquired 12,023,424 11,498,523 402,698 162,476
Debt - 1,400,000 - -
Accounts payable 227,025 5,748,797 2,052 34,041
Accrued expenses and other liabilities 19,703 527,526 119,198 513,502
Total liabilities assumed 246,728 7,676,323 121,250 547,543
Noncontrolling interest - 1,158,000 - (192,534 )
Distribution to shareholder - - (188,552 ) (692,533 )
$ 11,776,696 $ 2,664,200 $ 470,000 $ 500,000 The following table summarizes the preliminary
purchase price allocation of fair values of the assets acquired and liabilities assumed during 2019 at the date of acquisition:
Uber Mom
Inventory $ 52,352
Goodwill 98,613
Total assets acquired $ 150,965 </t>
        </is>
      </c>
    </row>
    <row r="7">
      <c r="A7" s="4" t="inlineStr">
        <is>
          <t>Schedule of Pro Forma Information</t>
        </is>
      </c>
      <c r="C7" s="4" t="inlineStr">
        <is>
          <t xml:space="preserve">The following represents the pro forma consolidated
income statement as if the acquisitions had been included in the consolidated results of the Company for the entire years ending
December 31, 2018:
Years Ended December 31,
2018
Revenues, net $ 20,988,594
Cost of revenues 13,566,605
Gross profit 7,421,989
Operating expenses:
Selling, general and administrative 13,144,691
Operating (loss) income (5,722,702 )
Other (expense) income:
Other (expense) income (398,406 )
(Loss) income before income taxes (6,121,108 )
Income tax expense 304,298
Net (loss) income $ (6,425,406 )
Net (loss) income attributable to noncontrolling interests (415,466 )
Net (loss) income attributable to Edison Nation, Inc. (6,009,940 )
Net (loss) income per share - basic and diluted $ (1.09 )
Weighted average number of common shares outstanding – basic and diluted 5,513,7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Variable Interest Entities</t>
        </is>
      </c>
      <c r="B4" s="4" t="inlineStr">
        <is>
          <t>The following table presents the carrying
values of the assets and liabilities of entities that are VIEs and consolidated by the Company at June 30, 2020:
June 30, 2020 December 31, 2019
(Unaudited)
Assets
Current assets:
Cash and cash equivalents $ 802,033 $ 6,234
Accounts receivable, net 955,246 21,697
Inventory 20,623 51,090
Prepaid expenses and other current assets 1,412,728 379,561
Total current assets 3,190,630 458,582
Property and equipment, net 24,001 32,661
Total assets $ 3,214,631 $ 491,243
Liabilities and stockholders’ equity
Current liabilities:
Accounts payable $ 194,738 $ 337,648
Accrued expenses and other current liabilities 15,806 -
Deferred revenues 907,500 -
Line of credit, net of debt issuance costs of $0 and $15,573, respectively 1,690,945 -
Notes payable, current 150,000 -
Due to related party 315,666 315,666
Total current liabilities 3,274,655 12,973,319 The following table presents the operations
of entities that are VIEs and consolidated by the Company at June 30, 2020:
For the Three Months Ended June 30,
For the Six Months Ended June 30,
2020 2019 2020 2019
Revenues, net $ 1,051,945 $ 80,120 $ 1,274,477 $ 285,542
Cost of revenues 789,000 49,590 994,923 124,659
Gross profit 262,945 30,530 279,554 160,883
Operating expenses:
Selling, general and administrative 136,648 100,961 203,562 192,699
Operating income 126,297 (70,431 ) 75,992 (31,816 )
Other (expense) income:
Interest expense (21,331 ) - (56,956 ) -
Total other (expense) income (21,331 ) - (56,956 ) -
Loss before income taxes 104,966 (70,431 ) 19,036 (31,816 )
Income tax expense - - - -
Net income $ 104,966 $ (70,431 ) $ 19,036 $ (31,8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Jun. 30, 2020</t>
        </is>
      </c>
      <c r="C1" s="2" t="inlineStr">
        <is>
          <t>Dec. 31, 2019</t>
        </is>
      </c>
      <c r="D1" s="2" t="inlineStr">
        <is>
          <t>Dec. 31, 2018</t>
        </is>
      </c>
    </row>
    <row r="2">
      <c r="A2" s="4" t="inlineStr">
        <is>
          <t>Preferred stock, par or stated value per share</t>
        </is>
      </c>
      <c r="B2" s="7" t="n">
        <v>0.001</v>
      </c>
      <c r="C2" s="7" t="n">
        <v>0.001</v>
      </c>
    </row>
    <row r="3">
      <c r="A3" s="4" t="inlineStr">
        <is>
          <t>Preferred stock, shares authorized</t>
        </is>
      </c>
      <c r="B3" s="6" t="n">
        <v>30000000</v>
      </c>
      <c r="C3" s="6" t="n">
        <v>3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or stated value per share</t>
        </is>
      </c>
      <c r="B6" s="7" t="n">
        <v>0.001</v>
      </c>
      <c r="C6" s="7" t="n">
        <v>0.001</v>
      </c>
      <c r="D6" s="7" t="n">
        <v>0.001</v>
      </c>
    </row>
    <row r="7">
      <c r="A7" s="4" t="inlineStr">
        <is>
          <t>Common stock, shares authorized</t>
        </is>
      </c>
      <c r="B7" s="6" t="n">
        <v>250000000</v>
      </c>
      <c r="C7" s="6" t="n">
        <v>250000000</v>
      </c>
      <c r="D7" s="6" t="n">
        <v>250000000</v>
      </c>
    </row>
    <row r="8">
      <c r="A8" s="4" t="inlineStr">
        <is>
          <t>Common stock, shares, issued</t>
        </is>
      </c>
      <c r="B8" s="6" t="n">
        <v>9618401</v>
      </c>
      <c r="C8" s="6" t="n">
        <v>8015756</v>
      </c>
      <c r="D8" s="6" t="n">
        <v>5654830</v>
      </c>
    </row>
    <row r="9">
      <c r="A9" s="4" t="inlineStr">
        <is>
          <t>Common stock, shares, outstanding</t>
        </is>
      </c>
      <c r="B9" s="6" t="n">
        <v>9618401</v>
      </c>
      <c r="C9" s="6" t="n">
        <v>8015756</v>
      </c>
      <c r="D9" s="6" t="n">
        <v>5654830</v>
      </c>
    </row>
    <row r="10">
      <c r="A10" s="4" t="inlineStr">
        <is>
          <t>Convertible Notes Payable [Member]</t>
        </is>
      </c>
    </row>
    <row r="11">
      <c r="A11" s="4" t="inlineStr">
        <is>
          <t>Debt issuance costs, net</t>
        </is>
      </c>
      <c r="B11" s="5" t="n">
        <v>535235</v>
      </c>
    </row>
    <row r="12">
      <c r="A12" s="4" t="inlineStr">
        <is>
          <t>Notes Payable [Member]</t>
        </is>
      </c>
    </row>
    <row r="13">
      <c r="A13" s="4" t="inlineStr">
        <is>
          <t>Debt issuance costs, net</t>
        </is>
      </c>
      <c r="B13" s="6" t="n">
        <v>86349</v>
      </c>
      <c r="C13" s="5" t="n">
        <v>212848</v>
      </c>
      <c r="D13" s="5" t="n">
        <v>0</v>
      </c>
    </row>
    <row r="14">
      <c r="A14" s="4" t="inlineStr">
        <is>
          <t>Convertible Notes Payable - Related Parties [Member]</t>
        </is>
      </c>
    </row>
    <row r="15">
      <c r="A15" s="4" t="inlineStr">
        <is>
          <t>Debt issuance costs, net</t>
        </is>
      </c>
      <c r="B15" s="6" t="n">
        <v>316667</v>
      </c>
      <c r="C15" s="6" t="n">
        <v>366666</v>
      </c>
      <c r="D15" s="6" t="n">
        <v>466667</v>
      </c>
    </row>
    <row r="16">
      <c r="A16" s="4" t="inlineStr">
        <is>
          <t>Line of Credit [Member]</t>
        </is>
      </c>
    </row>
    <row r="17">
      <c r="A17" s="4" t="inlineStr">
        <is>
          <t>Debt issuance costs, net</t>
        </is>
      </c>
      <c r="B17" s="5" t="n">
        <v>0</v>
      </c>
      <c r="C17" s="5" t="n">
        <v>15573</v>
      </c>
      <c r="D17" s="5" t="n">
        <v>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ounts Receivable (Tables)</t>
        </is>
      </c>
      <c r="B1" s="2" t="inlineStr">
        <is>
          <t>6 Months Ended</t>
        </is>
      </c>
      <c r="C1" s="2" t="inlineStr">
        <is>
          <t>12 Months Ended</t>
        </is>
      </c>
    </row>
    <row r="2">
      <c r="B2" s="2" t="inlineStr">
        <is>
          <t>Jun. 30, 2020</t>
        </is>
      </c>
      <c r="C2" s="2" t="inlineStr">
        <is>
          <t>Dec. 31, 2019</t>
        </is>
      </c>
    </row>
    <row r="3">
      <c r="A3" s="3" t="inlineStr">
        <is>
          <t>Credit Loss [Abstract]</t>
        </is>
      </c>
    </row>
    <row r="4">
      <c r="A4" s="4" t="inlineStr">
        <is>
          <t>Schedule of Accounts Receivable</t>
        </is>
      </c>
      <c r="B4" s="4" t="inlineStr">
        <is>
          <t>As of June 30, 2020 and December 31, 2019,
accounts receivable consisted of the following:
June 30, 2020 December 31, 2019
Accounts receivable $ 3,163,956 $ 2,185,859
Less: Allowance for doubtful accounts (77,761 ) (77,760 )
Total accounts receivable, net $ 3,086,195 $ 2,108,099</t>
        </is>
      </c>
      <c r="C4" s="4" t="inlineStr">
        <is>
          <t xml:space="preserve">As of December 31, 2019 and 2018, accounts
receivable consisted of the following:
December 31, December 31,
2019 2018
Accounts receivable $ 2,185,859 $ 1,889,112
Less: Allowance for doubtful accounts (77,760 ) (11,761 )
Total accounts receivable, net $ 2,108,099 $ 1,877,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0</t>
        </is>
      </c>
      <c r="C2" s="2" t="inlineStr">
        <is>
          <t>Dec. 31, 2019</t>
        </is>
      </c>
    </row>
    <row r="3">
      <c r="A3" s="3" t="inlineStr">
        <is>
          <t>Inventory Disclosure [Abstract]</t>
        </is>
      </c>
    </row>
    <row r="4">
      <c r="A4" s="4" t="inlineStr">
        <is>
          <t>Schedule of Inventory</t>
        </is>
      </c>
      <c r="B4" s="4" t="inlineStr">
        <is>
          <t xml:space="preserve">As of June 30, 2020 and December 31, 2019,
inventory consisted of the following:
June 30, 2020 December 31, 2019
Raw materials $ 25,648 $ 49,232
Finished goods 1,265,350 1,419,993
Reserve for obsolescence (100,000 ) (100,000 )
Total inventory $ 1,190,998 $ 1,69,225 </t>
        </is>
      </c>
      <c r="C4" s="4" t="inlineStr">
        <is>
          <t xml:space="preserve">As of December 31, 2019 and 2018, inventory
consisted of the following:
December 31, December 31,
2019 2018
Raw materials $ 49,232 $ 48,576
Finished goods 1,319,993 875,131
Total inventory $ 1,369,225 $ 923,7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19</t>
        </is>
      </c>
    </row>
    <row r="3">
      <c r="A3" s="3" t="inlineStr">
        <is>
          <t>Deferred Costs, Capitalized, Prepaid, and Other Assets Disclosure [Abstract]</t>
        </is>
      </c>
    </row>
    <row r="4">
      <c r="A4" s="4" t="inlineStr">
        <is>
          <t>Schedule of Accrued Expenses and Other Current Liabilities</t>
        </is>
      </c>
      <c r="B4" s="4" t="inlineStr">
        <is>
          <t xml:space="preserve">As of December 31, 2019 and 2018, accrued expenses
and other current liabilities consisted of the following:
December 31, December 31,
2019 2018
Deposits on inventory $ 680,792 $ 133,073
Deposits 11,409 66,862
Prepaid insurance 46,848 59,892
Accrued revenue 18,966 36,657
Prepaid consulting fees 137,328 251,000
Other 22,090 64,211
Total prepaid expenses and other current assets $ 917,433 $ 611,6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19</t>
        </is>
      </c>
    </row>
    <row r="3">
      <c r="A3" s="3" t="inlineStr">
        <is>
          <t>Property, Plant and Equipment [Abstract]</t>
        </is>
      </c>
    </row>
    <row r="4">
      <c r="A4" s="4" t="inlineStr">
        <is>
          <t>Schedule of Property and Equipment</t>
        </is>
      </c>
      <c r="B4" s="4" t="inlineStr">
        <is>
          <t xml:space="preserve">As of December 31, 2019 and 2018, property
and equipment consisted of the following:
December 31, December 31,
2019 2018
Land $ 79,100 $ 79,100
Buildings – rental property 445,635 427,704
Building improvements 766,859 760,017
Equipment and machinery 3,917,080 3,929,332
Furniture and fixtures 387,836 322,157
Computer software 23,518 23,518
Molds 4,651,889 4,589,153
Vehicles 521,962 502,960
10,793,879 10,633,941
Less: accumulated depreciation (9,861,911 ) (9,635,078 )
Total property and equipment, net $ 931,968 $ 998,8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19</t>
        </is>
      </c>
    </row>
    <row r="3">
      <c r="A3" s="3" t="inlineStr">
        <is>
          <t>Goodwill and Intangible Assets Disclosure [Abstract]</t>
        </is>
      </c>
    </row>
    <row r="4">
      <c r="A4" s="4" t="inlineStr">
        <is>
          <t>Schedule of Goodwill</t>
        </is>
      </c>
      <c r="B4" s="4" t="inlineStr">
        <is>
          <t xml:space="preserve">The changes in the carrying amount of goodwill
for the year ended December 31, 2019 consisted of the following:
Total
Balance, January 1, 2018 $ -
Acquisitions 9,736,510
Balance, January 1, 2019 $ 9,736,510
Acquisition of Uber Mom 98,613
Impairment (4,443,000 )
Balance, December 31, 2019 $ 5,392,1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Net (Tables)</t>
        </is>
      </c>
      <c r="B1" s="2" t="inlineStr">
        <is>
          <t>12 Months Ended</t>
        </is>
      </c>
    </row>
    <row r="2">
      <c r="B2" s="2" t="inlineStr">
        <is>
          <t>Dec. 31, 2019</t>
        </is>
      </c>
    </row>
    <row r="3">
      <c r="A3" s="3" t="inlineStr">
        <is>
          <t>Goodwill and Intangible Assets Disclosure [Abstract]</t>
        </is>
      </c>
    </row>
    <row r="4">
      <c r="A4" s="4" t="inlineStr">
        <is>
          <t>Schedule of Intangible Assets</t>
        </is>
      </c>
      <c r="B4" s="4" t="inlineStr">
        <is>
          <t xml:space="preserve">As of December 31, 2019, intangible assets
consisted of the following:
Gross Net
Carrying Accumulated Carrying
Amount Amortization Amount
Finite lived intangible assets:
Customer relationships 15 years 13.8 years $ 4,270,000 $ 339,556 $ 3,930,444
Developed technology 7 years 5.7 years 3,800,000 697,619 3,102,381
Membership network 7 years 5.7 years 1,740,000 331,429 1,408,571
Non-compete agreements 2 years .7 years 50,000 33,333 16,667
Total finite lived intangible assets $ 9,860,000 $ 1,401,937 $ 8,458,063
Indefinite lived intangible assets:
Trademarks and tradenames Indefinite $ 3,140,000 $ - $ 3,140,000
Total indefinite lived intangible assets $ 3,140,000 $ - $ 3,140,000
Total intangible assets $ 13,000,000 $ 1,401,937 $ 11,598,063 As of December 31, 2018, intangible assets
consisted of the following:
Gross Net
Carrying Accumulated Carrying
Amount Amortization Amount
Finite lived intangible assets:
Customer relationships 15 years 14.8 years $ 4,270,000 $ 61,555 $ 4,208,445
Developed technology 7 years 6.7 years 3,800,000 159,524 3,640,476
Membership network 7 years 6.7 years 1,740,000 82,857 1,657,143
Non-compete agreements 2 years 1.7 years 50,000 8,333 41,667
Total finite lived intangible assets $ 9,860,000 $ 312,269 $ 9,547,731
Indefinite lived intangible assets:
Trademarks and tradenames Indefinite $ 3,140,000 $ - $ 3,140,000
Total indefinite lived intangible assets $ 3,140,000 $ - $ 3,140,000
Total intangible assets $ 13,000,000 $ 312,269 $ 12,687,731 </t>
        </is>
      </c>
    </row>
    <row r="5">
      <c r="A5" s="4" t="inlineStr">
        <is>
          <t>Schedule of Estimated Future Amortization of Intangibles</t>
        </is>
      </c>
      <c r="B5" s="4" t="inlineStr">
        <is>
          <t xml:space="preserve">The estimated future amortization of intangibles
subject to amortization at December 31, 2019 was as follows:
For the Years Ended December 31, Amount
2020 $ 1,092,762
2021 1,076,095
2022 1,076,095
2023 1,076,095
2024 1,076,095
Thereafter $ 3,060,9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19</t>
        </is>
      </c>
    </row>
    <row r="3">
      <c r="A3" s="3" t="inlineStr">
        <is>
          <t>Payables and Accruals [Abstract]</t>
        </is>
      </c>
    </row>
    <row r="4">
      <c r="A4" s="4" t="inlineStr">
        <is>
          <t>Schedule of Accrued Expenses and Other Current Liabilities</t>
        </is>
      </c>
      <c r="B4" s="4" t="inlineStr">
        <is>
          <t xml:space="preserve">As of December 31, 2019 and 2018, accrued expenses
and other current liabilities consisted of the following:
December 31, December 31,
2019 2018
Accrued taxes - other $ 261,396 $ 259,559
Accrued payroll and benefits 482,719 175,336
Accrued professional fees 201,318 133,261
Customer deposits 13,212 35,094
Accrued interest 341,559 269,782
Accrued legal contingencies 240,105 -
Other 54,359 262,519
Total accrued expenses and other current liabilities $ 1,594,668 $ 1,135,5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Schedule of Debt</t>
        </is>
      </c>
      <c r="B4" s="4" t="inlineStr">
        <is>
          <t>As of June 30, 2020 and December 31, 2019,
debt consisted of the following:
June 30, 2020 December 31, 2019
Line of credit:
Secured line of credit $ 1,690,945 $ -
Receivables financing 460,163 472,567
Debt issuance costs - (15,573 )
Total lines of credit 2,151,108 456,995
Convertible notes payable:
Senior convertible notes payable – related parties 1,428,161 1,428,161
Senior convertible notes payable 1,100,000 -
Convertible notes payable 336,000 -
Debt issuance costs (851,901 ) (366,666 )
Total convertible notes payable 2,012,260 1,061,495
Less: current portion of long-term convertible notes payable (900,765 ) -
Noncurrent portion of long-term convertible notes payable 1,111,495 1,061,495
Notes payable:
Notes payable 1,882,064 1,621,015
Debt issuance costs (86,350 ) (212,848 )
Total long-term debt 1,795,714 1,408,167
Less: current portion of long-term debt (970,710 ) (1,365,675 )
Noncurrent portion of long-term debt 825,004 42,492
Notes payable – related parties:
Notes payable 2,667,513 3,282,021
Less: current portion of long-term debt – related parties (1,166,365 ) (1,686,352 )
Noncurrent portion of long-term debt – related parties $ 1,501,148 $ 1,595,669</t>
        </is>
      </c>
      <c r="C4" s="4" t="inlineStr">
        <is>
          <t xml:space="preserve">As of December 31, 2019 and December 31, 2018,
debt consisted of the following:
December 31, December 31,
2019 2018
Line of credit:
Asset backed line of credit $ 472,567 $ 561,804
Debt issuance costs (15,573 ) (30,000 )
Total line of credit 456,995 531,804
Senior convertible notes payable:
Senior convertible notes payable 1,428,161 1,428,161
Debt issuance costs (366,666 ) (466,667 )
Total long-term senior convertible notes payable 1,061,495 961,494
Less: current portion of long-term notes payable - -
Noncurrent portion of long-term convertible notes payable 1,061,495 961,494
Notes payable:
Notes payable 1,621,015 370,250
Debt issuance costs (212,848 ) -
Total long-term debt 1,408,167 370,250
Less: current portion of long-term debt (1,365,675 ) (313,572 )
Noncurrent portion of long-term debt 42,492 56,678
Notes payable – related parties:
Notes payable 3,282,021 3,464,191
Less: current portion of long-term debt – related parties (1,686,352 ) (932,701 )
Noncurrent portion of long-term debt – related parties $ 1,595,669 $ 2,531,490 </t>
        </is>
      </c>
    </row>
    <row r="5">
      <c r="A5" s="4" t="inlineStr">
        <is>
          <t>Schedule of Maturities of Long-term Debt</t>
        </is>
      </c>
      <c r="B5" s="4" t="inlineStr">
        <is>
          <t>The scheduled maturities of the debt for the
next five years as of December 31, 2019, are as follows:
For the Years Ended December 31, Amount
2020 (excluding the six months ended June 30, 2020) 3,737,443
2021 206,760
2022 1,419,285
2023 1,440,278
2024 -
Thereafter -
6,803,766
Less: debt discount (595,088 )
$ 6,208,678</t>
        </is>
      </c>
      <c r="C5" s="4" t="inlineStr">
        <is>
          <t xml:space="preserve">The scheduled maturities of the debt for the
next five years as of December 31, 2019, are as follows:
For the Years Ended December 31, Amount
2020 $ 3,737,443
2021 206,760
2022 1,419,285
2023 1,440,278
2024 -
Thereafter -
$ 6,803,766
Less: debt discount (595,088 )
$ 6,208,6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0</t>
        </is>
      </c>
      <c r="C2" s="2" t="inlineStr">
        <is>
          <t>Dec. 31, 2019</t>
        </is>
      </c>
    </row>
    <row r="3">
      <c r="A3" s="3" t="inlineStr">
        <is>
          <t>Income Tax Disclosure [Abstract]</t>
        </is>
      </c>
    </row>
    <row r="4">
      <c r="A4" s="4" t="inlineStr">
        <is>
          <t>Schedule of Income Before Income Tax, Domestic and Foreign</t>
        </is>
      </c>
      <c r="C4" s="4" t="inlineStr">
        <is>
          <t>United States and foreign components of income
before income taxes were as follows:
For the Years Ended December 31,
2019 2018
United States $ (14,210,716 ) $ (5,828,261 )
Foreign (7,811 ) 788,159
Income before income taxes $ (14,218,527 ) $ (5,040,102 )</t>
        </is>
      </c>
    </row>
    <row r="5">
      <c r="A5" s="4" t="inlineStr">
        <is>
          <t>Schedule of Deferred Tax Assets and Liabilities</t>
        </is>
      </c>
      <c r="C5" s="4" t="inlineStr">
        <is>
          <t xml:space="preserve">The tax effects of temporary differences that
give rise to deferred tax assets or liabilities are presented below:
For the Years Ended December 31,
2019 2018
Deferred tax assets:
Stock-based compensation $ 987,747 $ 682,115
Goodwill and intangible assets - 19,410
Operating lease liabilities 158,430 -
Net operating loss carryforwards 2,324,863 493,063
Less: valuation allowance (2,424,196 ) (1,194,587 )
Net deferred tax assets $ 1,046,844 $ -
Deferred tax liabilities:
Right of use assets (153,741 ) -
Goodwill and intangible assets (811,000 ) -
Property and equipment $ (82,103 ) $ 341
Net deferred tax liabilities $ (1,046,844 ) $ 341
Net deferred tax liabilities $ - $ 341 </t>
        </is>
      </c>
    </row>
    <row r="6">
      <c r="A6" s="4" t="inlineStr">
        <is>
          <t>Schedule of Components of Income Tax Expense (Benefit)</t>
        </is>
      </c>
      <c r="C6" s="4" t="inlineStr">
        <is>
          <t xml:space="preserve">The income tax provision (benefit) consists
of the following:
For the Years Ended December 31,
2019 2018
Current:
Federal $ - $ 10,185
Foreign 3,166 292,491
State and local (22,372 ) 35,107
Total current $ (19,206 ) $ 337,783
Deferred:
Federal $ (896,468 ) $ (722,975 )
Foreign (341 ) (2,316 )
State and local (333,141 ) (10,102 )
Less: valuation allowance 1,229,609 701,525
Total deferred $ (341 ) $ (33,868 )
Income tax provision (benefit) $ 19,547 $ 303,915 </t>
        </is>
      </c>
    </row>
    <row r="7">
      <c r="A7" s="4" t="inlineStr">
        <is>
          <t>Schedule of Effective Income Tax Rate Reconciliation</t>
        </is>
      </c>
      <c r="B7" s="4" t="inlineStr">
        <is>
          <t>A reconciliation of the statutory federal income
tax rate to the Company’s effective tax rate is as follows:
For the Six Months Ended June 30,
2020 2019
Tax at federal statutory rate 21.0 % 21.0 %
U.S. income subject to valuation allowance -21.0 % -21.0 %
Foreign tax 0.0 % -1.7 %
Effective income tax rate 0.0 % -1.7 %</t>
        </is>
      </c>
      <c r="C7" s="4" t="inlineStr">
        <is>
          <t>A reconciliation of the statutory federal income
tax rate to the Company’s effective tax rate is as follows:
For the Years Ended December 31,
2019 2018
Tax at federal statutory rate 21.0 % 21.0 %
Effect of U.S. tax law change 0.0 % 0.0 %
U.S. income attributable to pass-through entity 0.0 % 0.0 %
U.S. income subject to valuation allowance -14.6 % -20.5 %
State and local income taxes 0.2 % 0.0 %
Foreign income not subject to U.S. federal tax 0.0 % 0.0 %
Foreign tax 0.0 % -6.3 %
Nondeductible expenses -6.5 % 0.0 %
Other 0.0 % -0.2 %
Effective income tax rate 0.1 % -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 Disclosure [Abstract]</t>
        </is>
      </c>
    </row>
    <row r="4">
      <c r="A4" s="4" t="inlineStr">
        <is>
          <t>Schedule of Reconciliation of Future Undiscounted Cash Flows</t>
        </is>
      </c>
      <c r="B4" s="4" t="inlineStr">
        <is>
          <t xml:space="preserve">The following is a reconciliation of future
undiscounted cash flows to the operating liabilities, and the related right of use assets, included in our Condensed Consolidated
Balance Sheets as of December 31, 2019:
December 31, 2019
2020 315,660
2021 267,249
2022 96,288
2023 78,648
2024 52,432
2025 and thereafter -
Total future lease payments 810,277
Less: imputed interest (55,850 )
Present value of future operating lease payments 754,427
Less: current portion of operating lease liabilities (272,215 )
Operating lease liabilities, net of current portion 482,212
Right of use assets – operating leases, net 732,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ncome Statement [Abstract]</t>
        </is>
      </c>
    </row>
    <row r="4">
      <c r="A4" s="4" t="inlineStr">
        <is>
          <t>Revenues, net</t>
        </is>
      </c>
      <c r="B4" s="5" t="n">
        <v>6880026</v>
      </c>
      <c r="C4" s="5" t="n">
        <v>5968255</v>
      </c>
      <c r="D4" s="5" t="n">
        <v>10547136</v>
      </c>
      <c r="E4" s="5" t="n">
        <v>11706789</v>
      </c>
      <c r="F4" s="5" t="n">
        <v>19629062</v>
      </c>
      <c r="G4" s="5" t="n">
        <v>16502209</v>
      </c>
    </row>
    <row r="5">
      <c r="A5" s="4" t="inlineStr">
        <is>
          <t>Cost of revenues</t>
        </is>
      </c>
      <c r="B5" s="6" t="n">
        <v>4889784</v>
      </c>
      <c r="C5" s="6" t="n">
        <v>3924252</v>
      </c>
      <c r="D5" s="6" t="n">
        <v>7308196</v>
      </c>
      <c r="E5" s="6" t="n">
        <v>7869810</v>
      </c>
      <c r="F5" s="6" t="n">
        <v>12822450</v>
      </c>
      <c r="G5" s="6" t="n">
        <v>11425619</v>
      </c>
    </row>
    <row r="6">
      <c r="A6" s="4" t="inlineStr">
        <is>
          <t>Gross profit</t>
        </is>
      </c>
      <c r="B6" s="6" t="n">
        <v>1990242</v>
      </c>
      <c r="C6" s="6" t="n">
        <v>2044003</v>
      </c>
      <c r="D6" s="6" t="n">
        <v>3283940</v>
      </c>
      <c r="E6" s="6" t="n">
        <v>3836979</v>
      </c>
      <c r="F6" s="6" t="n">
        <v>6806612</v>
      </c>
      <c r="G6" s="6" t="n">
        <v>5076590</v>
      </c>
    </row>
    <row r="7">
      <c r="A7" s="3" t="inlineStr">
        <is>
          <t>Operating expenses:</t>
        </is>
      </c>
    </row>
    <row r="8">
      <c r="A8" s="4" t="inlineStr">
        <is>
          <t>Selling, general and administrative</t>
        </is>
      </c>
      <c r="B8" s="6" t="n">
        <v>2770930</v>
      </c>
      <c r="C8" s="6" t="n">
        <v>3392596</v>
      </c>
      <c r="D8" s="6" t="n">
        <v>6963643</v>
      </c>
      <c r="E8" s="6" t="n">
        <v>6441784</v>
      </c>
      <c r="F8" s="6" t="n">
        <v>15909840</v>
      </c>
      <c r="G8" s="6" t="n">
        <v>9718286</v>
      </c>
    </row>
    <row r="9">
      <c r="A9" s="4" t="inlineStr">
        <is>
          <t>Gain on change in fair value of earnout liability</t>
        </is>
      </c>
      <c r="F9" s="6" t="n">
        <v>-520000</v>
      </c>
      <c r="G9" s="4" t="inlineStr">
        <is>
          <t xml:space="preserve"> </t>
        </is>
      </c>
    </row>
    <row r="10">
      <c r="A10" s="4" t="inlineStr">
        <is>
          <t>Impairment of goodwill</t>
        </is>
      </c>
      <c r="F10" s="6" t="n">
        <v>4443000</v>
      </c>
      <c r="G10" s="4" t="inlineStr">
        <is>
          <t xml:space="preserve"> </t>
        </is>
      </c>
    </row>
    <row r="11">
      <c r="A11" s="4" t="inlineStr">
        <is>
          <t>Total operating expenses</t>
        </is>
      </c>
      <c r="F11" s="6" t="n">
        <v>19832840</v>
      </c>
      <c r="G11" s="6" t="n">
        <v>9718286</v>
      </c>
    </row>
    <row r="12">
      <c r="A12" s="4" t="inlineStr">
        <is>
          <t>Operating loss</t>
        </is>
      </c>
      <c r="B12" s="6" t="n">
        <v>-780688</v>
      </c>
      <c r="C12" s="6" t="n">
        <v>-1348593</v>
      </c>
      <c r="D12" s="6" t="n">
        <v>-3724703</v>
      </c>
      <c r="E12" s="6" t="n">
        <v>-2604805</v>
      </c>
      <c r="F12" s="6" t="n">
        <v>-13026228</v>
      </c>
      <c r="G12" s="6" t="n">
        <v>-4641696</v>
      </c>
    </row>
    <row r="13">
      <c r="A13" s="3" t="inlineStr">
        <is>
          <t>Other (expense) income:</t>
        </is>
      </c>
    </row>
    <row r="14">
      <c r="A14" s="4" t="inlineStr">
        <is>
          <t>Rental income</t>
        </is>
      </c>
      <c r="B14" s="6" t="n">
        <v>25703</v>
      </c>
      <c r="C14" s="6" t="n">
        <v>25703</v>
      </c>
      <c r="D14" s="6" t="n">
        <v>51407</v>
      </c>
      <c r="E14" s="6" t="n">
        <v>51407</v>
      </c>
      <c r="F14" s="6" t="n">
        <v>102815</v>
      </c>
      <c r="G14" s="6" t="n">
        <v>102815</v>
      </c>
    </row>
    <row r="15">
      <c r="A15" s="4" t="inlineStr">
        <is>
          <t>Interest expense</t>
        </is>
      </c>
      <c r="B15" s="6" t="n">
        <v>-847154</v>
      </c>
      <c r="C15" s="6" t="n">
        <v>-401170</v>
      </c>
      <c r="D15" s="6" t="n">
        <v>-1571111</v>
      </c>
      <c r="E15" s="6" t="n">
        <v>-525864</v>
      </c>
      <c r="F15" s="6" t="n">
        <v>-1298168</v>
      </c>
      <c r="G15" s="6" t="n">
        <v>-501221</v>
      </c>
    </row>
    <row r="16">
      <c r="A16" s="4" t="inlineStr">
        <is>
          <t>Gain on divestiture</t>
        </is>
      </c>
      <c r="B16" s="4" t="inlineStr">
        <is>
          <t xml:space="preserve"> </t>
        </is>
      </c>
      <c r="C16" s="4" t="inlineStr">
        <is>
          <t xml:space="preserve"> </t>
        </is>
      </c>
      <c r="D16" s="6" t="n">
        <v>4911760</v>
      </c>
      <c r="E16" s="4" t="inlineStr">
        <is>
          <t xml:space="preserve"> </t>
        </is>
      </c>
    </row>
    <row r="17">
      <c r="A17" s="4" t="inlineStr">
        <is>
          <t>Other income</t>
        </is>
      </c>
      <c r="F17" s="6" t="n">
        <v>3054</v>
      </c>
      <c r="G17" s="4" t="inlineStr">
        <is>
          <t xml:space="preserve"> </t>
        </is>
      </c>
    </row>
    <row r="18">
      <c r="A18" s="4" t="inlineStr">
        <is>
          <t>Total other (expense) income</t>
        </is>
      </c>
      <c r="B18" s="6" t="n">
        <v>-821451</v>
      </c>
      <c r="C18" s="6" t="n">
        <v>-375467</v>
      </c>
      <c r="D18" s="6" t="n">
        <v>3392056</v>
      </c>
      <c r="E18" s="6" t="n">
        <v>-474457</v>
      </c>
      <c r="F18" s="6" t="n">
        <v>-1192299</v>
      </c>
      <c r="G18" s="6" t="n">
        <v>-398406</v>
      </c>
    </row>
    <row r="19">
      <c r="A19" s="4" t="inlineStr">
        <is>
          <t>Loss before income taxes</t>
        </is>
      </c>
      <c r="B19" s="6" t="n">
        <v>-1602139</v>
      </c>
      <c r="C19" s="6" t="n">
        <v>-1724060</v>
      </c>
      <c r="D19" s="6" t="n">
        <v>-332647</v>
      </c>
      <c r="E19" s="6" t="n">
        <v>-3079262</v>
      </c>
      <c r="F19" s="6" t="n">
        <v>-14218527</v>
      </c>
      <c r="G19" s="6" t="n">
        <v>-5040102</v>
      </c>
    </row>
    <row r="20">
      <c r="A20" s="4" t="inlineStr">
        <is>
          <t>Income tax expense</t>
        </is>
      </c>
      <c r="B20" s="4" t="inlineStr">
        <is>
          <t xml:space="preserve"> </t>
        </is>
      </c>
      <c r="C20" s="6" t="n">
        <v>51005</v>
      </c>
      <c r="D20" s="4" t="inlineStr">
        <is>
          <t xml:space="preserve"> </t>
        </is>
      </c>
      <c r="E20" s="6" t="n">
        <v>74200</v>
      </c>
      <c r="F20" s="6" t="n">
        <v>-19547</v>
      </c>
      <c r="G20" s="6" t="n">
        <v>303915</v>
      </c>
    </row>
    <row r="21">
      <c r="A21" s="4" t="inlineStr">
        <is>
          <t>Net income (loss)</t>
        </is>
      </c>
      <c r="B21" s="6" t="n">
        <v>-1602139</v>
      </c>
      <c r="C21" s="6" t="n">
        <v>-1775065</v>
      </c>
      <c r="D21" s="6" t="n">
        <v>-332647</v>
      </c>
      <c r="E21" s="6" t="n">
        <v>-3153462</v>
      </c>
      <c r="F21" s="6" t="n">
        <v>-14198980</v>
      </c>
      <c r="G21" s="6" t="n">
        <v>-5344017</v>
      </c>
    </row>
    <row r="22">
      <c r="A22" s="4" t="inlineStr">
        <is>
          <t>Net (loss) income attributable to noncontrolling interests</t>
        </is>
      </c>
      <c r="B22" s="6" t="n">
        <v>22241</v>
      </c>
      <c r="C22" s="6" t="n">
        <v>-39648</v>
      </c>
      <c r="D22" s="6" t="n">
        <v>22241</v>
      </c>
      <c r="E22" s="6" t="n">
        <v>17245</v>
      </c>
      <c r="F22" s="6" t="n">
        <v>-1269274</v>
      </c>
      <c r="G22" s="6" t="n">
        <v>-13891</v>
      </c>
    </row>
    <row r="23">
      <c r="A23" s="4" t="inlineStr">
        <is>
          <t>Net income (loss) attributable to Edison Nation, Inc.</t>
        </is>
      </c>
      <c r="B23" s="5" t="n">
        <v>-1624380</v>
      </c>
      <c r="C23" s="5" t="n">
        <v>-1735417</v>
      </c>
      <c r="D23" s="5" t="n">
        <v>-354888</v>
      </c>
      <c r="E23" s="5" t="n">
        <v>-3170707</v>
      </c>
      <c r="F23" s="5" t="n">
        <v>-12929706</v>
      </c>
      <c r="G23" s="5" t="n">
        <v>-5330126</v>
      </c>
    </row>
    <row r="24">
      <c r="A24" s="3" t="inlineStr">
        <is>
          <t>Net loss per share:</t>
        </is>
      </c>
    </row>
    <row r="25">
      <c r="A25" s="4" t="inlineStr">
        <is>
          <t>Net loss per share - basic and diluted</t>
        </is>
      </c>
      <c r="B25" s="8" t="n">
        <v>-0.18</v>
      </c>
      <c r="C25" s="8" t="n">
        <v>-0.3</v>
      </c>
      <c r="D25" s="8" t="n">
        <v>-0.04</v>
      </c>
      <c r="E25" s="8" t="n">
        <v>-0.55</v>
      </c>
      <c r="F25" s="8" t="n">
        <v>-2.36</v>
      </c>
      <c r="G25" s="8" t="n">
        <v>-1.28</v>
      </c>
    </row>
    <row r="26">
      <c r="A26" s="4" t="inlineStr">
        <is>
          <t>Weighted average number of common shares outstanding - basic and diluted</t>
        </is>
      </c>
      <c r="B26" s="6" t="n">
        <v>8920554</v>
      </c>
      <c r="C26" s="6" t="n">
        <v>5702693</v>
      </c>
      <c r="D26" s="6" t="n">
        <v>8551012</v>
      </c>
      <c r="E26" s="6" t="n">
        <v>5682150</v>
      </c>
      <c r="F26" s="6" t="n">
        <v>6026049</v>
      </c>
      <c r="G26" s="6" t="n">
        <v>415705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chedule of Share-based Compensation, Stock Options, Activity</t>
        </is>
      </c>
      <c r="B4" s="4" t="inlineStr">
        <is>
          <t>The following table summarizes stock option
award activity for the six months ended June 30, 2020:
Shares
Weighted Average Exercise Price
Remaining Contractual Life in Years
Aggregate Intrinsic Value
Balance, January 1, 2020 80,000 $ 7.01 3.7 -
Granted - - - -
Balance, June 30, 2020 80,000 $ 7.01 3.5 -
Exercisable, June 30, 2020 53,333 $ 7.01 3.5 -</t>
        </is>
      </c>
      <c r="C4" s="4" t="inlineStr">
        <is>
          <t xml:space="preserve">The following table summarizes stock option
award activity during 2019:
Shares
Weighted Average Exercise Price
Remaining Contractual Life in Years
Aggregate Intrinsic Value
Balance, January 1, 2019 290,000 $ 5.55 4.2 -
Granted - - - -
Forfeited (210,000 ) 5.00 - -
Balance, December 31, 2019 80,000 7.01 3.7 -
Exercisable, December 31, 2019 53,333 7.01 3.7 - </t>
        </is>
      </c>
    </row>
    <row r="5">
      <c r="A5" s="4" t="inlineStr">
        <is>
          <t>Schedule of Stock Compensation Expense by Award Type</t>
        </is>
      </c>
      <c r="C5" s="4" t="inlineStr">
        <is>
          <t xml:space="preserve">The exercise price of stock options are equal
to the fair market value of the underlying Company common stock on the date of grant.
For the Twelve Months
2019 2018
Stock option awards $ 175,675 $ 304,745
Non-employee awards 1,564,670 2,329,874
Restricted stock unit awards 447,300 559,499
Phantom stock awards 112,270 54,048
$ 2,299,915 $ 3,248,1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80"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Basis of Presentation and Nature of Operations (Details Narrative) - USD ($)</t>
        </is>
      </c>
      <c r="B1" s="2" t="inlineStr">
        <is>
          <t>3 Months Ended</t>
        </is>
      </c>
      <c r="E1" s="2" t="inlineStr">
        <is>
          <t>6 Months Ended</t>
        </is>
      </c>
      <c r="G1" s="2" t="inlineStr">
        <is>
          <t>12 Months Ended</t>
        </is>
      </c>
    </row>
    <row r="2">
      <c r="B2" s="2" t="inlineStr">
        <is>
          <t>Jun. 30, 2020</t>
        </is>
      </c>
      <c r="C2" s="2" t="inlineStr">
        <is>
          <t>Jun. 27, 2020</t>
        </is>
      </c>
      <c r="D2" s="2" t="inlineStr">
        <is>
          <t>Jun. 30, 2019</t>
        </is>
      </c>
      <c r="E2" s="2" t="inlineStr">
        <is>
          <t>Jun. 30, 2020</t>
        </is>
      </c>
      <c r="F2" s="2" t="inlineStr">
        <is>
          <t>Jun. 30, 2019</t>
        </is>
      </c>
      <c r="G2" s="2" t="inlineStr">
        <is>
          <t>Dec. 31, 2019</t>
        </is>
      </c>
      <c r="H2" s="2" t="inlineStr">
        <is>
          <t>Dec. 31, 2018</t>
        </is>
      </c>
      <c r="I2" s="2" t="inlineStr">
        <is>
          <t>Mar. 31, 2020</t>
        </is>
      </c>
      <c r="J2" s="2" t="inlineStr">
        <is>
          <t>Mar. 31, 2019</t>
        </is>
      </c>
      <c r="K2" s="2" t="inlineStr">
        <is>
          <t>Dec. 31, 2017</t>
        </is>
      </c>
    </row>
    <row r="3">
      <c r="A3" s="4" t="inlineStr">
        <is>
          <t>Reduction in salary percentage</t>
        </is>
      </c>
      <c r="B3" s="4" t="inlineStr">
        <is>
          <t>20.00%</t>
        </is>
      </c>
      <c r="E3" s="4" t="inlineStr">
        <is>
          <t>20.00%</t>
        </is>
      </c>
    </row>
    <row r="4">
      <c r="A4" s="4" t="inlineStr">
        <is>
          <t>Operating income (loss)</t>
        </is>
      </c>
      <c r="B4" s="5" t="n">
        <v>-780688</v>
      </c>
      <c r="D4" s="5" t="n">
        <v>-1348593</v>
      </c>
      <c r="E4" s="5" t="n">
        <v>-3724703</v>
      </c>
      <c r="F4" s="5" t="n">
        <v>-2604805</v>
      </c>
      <c r="G4" s="5" t="n">
        <v>-13026228</v>
      </c>
      <c r="H4" s="5" t="n">
        <v>-4641696</v>
      </c>
    </row>
    <row r="5">
      <c r="A5" s="4" t="inlineStr">
        <is>
          <t>Operating income loss from non cash activities</t>
        </is>
      </c>
      <c r="E5" s="6" t="n">
        <v>2200000</v>
      </c>
      <c r="G5" s="6" t="n">
        <v>8064101</v>
      </c>
    </row>
    <row r="6">
      <c r="A6" s="4" t="inlineStr">
        <is>
          <t>Operating income loss from non recurring items</t>
        </is>
      </c>
      <c r="E6" s="5" t="n">
        <v>366000</v>
      </c>
      <c r="G6" s="5" t="n">
        <v>364320</v>
      </c>
    </row>
    <row r="7">
      <c r="A7" s="4" t="inlineStr">
        <is>
          <t>Common stock, par value</t>
        </is>
      </c>
      <c r="B7" s="7" t="n">
        <v>0.001</v>
      </c>
      <c r="E7" s="7" t="n">
        <v>0.001</v>
      </c>
      <c r="G7" s="7" t="n">
        <v>0.001</v>
      </c>
      <c r="H7" s="7" t="n">
        <v>0.001</v>
      </c>
    </row>
    <row r="8">
      <c r="A8" s="4" t="inlineStr">
        <is>
          <t>Assets, current</t>
        </is>
      </c>
      <c r="B8" s="5" t="n">
        <v>8071961</v>
      </c>
      <c r="E8" s="5" t="n">
        <v>8071961</v>
      </c>
      <c r="G8" s="5" t="n">
        <v>4955365</v>
      </c>
      <c r="H8" s="5" t="n">
        <v>5465484</v>
      </c>
    </row>
    <row r="9">
      <c r="A9" s="4" t="inlineStr">
        <is>
          <t>Liabilities, current</t>
        </is>
      </c>
      <c r="B9" s="6" t="n">
        <v>11317275</v>
      </c>
      <c r="E9" s="6" t="n">
        <v>11317275</v>
      </c>
      <c r="G9" s="6" t="n">
        <v>12973319</v>
      </c>
      <c r="H9" s="6" t="n">
        <v>8878936</v>
      </c>
    </row>
    <row r="10">
      <c r="A10" s="4" t="inlineStr">
        <is>
          <t>Working capital</t>
        </is>
      </c>
      <c r="B10" s="6" t="n">
        <v>3245314</v>
      </c>
      <c r="E10" s="6" t="n">
        <v>3245314</v>
      </c>
      <c r="G10" s="6" t="n">
        <v>-8017954</v>
      </c>
    </row>
    <row r="11">
      <c r="A11" s="4" t="inlineStr">
        <is>
          <t>Related party note payables</t>
        </is>
      </c>
      <c r="B11" s="6" t="n">
        <v>1166365</v>
      </c>
      <c r="E11" s="6" t="n">
        <v>1166365</v>
      </c>
      <c r="G11" s="6" t="n">
        <v>1686352</v>
      </c>
      <c r="H11" s="6" t="n">
        <v>932701</v>
      </c>
    </row>
    <row r="12">
      <c r="A12" s="4" t="inlineStr">
        <is>
          <t>Assets</t>
        </is>
      </c>
      <c r="B12" s="6" t="n">
        <v>26021906</v>
      </c>
      <c r="E12" s="6" t="n">
        <v>26021906</v>
      </c>
      <c r="G12" s="6" t="n">
        <v>23609619</v>
      </c>
      <c r="H12" s="6" t="n">
        <v>28888588</v>
      </c>
    </row>
    <row r="13">
      <c r="A13" s="4" t="inlineStr">
        <is>
          <t>Liabilities</t>
        </is>
      </c>
      <c r="B13" s="6" t="n">
        <v>15081404</v>
      </c>
      <c r="E13" s="6" t="n">
        <v>15081404</v>
      </c>
      <c r="G13" s="6" t="n">
        <v>16155187</v>
      </c>
      <c r="H13" s="6" t="n">
        <v>12948949</v>
      </c>
    </row>
    <row r="14">
      <c r="A14" s="4" t="inlineStr">
        <is>
          <t>Stockholders' equity</t>
        </is>
      </c>
      <c r="B14" s="6" t="n">
        <v>10940502</v>
      </c>
      <c r="D14" s="6" t="n">
        <v>13375008</v>
      </c>
      <c r="E14" s="6" t="n">
        <v>10940502</v>
      </c>
      <c r="F14" s="6" t="n">
        <v>13375008</v>
      </c>
      <c r="G14" s="5" t="n">
        <v>7454432</v>
      </c>
      <c r="H14" s="6" t="n">
        <v>15939639</v>
      </c>
      <c r="I14" s="5" t="n">
        <v>11229321</v>
      </c>
      <c r="J14" s="5" t="n">
        <v>14872261</v>
      </c>
      <c r="K14" s="5" t="n">
        <v>-232630</v>
      </c>
    </row>
    <row r="15">
      <c r="A15" s="4" t="inlineStr">
        <is>
          <t>Debt interest expense</t>
        </is>
      </c>
      <c r="B15" s="5" t="n">
        <v>847154</v>
      </c>
      <c r="D15" s="5" t="n">
        <v>401170</v>
      </c>
      <c r="E15" s="5" t="n">
        <v>2667513</v>
      </c>
      <c r="F15" s="5" t="n">
        <v>525864</v>
      </c>
      <c r="H15" s="5" t="n">
        <v>501221</v>
      </c>
    </row>
    <row r="16">
      <c r="A16" s="4" t="inlineStr">
        <is>
          <t>Description of cost cutting initiatives</t>
        </is>
      </c>
      <c r="E16" s="4" t="inlineStr">
        <is>
          <t>Annual cost saving initiatives related to synergies and the elimination of redundant costs of approximately $1,500,000.</t>
        </is>
      </c>
    </row>
    <row r="17">
      <c r="A17" s="4" t="inlineStr">
        <is>
          <t>Related Party Debt Holders [Member]</t>
        </is>
      </c>
    </row>
    <row r="18">
      <c r="A18" s="4" t="inlineStr">
        <is>
          <t>Debt interest expense</t>
        </is>
      </c>
      <c r="E18" s="5" t="n">
        <v>1166365</v>
      </c>
    </row>
    <row r="19">
      <c r="A19" s="4" t="inlineStr">
        <is>
          <t>Loan Agreement [Member]</t>
        </is>
      </c>
    </row>
    <row r="20">
      <c r="A20" s="4" t="inlineStr">
        <is>
          <t>Proceeds form loan</t>
        </is>
      </c>
      <c r="C20" s="5" t="n">
        <v>200000</v>
      </c>
    </row>
    <row r="21">
      <c r="A21" s="4" t="inlineStr">
        <is>
          <t>Proceeds from exercise of warrants</t>
        </is>
      </c>
      <c r="C21" s="5" t="n">
        <v>250000</v>
      </c>
    </row>
    <row r="22">
      <c r="A22" s="4" t="inlineStr">
        <is>
          <t>Related to Depreciation, Amortization and Stock-based Compensation</t>
        </is>
      </c>
    </row>
    <row r="23">
      <c r="A23" s="4" t="inlineStr">
        <is>
          <t>Operating income (loss)</t>
        </is>
      </c>
      <c r="E23" s="6" t="n">
        <v>3600000</v>
      </c>
    </row>
    <row r="24">
      <c r="A24" s="4" t="inlineStr">
        <is>
          <t>Related to Transaction Costs and Restructuring Charges [Member]</t>
        </is>
      </c>
    </row>
    <row r="25">
      <c r="A25" s="4" t="inlineStr">
        <is>
          <t>Operating income (loss)</t>
        </is>
      </c>
      <c r="E25" s="5" t="n">
        <v>366000</v>
      </c>
    </row>
    <row r="26">
      <c r="A26" s="4" t="inlineStr">
        <is>
          <t>Best Party Concepts [Member]</t>
        </is>
      </c>
    </row>
    <row r="27">
      <c r="A27" s="4" t="inlineStr">
        <is>
          <t>Business acquisition, percentage of voting interests acquired</t>
        </is>
      </c>
      <c r="B27" s="4" t="inlineStr">
        <is>
          <t>50.00%</t>
        </is>
      </c>
      <c r="E27" s="4" t="inlineStr">
        <is>
          <t>50.00%</t>
        </is>
      </c>
      <c r="H27" s="4" t="inlineStr">
        <is>
          <t>50.00%</t>
        </is>
      </c>
    </row>
    <row r="28">
      <c r="A28" s="4" t="inlineStr">
        <is>
          <t>Global Clean Solutions, LLC [Member]</t>
        </is>
      </c>
    </row>
    <row r="29">
      <c r="A29" s="4" t="inlineStr">
        <is>
          <t>Business acquisition, percentage of voting interests acquired</t>
        </is>
      </c>
      <c r="B29" s="4" t="inlineStr">
        <is>
          <t>50.00%</t>
        </is>
      </c>
      <c r="E29" s="4" t="inlineStr">
        <is>
          <t>50.00%</t>
        </is>
      </c>
    </row>
  </sheetData>
  <mergeCells count="4">
    <mergeCell ref="A1:A2"/>
    <mergeCell ref="B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Basis of Presentation and Nature of Operations (Details Narrative) (10-K) - USD ($)</t>
        </is>
      </c>
      <c r="B1" s="2" t="inlineStr">
        <is>
          <t>Nov. 06, 2019</t>
        </is>
      </c>
      <c r="C1" s="2" t="inlineStr">
        <is>
          <t>Oct. 02, 2019</t>
        </is>
      </c>
      <c r="D1" s="2" t="inlineStr">
        <is>
          <t>May 13, 2019</t>
        </is>
      </c>
      <c r="E1" s="2" t="inlineStr">
        <is>
          <t>Oct. 31, 2019</t>
        </is>
      </c>
      <c r="F1" s="2" t="inlineStr">
        <is>
          <t>Jun. 30, 2020</t>
        </is>
      </c>
      <c r="G1" s="2" t="inlineStr">
        <is>
          <t>Jun. 30, 2019</t>
        </is>
      </c>
      <c r="H1" s="2" t="inlineStr">
        <is>
          <t>Jun. 30, 2020</t>
        </is>
      </c>
      <c r="I1" s="2" t="inlineStr">
        <is>
          <t>Jun. 30, 2019</t>
        </is>
      </c>
      <c r="J1" s="2" t="inlineStr">
        <is>
          <t>Dec. 31, 2019</t>
        </is>
      </c>
      <c r="K1" s="2" t="inlineStr">
        <is>
          <t>Dec. 31, 2018</t>
        </is>
      </c>
      <c r="L1" s="2" t="inlineStr">
        <is>
          <t>Mar. 31, 2020</t>
        </is>
      </c>
      <c r="M1" s="2" t="inlineStr">
        <is>
          <t>Aug. 23, 2019</t>
        </is>
      </c>
      <c r="N1" s="2" t="inlineStr">
        <is>
          <t>Mar. 31, 2019</t>
        </is>
      </c>
      <c r="O1" s="2" t="inlineStr">
        <is>
          <t>Oct. 29, 2018</t>
        </is>
      </c>
      <c r="P1" s="2" t="inlineStr">
        <is>
          <t>Dec. 31, 2017</t>
        </is>
      </c>
    </row>
    <row r="2">
      <c r="A2" s="4" t="inlineStr">
        <is>
          <t>Stock issued during the period, value</t>
        </is>
      </c>
      <c r="J2" s="5" t="n">
        <v>2039303</v>
      </c>
      <c r="K2" s="5" t="n">
        <v>5315176</v>
      </c>
    </row>
    <row r="3">
      <c r="A3" s="4" t="inlineStr">
        <is>
          <t>Value of shares issued to acquire assets</t>
        </is>
      </c>
      <c r="K3" s="6" t="n">
        <v>3384285</v>
      </c>
    </row>
    <row r="4">
      <c r="A4" s="4" t="inlineStr">
        <is>
          <t>Operating income (loss)</t>
        </is>
      </c>
      <c r="F4" s="5" t="n">
        <v>-780688</v>
      </c>
      <c r="G4" s="5" t="n">
        <v>-1348593</v>
      </c>
      <c r="H4" s="5" t="n">
        <v>-3724703</v>
      </c>
      <c r="I4" s="5" t="n">
        <v>-2604805</v>
      </c>
      <c r="J4" s="6" t="n">
        <v>-13026228</v>
      </c>
      <c r="K4" s="6" t="n">
        <v>-4641696</v>
      </c>
    </row>
    <row r="5">
      <c r="A5" s="4" t="inlineStr">
        <is>
          <t>Operating income loss from non cash activities</t>
        </is>
      </c>
      <c r="H5" s="6" t="n">
        <v>2200000</v>
      </c>
      <c r="J5" s="6" t="n">
        <v>8064101</v>
      </c>
    </row>
    <row r="6">
      <c r="A6" s="4" t="inlineStr">
        <is>
          <t>Operating income loss from non recurring items</t>
        </is>
      </c>
      <c r="H6" s="6" t="n">
        <v>366000</v>
      </c>
      <c r="J6" s="6" t="n">
        <v>364320</v>
      </c>
    </row>
    <row r="7">
      <c r="A7" s="4" t="inlineStr">
        <is>
          <t>Assets, current</t>
        </is>
      </c>
      <c r="F7" s="6" t="n">
        <v>8071961</v>
      </c>
      <c r="H7" s="6" t="n">
        <v>8071961</v>
      </c>
      <c r="J7" s="6" t="n">
        <v>4955365</v>
      </c>
      <c r="K7" s="6" t="n">
        <v>5465484</v>
      </c>
    </row>
    <row r="8">
      <c r="A8" s="4" t="inlineStr">
        <is>
          <t>Liabilities, current</t>
        </is>
      </c>
      <c r="F8" s="6" t="n">
        <v>11317275</v>
      </c>
      <c r="H8" s="6" t="n">
        <v>11317275</v>
      </c>
      <c r="J8" s="6" t="n">
        <v>12973319</v>
      </c>
      <c r="K8" s="6" t="n">
        <v>8878936</v>
      </c>
    </row>
    <row r="9">
      <c r="A9" s="4" t="inlineStr">
        <is>
          <t>Working capital</t>
        </is>
      </c>
      <c r="F9" s="6" t="n">
        <v>3245314</v>
      </c>
      <c r="H9" s="6" t="n">
        <v>3245314</v>
      </c>
      <c r="J9" s="6" t="n">
        <v>-8017954</v>
      </c>
    </row>
    <row r="10">
      <c r="A10" s="4" t="inlineStr">
        <is>
          <t>Trade payables unsecured</t>
        </is>
      </c>
      <c r="J10" s="6" t="n">
        <v>4015484</v>
      </c>
    </row>
    <row r="11">
      <c r="A11" s="4" t="inlineStr">
        <is>
          <t>Assets</t>
        </is>
      </c>
      <c r="F11" s="6" t="n">
        <v>26021906</v>
      </c>
      <c r="H11" s="6" t="n">
        <v>26021906</v>
      </c>
      <c r="J11" s="6" t="n">
        <v>23609619</v>
      </c>
      <c r="K11" s="6" t="n">
        <v>28888588</v>
      </c>
    </row>
    <row r="12">
      <c r="A12" s="4" t="inlineStr">
        <is>
          <t>Liabilities</t>
        </is>
      </c>
      <c r="F12" s="6" t="n">
        <v>15081404</v>
      </c>
      <c r="H12" s="6" t="n">
        <v>15081404</v>
      </c>
      <c r="J12" s="6" t="n">
        <v>16155187</v>
      </c>
      <c r="K12" s="6" t="n">
        <v>12948949</v>
      </c>
    </row>
    <row r="13">
      <c r="A13" s="4" t="inlineStr">
        <is>
          <t>Total stockholders' equity</t>
        </is>
      </c>
      <c r="F13" s="6" t="n">
        <v>10940502</v>
      </c>
      <c r="G13" s="5" t="n">
        <v>13375008</v>
      </c>
      <c r="H13" s="6" t="n">
        <v>10940502</v>
      </c>
      <c r="I13" s="5" t="n">
        <v>13375008</v>
      </c>
      <c r="J13" s="6" t="n">
        <v>7454432</v>
      </c>
      <c r="K13" s="6" t="n">
        <v>15939639</v>
      </c>
      <c r="L13" s="5" t="n">
        <v>11229321</v>
      </c>
      <c r="N13" s="5" t="n">
        <v>14872261</v>
      </c>
      <c r="P13" s="5" t="n">
        <v>-232630</v>
      </c>
    </row>
    <row r="14">
      <c r="A14" s="4" t="inlineStr">
        <is>
          <t>Depreciation, amortization and stock-based compensation</t>
        </is>
      </c>
      <c r="J14" s="6" t="n">
        <v>3621101</v>
      </c>
    </row>
    <row r="15">
      <c r="A15" s="4" t="inlineStr">
        <is>
          <t>Restructuring and related cost, incurred cost</t>
        </is>
      </c>
      <c r="J15" s="6" t="n">
        <v>2414799</v>
      </c>
    </row>
    <row r="16">
      <c r="A16" s="4" t="inlineStr">
        <is>
          <t>Unsecured creditor in amount</t>
        </is>
      </c>
      <c r="J16" s="6" t="n">
        <v>4015484</v>
      </c>
    </row>
    <row r="17">
      <c r="A17" s="4" t="inlineStr">
        <is>
          <t>Unpaid balance of debt</t>
        </is>
      </c>
      <c r="J17" s="6" t="n">
        <v>900000</v>
      </c>
    </row>
    <row r="18">
      <c r="A18" s="4" t="inlineStr">
        <is>
          <t>Outstanding balances under notes payable</t>
        </is>
      </c>
      <c r="F18" s="5" t="n">
        <v>970710</v>
      </c>
      <c r="H18" s="5" t="n">
        <v>970710</v>
      </c>
      <c r="J18" s="6" t="n">
        <v>1365675</v>
      </c>
      <c r="K18" s="5" t="n">
        <v>313572</v>
      </c>
    </row>
    <row r="19">
      <c r="A19" s="4" t="inlineStr">
        <is>
          <t>Total liabilities in consolidation</t>
        </is>
      </c>
      <c r="J19" s="6" t="n">
        <v>7100000</v>
      </c>
    </row>
    <row r="20">
      <c r="A20" s="4" t="inlineStr">
        <is>
          <t>Liabilities to be eliminated due to foreclosure</t>
        </is>
      </c>
      <c r="J20" s="6" t="n">
        <v>1700000</v>
      </c>
    </row>
    <row r="21">
      <c r="A21" s="4" t="inlineStr">
        <is>
          <t>Net liabilities in consolidation</t>
        </is>
      </c>
      <c r="J21" s="5" t="n">
        <v>5400000</v>
      </c>
    </row>
    <row r="22">
      <c r="A22" s="4" t="inlineStr">
        <is>
          <t>Common stock, par or stated value per share</t>
        </is>
      </c>
      <c r="F22" s="7" t="n">
        <v>0.001</v>
      </c>
      <c r="H22" s="7" t="n">
        <v>0.001</v>
      </c>
      <c r="J22" s="7" t="n">
        <v>0.001</v>
      </c>
      <c r="K22" s="7" t="n">
        <v>0.001</v>
      </c>
    </row>
    <row r="23">
      <c r="A23" s="4" t="inlineStr">
        <is>
          <t>Proceeds from issuance of common stock</t>
        </is>
      </c>
      <c r="E23" s="5" t="n">
        <v>2039303</v>
      </c>
      <c r="J23" s="5" t="n">
        <v>2048562</v>
      </c>
      <c r="K23" s="5" t="n">
        <v>5315176</v>
      </c>
    </row>
    <row r="24">
      <c r="A24" s="4" t="inlineStr">
        <is>
          <t>Sale of stock, consideration received per transaction</t>
        </is>
      </c>
      <c r="E24" s="6" t="n">
        <v>2350000</v>
      </c>
    </row>
    <row r="25">
      <c r="A25" s="4" t="inlineStr">
        <is>
          <t>Payments for placement agent and lawyers fees</t>
        </is>
      </c>
      <c r="E25" s="5" t="n">
        <v>310697</v>
      </c>
    </row>
    <row r="26">
      <c r="A26" s="4" t="inlineStr">
        <is>
          <t>Payments of related party debt</t>
        </is>
      </c>
      <c r="J26" s="6" t="n">
        <v>455099</v>
      </c>
    </row>
    <row r="27">
      <c r="A27" s="4" t="inlineStr">
        <is>
          <t>Elimination of redundant costs</t>
        </is>
      </c>
      <c r="J27" s="5" t="n">
        <v>1500000</v>
      </c>
    </row>
    <row r="28">
      <c r="A28" s="4" t="inlineStr">
        <is>
          <t>Placement Agent Warrants [Member]</t>
        </is>
      </c>
    </row>
    <row r="29">
      <c r="A29" s="4" t="inlineStr">
        <is>
          <t>Number of warrants to purchase shares of common stock</t>
        </is>
      </c>
      <c r="E29" s="6" t="n">
        <v>70500</v>
      </c>
    </row>
    <row r="30">
      <c r="A30" s="4" t="inlineStr">
        <is>
          <t>Warrants, exercise price</t>
        </is>
      </c>
      <c r="E30" s="8" t="n">
        <v>2.5</v>
      </c>
    </row>
    <row r="31">
      <c r="A31" s="4" t="inlineStr">
        <is>
          <t>PIPE Purchase Agreement [Member] | Accredited Investors [Member]</t>
        </is>
      </c>
    </row>
    <row r="32">
      <c r="A32" s="4" t="inlineStr">
        <is>
          <t>Stock issued during period, shares</t>
        </is>
      </c>
      <c r="C32" s="6" t="n">
        <v>1175000</v>
      </c>
    </row>
    <row r="33">
      <c r="A33" s="4" t="inlineStr">
        <is>
          <t>Common stock, par or stated value per share</t>
        </is>
      </c>
      <c r="C33" s="7" t="n">
        <v>0.001</v>
      </c>
    </row>
    <row r="34">
      <c r="A34" s="4" t="inlineStr">
        <is>
          <t>Share price</t>
        </is>
      </c>
      <c r="C34" s="5" t="n">
        <v>2</v>
      </c>
    </row>
    <row r="35">
      <c r="A35" s="4" t="inlineStr">
        <is>
          <t>Debt instrument, convertible, conversion price</t>
        </is>
      </c>
      <c r="D35" s="5" t="n">
        <v>2</v>
      </c>
    </row>
    <row r="36">
      <c r="A36" s="4" t="inlineStr">
        <is>
          <t>Debt conversion, converted instrument, shares issued</t>
        </is>
      </c>
      <c r="D36" s="6" t="n">
        <v>560185</v>
      </c>
    </row>
    <row r="37">
      <c r="A37" s="4" t="inlineStr">
        <is>
          <t>Uber Mom, LLC [Member]</t>
        </is>
      </c>
    </row>
    <row r="38">
      <c r="A38" s="4" t="inlineStr">
        <is>
          <t>Stock issued during the period, value</t>
        </is>
      </c>
      <c r="B38" s="5" t="n">
        <v>22500</v>
      </c>
    </row>
    <row r="39">
      <c r="A39" s="4" t="inlineStr">
        <is>
          <t>Value of shares issued to acquire assets</t>
        </is>
      </c>
      <c r="B39" s="5" t="n">
        <v>52352</v>
      </c>
    </row>
    <row r="40">
      <c r="A40" s="4" t="inlineStr">
        <is>
          <t>Alexander Capital, LP [Member]</t>
        </is>
      </c>
    </row>
    <row r="41">
      <c r="A41" s="4" t="inlineStr">
        <is>
          <t>Payments for placement agent commission</t>
        </is>
      </c>
      <c r="E41" s="5" t="n">
        <v>141000</v>
      </c>
    </row>
    <row r="42">
      <c r="A42" s="4" t="inlineStr">
        <is>
          <t>Payments for placement agent debt restructuring fee</t>
        </is>
      </c>
      <c r="E42" s="6" t="n">
        <v>64208</v>
      </c>
    </row>
    <row r="43">
      <c r="A43" s="4" t="inlineStr">
        <is>
          <t>Payments for placement agent debt conversion fee</t>
        </is>
      </c>
      <c r="E43" s="6" t="n">
        <v>15889</v>
      </c>
    </row>
    <row r="44">
      <c r="A44" s="4" t="inlineStr">
        <is>
          <t>Payments for placement agent fees</t>
        </is>
      </c>
      <c r="E44" s="5" t="n">
        <v>33600</v>
      </c>
    </row>
    <row r="45">
      <c r="A45" s="4" t="inlineStr">
        <is>
          <t>Cloud B, Inc. [Member]</t>
        </is>
      </c>
    </row>
    <row r="46">
      <c r="A46" s="4" t="inlineStr">
        <is>
          <t>Business acquisition, percentage of voting interests acquired</t>
        </is>
      </c>
      <c r="J46" s="4" t="inlineStr">
        <is>
          <t>72.15%</t>
        </is>
      </c>
      <c r="O46" s="4" t="inlineStr">
        <is>
          <t>72.15%</t>
        </is>
      </c>
    </row>
    <row r="47">
      <c r="A47" s="4" t="inlineStr">
        <is>
          <t>Senior secured position on promissory note</t>
        </is>
      </c>
      <c r="J47" s="5" t="n">
        <v>2270000</v>
      </c>
    </row>
    <row r="48">
      <c r="A48" s="4" t="inlineStr">
        <is>
          <t>Outstanding balances under notes payable</t>
        </is>
      </c>
      <c r="J48" s="5" t="n">
        <v>1700000</v>
      </c>
    </row>
    <row r="49">
      <c r="A49" s="4" t="inlineStr">
        <is>
          <t>Best Party Concepts [Member]</t>
        </is>
      </c>
    </row>
    <row r="50">
      <c r="A50" s="4" t="inlineStr">
        <is>
          <t>Business acquisition, percentage of voting interests acquired</t>
        </is>
      </c>
      <c r="F50" s="4" t="inlineStr">
        <is>
          <t>50.00%</t>
        </is>
      </c>
      <c r="H50" s="4" t="inlineStr">
        <is>
          <t>50.00%</t>
        </is>
      </c>
      <c r="K50" s="4" t="inlineStr">
        <is>
          <t>50.00%</t>
        </is>
      </c>
    </row>
    <row r="51">
      <c r="A51" s="4" t="inlineStr">
        <is>
          <t>Ed Roses, LLC [Member]</t>
        </is>
      </c>
    </row>
    <row r="52">
      <c r="A52" s="4" t="inlineStr">
        <is>
          <t>Business acquisition, percentage of voting interests acquired</t>
        </is>
      </c>
      <c r="J52" s="4" t="inlineStr">
        <is>
          <t>50.00%</t>
        </is>
      </c>
    </row>
    <row r="53">
      <c r="A53" s="4" t="inlineStr">
        <is>
          <t>Ownership percentage</t>
        </is>
      </c>
      <c r="M53" s="4" t="inlineStr">
        <is>
          <t>50.00%</t>
        </is>
      </c>
    </row>
    <row r="54">
      <c r="A54" s="4" t="inlineStr">
        <is>
          <t>Cloud B UK [Member]</t>
        </is>
      </c>
    </row>
    <row r="55">
      <c r="A55" s="4" t="inlineStr">
        <is>
          <t>Ownership percentage</t>
        </is>
      </c>
      <c r="J55" s="4" t="inlineStr">
        <is>
          <t>100.00%</t>
        </is>
      </c>
    </row>
    <row r="56">
      <c r="A56" s="4" t="inlineStr">
        <is>
          <t>4Keeps Roses, Inc [Member]</t>
        </is>
      </c>
    </row>
    <row r="57">
      <c r="A57" s="4" t="inlineStr">
        <is>
          <t>Ownership percentage</t>
        </is>
      </c>
      <c r="M57" s="4" t="inlineStr">
        <is>
          <t>5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0</t>
        </is>
      </c>
      <c r="C1" s="2" t="inlineStr">
        <is>
          <t>Dec. 31, 2019</t>
        </is>
      </c>
    </row>
    <row r="2">
      <c r="A2" s="4" t="inlineStr">
        <is>
          <t>Cash, FDIC insured amount</t>
        </is>
      </c>
      <c r="B2" s="5" t="n">
        <v>928000</v>
      </c>
      <c r="C2" s="5" t="n">
        <v>178485</v>
      </c>
    </row>
    <row r="3">
      <c r="A3" s="4" t="inlineStr">
        <is>
          <t>Foreign Bank Accounts [Member]</t>
        </is>
      </c>
    </row>
    <row r="4">
      <c r="A4" s="4" t="inlineStr">
        <is>
          <t>Cash, FDIC insured amount</t>
        </is>
      </c>
      <c r="B4" s="5" t="n">
        <v>11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10-K) - USD ($)</t>
        </is>
      </c>
      <c r="B1" s="2" t="inlineStr">
        <is>
          <t>12 Months Ended</t>
        </is>
      </c>
    </row>
    <row r="2">
      <c r="B2" s="2" t="inlineStr">
        <is>
          <t>Dec. 31, 2019</t>
        </is>
      </c>
      <c r="C2" s="2" t="inlineStr">
        <is>
          <t>Dec. 31, 2018</t>
        </is>
      </c>
      <c r="D2" s="2" t="inlineStr">
        <is>
          <t>Jun. 30, 2020</t>
        </is>
      </c>
    </row>
    <row r="3">
      <c r="A3" s="4" t="inlineStr">
        <is>
          <t>Cash, uninsured amount</t>
        </is>
      </c>
      <c r="B3" s="5" t="n">
        <v>178485</v>
      </c>
    </row>
    <row r="4">
      <c r="A4" s="4" t="inlineStr">
        <is>
          <t>Cash, fdic insured amount</t>
        </is>
      </c>
      <c r="B4" s="6" t="n">
        <v>178485</v>
      </c>
      <c r="D4" s="5" t="n">
        <v>928000</v>
      </c>
    </row>
    <row r="5">
      <c r="A5" s="4" t="inlineStr">
        <is>
          <t>Long lived assets impairment charges</t>
        </is>
      </c>
      <c r="B5" s="5" t="n">
        <v>4443000</v>
      </c>
      <c r="C5" s="4" t="inlineStr">
        <is>
          <t xml:space="preserve"> </t>
        </is>
      </c>
    </row>
    <row r="6">
      <c r="A6" s="4" t="inlineStr">
        <is>
          <t>Geographic Concentration Risk [Member]</t>
        </is>
      </c>
    </row>
    <row r="7">
      <c r="A7" s="4" t="inlineStr">
        <is>
          <t>Concentration risk, percentage</t>
        </is>
      </c>
      <c r="B7" s="4" t="inlineStr">
        <is>
          <t>10.00%</t>
        </is>
      </c>
      <c r="C7" s="4" t="inlineStr">
        <is>
          <t>10.00%</t>
        </is>
      </c>
    </row>
    <row r="8">
      <c r="A8" s="4" t="inlineStr">
        <is>
          <t>Software Development [Member]</t>
        </is>
      </c>
    </row>
    <row r="9">
      <c r="A9" s="4" t="inlineStr">
        <is>
          <t>Property, plant and equipment, useful life</t>
        </is>
      </c>
      <c r="B9" s="4" t="inlineStr">
        <is>
          <t>5 years</t>
        </is>
      </c>
    </row>
    <row r="10">
      <c r="A10" s="4" t="inlineStr">
        <is>
          <t>Molds [Member]</t>
        </is>
      </c>
    </row>
    <row r="11">
      <c r="A11" s="4" t="inlineStr">
        <is>
          <t>Property, plant and equipment, useful life</t>
        </is>
      </c>
      <c r="B11" s="4" t="inlineStr">
        <is>
          <t>5 years</t>
        </is>
      </c>
    </row>
    <row r="12">
      <c r="A12" s="4" t="inlineStr">
        <is>
          <t>Buildings - Rental Property [Member]</t>
        </is>
      </c>
    </row>
    <row r="13">
      <c r="A13" s="4" t="inlineStr">
        <is>
          <t>Property, plant and equipment, useful life</t>
        </is>
      </c>
      <c r="B13" s="4" t="inlineStr">
        <is>
          <t>40 years</t>
        </is>
      </c>
    </row>
    <row r="14">
      <c r="A14" s="4" t="inlineStr">
        <is>
          <t>Minimum [Member] | Office Equipment [Member]</t>
        </is>
      </c>
    </row>
    <row r="15">
      <c r="A15" s="4" t="inlineStr">
        <is>
          <t>Property, plant and equipment, useful life</t>
        </is>
      </c>
      <c r="B15" s="4" t="inlineStr">
        <is>
          <t>3 years</t>
        </is>
      </c>
    </row>
    <row r="16">
      <c r="A16" s="4" t="inlineStr">
        <is>
          <t>Minimum [Member] | Furniture and Fixtures [Member]</t>
        </is>
      </c>
    </row>
    <row r="17">
      <c r="A17" s="4" t="inlineStr">
        <is>
          <t>Property, plant and equipment, useful life</t>
        </is>
      </c>
      <c r="B17" s="4" t="inlineStr">
        <is>
          <t>5 years</t>
        </is>
      </c>
    </row>
    <row r="18">
      <c r="A18" s="4" t="inlineStr">
        <is>
          <t>Minimum [Member] | Machinery and Equipment [Member]</t>
        </is>
      </c>
    </row>
    <row r="19">
      <c r="A19" s="4" t="inlineStr">
        <is>
          <t>Property, plant and equipment, useful life</t>
        </is>
      </c>
      <c r="B19" s="4" t="inlineStr">
        <is>
          <t>6 years</t>
        </is>
      </c>
    </row>
    <row r="20">
      <c r="A20" s="4" t="inlineStr">
        <is>
          <t>Minimum [Member] | Building Improvements [Member]</t>
        </is>
      </c>
    </row>
    <row r="21">
      <c r="A21" s="4" t="inlineStr">
        <is>
          <t>Property, plant and equipment, useful life</t>
        </is>
      </c>
      <c r="B21" s="4" t="inlineStr">
        <is>
          <t>10 years</t>
        </is>
      </c>
    </row>
    <row r="22">
      <c r="A22" s="4" t="inlineStr">
        <is>
          <t>Minimum [Member] | Vehicles [Member]</t>
        </is>
      </c>
    </row>
    <row r="23">
      <c r="A23" s="4" t="inlineStr">
        <is>
          <t>Property, plant and equipment, useful life</t>
        </is>
      </c>
      <c r="B23" s="4" t="inlineStr">
        <is>
          <t>5 years</t>
        </is>
      </c>
    </row>
    <row r="24">
      <c r="A24" s="4" t="inlineStr">
        <is>
          <t>Maximum [Member] | Office Equipment [Member]</t>
        </is>
      </c>
    </row>
    <row r="25">
      <c r="A25" s="4" t="inlineStr">
        <is>
          <t>Property, plant and equipment, useful life</t>
        </is>
      </c>
      <c r="B25" s="4" t="inlineStr">
        <is>
          <t>5 years</t>
        </is>
      </c>
    </row>
    <row r="26">
      <c r="A26" s="4" t="inlineStr">
        <is>
          <t>Maximum [Member] | Furniture and Fixtures [Member]</t>
        </is>
      </c>
    </row>
    <row r="27">
      <c r="A27" s="4" t="inlineStr">
        <is>
          <t>Property, plant and equipment, useful life</t>
        </is>
      </c>
      <c r="B27" s="4" t="inlineStr">
        <is>
          <t>7 years</t>
        </is>
      </c>
    </row>
    <row r="28">
      <c r="A28" s="4" t="inlineStr">
        <is>
          <t>Maximum [Member] | Machinery and Equipment [Member]</t>
        </is>
      </c>
    </row>
    <row r="29">
      <c r="A29" s="4" t="inlineStr">
        <is>
          <t>Property, plant and equipment, useful life</t>
        </is>
      </c>
      <c r="B29" s="4" t="inlineStr">
        <is>
          <t>10 years</t>
        </is>
      </c>
    </row>
    <row r="30">
      <c r="A30" s="4" t="inlineStr">
        <is>
          <t>Maximum [Member] | Building Improvements [Member]</t>
        </is>
      </c>
    </row>
    <row r="31">
      <c r="A31" s="4" t="inlineStr">
        <is>
          <t>Property, plant and equipment, useful life</t>
        </is>
      </c>
      <c r="B31" s="4" t="inlineStr">
        <is>
          <t>15 years</t>
        </is>
      </c>
    </row>
    <row r="32">
      <c r="A32" s="4" t="inlineStr">
        <is>
          <t>Maximum [Member] | Vehicles [Member]</t>
        </is>
      </c>
    </row>
    <row r="33">
      <c r="A33" s="4" t="inlineStr">
        <is>
          <t>Property, plant and equipment, useful life</t>
        </is>
      </c>
      <c r="B33" s="4" t="inlineStr">
        <is>
          <t>7 years</t>
        </is>
      </c>
    </row>
    <row r="34">
      <c r="A34" s="4" t="inlineStr">
        <is>
          <t>Accounts Receivable [Member]</t>
        </is>
      </c>
    </row>
    <row r="35">
      <c r="A35" s="4" t="inlineStr">
        <is>
          <t>Concentration risk, percentage</t>
        </is>
      </c>
      <c r="B35" s="4" t="inlineStr">
        <is>
          <t>10.00%</t>
        </is>
      </c>
    </row>
    <row r="36">
      <c r="A36" s="4" t="inlineStr">
        <is>
          <t>Sales Revenue, Net [Member]</t>
        </is>
      </c>
    </row>
    <row r="37">
      <c r="A37" s="4" t="inlineStr">
        <is>
          <t>Concentration risk, percentage</t>
        </is>
      </c>
      <c r="B37" s="4" t="inlineStr">
        <is>
          <t>10.00%</t>
        </is>
      </c>
      <c r="C37" s="4" t="inlineStr">
        <is>
          <t>1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Concentration of Risk of Accounts Receivable (Details)</t>
        </is>
      </c>
      <c r="B1" s="2" t="inlineStr">
        <is>
          <t>6 Months Ended</t>
        </is>
      </c>
    </row>
    <row r="2">
      <c r="B2" s="2" t="inlineStr">
        <is>
          <t>Jun. 30, 2020</t>
        </is>
      </c>
    </row>
    <row r="3">
      <c r="A3" s="4" t="inlineStr">
        <is>
          <t>Customer A [Member]</t>
        </is>
      </c>
    </row>
    <row r="4">
      <c r="A4" s="4" t="inlineStr">
        <is>
          <t>Concentration risk, percentage</t>
        </is>
      </c>
      <c r="B4" s="4" t="inlineStr">
        <is>
          <t>14.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Disaggregation of Revenu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Revenue from Contract with Customer, Excluding Assessed Tax</t>
        </is>
      </c>
      <c r="B3" s="5" t="n">
        <v>6880026</v>
      </c>
      <c r="C3" s="5" t="n">
        <v>5968255</v>
      </c>
      <c r="D3" s="5" t="n">
        <v>10547136</v>
      </c>
      <c r="E3" s="5" t="n">
        <v>11706789</v>
      </c>
      <c r="F3" s="5" t="n">
        <v>19629062</v>
      </c>
      <c r="G3" s="5" t="n">
        <v>16502209</v>
      </c>
    </row>
    <row r="4">
      <c r="A4" s="4" t="inlineStr">
        <is>
          <t>Product Sales [Member]</t>
        </is>
      </c>
    </row>
    <row r="5">
      <c r="A5" s="4" t="inlineStr">
        <is>
          <t>Revenue from Contract with Customer, Excluding Assessed Tax</t>
        </is>
      </c>
      <c r="B5" s="6" t="n">
        <v>6829111</v>
      </c>
      <c r="C5" s="6" t="n">
        <v>5845651</v>
      </c>
      <c r="D5" s="6" t="n">
        <v>10456012</v>
      </c>
      <c r="E5" s="6" t="n">
        <v>11483001</v>
      </c>
      <c r="F5" s="6" t="n">
        <v>19184428</v>
      </c>
      <c r="G5" s="6" t="n">
        <v>16037221</v>
      </c>
    </row>
    <row r="6">
      <c r="A6" s="4" t="inlineStr">
        <is>
          <t>Service [Member]</t>
        </is>
      </c>
    </row>
    <row r="7">
      <c r="A7" s="4" t="inlineStr">
        <is>
          <t>Revenue from Contract with Customer, Excluding Assessed Tax</t>
        </is>
      </c>
      <c r="B7" s="4" t="inlineStr">
        <is>
          <t xml:space="preserve"> </t>
        </is>
      </c>
      <c r="C7" s="6" t="n">
        <v>22714</v>
      </c>
      <c r="D7" s="4" t="inlineStr">
        <is>
          <t xml:space="preserve"> </t>
        </is>
      </c>
      <c r="E7" s="6" t="n">
        <v>48311</v>
      </c>
    </row>
    <row r="8">
      <c r="A8" s="4" t="inlineStr">
        <is>
          <t>Licensing [Member]</t>
        </is>
      </c>
    </row>
    <row r="9">
      <c r="A9" s="4" t="inlineStr">
        <is>
          <t>Revenue from Contract with Customer, Excluding Assessed Tax</t>
        </is>
      </c>
      <c r="B9" s="5" t="n">
        <v>50915</v>
      </c>
      <c r="C9" s="5" t="n">
        <v>99890</v>
      </c>
      <c r="D9" s="5" t="n">
        <v>91124</v>
      </c>
      <c r="E9" s="5" t="n">
        <v>175477</v>
      </c>
    </row>
    <row r="10">
      <c r="A10" s="4" t="inlineStr">
        <is>
          <t>Service Revenues [Member]</t>
        </is>
      </c>
    </row>
    <row r="11">
      <c r="A11" s="4" t="inlineStr">
        <is>
          <t>Revenue from Contract with Customer, Excluding Assessed Tax</t>
        </is>
      </c>
      <c r="F11" s="4" t="inlineStr">
        <is>
          <t xml:space="preserve"> </t>
        </is>
      </c>
      <c r="G11" s="6" t="n">
        <v>197068</v>
      </c>
    </row>
    <row r="12">
      <c r="A12" s="4" t="inlineStr">
        <is>
          <t>Licensing Revenues [Member]</t>
        </is>
      </c>
    </row>
    <row r="13">
      <c r="A13" s="4" t="inlineStr">
        <is>
          <t>Revenue from Contract with Customer, Excluding Assessed Tax</t>
        </is>
      </c>
      <c r="F13" s="5" t="n">
        <v>444634</v>
      </c>
      <c r="G13" s="5" t="n">
        <v>267920</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66" customWidth="1" min="2" max="2"/>
    <col width="13"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 Schedules of Concentration of Risk, by Risk Factor (Details) (10-K)</t>
        </is>
      </c>
      <c r="B1" s="2" t="inlineStr">
        <is>
          <t>3 Months Ended</t>
        </is>
      </c>
      <c r="E1" s="2" t="inlineStr">
        <is>
          <t>6 Months Ended</t>
        </is>
      </c>
      <c r="G1" s="2" t="inlineStr">
        <is>
          <t>12 Months Ended</t>
        </is>
      </c>
    </row>
    <row r="2">
      <c r="B2" s="2" t="inlineStr">
        <is>
          <t>Jun. 30, 2020</t>
        </is>
      </c>
      <c r="C2" s="2" t="inlineStr">
        <is>
          <t>[1]</t>
        </is>
      </c>
      <c r="D2" s="2" t="inlineStr">
        <is>
          <t>Jun. 30, 2019</t>
        </is>
      </c>
      <c r="E2" s="2" t="inlineStr">
        <is>
          <t>Jun. 30, 2020</t>
        </is>
      </c>
      <c r="F2" s="2" t="inlineStr">
        <is>
          <t>Jun. 30, 2019</t>
        </is>
      </c>
      <c r="G2" s="2" t="inlineStr">
        <is>
          <t>Dec. 31, 2019</t>
        </is>
      </c>
      <c r="H2" s="2" t="inlineStr">
        <is>
          <t>Dec. 31, 2018</t>
        </is>
      </c>
    </row>
    <row r="3">
      <c r="A3" s="4" t="inlineStr">
        <is>
          <t>Sales Revenue, Net [Member]</t>
        </is>
      </c>
    </row>
    <row r="4">
      <c r="A4" s="4" t="inlineStr">
        <is>
          <t>Concentration Risk, Percentage</t>
        </is>
      </c>
      <c r="G4" s="4" t="inlineStr">
        <is>
          <t>10.00%</t>
        </is>
      </c>
      <c r="H4" s="4" t="inlineStr">
        <is>
          <t>10.00%</t>
        </is>
      </c>
    </row>
    <row r="5">
      <c r="A5" s="4" t="inlineStr">
        <is>
          <t>Customer A [Member]</t>
        </is>
      </c>
    </row>
    <row r="6">
      <c r="A6" s="4" t="inlineStr">
        <is>
          <t>Concentration Risk, Percentage</t>
        </is>
      </c>
      <c r="B6" s="4" t="inlineStr">
        <is>
          <t xml:space="preserve"> </t>
        </is>
      </c>
      <c r="D6" s="4" t="inlineStr">
        <is>
          <t>27.00%</t>
        </is>
      </c>
      <c r="E6" s="4" t="inlineStr">
        <is>
          <t xml:space="preserve"> </t>
        </is>
      </c>
      <c r="F6" s="4" t="inlineStr">
        <is>
          <t>25.00%</t>
        </is>
      </c>
      <c r="G6" s="4" t="inlineStr">
        <is>
          <t>14.00%</t>
        </is>
      </c>
      <c r="H6" s="4" t="inlineStr">
        <is>
          <t>21.00%</t>
        </is>
      </c>
    </row>
    <row r="7">
      <c r="A7" s="4" t="inlineStr">
        <is>
          <t>Customer A [Member] | Sales Revenue, Net [Member]</t>
        </is>
      </c>
    </row>
    <row r="8">
      <c r="A8" s="4" t="inlineStr">
        <is>
          <t>Concentration Risk, Percentage</t>
        </is>
      </c>
      <c r="G8" s="4" t="inlineStr">
        <is>
          <t>14.00%</t>
        </is>
      </c>
      <c r="H8" s="4" t="inlineStr">
        <is>
          <t>21.00%</t>
        </is>
      </c>
    </row>
    <row r="9"/>
    <row r="10">
      <c r="A10" s="4" t="inlineStr">
        <is>
          <t>[1]</t>
        </is>
      </c>
      <c r="B10" s="4" t="inlineStr">
        <is>
          <t>Customer did not represent greater than 10% of total net revenue.</t>
        </is>
      </c>
    </row>
  </sheetData>
  <mergeCells count="12">
    <mergeCell ref="A1:A2"/>
    <mergeCell ref="B1:D1"/>
    <mergeCell ref="E1:F1"/>
    <mergeCell ref="G1:H1"/>
    <mergeCell ref="B3:C3"/>
    <mergeCell ref="B4:C4"/>
    <mergeCell ref="B5:C5"/>
    <mergeCell ref="B6:C6"/>
    <mergeCell ref="B7:C7"/>
    <mergeCell ref="B8:C8"/>
    <mergeCell ref="A9:H9"/>
    <mergeCell ref="B10:H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66"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s>
  <sheetData>
    <row r="1">
      <c r="A1" s="1" t="inlineStr">
        <is>
          <t>Summary of Significant Accounting Policies - Schedule of Revenue from External Customers and Long-Lived Assets, by Geographical Areas (Details)</t>
        </is>
      </c>
      <c r="B1" s="2" t="inlineStr">
        <is>
          <t>3 Months Ended</t>
        </is>
      </c>
      <c r="F1" s="2" t="inlineStr">
        <is>
          <t>6 Months Ended</t>
        </is>
      </c>
      <c r="J1" s="2" t="inlineStr">
        <is>
          <t>12 Months Ended</t>
        </is>
      </c>
    </row>
    <row r="2">
      <c r="B2" s="2" t="inlineStr">
        <is>
          <t>Jun. 30, 2020</t>
        </is>
      </c>
      <c r="D2" s="2" t="inlineStr">
        <is>
          <t>Jun. 30, 2019</t>
        </is>
      </c>
      <c r="F2" s="2" t="inlineStr">
        <is>
          <t>Jun. 30, 2020</t>
        </is>
      </c>
      <c r="H2" s="2" t="inlineStr">
        <is>
          <t>Jun. 30, 2019</t>
        </is>
      </c>
      <c r="J2" s="2" t="inlineStr">
        <is>
          <t>Dec. 31, 2019</t>
        </is>
      </c>
      <c r="K2" s="2" t="inlineStr">
        <is>
          <t>Dec. 31, 2018</t>
        </is>
      </c>
    </row>
    <row r="3">
      <c r="A3" s="4" t="inlineStr">
        <is>
          <t>North America [Member]</t>
        </is>
      </c>
    </row>
    <row r="4">
      <c r="A4" s="4" t="inlineStr">
        <is>
          <t>Concentration Risk, Percentage</t>
        </is>
      </c>
      <c r="B4" s="4" t="inlineStr">
        <is>
          <t>98.00%</t>
        </is>
      </c>
      <c r="D4" s="4" t="inlineStr">
        <is>
          <t>73.00%</t>
        </is>
      </c>
      <c r="F4" s="4" t="inlineStr">
        <is>
          <t>93.00%</t>
        </is>
      </c>
      <c r="H4" s="4" t="inlineStr">
        <is>
          <t>75.00%</t>
        </is>
      </c>
      <c r="J4" s="4" t="inlineStr">
        <is>
          <t>76.00%</t>
        </is>
      </c>
      <c r="K4" s="4" t="inlineStr">
        <is>
          <t>80.00%</t>
        </is>
      </c>
    </row>
    <row r="5">
      <c r="A5" s="4" t="inlineStr">
        <is>
          <t>Europe [Member]</t>
        </is>
      </c>
    </row>
    <row r="6">
      <c r="A6" s="4" t="inlineStr">
        <is>
          <t>Concentration Risk, Percentage</t>
        </is>
      </c>
      <c r="B6" s="4" t="inlineStr">
        <is>
          <t xml:space="preserve"> </t>
        </is>
      </c>
      <c r="C6" s="4" t="inlineStr">
        <is>
          <t>[1]</t>
        </is>
      </c>
      <c r="D6" s="4" t="inlineStr">
        <is>
          <t>18.00%</t>
        </is>
      </c>
      <c r="F6" s="4" t="inlineStr">
        <is>
          <t>18.00%</t>
        </is>
      </c>
      <c r="H6" s="4" t="inlineStr">
        <is>
          <t xml:space="preserve"> </t>
        </is>
      </c>
      <c r="I6" s="4" t="inlineStr">
        <is>
          <t>[1]</t>
        </is>
      </c>
      <c r="J6" s="4" t="inlineStr">
        <is>
          <t>15.00%</t>
        </is>
      </c>
      <c r="K6" s="4" t="inlineStr">
        <is>
          <t>7.00%</t>
        </is>
      </c>
    </row>
    <row r="7">
      <c r="A7" s="4" t="inlineStr">
        <is>
          <t>Asia-Pacific [Member]</t>
        </is>
      </c>
    </row>
    <row r="8">
      <c r="A8" s="4" t="inlineStr">
        <is>
          <t>Concentration Risk, Percentage</t>
        </is>
      </c>
      <c r="J8" s="4" t="inlineStr">
        <is>
          <t>9.00%</t>
        </is>
      </c>
      <c r="K8" s="4" t="inlineStr">
        <is>
          <t>13.00%</t>
        </is>
      </c>
    </row>
    <row r="9">
      <c r="A9" s="4" t="inlineStr">
        <is>
          <t>Customer A [Member]</t>
        </is>
      </c>
    </row>
    <row r="10">
      <c r="A10" s="4" t="inlineStr">
        <is>
          <t>Concentration Risk, Percentage</t>
        </is>
      </c>
      <c r="B10" s="4" t="inlineStr">
        <is>
          <t xml:space="preserve"> </t>
        </is>
      </c>
      <c r="C10" s="4" t="inlineStr">
        <is>
          <t>[1]</t>
        </is>
      </c>
      <c r="D10" s="4" t="inlineStr">
        <is>
          <t>27.00%</t>
        </is>
      </c>
      <c r="F10" s="4" t="inlineStr">
        <is>
          <t xml:space="preserve"> </t>
        </is>
      </c>
      <c r="H10" s="4" t="inlineStr">
        <is>
          <t>25.00%</t>
        </is>
      </c>
      <c r="J10" s="4" t="inlineStr">
        <is>
          <t>14.00%</t>
        </is>
      </c>
      <c r="K10" s="4" t="inlineStr">
        <is>
          <t>21.00%</t>
        </is>
      </c>
    </row>
    <row r="11">
      <c r="A11" s="4" t="inlineStr">
        <is>
          <t>Customer B [Member]</t>
        </is>
      </c>
    </row>
    <row r="12">
      <c r="A12" s="4" t="inlineStr">
        <is>
          <t>Concentration Risk, Percentage</t>
        </is>
      </c>
      <c r="B12" s="4" t="inlineStr">
        <is>
          <t>11.00%</t>
        </is>
      </c>
      <c r="D12" s="4" t="inlineStr">
        <is>
          <t xml:space="preserve"> </t>
        </is>
      </c>
      <c r="E12" s="4" t="inlineStr">
        <is>
          <t>[1]</t>
        </is>
      </c>
      <c r="F12" s="4" t="inlineStr">
        <is>
          <t xml:space="preserve"> </t>
        </is>
      </c>
      <c r="G12" s="4" t="inlineStr">
        <is>
          <t>[1]</t>
        </is>
      </c>
      <c r="H12" s="4" t="inlineStr">
        <is>
          <t xml:space="preserve"> </t>
        </is>
      </c>
      <c r="I12" s="4" t="inlineStr">
        <is>
          <t>[1]</t>
        </is>
      </c>
    </row>
    <row r="13">
      <c r="A13" s="4" t="inlineStr">
        <is>
          <t>Customer C [Member]</t>
        </is>
      </c>
    </row>
    <row r="14">
      <c r="A14" s="4" t="inlineStr">
        <is>
          <t>Concentration Risk, Percentage</t>
        </is>
      </c>
      <c r="B14" s="4" t="inlineStr">
        <is>
          <t>11.00%</t>
        </is>
      </c>
      <c r="D14" s="4" t="inlineStr">
        <is>
          <t xml:space="preserve"> </t>
        </is>
      </c>
      <c r="E14" s="4" t="inlineStr">
        <is>
          <t>[1]</t>
        </is>
      </c>
      <c r="F14" s="4" t="inlineStr">
        <is>
          <t xml:space="preserve"> </t>
        </is>
      </c>
      <c r="G14" s="4" t="inlineStr">
        <is>
          <t>[1]</t>
        </is>
      </c>
      <c r="H14" s="4" t="inlineStr">
        <is>
          <t xml:space="preserve"> </t>
        </is>
      </c>
      <c r="I14" s="4" t="inlineStr">
        <is>
          <t>[1]</t>
        </is>
      </c>
    </row>
    <row r="15"/>
    <row r="16">
      <c r="A16" s="4" t="inlineStr">
        <is>
          <t>[1]</t>
        </is>
      </c>
      <c r="B16" s="4" t="inlineStr">
        <is>
          <t>Customer did not represent greater than 10% of total net revenue.</t>
        </is>
      </c>
    </row>
  </sheetData>
  <mergeCells count="10">
    <mergeCell ref="A1:A2"/>
    <mergeCell ref="B1:E1"/>
    <mergeCell ref="F1:I1"/>
    <mergeCell ref="J1:K1"/>
    <mergeCell ref="B2:C2"/>
    <mergeCell ref="D2:E2"/>
    <mergeCell ref="F2:G2"/>
    <mergeCell ref="H2:I2"/>
    <mergeCell ref="A15:K15"/>
    <mergeCell ref="B16:K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Antidilutive Securities Excluded from Computation of Earnings Per Share (Details) - shares</t>
        </is>
      </c>
      <c r="B1" s="2" t="inlineStr">
        <is>
          <t>6 Months Ended</t>
        </is>
      </c>
      <c r="D1" s="2" t="inlineStr">
        <is>
          <t>12 Months Ended</t>
        </is>
      </c>
    </row>
    <row r="2">
      <c r="B2" s="2" t="inlineStr">
        <is>
          <t>Jun. 30, 2020</t>
        </is>
      </c>
      <c r="C2" s="2" t="inlineStr">
        <is>
          <t>Jun. 30, 2019</t>
        </is>
      </c>
      <c r="D2" s="2" t="inlineStr">
        <is>
          <t>Dec. 31, 2019</t>
        </is>
      </c>
    </row>
    <row r="3">
      <c r="A3" s="4" t="inlineStr">
        <is>
          <t>Antidilutive Securities Excluded from Computation of Earnings Per Share, Amount</t>
        </is>
      </c>
      <c r="B3" s="6" t="n">
        <v>3296528</v>
      </c>
      <c r="C3" s="6" t="n">
        <v>1651258</v>
      </c>
      <c r="D3" s="6" t="n">
        <v>2188624</v>
      </c>
    </row>
    <row r="4">
      <c r="A4" s="4" t="inlineStr">
        <is>
          <t>Edison Nation Holdings, LLC [Member]</t>
        </is>
      </c>
    </row>
    <row r="5">
      <c r="A5" s="4" t="inlineStr">
        <is>
          <t>Antidilutive Securities Excluded from Computation of Earnings Per Share, Amount</t>
        </is>
      </c>
      <c r="B5" s="6" t="n">
        <v>990000</v>
      </c>
      <c r="C5" s="6" t="n">
        <v>990000</v>
      </c>
      <c r="D5" s="6" t="n">
        <v>990000</v>
      </c>
    </row>
    <row r="6">
      <c r="A6" s="4" t="inlineStr">
        <is>
          <t>Warrant [Member]</t>
        </is>
      </c>
    </row>
    <row r="7">
      <c r="A7" s="4" t="inlineStr">
        <is>
          <t>Antidilutive Securities Excluded from Computation of Earnings Per Share, Amount</t>
        </is>
      </c>
      <c r="B7" s="6" t="n">
        <v>160492</v>
      </c>
      <c r="C7" s="6" t="n">
        <v>65626</v>
      </c>
      <c r="D7" s="6" t="n">
        <v>160492</v>
      </c>
    </row>
    <row r="8">
      <c r="A8" s="4" t="inlineStr">
        <is>
          <t>Options [Member]</t>
        </is>
      </c>
    </row>
    <row r="9">
      <c r="A9" s="4" t="inlineStr">
        <is>
          <t>Antidilutive Securities Excluded from Computation of Earnings Per Share, Amount</t>
        </is>
      </c>
      <c r="B9" s="6" t="n">
        <v>80000</v>
      </c>
      <c r="C9" s="6" t="n">
        <v>290000</v>
      </c>
      <c r="D9" s="6" t="n">
        <v>80000</v>
      </c>
    </row>
    <row r="10">
      <c r="A10" s="4" t="inlineStr">
        <is>
          <t>Convertible Shares Under Notes Payable[Member]</t>
        </is>
      </c>
    </row>
    <row r="11">
      <c r="A11" s="4" t="inlineStr">
        <is>
          <t>Antidilutive Securities Excluded from Computation of Earnings Per Share, Amount</t>
        </is>
      </c>
      <c r="B11" s="6" t="n">
        <v>999536</v>
      </c>
      <c r="C11" s="6" t="n">
        <v>285632</v>
      </c>
      <c r="D11" s="6" t="n">
        <v>285632</v>
      </c>
    </row>
    <row r="12">
      <c r="A12" s="4" t="inlineStr">
        <is>
          <t>Warrants for Noteholders [Member]</t>
        </is>
      </c>
    </row>
    <row r="13">
      <c r="A13" s="4" t="inlineStr">
        <is>
          <t>Antidilutive Securities Excluded from Computation of Earnings Per Share, Amount</t>
        </is>
      </c>
      <c r="B13" s="6" t="n">
        <v>750000</v>
      </c>
      <c r="C13" s="4" t="inlineStr">
        <is>
          <t xml:space="preserve"> </t>
        </is>
      </c>
      <c r="D13" s="6" t="n">
        <v>50000</v>
      </c>
    </row>
    <row r="14">
      <c r="A14" s="4" t="inlineStr">
        <is>
          <t>Restricted Stock Units [Member]</t>
        </is>
      </c>
    </row>
    <row r="15">
      <c r="A15" s="4" t="inlineStr">
        <is>
          <t>Antidilutive Securities Excluded from Computation of Earnings Per Share, Amount</t>
        </is>
      </c>
      <c r="B15" s="6" t="n">
        <v>270000</v>
      </c>
      <c r="C15" s="4" t="inlineStr">
        <is>
          <t xml:space="preserve"> </t>
        </is>
      </c>
    </row>
    <row r="16">
      <c r="A16" s="4" t="inlineStr">
        <is>
          <t>Shares to be Issued [Member]</t>
        </is>
      </c>
    </row>
    <row r="17">
      <c r="A17" s="4" t="inlineStr">
        <is>
          <t>Antidilutive Securities Excluded from Computation of Earnings Per Share, Amount</t>
        </is>
      </c>
      <c r="B17" s="6" t="n">
        <v>46500</v>
      </c>
      <c r="C17" s="6" t="n">
        <v>20000</v>
      </c>
    </row>
    <row r="18">
      <c r="A18" s="4" t="inlineStr">
        <is>
          <t>Restricted Stock Units [Member]</t>
        </is>
      </c>
    </row>
    <row r="19">
      <c r="A19" s="4" t="inlineStr">
        <is>
          <t>Antidilutive Securities Excluded from Computation of Earnings Per Share, Amount</t>
        </is>
      </c>
      <c r="D19" s="6" t="n">
        <v>210000</v>
      </c>
    </row>
    <row r="20">
      <c r="A20" s="4" t="inlineStr">
        <is>
          <t>Shares to be Issued to Consultants [Member]</t>
        </is>
      </c>
    </row>
    <row r="21">
      <c r="A21" s="4" t="inlineStr">
        <is>
          <t>Antidilutive Securities Excluded from Computation of Earnings Per Share, Amount</t>
        </is>
      </c>
      <c r="D21" s="6" t="n">
        <v>412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33" customWidth="1" min="5" max="5"/>
    <col width="13" customWidth="1" min="6" max="6"/>
  </cols>
  <sheetData>
    <row r="1">
      <c r="A1" s="1" t="inlineStr">
        <is>
          <t>Condensed Consolidated Statement of Changes in Stockholders' Equity (Deficit) - USD ($)</t>
        </is>
      </c>
      <c r="B1" s="2" t="inlineStr">
        <is>
          <t>Common Stock [Member]</t>
        </is>
      </c>
      <c r="C1" s="2" t="inlineStr">
        <is>
          <t>Additional Paid-In Capital [Member]</t>
        </is>
      </c>
      <c r="D1" s="2" t="inlineStr">
        <is>
          <t>Accumulated Deficit [Member]</t>
        </is>
      </c>
      <c r="E1" s="2" t="inlineStr">
        <is>
          <t>Noncontrolling Interest [Member]</t>
        </is>
      </c>
      <c r="F1" s="2" t="inlineStr">
        <is>
          <t>Total</t>
        </is>
      </c>
    </row>
    <row r="2">
      <c r="A2" s="4" t="inlineStr">
        <is>
          <t>Balance at Dec. 31, 2017</t>
        </is>
      </c>
      <c r="B2" s="5" t="n">
        <v>3000</v>
      </c>
      <c r="C2" s="4" t="inlineStr">
        <is>
          <t xml:space="preserve"> </t>
        </is>
      </c>
      <c r="D2" s="5" t="n">
        <v>-235630</v>
      </c>
      <c r="E2" s="4" t="inlineStr">
        <is>
          <t xml:space="preserve"> </t>
        </is>
      </c>
      <c r="F2" s="5" t="n">
        <v>-232630</v>
      </c>
    </row>
    <row r="3">
      <c r="A3" s="4" t="inlineStr">
        <is>
          <t>Balance, shares at Dec. 31, 2017</t>
        </is>
      </c>
      <c r="B3" s="6" t="n">
        <v>3000000</v>
      </c>
    </row>
    <row r="4">
      <c r="A4" s="4" t="inlineStr">
        <is>
          <t>Sale of common stock - investors in the IPO, net of offering costs</t>
        </is>
      </c>
      <c r="B4" s="5" t="n">
        <v>1313</v>
      </c>
      <c r="C4" s="6" t="n">
        <v>5313863</v>
      </c>
      <c r="D4" s="4" t="inlineStr">
        <is>
          <t xml:space="preserve"> </t>
        </is>
      </c>
      <c r="E4" s="4" t="inlineStr">
        <is>
          <t xml:space="preserve"> </t>
        </is>
      </c>
      <c r="F4" s="6" t="n">
        <v>5315176</v>
      </c>
    </row>
    <row r="5">
      <c r="A5" s="4" t="inlineStr">
        <is>
          <t>Sale of common stock - investors in the IPO, net of offering costs, shares</t>
        </is>
      </c>
      <c r="B5" s="6" t="n">
        <v>1312520</v>
      </c>
    </row>
    <row r="6">
      <c r="A6" s="4" t="inlineStr">
        <is>
          <t>Issuance of common stock to employees</t>
        </is>
      </c>
      <c r="B6" s="5" t="n">
        <v>104</v>
      </c>
      <c r="C6" s="6" t="n">
        <v>559395</v>
      </c>
      <c r="D6" s="4" t="inlineStr">
        <is>
          <t xml:space="preserve"> </t>
        </is>
      </c>
      <c r="E6" s="4" t="inlineStr">
        <is>
          <t xml:space="preserve"> </t>
        </is>
      </c>
      <c r="F6" s="6" t="n">
        <v>559499</v>
      </c>
    </row>
    <row r="7">
      <c r="A7" s="4" t="inlineStr">
        <is>
          <t>Issuance of common stock to employees, shares</t>
        </is>
      </c>
      <c r="B7" s="6" t="n">
        <v>103636</v>
      </c>
    </row>
    <row r="8">
      <c r="A8" s="4" t="inlineStr">
        <is>
          <t>Issuance of common stock to note holders</t>
        </is>
      </c>
      <c r="B8" s="5" t="n">
        <v>33</v>
      </c>
      <c r="C8" s="6" t="n">
        <v>167467</v>
      </c>
      <c r="D8" s="4" t="inlineStr">
        <is>
          <t xml:space="preserve"> </t>
        </is>
      </c>
      <c r="E8" s="4" t="inlineStr">
        <is>
          <t xml:space="preserve"> </t>
        </is>
      </c>
      <c r="F8" s="6" t="n">
        <v>167500</v>
      </c>
    </row>
    <row r="9">
      <c r="A9" s="4" t="inlineStr">
        <is>
          <t>Issuance of common stock to note holders, shares</t>
        </is>
      </c>
      <c r="B9" s="6" t="n">
        <v>33500</v>
      </c>
    </row>
    <row r="10">
      <c r="A10" s="4" t="inlineStr">
        <is>
          <t>Issuance of common stock to vendors for services</t>
        </is>
      </c>
      <c r="B10" s="5" t="n">
        <v>159</v>
      </c>
      <c r="C10" s="6" t="n">
        <v>800841</v>
      </c>
      <c r="D10" s="4" t="inlineStr">
        <is>
          <t xml:space="preserve"> </t>
        </is>
      </c>
      <c r="E10" s="4" t="inlineStr">
        <is>
          <t xml:space="preserve"> </t>
        </is>
      </c>
      <c r="F10" s="6" t="n">
        <v>801000</v>
      </c>
    </row>
    <row r="11">
      <c r="A11" s="4" t="inlineStr">
        <is>
          <t>Issuance of common stock to vendors for services, shares</t>
        </is>
      </c>
      <c r="B11" s="6" t="n">
        <v>158797</v>
      </c>
    </row>
    <row r="12">
      <c r="A12" s="4" t="inlineStr">
        <is>
          <t>Acquisition of Edison Nation Holdings, LLC - issuance of common stock to satisfy indebtedness</t>
        </is>
      </c>
      <c r="B12" s="5" t="n">
        <v>557</v>
      </c>
      <c r="C12" s="6" t="n">
        <v>3383728</v>
      </c>
      <c r="D12" s="4" t="inlineStr">
        <is>
          <t xml:space="preserve"> </t>
        </is>
      </c>
      <c r="E12" s="4" t="inlineStr">
        <is>
          <t xml:space="preserve"> </t>
        </is>
      </c>
      <c r="F12" s="6" t="n">
        <v>3384285</v>
      </c>
    </row>
    <row r="13">
      <c r="A13" s="4" t="inlineStr">
        <is>
          <t>Acquisition of Edison Nation Holdings, LLC - issuance of common stock to satisfy indebtedness, shares</t>
        </is>
      </c>
      <c r="B13" s="6" t="n">
        <v>557084</v>
      </c>
    </row>
    <row r="14">
      <c r="A14" s="4" t="inlineStr">
        <is>
          <t>Acquisition of Cloud B, Inc. - issuance of common stock</t>
        </is>
      </c>
      <c r="B14" s="5" t="n">
        <v>489</v>
      </c>
      <c r="C14" s="6" t="n">
        <v>2663711</v>
      </c>
      <c r="D14" s="4" t="inlineStr">
        <is>
          <t xml:space="preserve"> </t>
        </is>
      </c>
      <c r="E14" s="4" t="inlineStr">
        <is>
          <t xml:space="preserve"> </t>
        </is>
      </c>
      <c r="F14" s="6" t="n">
        <v>2664200</v>
      </c>
    </row>
    <row r="15">
      <c r="A15" s="4" t="inlineStr">
        <is>
          <t>Acquisition of Cloud B, Inc. - issuance of common stock, shares</t>
        </is>
      </c>
      <c r="B15" s="6" t="n">
        <v>489293</v>
      </c>
    </row>
    <row r="16">
      <c r="A16" s="4" t="inlineStr">
        <is>
          <t>Acquisition of Cloud B, Inc. - noncontrolling interest</t>
        </is>
      </c>
      <c r="B16" s="4" t="inlineStr">
        <is>
          <t xml:space="preserve"> </t>
        </is>
      </c>
      <c r="C16" s="4" t="inlineStr">
        <is>
          <t xml:space="preserve"> </t>
        </is>
      </c>
      <c r="D16" s="4" t="inlineStr">
        <is>
          <t xml:space="preserve"> </t>
        </is>
      </c>
      <c r="E16" s="6" t="n">
        <v>1158000</v>
      </c>
      <c r="F16" s="6" t="n">
        <v>1158000</v>
      </c>
    </row>
    <row r="17">
      <c r="A17" s="4" t="inlineStr">
        <is>
          <t>Acquisition of Best Party Concepts, LLC - deemed distribution and noncontrolling interest</t>
        </is>
      </c>
      <c r="B17" s="4" t="inlineStr">
        <is>
          <t xml:space="preserve"> </t>
        </is>
      </c>
      <c r="C17" s="6" t="n">
        <v>-692533</v>
      </c>
      <c r="D17" s="4" t="inlineStr">
        <is>
          <t xml:space="preserve"> </t>
        </is>
      </c>
      <c r="E17" s="6" t="n">
        <v>-192533</v>
      </c>
      <c r="F17" s="6" t="n">
        <v>-885066</v>
      </c>
    </row>
    <row r="18">
      <c r="A18" s="4" t="inlineStr">
        <is>
          <t>Acquisition of Pirasta, LLC - deemed distribution</t>
        </is>
      </c>
      <c r="B18" s="4" t="inlineStr">
        <is>
          <t xml:space="preserve"> </t>
        </is>
      </c>
      <c r="C18" s="6" t="n">
        <v>-188552</v>
      </c>
      <c r="D18" s="4" t="inlineStr">
        <is>
          <t xml:space="preserve"> </t>
        </is>
      </c>
      <c r="E18" s="4" t="inlineStr">
        <is>
          <t xml:space="preserve"> </t>
        </is>
      </c>
      <c r="F18" s="6" t="n">
        <v>-188552</v>
      </c>
    </row>
    <row r="19">
      <c r="A19" s="4" t="inlineStr">
        <is>
          <t>Beneficial conversion option on indebtedness related to acquisition of Edison Nation Holdings, LLC</t>
        </is>
      </c>
      <c r="B19" s="4" t="inlineStr">
        <is>
          <t xml:space="preserve"> </t>
        </is>
      </c>
      <c r="C19" s="6" t="n">
        <v>500000</v>
      </c>
      <c r="D19" s="4" t="inlineStr">
        <is>
          <t xml:space="preserve"> </t>
        </is>
      </c>
      <c r="E19" s="4" t="inlineStr">
        <is>
          <t xml:space="preserve"> </t>
        </is>
      </c>
      <c r="F19" s="6" t="n">
        <v>500000</v>
      </c>
    </row>
    <row r="20">
      <c r="A20" s="4" t="inlineStr">
        <is>
          <t>Shares reserved for future issuance of common stock to sellers of Edison Nation Holdings, LLC</t>
        </is>
      </c>
      <c r="B20" s="4" t="inlineStr">
        <is>
          <t xml:space="preserve"> </t>
        </is>
      </c>
      <c r="C20" s="6" t="n">
        <v>6014250</v>
      </c>
      <c r="D20" s="4" t="inlineStr">
        <is>
          <t xml:space="preserve"> </t>
        </is>
      </c>
      <c r="E20" s="4" t="inlineStr">
        <is>
          <t xml:space="preserve"> </t>
        </is>
      </c>
      <c r="F20" s="6" t="n">
        <v>6014250</v>
      </c>
    </row>
    <row r="21">
      <c r="A21" s="4" t="inlineStr">
        <is>
          <t>Stock-based compensation</t>
        </is>
      </c>
      <c r="B21" s="4" t="inlineStr">
        <is>
          <t xml:space="preserve"> </t>
        </is>
      </c>
      <c r="C21" s="6" t="n">
        <v>2025994</v>
      </c>
      <c r="D21" s="4" t="inlineStr">
        <is>
          <t xml:space="preserve"> </t>
        </is>
      </c>
      <c r="E21" s="4" t="inlineStr">
        <is>
          <t xml:space="preserve"> </t>
        </is>
      </c>
      <c r="F21" s="6" t="n">
        <v>2025994</v>
      </c>
    </row>
    <row r="22">
      <c r="A22" s="4" t="inlineStr">
        <is>
          <t>Issuance of common stock asset acquisition- HMNRTH</t>
        </is>
      </c>
      <c r="B22" s="5" t="n">
        <v>557</v>
      </c>
      <c r="C22" s="6" t="n">
        <v>3383728</v>
      </c>
      <c r="D22" s="4" t="inlineStr">
        <is>
          <t xml:space="preserve"> </t>
        </is>
      </c>
      <c r="E22" s="4" t="inlineStr">
        <is>
          <t xml:space="preserve"> </t>
        </is>
      </c>
      <c r="F22" s="6" t="n">
        <v>3384285</v>
      </c>
    </row>
    <row r="23">
      <c r="A23" s="4" t="inlineStr">
        <is>
          <t>Issuance of common stock asset acquisition- HMNRTH, shares</t>
        </is>
      </c>
      <c r="B23" s="6" t="n">
        <v>557084</v>
      </c>
    </row>
    <row r="24">
      <c r="A24" s="4" t="inlineStr">
        <is>
          <t>Net (loss) income</t>
        </is>
      </c>
      <c r="B24" s="4" t="inlineStr">
        <is>
          <t xml:space="preserve"> </t>
        </is>
      </c>
      <c r="C24" s="4" t="inlineStr">
        <is>
          <t xml:space="preserve"> </t>
        </is>
      </c>
      <c r="D24" s="6" t="n">
        <v>-5330126</v>
      </c>
      <c r="E24" s="6" t="n">
        <v>-13891</v>
      </c>
      <c r="F24" s="6" t="n">
        <v>-5344017</v>
      </c>
    </row>
    <row r="25">
      <c r="A25" s="4" t="inlineStr">
        <is>
          <t>Balance at Dec. 31, 2018</t>
        </is>
      </c>
      <c r="B25" s="5" t="n">
        <v>5655</v>
      </c>
      <c r="C25" s="6" t="n">
        <v>20548164</v>
      </c>
      <c r="D25" s="6" t="n">
        <v>-5565756</v>
      </c>
      <c r="E25" s="6" t="n">
        <v>951576</v>
      </c>
      <c r="F25" s="6" t="n">
        <v>15939639</v>
      </c>
    </row>
    <row r="26">
      <c r="A26" s="4" t="inlineStr">
        <is>
          <t>Balance, shares at Dec. 31, 2018</t>
        </is>
      </c>
      <c r="B26" s="6" t="n">
        <v>5654830</v>
      </c>
    </row>
    <row r="27">
      <c r="A27" s="4" t="inlineStr">
        <is>
          <t>Issuance of common stock to note holders</t>
        </is>
      </c>
      <c r="B27" s="5" t="n">
        <v>50</v>
      </c>
      <c r="C27" s="6" t="n">
        <v>173250</v>
      </c>
      <c r="D27" s="4" t="inlineStr">
        <is>
          <t xml:space="preserve"> </t>
        </is>
      </c>
      <c r="E27" s="4" t="inlineStr">
        <is>
          <t xml:space="preserve"> </t>
        </is>
      </c>
      <c r="F27" s="6" t="n">
        <v>173300</v>
      </c>
    </row>
    <row r="28">
      <c r="A28" s="4" t="inlineStr">
        <is>
          <t>Issuance of common stock to note holders, shares</t>
        </is>
      </c>
      <c r="B28" s="6" t="n">
        <v>50000</v>
      </c>
    </row>
    <row r="29">
      <c r="A29" s="4" t="inlineStr">
        <is>
          <t>Issuance of common stock to vendors for services</t>
        </is>
      </c>
      <c r="B29" s="5" t="n">
        <v>33</v>
      </c>
      <c r="C29" s="6" t="n">
        <v>141092</v>
      </c>
      <c r="D29" s="4" t="inlineStr">
        <is>
          <t xml:space="preserve"> </t>
        </is>
      </c>
      <c r="E29" s="4" t="inlineStr">
        <is>
          <t xml:space="preserve"> </t>
        </is>
      </c>
      <c r="F29" s="6" t="n">
        <v>141125</v>
      </c>
    </row>
    <row r="30">
      <c r="A30" s="4" t="inlineStr">
        <is>
          <t>Issuance of common stock to vendors for services, shares</t>
        </is>
      </c>
      <c r="B30" s="6" t="n">
        <v>33000</v>
      </c>
    </row>
    <row r="31">
      <c r="A31" s="4" t="inlineStr">
        <is>
          <t>Stock-based compensation</t>
        </is>
      </c>
      <c r="B31" s="4" t="inlineStr">
        <is>
          <t xml:space="preserve"> </t>
        </is>
      </c>
      <c r="C31" s="6" t="n">
        <v>274406</v>
      </c>
      <c r="D31" s="4" t="inlineStr">
        <is>
          <t xml:space="preserve"> </t>
        </is>
      </c>
      <c r="E31" s="4" t="inlineStr">
        <is>
          <t xml:space="preserve"> </t>
        </is>
      </c>
      <c r="F31" s="6" t="n">
        <v>274406</v>
      </c>
    </row>
    <row r="32">
      <c r="A32" s="4" t="inlineStr">
        <is>
          <t>Net (loss) income</t>
        </is>
      </c>
      <c r="B32" s="4" t="inlineStr">
        <is>
          <t xml:space="preserve"> </t>
        </is>
      </c>
      <c r="C32" s="4" t="inlineStr">
        <is>
          <t xml:space="preserve"> </t>
        </is>
      </c>
      <c r="D32" s="6" t="n">
        <v>-3170707</v>
      </c>
      <c r="E32" s="6" t="n">
        <v>17245</v>
      </c>
      <c r="F32" s="6" t="n">
        <v>-3153462</v>
      </c>
    </row>
    <row r="33">
      <c r="A33" s="4" t="inlineStr">
        <is>
          <t>Balance at Jun. 30, 2019</t>
        </is>
      </c>
      <c r="B33" s="5" t="n">
        <v>5738</v>
      </c>
      <c r="C33" s="6" t="n">
        <v>21136912</v>
      </c>
      <c r="D33" s="6" t="n">
        <v>-8736463</v>
      </c>
      <c r="E33" s="6" t="n">
        <v>968821</v>
      </c>
      <c r="F33" s="6" t="n">
        <v>13375008</v>
      </c>
    </row>
    <row r="34">
      <c r="A34" s="4" t="inlineStr">
        <is>
          <t>Balance, shares at Jun. 30, 2019</t>
        </is>
      </c>
      <c r="B34" s="6" t="n">
        <v>5737830</v>
      </c>
    </row>
    <row r="35">
      <c r="A35" s="4" t="inlineStr">
        <is>
          <t>Balance at Dec. 31, 2018</t>
        </is>
      </c>
      <c r="B35" s="5" t="n">
        <v>5655</v>
      </c>
      <c r="C35" s="6" t="n">
        <v>20548164</v>
      </c>
      <c r="D35" s="6" t="n">
        <v>-5565756</v>
      </c>
      <c r="E35" s="6" t="n">
        <v>951576</v>
      </c>
      <c r="F35" s="6" t="n">
        <v>15939639</v>
      </c>
    </row>
    <row r="36">
      <c r="A36" s="4" t="inlineStr">
        <is>
          <t>Balance, shares at Dec. 31, 2018</t>
        </is>
      </c>
      <c r="B36" s="6" t="n">
        <v>5654830</v>
      </c>
    </row>
    <row r="37">
      <c r="A37" s="4" t="inlineStr">
        <is>
          <t>Sale of common stock - investors in the IPO, net of offering costs</t>
        </is>
      </c>
      <c r="B37" s="5" t="n">
        <v>1175</v>
      </c>
      <c r="C37" s="6" t="n">
        <v>2038128</v>
      </c>
      <c r="D37" s="4" t="inlineStr">
        <is>
          <t xml:space="preserve"> </t>
        </is>
      </c>
      <c r="E37" s="4" t="inlineStr">
        <is>
          <t xml:space="preserve"> </t>
        </is>
      </c>
      <c r="F37" s="6" t="n">
        <v>2039303</v>
      </c>
    </row>
    <row r="38">
      <c r="A38" s="4" t="inlineStr">
        <is>
          <t>Sale of common stock - investors in the IPO, net of offering costs, shares</t>
        </is>
      </c>
      <c r="B38" s="6" t="n">
        <v>1175000</v>
      </c>
    </row>
    <row r="39">
      <c r="A39" s="4" t="inlineStr">
        <is>
          <t>Issuance of common stock to employees</t>
        </is>
      </c>
      <c r="B39" s="5" t="n">
        <v>3</v>
      </c>
      <c r="C39" s="6" t="n">
        <v>8847</v>
      </c>
      <c r="D39" s="4" t="inlineStr">
        <is>
          <t xml:space="preserve"> </t>
        </is>
      </c>
      <c r="E39" s="4" t="inlineStr">
        <is>
          <t xml:space="preserve"> </t>
        </is>
      </c>
      <c r="F39" s="6" t="n">
        <v>8850</v>
      </c>
    </row>
    <row r="40">
      <c r="A40" s="4" t="inlineStr">
        <is>
          <t>Issuance of common stock to employees, shares</t>
        </is>
      </c>
      <c r="B40" s="6" t="n">
        <v>3000</v>
      </c>
    </row>
    <row r="41">
      <c r="A41" s="4" t="inlineStr">
        <is>
          <t>Issuance of common stock to note holders</t>
        </is>
      </c>
      <c r="B41" s="5" t="n">
        <v>286</v>
      </c>
      <c r="C41" s="6" t="n">
        <v>386994</v>
      </c>
      <c r="D41" s="4" t="inlineStr">
        <is>
          <t xml:space="preserve"> </t>
        </is>
      </c>
      <c r="E41" s="4" t="inlineStr">
        <is>
          <t xml:space="preserve"> </t>
        </is>
      </c>
      <c r="F41" s="6" t="n">
        <v>387280</v>
      </c>
    </row>
    <row r="42">
      <c r="A42" s="4" t="inlineStr">
        <is>
          <t>Issuance of common stock to note holders, shares</t>
        </is>
      </c>
      <c r="B42" s="6" t="n">
        <v>286005</v>
      </c>
    </row>
    <row r="43">
      <c r="A43" s="4" t="inlineStr">
        <is>
          <t>Issuance of common stock to vendors for services</t>
        </is>
      </c>
      <c r="B43" s="5" t="n">
        <v>292</v>
      </c>
      <c r="C43" s="6" t="n">
        <v>738008</v>
      </c>
      <c r="D43" s="4" t="inlineStr">
        <is>
          <t xml:space="preserve"> </t>
        </is>
      </c>
      <c r="E43" s="4" t="inlineStr">
        <is>
          <t xml:space="preserve"> </t>
        </is>
      </c>
      <c r="F43" s="6" t="n">
        <v>738300</v>
      </c>
    </row>
    <row r="44">
      <c r="A44" s="4" t="inlineStr">
        <is>
          <t>Issuance of common stock to vendors for services, shares</t>
        </is>
      </c>
      <c r="B44" s="6" t="n">
        <v>291736</v>
      </c>
    </row>
    <row r="45">
      <c r="A45" s="4" t="inlineStr">
        <is>
          <t>Stock-based compensation</t>
        </is>
      </c>
      <c r="B45" s="4" t="inlineStr">
        <is>
          <t xml:space="preserve"> </t>
        </is>
      </c>
      <c r="C45" s="6" t="n">
        <v>1248121</v>
      </c>
      <c r="D45" s="4" t="inlineStr">
        <is>
          <t xml:space="preserve"> </t>
        </is>
      </c>
      <c r="E45" s="4" t="inlineStr">
        <is>
          <t xml:space="preserve"> </t>
        </is>
      </c>
      <c r="F45" s="6" t="n">
        <v>1248121</v>
      </c>
    </row>
    <row r="46">
      <c r="A46" s="4" t="inlineStr">
        <is>
          <t>Issuance of common stock - Uber Mom in connection with acquisition of assets</t>
        </is>
      </c>
      <c r="B46" s="5" t="n">
        <v>45</v>
      </c>
      <c r="C46" s="6" t="n">
        <v>98568</v>
      </c>
      <c r="D46" s="4" t="inlineStr">
        <is>
          <t xml:space="preserve"> </t>
        </is>
      </c>
      <c r="E46" s="4" t="inlineStr">
        <is>
          <t xml:space="preserve"> </t>
        </is>
      </c>
      <c r="F46" s="6" t="n">
        <v>98613</v>
      </c>
    </row>
    <row r="47">
      <c r="A47" s="4" t="inlineStr">
        <is>
          <t>Issuance of common stock - Uber Mom in connection with acquisition of assets, shares</t>
        </is>
      </c>
      <c r="B47" s="6" t="n">
        <v>45000</v>
      </c>
    </row>
    <row r="48">
      <c r="A48" s="4" t="inlineStr">
        <is>
          <t>Issuance of common stock upon the conversion of debt</t>
        </is>
      </c>
      <c r="B48" s="5" t="n">
        <v>560</v>
      </c>
      <c r="C48" s="6" t="n">
        <v>1119810</v>
      </c>
      <c r="D48" s="4" t="inlineStr">
        <is>
          <t xml:space="preserve"> </t>
        </is>
      </c>
      <c r="E48" s="4" t="inlineStr">
        <is>
          <t xml:space="preserve"> </t>
        </is>
      </c>
      <c r="F48" s="6" t="n">
        <v>1120370</v>
      </c>
    </row>
    <row r="49">
      <c r="A49" s="4" t="inlineStr">
        <is>
          <t>Issuance of common stock upon the conversion of debt, shares</t>
        </is>
      </c>
      <c r="B49" s="6" t="n">
        <v>560185</v>
      </c>
    </row>
    <row r="50">
      <c r="A50" s="4" t="inlineStr">
        <is>
          <t>Issuance of warrants to noteholders and beneficial conversion option</t>
        </is>
      </c>
      <c r="B50" s="4" t="inlineStr">
        <is>
          <t xml:space="preserve"> </t>
        </is>
      </c>
      <c r="C50" s="6" t="n">
        <v>72936</v>
      </c>
      <c r="D50" s="4" t="inlineStr">
        <is>
          <t xml:space="preserve"> </t>
        </is>
      </c>
      <c r="E50" s="4" t="inlineStr">
        <is>
          <t xml:space="preserve"> </t>
        </is>
      </c>
      <c r="F50" s="6" t="n">
        <v>72936</v>
      </c>
    </row>
    <row r="51">
      <c r="A51" s="4" t="inlineStr">
        <is>
          <t>Net (loss) income</t>
        </is>
      </c>
      <c r="B51" s="4" t="inlineStr">
        <is>
          <t xml:space="preserve"> </t>
        </is>
      </c>
      <c r="C51" s="4" t="inlineStr">
        <is>
          <t xml:space="preserve"> </t>
        </is>
      </c>
      <c r="D51" s="6" t="n">
        <v>-12929706</v>
      </c>
      <c r="E51" s="6" t="n">
        <v>-1269274</v>
      </c>
      <c r="F51" s="6" t="n">
        <v>-14198980</v>
      </c>
    </row>
    <row r="52">
      <c r="A52" s="4" t="inlineStr">
        <is>
          <t>Balance at Dec. 31, 2019</t>
        </is>
      </c>
      <c r="B52" s="5" t="n">
        <v>8016</v>
      </c>
      <c r="C52" s="6" t="n">
        <v>26259576</v>
      </c>
      <c r="D52" s="6" t="n">
        <v>-18495462</v>
      </c>
      <c r="E52" s="6" t="n">
        <v>-317698</v>
      </c>
      <c r="F52" s="6" t="n">
        <v>7454432</v>
      </c>
    </row>
    <row r="53">
      <c r="A53" s="4" t="inlineStr">
        <is>
          <t>Balance, shares at Dec. 31, 2019</t>
        </is>
      </c>
      <c r="B53" s="6" t="n">
        <v>8015756</v>
      </c>
    </row>
    <row r="54">
      <c r="A54" s="4" t="inlineStr">
        <is>
          <t>Balance at Mar. 31, 2019</t>
        </is>
      </c>
      <c r="B54" s="5" t="n">
        <v>5680</v>
      </c>
      <c r="C54" s="6" t="n">
        <v>20859158</v>
      </c>
      <c r="D54" s="6" t="n">
        <v>-7001046</v>
      </c>
      <c r="E54" s="6" t="n">
        <v>1008469</v>
      </c>
      <c r="F54" s="6" t="n">
        <v>14872261</v>
      </c>
    </row>
    <row r="55">
      <c r="A55" s="4" t="inlineStr">
        <is>
          <t>Balance, shares at Mar. 31, 2019</t>
        </is>
      </c>
      <c r="B55" s="6" t="n">
        <v>5680330</v>
      </c>
    </row>
    <row r="56">
      <c r="A56" s="4" t="inlineStr">
        <is>
          <t>Issuance of common stock to note holders</t>
        </is>
      </c>
      <c r="B56" s="5" t="n">
        <v>35</v>
      </c>
      <c r="C56" s="6" t="n">
        <v>99165</v>
      </c>
      <c r="D56" s="4" t="inlineStr">
        <is>
          <t xml:space="preserve"> </t>
        </is>
      </c>
      <c r="E56" s="4" t="inlineStr">
        <is>
          <t xml:space="preserve"> </t>
        </is>
      </c>
      <c r="F56" s="6" t="n">
        <v>99200</v>
      </c>
    </row>
    <row r="57">
      <c r="A57" s="4" t="inlineStr">
        <is>
          <t>Issuance of common stock to note holders, shares</t>
        </is>
      </c>
      <c r="B57" s="6" t="n">
        <v>35000</v>
      </c>
    </row>
    <row r="58">
      <c r="A58" s="4" t="inlineStr">
        <is>
          <t>Issuance of common stock to vendors for services</t>
        </is>
      </c>
      <c r="B58" s="5" t="n">
        <v>23</v>
      </c>
      <c r="C58" s="6" t="n">
        <v>88602</v>
      </c>
      <c r="D58" s="4" t="inlineStr">
        <is>
          <t xml:space="preserve"> </t>
        </is>
      </c>
      <c r="E58" s="4" t="inlineStr">
        <is>
          <t xml:space="preserve"> </t>
        </is>
      </c>
      <c r="F58" s="6" t="n">
        <v>88625</v>
      </c>
    </row>
    <row r="59">
      <c r="A59" s="4" t="inlineStr">
        <is>
          <t>Issuance of common stock to vendors for services, shares</t>
        </is>
      </c>
      <c r="B59" s="6" t="n">
        <v>22500</v>
      </c>
    </row>
    <row r="60">
      <c r="A60" s="4" t="inlineStr">
        <is>
          <t>Stock-based compensation</t>
        </is>
      </c>
      <c r="B60" s="4" t="inlineStr">
        <is>
          <t xml:space="preserve"> </t>
        </is>
      </c>
      <c r="C60" s="6" t="n">
        <v>89987</v>
      </c>
      <c r="D60" s="4" t="inlineStr">
        <is>
          <t xml:space="preserve"> </t>
        </is>
      </c>
      <c r="E60" s="4" t="inlineStr">
        <is>
          <t xml:space="preserve"> </t>
        </is>
      </c>
      <c r="F60" s="6" t="n">
        <v>89987</v>
      </c>
    </row>
    <row r="61">
      <c r="A61" s="4" t="inlineStr">
        <is>
          <t>Net (loss) income</t>
        </is>
      </c>
      <c r="B61" s="4" t="inlineStr">
        <is>
          <t xml:space="preserve"> </t>
        </is>
      </c>
      <c r="C61" s="4" t="inlineStr">
        <is>
          <t xml:space="preserve"> </t>
        </is>
      </c>
      <c r="D61" s="6" t="n">
        <v>-1735417</v>
      </c>
      <c r="E61" s="6" t="n">
        <v>-39648</v>
      </c>
      <c r="F61" s="6" t="n">
        <v>-1775065</v>
      </c>
    </row>
    <row r="62">
      <c r="A62" s="4" t="inlineStr">
        <is>
          <t>Balance at Jun. 30, 2019</t>
        </is>
      </c>
      <c r="B62" s="5" t="n">
        <v>5738</v>
      </c>
      <c r="C62" s="6" t="n">
        <v>21136912</v>
      </c>
      <c r="D62" s="6" t="n">
        <v>-8736463</v>
      </c>
      <c r="E62" s="6" t="n">
        <v>968821</v>
      </c>
      <c r="F62" s="6" t="n">
        <v>13375008</v>
      </c>
    </row>
    <row r="63">
      <c r="A63" s="4" t="inlineStr">
        <is>
          <t>Balance, shares at Jun. 30, 2019</t>
        </is>
      </c>
      <c r="B63" s="6" t="n">
        <v>5737830</v>
      </c>
    </row>
    <row r="64">
      <c r="A64" s="4" t="inlineStr">
        <is>
          <t>Balance at Dec. 31, 2019</t>
        </is>
      </c>
      <c r="B64" s="5" t="n">
        <v>8016</v>
      </c>
      <c r="C64" s="6" t="n">
        <v>26259576</v>
      </c>
      <c r="D64" s="6" t="n">
        <v>-18495462</v>
      </c>
      <c r="E64" s="6" t="n">
        <v>-317698</v>
      </c>
      <c r="F64" s="6" t="n">
        <v>7454432</v>
      </c>
    </row>
    <row r="65">
      <c r="A65" s="4" t="inlineStr">
        <is>
          <t>Balance, shares at Dec. 31, 2019</t>
        </is>
      </c>
      <c r="B65" s="6" t="n">
        <v>8015756</v>
      </c>
    </row>
    <row r="66">
      <c r="A66" s="4" t="inlineStr">
        <is>
          <t>Issuance of common stock to note holders</t>
        </is>
      </c>
      <c r="B66" s="5" t="n">
        <v>439</v>
      </c>
      <c r="C66" s="6" t="n">
        <v>789575</v>
      </c>
      <c r="D66" s="4" t="inlineStr">
        <is>
          <t xml:space="preserve"> </t>
        </is>
      </c>
      <c r="E66" s="4" t="inlineStr">
        <is>
          <t xml:space="preserve"> </t>
        </is>
      </c>
      <c r="F66" s="6" t="n">
        <v>790014</v>
      </c>
    </row>
    <row r="67">
      <c r="A67" s="4" t="inlineStr">
        <is>
          <t>Issuance of common stock to note holders, shares</t>
        </is>
      </c>
      <c r="B67" s="6" t="n">
        <v>439400</v>
      </c>
    </row>
    <row r="68">
      <c r="A68" s="4" t="inlineStr">
        <is>
          <t>Stock-based compensation</t>
        </is>
      </c>
      <c r="B68" s="4" t="inlineStr">
        <is>
          <t xml:space="preserve"> </t>
        </is>
      </c>
      <c r="C68" s="6" t="n">
        <v>1068380</v>
      </c>
      <c r="D68" s="4" t="inlineStr">
        <is>
          <t xml:space="preserve"> </t>
        </is>
      </c>
      <c r="E68" s="4" t="inlineStr">
        <is>
          <t xml:space="preserve"> </t>
        </is>
      </c>
      <c r="F68" s="6" t="n">
        <v>1068380</v>
      </c>
    </row>
    <row r="69">
      <c r="A69" s="4" t="inlineStr">
        <is>
          <t>Issuance of warrants to noteholders and beneficial conversion option</t>
        </is>
      </c>
      <c r="B69" s="4" t="inlineStr">
        <is>
          <t xml:space="preserve"> </t>
        </is>
      </c>
      <c r="C69" s="6" t="n">
        <v>1018953</v>
      </c>
      <c r="D69" s="4" t="inlineStr">
        <is>
          <t xml:space="preserve"> </t>
        </is>
      </c>
      <c r="E69" s="4" t="inlineStr">
        <is>
          <t xml:space="preserve"> </t>
        </is>
      </c>
      <c r="F69" s="6" t="n">
        <v>1018953</v>
      </c>
    </row>
    <row r="70">
      <c r="A70" s="4" t="inlineStr">
        <is>
          <t>Returned common stock from noteholder</t>
        </is>
      </c>
      <c r="B70" s="5" t="n">
        <v>-153</v>
      </c>
      <c r="C70" s="6" t="n">
        <v>153</v>
      </c>
      <c r="D70" s="4" t="inlineStr">
        <is>
          <t xml:space="preserve"> </t>
        </is>
      </c>
      <c r="E70" s="4" t="inlineStr">
        <is>
          <t xml:space="preserve"> </t>
        </is>
      </c>
      <c r="F70" s="4" t="inlineStr">
        <is>
          <t xml:space="preserve"> </t>
        </is>
      </c>
    </row>
    <row r="71">
      <c r="A71" s="4" t="inlineStr">
        <is>
          <t>Returned common stock from noteholder, shares</t>
        </is>
      </c>
      <c r="B71" s="6" t="n">
        <v>-153005</v>
      </c>
    </row>
    <row r="72">
      <c r="A72" s="4" t="inlineStr">
        <is>
          <t>Issuance of common stock to consultants</t>
        </is>
      </c>
      <c r="B72" s="5" t="n">
        <v>866</v>
      </c>
      <c r="C72" s="6" t="n">
        <v>561896</v>
      </c>
      <c r="D72" s="4" t="inlineStr">
        <is>
          <t xml:space="preserve"> </t>
        </is>
      </c>
      <c r="E72" s="4" t="inlineStr">
        <is>
          <t xml:space="preserve"> </t>
        </is>
      </c>
      <c r="F72" s="6" t="n">
        <v>562762</v>
      </c>
    </row>
    <row r="73">
      <c r="A73" s="4" t="inlineStr">
        <is>
          <t>Issuance of common stock to consultants, shares</t>
        </is>
      </c>
      <c r="B73" s="6" t="n">
        <v>866250</v>
      </c>
    </row>
    <row r="74">
      <c r="A74" s="4" t="inlineStr">
        <is>
          <t>Divestiture of Cloud B</t>
        </is>
      </c>
      <c r="B74" s="4" t="inlineStr">
        <is>
          <t xml:space="preserve"> </t>
        </is>
      </c>
      <c r="C74" s="4" t="inlineStr">
        <is>
          <t xml:space="preserve"> </t>
        </is>
      </c>
      <c r="D74" s="4" t="inlineStr">
        <is>
          <t xml:space="preserve"> </t>
        </is>
      </c>
      <c r="E74" s="6" t="n">
        <v>-26392</v>
      </c>
      <c r="F74" s="6" t="n">
        <v>-26392</v>
      </c>
    </row>
    <row r="75">
      <c r="A75" s="4" t="inlineStr">
        <is>
          <t>Issuance of common stock for divestiture</t>
        </is>
      </c>
      <c r="B75" s="5" t="n">
        <v>150</v>
      </c>
      <c r="C75" s="6" t="n">
        <v>404850</v>
      </c>
      <c r="D75" s="4" t="inlineStr">
        <is>
          <t xml:space="preserve"> </t>
        </is>
      </c>
      <c r="E75" s="4" t="inlineStr">
        <is>
          <t xml:space="preserve"> </t>
        </is>
      </c>
      <c r="F75" s="6" t="n">
        <v>405000</v>
      </c>
    </row>
    <row r="76">
      <c r="A76" s="4" t="inlineStr">
        <is>
          <t>Issuance of common stock for divestiture, shares</t>
        </is>
      </c>
      <c r="B76" s="6" t="n">
        <v>150000</v>
      </c>
    </row>
    <row r="77">
      <c r="A77" s="4" t="inlineStr">
        <is>
          <t>Issuance of common stock for Global Clean Solutions, LLC acquisition</t>
        </is>
      </c>
      <c r="B77" s="5" t="n">
        <v>300</v>
      </c>
      <c r="C77" s="6" t="n">
        <v>698700</v>
      </c>
      <c r="D77" s="4" t="inlineStr">
        <is>
          <t xml:space="preserve"> </t>
        </is>
      </c>
      <c r="E77" s="4" t="inlineStr">
        <is>
          <t xml:space="preserve"> </t>
        </is>
      </c>
      <c r="F77" s="6" t="n">
        <v>699000</v>
      </c>
    </row>
    <row r="78">
      <c r="A78" s="4" t="inlineStr">
        <is>
          <t>Issuance of common stock for Global Clean Solutions, LLC acquisition</t>
        </is>
      </c>
      <c r="B78" s="6" t="n">
        <v>300000</v>
      </c>
    </row>
    <row r="79">
      <c r="A79" s="4" t="inlineStr">
        <is>
          <t>Distributions</t>
        </is>
      </c>
      <c r="B79" s="4" t="inlineStr">
        <is>
          <t xml:space="preserve"> </t>
        </is>
      </c>
      <c r="C79" s="4" t="inlineStr">
        <is>
          <t xml:space="preserve"> </t>
        </is>
      </c>
      <c r="D79" s="4" t="inlineStr">
        <is>
          <t xml:space="preserve"> </t>
        </is>
      </c>
      <c r="E79" s="6" t="n">
        <v>-699000</v>
      </c>
      <c r="F79" s="6" t="n">
        <v>-699000</v>
      </c>
    </row>
    <row r="80">
      <c r="A80" s="4" t="inlineStr">
        <is>
          <t>Net (loss) income</t>
        </is>
      </c>
      <c r="B80" s="4" t="inlineStr">
        <is>
          <t xml:space="preserve"> </t>
        </is>
      </c>
      <c r="C80" s="4" t="inlineStr">
        <is>
          <t xml:space="preserve"> </t>
        </is>
      </c>
      <c r="D80" s="6" t="n">
        <v>-354888</v>
      </c>
      <c r="E80" s="6" t="n">
        <v>22241</v>
      </c>
      <c r="F80" s="6" t="n">
        <v>-332647</v>
      </c>
    </row>
    <row r="81">
      <c r="A81" s="4" t="inlineStr">
        <is>
          <t>Balance at Jun. 30, 2020</t>
        </is>
      </c>
      <c r="B81" s="5" t="n">
        <v>9618</v>
      </c>
      <c r="C81" s="6" t="n">
        <v>30802083</v>
      </c>
      <c r="D81" s="6" t="n">
        <v>-18850350</v>
      </c>
      <c r="E81" s="6" t="n">
        <v>-1020849</v>
      </c>
      <c r="F81" s="6" t="n">
        <v>10940502</v>
      </c>
    </row>
    <row r="82">
      <c r="A82" s="4" t="inlineStr">
        <is>
          <t>Balance, shares at Jun. 30, 2020</t>
        </is>
      </c>
      <c r="B82" s="6" t="n">
        <v>9618401</v>
      </c>
    </row>
    <row r="83">
      <c r="A83" s="4" t="inlineStr">
        <is>
          <t>Balance at Mar. 31, 2020</t>
        </is>
      </c>
      <c r="B83" s="5" t="n">
        <v>8677</v>
      </c>
      <c r="C83" s="6" t="n">
        <v>28790704</v>
      </c>
      <c r="D83" s="6" t="n">
        <v>-17225970</v>
      </c>
      <c r="E83" s="6" t="n">
        <v>-344090</v>
      </c>
      <c r="F83" s="6" t="n">
        <v>11229321</v>
      </c>
    </row>
    <row r="84">
      <c r="A84" s="4" t="inlineStr">
        <is>
          <t>Balance, shares at Mar. 31, 2020</t>
        </is>
      </c>
      <c r="B84" s="6" t="n">
        <v>8676501</v>
      </c>
    </row>
    <row r="85">
      <c r="A85" s="4" t="inlineStr">
        <is>
          <t>Issuance of common stock to note holders</t>
        </is>
      </c>
      <c r="B85" s="5" t="n">
        <v>279</v>
      </c>
      <c r="C85" s="6" t="n">
        <v>588411</v>
      </c>
      <c r="D85" s="4" t="inlineStr">
        <is>
          <t xml:space="preserve"> </t>
        </is>
      </c>
      <c r="E85" s="4" t="inlineStr">
        <is>
          <t xml:space="preserve"> </t>
        </is>
      </c>
      <c r="F85" s="6" t="n">
        <v>588690</v>
      </c>
    </row>
    <row r="86">
      <c r="A86" s="4" t="inlineStr">
        <is>
          <t>Issuance of common stock to note holders, shares</t>
        </is>
      </c>
      <c r="B86" s="6" t="n">
        <v>279400</v>
      </c>
    </row>
    <row r="87">
      <c r="A87" s="4" t="inlineStr">
        <is>
          <t>Stock-based compensation</t>
        </is>
      </c>
      <c r="B87" s="4" t="inlineStr">
        <is>
          <t xml:space="preserve"> </t>
        </is>
      </c>
      <c r="C87" s="6" t="n">
        <v>319630</v>
      </c>
      <c r="D87" s="4" t="inlineStr">
        <is>
          <t xml:space="preserve"> </t>
        </is>
      </c>
      <c r="E87" s="4" t="inlineStr">
        <is>
          <t xml:space="preserve"> </t>
        </is>
      </c>
      <c r="F87" s="6" t="n">
        <v>319630</v>
      </c>
    </row>
    <row r="88">
      <c r="A88" s="4" t="inlineStr">
        <is>
          <t>Issuance of common stock to consultants</t>
        </is>
      </c>
      <c r="B88" s="5" t="n">
        <v>212</v>
      </c>
      <c r="C88" s="6" t="n">
        <v>-212</v>
      </c>
      <c r="D88" s="4" t="inlineStr">
        <is>
          <t xml:space="preserve"> </t>
        </is>
      </c>
      <c r="E88" s="4" t="inlineStr">
        <is>
          <t xml:space="preserve"> </t>
        </is>
      </c>
      <c r="F88" s="4" t="inlineStr">
        <is>
          <t xml:space="preserve"> </t>
        </is>
      </c>
    </row>
    <row r="89">
      <c r="A89" s="4" t="inlineStr">
        <is>
          <t>Issuance of common stock to consultants, shares</t>
        </is>
      </c>
      <c r="B89" s="6" t="n">
        <v>212500</v>
      </c>
    </row>
    <row r="90">
      <c r="A90" s="4" t="inlineStr">
        <is>
          <t>Issuance of common stock for divestiture</t>
        </is>
      </c>
      <c r="B90" s="5" t="n">
        <v>150</v>
      </c>
      <c r="C90" s="6" t="n">
        <v>404850</v>
      </c>
      <c r="D90" s="4" t="inlineStr">
        <is>
          <t xml:space="preserve"> </t>
        </is>
      </c>
      <c r="E90" s="4" t="inlineStr">
        <is>
          <t xml:space="preserve"> </t>
        </is>
      </c>
      <c r="F90" s="6" t="n">
        <v>405000</v>
      </c>
    </row>
    <row r="91">
      <c r="A91" s="4" t="inlineStr">
        <is>
          <t>Issuance of common stock for divestiture, shares</t>
        </is>
      </c>
      <c r="B91" s="6" t="n">
        <v>150000</v>
      </c>
    </row>
    <row r="92">
      <c r="A92" s="4" t="inlineStr">
        <is>
          <t>Issuance of common stock for Global Clean Solutions, LLC acquisition</t>
        </is>
      </c>
      <c r="B92" s="5" t="n">
        <v>300</v>
      </c>
      <c r="C92" s="6" t="n">
        <v>698700</v>
      </c>
      <c r="D92" s="4" t="inlineStr">
        <is>
          <t xml:space="preserve"> </t>
        </is>
      </c>
      <c r="E92" s="4" t="inlineStr">
        <is>
          <t xml:space="preserve"> </t>
        </is>
      </c>
      <c r="F92" s="6" t="n">
        <v>699000</v>
      </c>
    </row>
    <row r="93">
      <c r="A93" s="4" t="inlineStr">
        <is>
          <t>Issuance of common stock for Global Clean Solutions, LLC acquisition</t>
        </is>
      </c>
      <c r="B93" s="6" t="n">
        <v>300000</v>
      </c>
    </row>
    <row r="94">
      <c r="A94" s="4" t="inlineStr">
        <is>
          <t>Distributions</t>
        </is>
      </c>
      <c r="B94" s="4" t="inlineStr">
        <is>
          <t xml:space="preserve"> </t>
        </is>
      </c>
      <c r="C94" s="4" t="inlineStr">
        <is>
          <t xml:space="preserve"> </t>
        </is>
      </c>
      <c r="D94" s="4" t="inlineStr">
        <is>
          <t xml:space="preserve"> </t>
        </is>
      </c>
      <c r="E94" s="6" t="n">
        <v>-699000</v>
      </c>
      <c r="F94" s="6" t="n">
        <v>-699000</v>
      </c>
    </row>
    <row r="95">
      <c r="A95" s="4" t="inlineStr">
        <is>
          <t>Net (loss) income</t>
        </is>
      </c>
      <c r="B95" s="4" t="inlineStr">
        <is>
          <t xml:space="preserve"> </t>
        </is>
      </c>
      <c r="C95" s="4" t="inlineStr">
        <is>
          <t xml:space="preserve"> </t>
        </is>
      </c>
      <c r="D95" s="6" t="n">
        <v>-1624380</v>
      </c>
      <c r="E95" s="6" t="n">
        <v>22241</v>
      </c>
      <c r="F95" s="6" t="n">
        <v>-1602139</v>
      </c>
    </row>
    <row r="96">
      <c r="A96" s="4" t="inlineStr">
        <is>
          <t>Balance at Jun. 30, 2020</t>
        </is>
      </c>
      <c r="B96" s="5" t="n">
        <v>9618</v>
      </c>
      <c r="C96" s="5" t="n">
        <v>30802083</v>
      </c>
      <c r="D96" s="5" t="n">
        <v>-18850350</v>
      </c>
      <c r="E96" s="5" t="n">
        <v>-1020849</v>
      </c>
      <c r="F96" s="5" t="n">
        <v>10940502</v>
      </c>
    </row>
    <row r="97">
      <c r="A97" s="4" t="inlineStr">
        <is>
          <t>Balance, shares at Jun. 30, 2020</t>
        </is>
      </c>
      <c r="B97" s="6" t="n">
        <v>96184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air Value, Liabilities Measured on Recurring Basis, Unobservable Input Reconciliation (Details) (10-K) - Fair Value, Measurements, Recurring [Member] - Fair Value, Inputs, Level 3 [Member] - Contingent consideration [Member]</t>
        </is>
      </c>
      <c r="B1" s="2" t="inlineStr">
        <is>
          <t>12 Months Ended</t>
        </is>
      </c>
    </row>
    <row r="2">
      <c r="B2" s="2" t="inlineStr">
        <is>
          <t>Dec. 31, 2019USD ($)</t>
        </is>
      </c>
    </row>
    <row r="3">
      <c r="A3" s="4" t="inlineStr">
        <is>
          <t>Balance, Beginning</t>
        </is>
      </c>
      <c r="B3" s="5" t="n">
        <v>-520000</v>
      </c>
    </row>
    <row r="4">
      <c r="A4" s="4" t="inlineStr">
        <is>
          <t>Change in fair value</t>
        </is>
      </c>
      <c r="B4" s="6" t="n">
        <v>520000</v>
      </c>
    </row>
    <row r="5">
      <c r="A5" s="4" t="inlineStr">
        <is>
          <t>Balance, Ending</t>
        </is>
      </c>
      <c r="B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umulative Effect of Initially Applying the New Lease Accounting Standard (Details) (10-K) - USD ($)</t>
        </is>
      </c>
      <c r="B1" s="2" t="inlineStr">
        <is>
          <t>Jun. 30, 2020</t>
        </is>
      </c>
      <c r="C1" s="2" t="inlineStr">
        <is>
          <t>Dec. 31, 2019</t>
        </is>
      </c>
      <c r="D1" s="2" t="inlineStr">
        <is>
          <t>Jan. 02, 2019</t>
        </is>
      </c>
      <c r="E1" s="2" t="inlineStr">
        <is>
          <t>Dec. 31, 2018</t>
        </is>
      </c>
    </row>
    <row r="2">
      <c r="A2" s="4" t="inlineStr">
        <is>
          <t>Right of use assets - operating leases</t>
        </is>
      </c>
      <c r="B2" s="5" t="n">
        <v>578280</v>
      </c>
      <c r="C2" s="5" t="n">
        <v>732100</v>
      </c>
      <c r="D2" s="4" t="inlineStr">
        <is>
          <t xml:space="preserve"> </t>
        </is>
      </c>
      <c r="E2" s="4" t="inlineStr">
        <is>
          <t xml:space="preserve"> </t>
        </is>
      </c>
    </row>
    <row r="3">
      <c r="A3" s="4" t="inlineStr">
        <is>
          <t>Current portion of operating lease liabilities</t>
        </is>
      </c>
      <c r="B3" s="6" t="n">
        <v>279427</v>
      </c>
      <c r="C3" s="6" t="n">
        <v>272215</v>
      </c>
      <c r="D3" s="4" t="inlineStr">
        <is>
          <t xml:space="preserve"> </t>
        </is>
      </c>
      <c r="E3" s="4" t="inlineStr">
        <is>
          <t xml:space="preserve"> </t>
        </is>
      </c>
    </row>
    <row r="4">
      <c r="A4" s="4" t="inlineStr">
        <is>
          <t>Operating lease liabilities, net of current portion</t>
        </is>
      </c>
      <c r="B4" s="5" t="n">
        <v>326482</v>
      </c>
      <c r="C4" s="5" t="n">
        <v>482212</v>
      </c>
      <c r="D4" s="4" t="inlineStr">
        <is>
          <t xml:space="preserve"> </t>
        </is>
      </c>
      <c r="E4" s="4" t="inlineStr">
        <is>
          <t xml:space="preserve"> </t>
        </is>
      </c>
    </row>
    <row r="5">
      <c r="A5" s="4" t="inlineStr">
        <is>
          <t>Accounting Standards Update201602 [Member]</t>
        </is>
      </c>
    </row>
    <row r="6">
      <c r="A6" s="4" t="inlineStr">
        <is>
          <t>Right of use assets - operating leases</t>
        </is>
      </c>
      <c r="D6" s="6" t="n">
        <v>943997</v>
      </c>
    </row>
    <row r="7">
      <c r="A7" s="4" t="inlineStr">
        <is>
          <t>Current portion of operating lease liabilities</t>
        </is>
      </c>
      <c r="D7" s="6" t="n">
        <v>261866</v>
      </c>
    </row>
    <row r="8">
      <c r="A8" s="4" t="inlineStr">
        <is>
          <t>Operating lease liabilities, net of current portion</t>
        </is>
      </c>
      <c r="D8" s="6" t="n">
        <v>682131</v>
      </c>
    </row>
    <row r="9">
      <c r="A9" s="4" t="inlineStr">
        <is>
          <t>Restatement Adjustment [Member]</t>
        </is>
      </c>
    </row>
    <row r="10">
      <c r="A10" s="4" t="inlineStr">
        <is>
          <t>Right of use assets - operating leases</t>
        </is>
      </c>
      <c r="D10" s="6" t="n">
        <v>943997</v>
      </c>
    </row>
    <row r="11">
      <c r="A11" s="4" t="inlineStr">
        <is>
          <t>Current portion of operating lease liabilities</t>
        </is>
      </c>
      <c r="D11" s="6" t="n">
        <v>261866</v>
      </c>
    </row>
    <row r="12">
      <c r="A12" s="4" t="inlineStr">
        <is>
          <t>Operating lease liabilities, net of current portion</t>
        </is>
      </c>
      <c r="D12" s="5" t="n">
        <v>6821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Divestitures (Details Narrative) - USD ($)</t>
        </is>
      </c>
      <c r="B1" s="2" t="inlineStr">
        <is>
          <t>Jul. 02, 2020</t>
        </is>
      </c>
      <c r="C1" s="2" t="inlineStr">
        <is>
          <t>Apr. 15, 2020</t>
        </is>
      </c>
      <c r="D1" s="2" t="inlineStr">
        <is>
          <t>Mar. 11, 2020</t>
        </is>
      </c>
      <c r="E1" s="2" t="inlineStr">
        <is>
          <t>Feb. 17, 2020</t>
        </is>
      </c>
      <c r="F1" s="2" t="inlineStr">
        <is>
          <t>Feb. 17, 2020</t>
        </is>
      </c>
      <c r="G1" s="2" t="inlineStr">
        <is>
          <t>Jun. 30, 2020</t>
        </is>
      </c>
      <c r="H1" s="2" t="inlineStr">
        <is>
          <t>Dec. 31, 2018</t>
        </is>
      </c>
      <c r="I1" s="2" t="inlineStr">
        <is>
          <t>Dec. 31, 2019</t>
        </is>
      </c>
    </row>
    <row r="2">
      <c r="A2" s="3" t="inlineStr">
        <is>
          <t>Business Acquisition [Line Items]</t>
        </is>
      </c>
    </row>
    <row r="3">
      <c r="A3" s="4" t="inlineStr">
        <is>
          <t>Common stock, shares outstanding</t>
        </is>
      </c>
      <c r="G3" s="6" t="n">
        <v>9618401</v>
      </c>
      <c r="H3" s="6" t="n">
        <v>5654830</v>
      </c>
      <c r="I3" s="6" t="n">
        <v>8015756</v>
      </c>
    </row>
    <row r="4">
      <c r="A4" s="4" t="inlineStr">
        <is>
          <t>Value of shares issued to acquire assets</t>
        </is>
      </c>
      <c r="H4" s="5" t="n">
        <v>3384285</v>
      </c>
    </row>
    <row r="5">
      <c r="A5" s="4" t="inlineStr">
        <is>
          <t>Subsequent Event [Member]</t>
        </is>
      </c>
    </row>
    <row r="6">
      <c r="A6" s="3" t="inlineStr">
        <is>
          <t>Business Acquisition [Line Items]</t>
        </is>
      </c>
    </row>
    <row r="7">
      <c r="A7" s="4" t="inlineStr">
        <is>
          <t>Stock issued during period, shares</t>
        </is>
      </c>
      <c r="C7" s="6" t="n">
        <v>12500</v>
      </c>
    </row>
    <row r="8">
      <c r="A8" s="4" t="inlineStr">
        <is>
          <t>HMNRTH, LLC [Member]</t>
        </is>
      </c>
    </row>
    <row r="9">
      <c r="A9" s="3" t="inlineStr">
        <is>
          <t>Business Acquisition [Line Items]</t>
        </is>
      </c>
    </row>
    <row r="10">
      <c r="A10" s="4" t="inlineStr">
        <is>
          <t>Number of shares issued for acquisition of assets</t>
        </is>
      </c>
      <c r="D10" s="6" t="n">
        <v>238750</v>
      </c>
    </row>
    <row r="11">
      <c r="A11" s="4" t="inlineStr">
        <is>
          <t>HMNRTH, LLC [Member] | Subsequent Event [Member]</t>
        </is>
      </c>
    </row>
    <row r="12">
      <c r="A12" s="3" t="inlineStr">
        <is>
          <t>Business Acquisition [Line Items]</t>
        </is>
      </c>
    </row>
    <row r="13">
      <c r="A13" s="4" t="inlineStr">
        <is>
          <t>Number of shares issued for acquisition of assets, value</t>
        </is>
      </c>
      <c r="B13" s="5" t="n">
        <v>70850</v>
      </c>
    </row>
    <row r="14">
      <c r="A14" s="4" t="inlineStr">
        <is>
          <t>Purchase Agreement [Member] | Pearl 33 Holdings, LLC [Member] | Subsequent Event [Member]</t>
        </is>
      </c>
    </row>
    <row r="15">
      <c r="A15" s="3" t="inlineStr">
        <is>
          <t>Business Acquisition [Line Items]</t>
        </is>
      </c>
    </row>
    <row r="16">
      <c r="A16" s="4" t="inlineStr">
        <is>
          <t>Stock issued during period, shares</t>
        </is>
      </c>
      <c r="E16" s="6" t="n">
        <v>150000</v>
      </c>
    </row>
    <row r="17">
      <c r="A17" s="4" t="inlineStr">
        <is>
          <t>Ownership percentage</t>
        </is>
      </c>
      <c r="E17" s="4" t="inlineStr">
        <is>
          <t>72.15%</t>
        </is>
      </c>
      <c r="F17" s="4" t="inlineStr">
        <is>
          <t>72.15%</t>
        </is>
      </c>
    </row>
    <row r="18">
      <c r="A18" s="4" t="inlineStr">
        <is>
          <t>Common stock, shares outstanding</t>
        </is>
      </c>
      <c r="E18" s="6" t="n">
        <v>110964</v>
      </c>
      <c r="F18" s="6" t="n">
        <v>110964</v>
      </c>
    </row>
    <row r="19">
      <c r="A19" s="4" t="inlineStr">
        <is>
          <t>Purchase Agreement [Member] | Cloud B Shares [Member]</t>
        </is>
      </c>
    </row>
    <row r="20">
      <c r="A20" s="3" t="inlineStr">
        <is>
          <t>Business Acquisition [Line Items]</t>
        </is>
      </c>
    </row>
    <row r="21">
      <c r="A21" s="4" t="inlineStr">
        <is>
          <t>Stock issued during period, shares</t>
        </is>
      </c>
      <c r="F21" s="6" t="n">
        <v>80065</v>
      </c>
    </row>
    <row r="22">
      <c r="A22" s="4" t="inlineStr">
        <is>
          <t>Share issued price per share</t>
        </is>
      </c>
      <c r="E22" s="5" t="n">
        <v>1</v>
      </c>
      <c r="F22" s="5" t="n">
        <v>1</v>
      </c>
    </row>
    <row r="23">
      <c r="A23" s="4" t="inlineStr">
        <is>
          <t>Ownership percentage</t>
        </is>
      </c>
      <c r="E23" s="4" t="inlineStr">
        <is>
          <t>72.15%</t>
        </is>
      </c>
      <c r="F23" s="4" t="inlineStr">
        <is>
          <t>72.15%</t>
        </is>
      </c>
    </row>
    <row r="24">
      <c r="A24" s="4" t="inlineStr">
        <is>
          <t>Common stock, shares outstanding</t>
        </is>
      </c>
      <c r="E24" s="6" t="n">
        <v>110964</v>
      </c>
      <c r="F24" s="6" t="n">
        <v>110964</v>
      </c>
    </row>
    <row r="25">
      <c r="A25" s="4" t="inlineStr">
        <is>
          <t>Indemnification Agreement [Member] | Pearl 33 Holdings, LLC [Member]</t>
        </is>
      </c>
    </row>
    <row r="26">
      <c r="A26" s="3" t="inlineStr">
        <is>
          <t>Business Acquisition [Line Items]</t>
        </is>
      </c>
    </row>
    <row r="27">
      <c r="A27" s="4" t="inlineStr">
        <is>
          <t>Number of shares issued to acquire assets</t>
        </is>
      </c>
      <c r="G27" s="6" t="n">
        <v>150000</v>
      </c>
    </row>
    <row r="28">
      <c r="A28" s="4" t="inlineStr">
        <is>
          <t>Value of shares issued to acquire assets</t>
        </is>
      </c>
      <c r="G28" s="5" t="n">
        <v>40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Acquisitions and Divestitures (Details Narrative) (10-K) - USD ($)</t>
        </is>
      </c>
      <c r="B1" s="2" t="inlineStr">
        <is>
          <t>Nov. 06, 2019</t>
        </is>
      </c>
      <c r="C1" s="2" t="inlineStr">
        <is>
          <t>Dec. 31, 2018</t>
        </is>
      </c>
      <c r="D1" s="2" t="inlineStr">
        <is>
          <t>Sep. 04, 2018</t>
        </is>
      </c>
      <c r="E1" s="2" t="inlineStr">
        <is>
          <t>Oct. 29, 2018</t>
        </is>
      </c>
      <c r="F1" s="2" t="inlineStr">
        <is>
          <t>Jun. 30, 2020</t>
        </is>
      </c>
      <c r="G1" s="2" t="inlineStr">
        <is>
          <t>Jun. 30, 2019</t>
        </is>
      </c>
      <c r="H1" s="2" t="inlineStr">
        <is>
          <t>Jun. 30, 2020</t>
        </is>
      </c>
      <c r="I1" s="2" t="inlineStr">
        <is>
          <t>Jun. 30, 2019</t>
        </is>
      </c>
      <c r="J1" s="2" t="inlineStr">
        <is>
          <t>Dec. 31, 2019</t>
        </is>
      </c>
      <c r="K1" s="2" t="inlineStr">
        <is>
          <t>Dec. 31, 2018</t>
        </is>
      </c>
      <c r="L1" s="2" t="inlineStr">
        <is>
          <t>Aug. 23, 2019</t>
        </is>
      </c>
    </row>
    <row r="2">
      <c r="A2" s="3" t="inlineStr">
        <is>
          <t>Business Acquisition [Line Items]</t>
        </is>
      </c>
    </row>
    <row r="3">
      <c r="A3" s="4" t="inlineStr">
        <is>
          <t>Payments to acquire businesses, net of cash acquired</t>
        </is>
      </c>
      <c r="J3" s="4" t="inlineStr">
        <is>
          <t xml:space="preserve"> </t>
        </is>
      </c>
      <c r="K3" s="5" t="n">
        <v>772581</v>
      </c>
    </row>
    <row r="4">
      <c r="A4" s="4" t="inlineStr">
        <is>
          <t>Debt instrument interest rate, percent</t>
        </is>
      </c>
      <c r="C4" s="4" t="inlineStr">
        <is>
          <t>5.00%</t>
        </is>
      </c>
      <c r="J4" s="4" t="inlineStr">
        <is>
          <t>5.00%</t>
        </is>
      </c>
      <c r="K4" s="4" t="inlineStr">
        <is>
          <t>5.00%</t>
        </is>
      </c>
    </row>
    <row r="5">
      <c r="A5" s="4" t="inlineStr">
        <is>
          <t>Debt instrument, term</t>
        </is>
      </c>
      <c r="J5" s="4" t="inlineStr">
        <is>
          <t>5 years</t>
        </is>
      </c>
      <c r="K5" s="4" t="inlineStr">
        <is>
          <t>5 years</t>
        </is>
      </c>
    </row>
    <row r="6">
      <c r="A6" s="4" t="inlineStr">
        <is>
          <t>Debt instrument, unamortized discount</t>
        </is>
      </c>
      <c r="F6" s="5" t="n">
        <v>595088</v>
      </c>
      <c r="H6" s="5" t="n">
        <v>595088</v>
      </c>
      <c r="J6" s="5" t="n">
        <v>595088</v>
      </c>
    </row>
    <row r="7">
      <c r="A7" s="4" t="inlineStr">
        <is>
          <t>Net income (loss), including portion attributable to non-controlling interest</t>
        </is>
      </c>
      <c r="F7" s="5" t="n">
        <v>-1602139</v>
      </c>
      <c r="G7" s="5" t="n">
        <v>-1775065</v>
      </c>
      <c r="H7" s="5" t="n">
        <v>-332647</v>
      </c>
      <c r="I7" s="5" t="n">
        <v>-3153462</v>
      </c>
      <c r="J7" s="6" t="n">
        <v>-14198980</v>
      </c>
      <c r="K7" s="5" t="n">
        <v>-5344017</v>
      </c>
    </row>
    <row r="8">
      <c r="A8" s="4" t="inlineStr">
        <is>
          <t>Fair value of contingent consideration</t>
        </is>
      </c>
      <c r="C8" s="5" t="n">
        <v>520000</v>
      </c>
      <c r="J8" s="4" t="inlineStr">
        <is>
          <t xml:space="preserve"> </t>
        </is>
      </c>
      <c r="K8" s="6" t="n">
        <v>520000</v>
      </c>
    </row>
    <row r="9">
      <c r="A9" s="4" t="inlineStr">
        <is>
          <t>Value of shares issued to acquire assets</t>
        </is>
      </c>
      <c r="K9" s="6" t="n">
        <v>3384285</v>
      </c>
    </row>
    <row r="10">
      <c r="A10" s="4" t="inlineStr">
        <is>
          <t>Uber Mom, LLC [Member]</t>
        </is>
      </c>
    </row>
    <row r="11">
      <c r="A11" s="3" t="inlineStr">
        <is>
          <t>Business Acquisition [Line Items]</t>
        </is>
      </c>
    </row>
    <row r="12">
      <c r="A12" s="4" t="inlineStr">
        <is>
          <t>Number of shares issued to acquire assets</t>
        </is>
      </c>
      <c r="B12" s="6" t="n">
        <v>45000</v>
      </c>
    </row>
    <row r="13">
      <c r="A13" s="4" t="inlineStr">
        <is>
          <t>Value of shares issued to acquire assets</t>
        </is>
      </c>
      <c r="B13" s="5" t="n">
        <v>52352</v>
      </c>
    </row>
    <row r="14">
      <c r="A14" s="4" t="inlineStr">
        <is>
          <t>Edison Nation Holdings, LLC [Member]</t>
        </is>
      </c>
    </row>
    <row r="15">
      <c r="A15" s="3" t="inlineStr">
        <is>
          <t>Business Acquisition [Line Items]</t>
        </is>
      </c>
    </row>
    <row r="16">
      <c r="A16" s="4" t="inlineStr">
        <is>
          <t>Business combination, consideration transferred</t>
        </is>
      </c>
      <c r="J16" s="6" t="n">
        <v>11776696</v>
      </c>
      <c r="K16" s="6" t="n">
        <v>11776696</v>
      </c>
    </row>
    <row r="17">
      <c r="A17" s="4" t="inlineStr">
        <is>
          <t>Debt conversion, converted instrument, shares issued</t>
        </is>
      </c>
      <c r="D17" s="6" t="n">
        <v>557084</v>
      </c>
    </row>
    <row r="18">
      <c r="A18" s="4" t="inlineStr">
        <is>
          <t>Debt conversion, converted instrument, amount</t>
        </is>
      </c>
      <c r="D18" s="5" t="n">
        <v>3760317</v>
      </c>
    </row>
    <row r="19">
      <c r="A19" s="4" t="inlineStr">
        <is>
          <t>Revenues</t>
        </is>
      </c>
      <c r="J19" s="6" t="n">
        <v>267920</v>
      </c>
    </row>
    <row r="20">
      <c r="A20" s="4" t="inlineStr">
        <is>
          <t>Net income (loss), including portion attributable to non-controlling interest</t>
        </is>
      </c>
      <c r="J20" s="6" t="n">
        <v>197485</v>
      </c>
    </row>
    <row r="21">
      <c r="A21" s="4" t="inlineStr">
        <is>
          <t>Fair value of contingent consideration</t>
        </is>
      </c>
      <c r="C21" s="4" t="inlineStr">
        <is>
          <t xml:space="preserve"> </t>
        </is>
      </c>
      <c r="K21" s="4" t="inlineStr">
        <is>
          <t xml:space="preserve"> </t>
        </is>
      </c>
    </row>
    <row r="22">
      <c r="A22" s="4" t="inlineStr">
        <is>
          <t>Ownership percentage</t>
        </is>
      </c>
      <c r="D22" s="4" t="inlineStr">
        <is>
          <t>100.00%</t>
        </is>
      </c>
    </row>
    <row r="23">
      <c r="A23" s="4" t="inlineStr">
        <is>
          <t>Edison Nation Holdings, LLC [Member] | New Convertible Notes [Member]</t>
        </is>
      </c>
    </row>
    <row r="24">
      <c r="A24" s="3" t="inlineStr">
        <is>
          <t>Business Acquisition [Line Items]</t>
        </is>
      </c>
    </row>
    <row r="25">
      <c r="A25" s="4" t="inlineStr">
        <is>
          <t>Business combination, consideration transferred</t>
        </is>
      </c>
      <c r="D25" s="5" t="n">
        <v>12820978</v>
      </c>
    </row>
    <row r="26">
      <c r="A26" s="4" t="inlineStr">
        <is>
          <t>Payments to acquire businesses, net of cash acquired</t>
        </is>
      </c>
      <c r="D26" s="5" t="n">
        <v>950000</v>
      </c>
    </row>
    <row r="27">
      <c r="A27" s="4" t="inlineStr">
        <is>
          <t>Debt instrument interest rate, percent</t>
        </is>
      </c>
      <c r="D27" s="4" t="inlineStr">
        <is>
          <t>4.00%</t>
        </is>
      </c>
    </row>
    <row r="28">
      <c r="A28" s="4" t="inlineStr">
        <is>
          <t>Debt instrument, term</t>
        </is>
      </c>
      <c r="D28" s="4" t="inlineStr">
        <is>
          <t>5 years</t>
        </is>
      </c>
    </row>
    <row r="29">
      <c r="A29" s="4" t="inlineStr">
        <is>
          <t>Convertible debt</t>
        </is>
      </c>
      <c r="D29" s="5" t="n">
        <v>1428161</v>
      </c>
    </row>
    <row r="30">
      <c r="A30" s="4" t="inlineStr">
        <is>
          <t>Debt instrument, unamortized discount</t>
        </is>
      </c>
      <c r="D30" s="5" t="n">
        <v>500000</v>
      </c>
    </row>
    <row r="31">
      <c r="A31" s="4" t="inlineStr">
        <is>
          <t>Debt conversion, converted instrument, shares issued</t>
        </is>
      </c>
      <c r="D31" s="6" t="n">
        <v>285632</v>
      </c>
    </row>
    <row r="32">
      <c r="A32" s="4" t="inlineStr">
        <is>
          <t>Business acquisition, equity interest issued or issuable, number of shares</t>
        </is>
      </c>
      <c r="D32" s="6" t="n">
        <v>990000</v>
      </c>
    </row>
    <row r="33">
      <c r="A33" s="4" t="inlineStr">
        <is>
          <t>Cloud B Inc. [Member]</t>
        </is>
      </c>
    </row>
    <row r="34">
      <c r="A34" s="3" t="inlineStr">
        <is>
          <t>Business Acquisition [Line Items]</t>
        </is>
      </c>
    </row>
    <row r="35">
      <c r="A35" s="4" t="inlineStr">
        <is>
          <t>Business combination, consideration transferred</t>
        </is>
      </c>
      <c r="J35" s="6" t="n">
        <v>2664200</v>
      </c>
      <c r="K35" s="6" t="n">
        <v>2664200</v>
      </c>
    </row>
    <row r="36">
      <c r="A36" s="4" t="inlineStr">
        <is>
          <t>Revenues</t>
        </is>
      </c>
      <c r="J36" s="6" t="n">
        <v>1512328</v>
      </c>
    </row>
    <row r="37">
      <c r="A37" s="4" t="inlineStr">
        <is>
          <t>Net income (loss), including portion attributable to non-controlling interest</t>
        </is>
      </c>
      <c r="J37" s="5" t="n">
        <v>44408</v>
      </c>
    </row>
    <row r="38">
      <c r="A38" s="4" t="inlineStr">
        <is>
          <t>Business acquisition, percentage of voting interests acquired</t>
        </is>
      </c>
      <c r="E38" s="4" t="inlineStr">
        <is>
          <t>72.15%</t>
        </is>
      </c>
      <c r="J38" s="4" t="inlineStr">
        <is>
          <t>72.15%</t>
        </is>
      </c>
    </row>
    <row r="39">
      <c r="A39" s="4" t="inlineStr">
        <is>
          <t>Business acquisition, description</t>
        </is>
      </c>
      <c r="J39" s="4" t="inlineStr">
        <is>
          <t>On October 29, 2018, the Company completed the acquisition of 72.15% of the outstanding capital stock of Cloud B, Inc. in exchange for 489,293 shares of restricted common stock of the Company. In addition, the Company entered into an Earn Out Agreement with the Cloud B Sellers, whereby, beginning in 2019, the Company will pay the Cloud B Sellers an annual amount equal to 8% multiplied by the annual gross sales of Cloud B, as reduced by the total gross sales generated by Cloud B in 2018.</t>
        </is>
      </c>
    </row>
    <row r="40">
      <c r="A40" s="4" t="inlineStr">
        <is>
          <t>Business acquisition number of shares acquired</t>
        </is>
      </c>
      <c r="E40" s="6" t="n">
        <v>489293</v>
      </c>
    </row>
    <row r="41">
      <c r="A41" s="4" t="inlineStr">
        <is>
          <t>Fair value of contingent consideration</t>
        </is>
      </c>
      <c r="C41" s="6" t="n">
        <v>520000</v>
      </c>
      <c r="E41" s="5" t="n">
        <v>0</v>
      </c>
      <c r="J41" s="5" t="n">
        <v>520000</v>
      </c>
      <c r="K41" s="6" t="n">
        <v>520000</v>
      </c>
    </row>
    <row r="42">
      <c r="A42" s="4" t="inlineStr">
        <is>
          <t>Pirasta LLC [Member]</t>
        </is>
      </c>
    </row>
    <row r="43">
      <c r="A43" s="3" t="inlineStr">
        <is>
          <t>Business Acquisition [Line Items]</t>
        </is>
      </c>
    </row>
    <row r="44">
      <c r="A44" s="4" t="inlineStr">
        <is>
          <t>Business combination, consideration transferred</t>
        </is>
      </c>
      <c r="C44" s="6" t="n">
        <v>470000</v>
      </c>
      <c r="K44" s="6" t="n">
        <v>470000</v>
      </c>
    </row>
    <row r="45">
      <c r="A45" s="4" t="inlineStr">
        <is>
          <t>Fair value of contingent consideration</t>
        </is>
      </c>
      <c r="C45" s="4" t="inlineStr">
        <is>
          <t xml:space="preserve"> </t>
        </is>
      </c>
      <c r="K45" s="4" t="inlineStr">
        <is>
          <t xml:space="preserve"> </t>
        </is>
      </c>
    </row>
    <row r="46">
      <c r="A46" s="4" t="inlineStr">
        <is>
          <t>Best Party Concepts, LLC [Member]</t>
        </is>
      </c>
    </row>
    <row r="47">
      <c r="A47" s="3" t="inlineStr">
        <is>
          <t>Business Acquisition [Line Items]</t>
        </is>
      </c>
    </row>
    <row r="48">
      <c r="A48" s="4" t="inlineStr">
        <is>
          <t>Business combination, consideration transferred</t>
        </is>
      </c>
      <c r="K48" s="5" t="n">
        <v>500000</v>
      </c>
    </row>
    <row r="49">
      <c r="A49" s="4" t="inlineStr">
        <is>
          <t>Business acquisition, percentage of voting interests acquired</t>
        </is>
      </c>
      <c r="C49" s="4" t="inlineStr">
        <is>
          <t>50.00%</t>
        </is>
      </c>
      <c r="K49" s="4" t="inlineStr">
        <is>
          <t>50.00%</t>
        </is>
      </c>
    </row>
    <row r="50">
      <c r="A50" s="4" t="inlineStr">
        <is>
          <t>Fair value of contingent consideration</t>
        </is>
      </c>
      <c r="C50" s="4" t="inlineStr">
        <is>
          <t xml:space="preserve"> </t>
        </is>
      </c>
      <c r="K50" s="4" t="inlineStr">
        <is>
          <t xml:space="preserve"> </t>
        </is>
      </c>
    </row>
    <row r="51">
      <c r="A51" s="4" t="inlineStr">
        <is>
          <t>Business combination settlement of related party</t>
        </is>
      </c>
      <c r="K51" s="5" t="n">
        <v>500000</v>
      </c>
    </row>
    <row r="52">
      <c r="A52" s="4" t="inlineStr">
        <is>
          <t>Ed Roses, LLC [Member]</t>
        </is>
      </c>
    </row>
    <row r="53">
      <c r="A53" s="3" t="inlineStr">
        <is>
          <t>Business Acquisition [Line Items]</t>
        </is>
      </c>
    </row>
    <row r="54">
      <c r="A54" s="4" t="inlineStr">
        <is>
          <t>Business acquisition, percentage of voting interests acquired</t>
        </is>
      </c>
      <c r="J54" s="4" t="inlineStr">
        <is>
          <t>50.00%</t>
        </is>
      </c>
    </row>
    <row r="55">
      <c r="A55" s="4" t="inlineStr">
        <is>
          <t>Ownership percentage</t>
        </is>
      </c>
      <c r="L55" s="4" t="inlineStr">
        <is>
          <t>5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chedule of Business Combination of Assets and Liabilities (Details)</t>
        </is>
      </c>
      <c r="B1" s="2" t="inlineStr">
        <is>
          <t>Feb. 17, 2020USD ($)</t>
        </is>
      </c>
    </row>
    <row r="2">
      <c r="A2" s="3" t="inlineStr">
        <is>
          <t>Business Combinations [Abstract]</t>
        </is>
      </c>
    </row>
    <row r="3">
      <c r="A3" s="4" t="inlineStr">
        <is>
          <t>Accounts payable</t>
        </is>
      </c>
      <c r="B3" s="5" t="n">
        <v>4005605</v>
      </c>
    </row>
    <row r="4">
      <c r="A4" s="4" t="inlineStr">
        <is>
          <t>Accrued Expenses</t>
        </is>
      </c>
      <c r="B4" s="6" t="n">
        <v>370289</v>
      </c>
    </row>
    <row r="5">
      <c r="A5" s="4" t="inlineStr">
        <is>
          <t>Income Tax Payable</t>
        </is>
      </c>
      <c r="B5" s="6" t="n">
        <v>14473</v>
      </c>
    </row>
    <row r="6">
      <c r="A6" s="4" t="inlineStr">
        <is>
          <t>Notes Payable</t>
        </is>
      </c>
      <c r="B6" s="6" t="n">
        <v>900000</v>
      </c>
    </row>
    <row r="7">
      <c r="A7" s="4" t="inlineStr">
        <is>
          <t>Non-Controlling Interest</t>
        </is>
      </c>
      <c r="B7" s="6" t="n">
        <v>26393</v>
      </c>
    </row>
    <row r="8">
      <c r="A8" s="4" t="inlineStr">
        <is>
          <t>Shares to be issued to Buyer</t>
        </is>
      </c>
      <c r="B8" s="6" t="n">
        <v>-405000</v>
      </c>
    </row>
    <row r="9">
      <c r="A9" s="4" t="inlineStr">
        <is>
          <t>Gain on divestiture</t>
        </is>
      </c>
      <c r="B9" s="5" t="n">
        <v>49117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ummary of the Aggregate Purchase Price Consideration Paid (Details) (10-K) - USD ($)</t>
        </is>
      </c>
      <c r="B1" s="2" t="inlineStr">
        <is>
          <t>Dec. 31, 2018</t>
        </is>
      </c>
      <c r="C1" s="2" t="inlineStr">
        <is>
          <t>Dec. 31, 2019</t>
        </is>
      </c>
      <c r="D1" s="2" t="inlineStr">
        <is>
          <t>Dec. 31, 2018</t>
        </is>
      </c>
      <c r="E1" s="2" t="inlineStr">
        <is>
          <t>Oct. 29, 2018</t>
        </is>
      </c>
    </row>
    <row r="2">
      <c r="A2" s="4" t="inlineStr">
        <is>
          <t>Fair value of contingent consideration</t>
        </is>
      </c>
      <c r="B2" s="5" t="n">
        <v>520000</v>
      </c>
      <c r="C2" s="4" t="inlineStr">
        <is>
          <t xml:space="preserve"> </t>
        </is>
      </c>
      <c r="D2" s="5" t="n">
        <v>520000</v>
      </c>
    </row>
    <row r="3">
      <c r="A3" s="4" t="inlineStr">
        <is>
          <t>Uber Mom [Member]</t>
        </is>
      </c>
    </row>
    <row r="4">
      <c r="A4" s="4" t="inlineStr">
        <is>
          <t>Cash paid</t>
        </is>
      </c>
      <c r="C4" s="6" t="n">
        <v>52352</v>
      </c>
    </row>
    <row r="5">
      <c r="A5" s="4" t="inlineStr">
        <is>
          <t>Fair value of issued shares</t>
        </is>
      </c>
      <c r="C5" s="6" t="n">
        <v>98613</v>
      </c>
    </row>
    <row r="6">
      <c r="A6" s="4" t="inlineStr">
        <is>
          <t>Purchase consideration</t>
        </is>
      </c>
      <c r="C6" s="6" t="n">
        <v>150965</v>
      </c>
    </row>
    <row r="7">
      <c r="A7" s="4" t="inlineStr">
        <is>
          <t>Edison Nation Holdings, LLC [Member]</t>
        </is>
      </c>
    </row>
    <row r="8">
      <c r="A8" s="4" t="inlineStr">
        <is>
          <t>Cash paid</t>
        </is>
      </c>
      <c r="D8" s="6" t="n">
        <v>950000</v>
      </c>
    </row>
    <row r="9">
      <c r="A9" s="4" t="inlineStr">
        <is>
          <t>Fair value of issued shares</t>
        </is>
      </c>
      <c r="B9" s="6" t="n">
        <v>3384285</v>
      </c>
      <c r="D9" s="6" t="n">
        <v>3384285</v>
      </c>
    </row>
    <row r="10">
      <c r="A10" s="4" t="inlineStr">
        <is>
          <t>Fair value of reserved shares</t>
        </is>
      </c>
      <c r="B10" s="6" t="n">
        <v>6014250</v>
      </c>
      <c r="D10" s="6" t="n">
        <v>6014250</v>
      </c>
    </row>
    <row r="11">
      <c r="A11" s="4" t="inlineStr">
        <is>
          <t>Issuance of debt</t>
        </is>
      </c>
      <c r="B11" s="6" t="n">
        <v>1428161</v>
      </c>
      <c r="D11" s="6" t="n">
        <v>1428161</v>
      </c>
    </row>
    <row r="12">
      <c r="A12" s="4" t="inlineStr">
        <is>
          <t>Settlement of due from related party</t>
        </is>
      </c>
      <c r="B12" s="4" t="inlineStr">
        <is>
          <t xml:space="preserve"> </t>
        </is>
      </c>
      <c r="D12" s="4" t="inlineStr">
        <is>
          <t xml:space="preserve"> </t>
        </is>
      </c>
    </row>
    <row r="13">
      <c r="A13" s="4" t="inlineStr">
        <is>
          <t>Fair value of contingent consideration</t>
        </is>
      </c>
      <c r="B13" s="4" t="inlineStr">
        <is>
          <t xml:space="preserve"> </t>
        </is>
      </c>
      <c r="D13" s="4" t="inlineStr">
        <is>
          <t xml:space="preserve"> </t>
        </is>
      </c>
    </row>
    <row r="14">
      <c r="A14" s="4" t="inlineStr">
        <is>
          <t>Purchase consideration</t>
        </is>
      </c>
      <c r="C14" s="6" t="n">
        <v>11776696</v>
      </c>
      <c r="D14" s="6" t="n">
        <v>11776696</v>
      </c>
    </row>
    <row r="15">
      <c r="A15" s="4" t="inlineStr">
        <is>
          <t>Cloud B Inc. [Member]</t>
        </is>
      </c>
    </row>
    <row r="16">
      <c r="A16" s="4" t="inlineStr">
        <is>
          <t>Cash paid</t>
        </is>
      </c>
      <c r="D16" s="4" t="inlineStr">
        <is>
          <t xml:space="preserve"> </t>
        </is>
      </c>
    </row>
    <row r="17">
      <c r="A17" s="4" t="inlineStr">
        <is>
          <t>Fair value of issued shares</t>
        </is>
      </c>
      <c r="B17" s="6" t="n">
        <v>2664200</v>
      </c>
      <c r="D17" s="6" t="n">
        <v>2664200</v>
      </c>
    </row>
    <row r="18">
      <c r="A18" s="4" t="inlineStr">
        <is>
          <t>Fair value of reserved shares</t>
        </is>
      </c>
      <c r="B18" s="4" t="inlineStr">
        <is>
          <t xml:space="preserve"> </t>
        </is>
      </c>
      <c r="D18" s="4" t="inlineStr">
        <is>
          <t xml:space="preserve"> </t>
        </is>
      </c>
    </row>
    <row r="19">
      <c r="A19" s="4" t="inlineStr">
        <is>
          <t>Issuance of debt</t>
        </is>
      </c>
      <c r="B19" s="4" t="inlineStr">
        <is>
          <t xml:space="preserve"> </t>
        </is>
      </c>
      <c r="D19" s="4" t="inlineStr">
        <is>
          <t xml:space="preserve"> </t>
        </is>
      </c>
    </row>
    <row r="20">
      <c r="A20" s="4" t="inlineStr">
        <is>
          <t>Settlement of due from related party</t>
        </is>
      </c>
      <c r="B20" s="4" t="inlineStr">
        <is>
          <t xml:space="preserve"> </t>
        </is>
      </c>
      <c r="D20" s="4" t="inlineStr">
        <is>
          <t xml:space="preserve"> </t>
        </is>
      </c>
    </row>
    <row r="21">
      <c r="A21" s="4" t="inlineStr">
        <is>
          <t>Fair value of contingent consideration</t>
        </is>
      </c>
      <c r="B21" s="6" t="n">
        <v>520000</v>
      </c>
      <c r="C21" s="6" t="n">
        <v>520000</v>
      </c>
      <c r="D21" s="6" t="n">
        <v>520000</v>
      </c>
      <c r="E21" s="5" t="n">
        <v>0</v>
      </c>
    </row>
    <row r="22">
      <c r="A22" s="4" t="inlineStr">
        <is>
          <t>Adjustment to purchase price - earnout</t>
        </is>
      </c>
      <c r="B22" s="6" t="n">
        <v>-520000</v>
      </c>
      <c r="D22" s="6" t="n">
        <v>-520000</v>
      </c>
    </row>
    <row r="23">
      <c r="A23" s="4" t="inlineStr">
        <is>
          <t>Purchase consideration</t>
        </is>
      </c>
      <c r="C23" s="5" t="n">
        <v>2664200</v>
      </c>
      <c r="D23" s="6" t="n">
        <v>2664200</v>
      </c>
    </row>
    <row r="24">
      <c r="A24" s="4" t="inlineStr">
        <is>
          <t>Pirasta, LLC [Member]</t>
        </is>
      </c>
    </row>
    <row r="25">
      <c r="A25" s="4" t="inlineStr">
        <is>
          <t>Cash paid</t>
        </is>
      </c>
      <c r="D25" s="4" t="inlineStr">
        <is>
          <t xml:space="preserve"> </t>
        </is>
      </c>
    </row>
    <row r="26">
      <c r="A26" s="4" t="inlineStr">
        <is>
          <t>Fair value of issued shares</t>
        </is>
      </c>
      <c r="B26" s="4" t="inlineStr">
        <is>
          <t xml:space="preserve"> </t>
        </is>
      </c>
      <c r="D26" s="4" t="inlineStr">
        <is>
          <t xml:space="preserve"> </t>
        </is>
      </c>
    </row>
    <row r="27">
      <c r="A27" s="4" t="inlineStr">
        <is>
          <t>Fair value of reserved shares</t>
        </is>
      </c>
      <c r="B27" s="4" t="inlineStr">
        <is>
          <t xml:space="preserve"> </t>
        </is>
      </c>
      <c r="D27" s="4" t="inlineStr">
        <is>
          <t xml:space="preserve"> </t>
        </is>
      </c>
    </row>
    <row r="28">
      <c r="A28" s="4" t="inlineStr">
        <is>
          <t>Issuance of debt</t>
        </is>
      </c>
      <c r="B28" s="4" t="inlineStr">
        <is>
          <t xml:space="preserve"> </t>
        </is>
      </c>
      <c r="D28" s="4" t="inlineStr">
        <is>
          <t xml:space="preserve"> </t>
        </is>
      </c>
    </row>
    <row r="29">
      <c r="A29" s="4" t="inlineStr">
        <is>
          <t>Settlement of due from related party</t>
        </is>
      </c>
      <c r="B29" s="6" t="n">
        <v>470000</v>
      </c>
      <c r="D29" s="6" t="n">
        <v>470000</v>
      </c>
    </row>
    <row r="30">
      <c r="A30" s="4" t="inlineStr">
        <is>
          <t>Fair value of contingent consideration</t>
        </is>
      </c>
      <c r="B30" s="4" t="inlineStr">
        <is>
          <t xml:space="preserve"> </t>
        </is>
      </c>
      <c r="D30" s="4" t="inlineStr">
        <is>
          <t xml:space="preserve"> </t>
        </is>
      </c>
    </row>
    <row r="31">
      <c r="A31" s="4" t="inlineStr">
        <is>
          <t>Adjustment to purchase price - earnout</t>
        </is>
      </c>
      <c r="B31" s="4" t="inlineStr">
        <is>
          <t xml:space="preserve"> </t>
        </is>
      </c>
      <c r="D31" s="4" t="inlineStr">
        <is>
          <t xml:space="preserve"> </t>
        </is>
      </c>
    </row>
    <row r="32">
      <c r="A32" s="4" t="inlineStr">
        <is>
          <t>Purchase consideration</t>
        </is>
      </c>
      <c r="B32" s="6" t="n">
        <v>470000</v>
      </c>
      <c r="D32" s="6" t="n">
        <v>470000</v>
      </c>
    </row>
    <row r="33">
      <c r="A33" s="4" t="inlineStr">
        <is>
          <t>Best Party Concepts, LLC [Member]</t>
        </is>
      </c>
    </row>
    <row r="34">
      <c r="A34" s="4" t="inlineStr">
        <is>
          <t>Cash paid</t>
        </is>
      </c>
      <c r="D34" s="4" t="inlineStr">
        <is>
          <t xml:space="preserve"> </t>
        </is>
      </c>
    </row>
    <row r="35">
      <c r="A35" s="4" t="inlineStr">
        <is>
          <t>Fair value of issued shares</t>
        </is>
      </c>
      <c r="B35" s="4" t="inlineStr">
        <is>
          <t xml:space="preserve"> </t>
        </is>
      </c>
      <c r="D35" s="4" t="inlineStr">
        <is>
          <t xml:space="preserve"> </t>
        </is>
      </c>
    </row>
    <row r="36">
      <c r="A36" s="4" t="inlineStr">
        <is>
          <t>Fair value of reserved shares</t>
        </is>
      </c>
      <c r="B36" s="4" t="inlineStr">
        <is>
          <t xml:space="preserve"> </t>
        </is>
      </c>
      <c r="D36" s="4" t="inlineStr">
        <is>
          <t xml:space="preserve"> </t>
        </is>
      </c>
    </row>
    <row r="37">
      <c r="A37" s="4" t="inlineStr">
        <is>
          <t>Issuance of debt</t>
        </is>
      </c>
      <c r="B37" s="4" t="inlineStr">
        <is>
          <t xml:space="preserve"> </t>
        </is>
      </c>
      <c r="D37" s="4" t="inlineStr">
        <is>
          <t xml:space="preserve"> </t>
        </is>
      </c>
    </row>
    <row r="38">
      <c r="A38" s="4" t="inlineStr">
        <is>
          <t>Settlement of due from related party</t>
        </is>
      </c>
      <c r="B38" s="6" t="n">
        <v>500000</v>
      </c>
      <c r="D38" s="6" t="n">
        <v>500000</v>
      </c>
    </row>
    <row r="39">
      <c r="A39" s="4" t="inlineStr">
        <is>
          <t>Fair value of contingent consideration</t>
        </is>
      </c>
      <c r="B39" s="4" t="inlineStr">
        <is>
          <t xml:space="preserve"> </t>
        </is>
      </c>
      <c r="D39" s="4" t="inlineStr">
        <is>
          <t xml:space="preserve"> </t>
        </is>
      </c>
    </row>
    <row r="40">
      <c r="A40" s="4" t="inlineStr">
        <is>
          <t>Adjustment to purchase price - earnout</t>
        </is>
      </c>
      <c r="B40" s="4" t="inlineStr">
        <is>
          <t xml:space="preserve"> </t>
        </is>
      </c>
      <c r="D40" s="4" t="inlineStr">
        <is>
          <t xml:space="preserve"> </t>
        </is>
      </c>
    </row>
    <row r="41">
      <c r="A41" s="4" t="inlineStr">
        <is>
          <t>Purchase consideration</t>
        </is>
      </c>
      <c r="D41" s="5" t="n">
        <v>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Summary of Preliminary Purchase Price Allocation of Fair Values of the Assets Acquired and Liabilities Assumed (Details) (10-K) - USD ($)</t>
        </is>
      </c>
      <c r="B1" s="2" t="inlineStr">
        <is>
          <t>Jun. 30, 2020</t>
        </is>
      </c>
      <c r="C1" s="2" t="inlineStr">
        <is>
          <t>Feb. 17, 2020</t>
        </is>
      </c>
      <c r="D1" s="2" t="inlineStr">
        <is>
          <t>Dec. 31, 2019</t>
        </is>
      </c>
      <c r="E1" s="2" t="inlineStr">
        <is>
          <t>Dec. 31, 2018</t>
        </is>
      </c>
      <c r="F1" s="2" t="inlineStr">
        <is>
          <t>Dec. 31, 2017</t>
        </is>
      </c>
    </row>
    <row r="2">
      <c r="A2" s="4" t="inlineStr">
        <is>
          <t>Goodwill</t>
        </is>
      </c>
      <c r="B2" s="5" t="n">
        <v>5392123</v>
      </c>
      <c r="D2" s="5" t="n">
        <v>5392123</v>
      </c>
      <c r="E2" s="5" t="n">
        <v>9736510</v>
      </c>
      <c r="F2" s="4" t="inlineStr">
        <is>
          <t xml:space="preserve"> </t>
        </is>
      </c>
    </row>
    <row r="3">
      <c r="A3" s="4" t="inlineStr">
        <is>
          <t>Accounts payable</t>
        </is>
      </c>
      <c r="C3" s="5" t="n">
        <v>4005605</v>
      </c>
    </row>
    <row r="4">
      <c r="A4" s="4" t="inlineStr">
        <is>
          <t>Edison Nation Holdings, LLC [Member]</t>
        </is>
      </c>
    </row>
    <row r="5">
      <c r="A5" s="4" t="inlineStr">
        <is>
          <t>Cash and cash equivalents</t>
        </is>
      </c>
      <c r="E5" s="6" t="n">
        <v>68681</v>
      </c>
    </row>
    <row r="6">
      <c r="A6" s="4" t="inlineStr">
        <is>
          <t>Accounts receivable</t>
        </is>
      </c>
      <c r="E6" s="6" t="n">
        <v>15958</v>
      </c>
    </row>
    <row r="7">
      <c r="A7" s="4" t="inlineStr">
        <is>
          <t>Inventory</t>
        </is>
      </c>
      <c r="E7" s="4" t="inlineStr">
        <is>
          <t xml:space="preserve"> </t>
        </is>
      </c>
    </row>
    <row r="8">
      <c r="A8" s="4" t="inlineStr">
        <is>
          <t>Other assets</t>
        </is>
      </c>
      <c r="E8" s="6" t="n">
        <v>39691</v>
      </c>
    </row>
    <row r="9">
      <c r="A9" s="4" t="inlineStr">
        <is>
          <t>Property and equipment</t>
        </is>
      </c>
      <c r="E9" s="6" t="n">
        <v>1852</v>
      </c>
    </row>
    <row r="10">
      <c r="A10" s="4" t="inlineStr">
        <is>
          <t>Goodwill</t>
        </is>
      </c>
      <c r="E10" s="6" t="n">
        <v>5497242</v>
      </c>
    </row>
    <row r="11">
      <c r="A11" s="4" t="inlineStr">
        <is>
          <t>Intangible assets</t>
        </is>
      </c>
      <c r="E11" s="6" t="n">
        <v>6400000</v>
      </c>
    </row>
    <row r="12">
      <c r="A12" s="4" t="inlineStr">
        <is>
          <t>Total assets acquired</t>
        </is>
      </c>
      <c r="E12" s="6" t="n">
        <v>12023424</v>
      </c>
    </row>
    <row r="13">
      <c r="A13" s="4" t="inlineStr">
        <is>
          <t>Debt</t>
        </is>
      </c>
      <c r="E13" s="4" t="inlineStr">
        <is>
          <t xml:space="preserve"> </t>
        </is>
      </c>
    </row>
    <row r="14">
      <c r="A14" s="4" t="inlineStr">
        <is>
          <t>Accounts payable</t>
        </is>
      </c>
      <c r="E14" s="6" t="n">
        <v>227025</v>
      </c>
    </row>
    <row r="15">
      <c r="A15" s="4" t="inlineStr">
        <is>
          <t>Accrued expenses and other liabilities</t>
        </is>
      </c>
      <c r="E15" s="6" t="n">
        <v>19703</v>
      </c>
    </row>
    <row r="16">
      <c r="A16" s="4" t="inlineStr">
        <is>
          <t>Total liabilities assumed</t>
        </is>
      </c>
      <c r="E16" s="6" t="n">
        <v>246728</v>
      </c>
    </row>
    <row r="17">
      <c r="A17" s="4" t="inlineStr">
        <is>
          <t>Noncontrolling interest</t>
        </is>
      </c>
      <c r="E17" s="4" t="inlineStr">
        <is>
          <t xml:space="preserve"> </t>
        </is>
      </c>
    </row>
    <row r="18">
      <c r="A18" s="4" t="inlineStr">
        <is>
          <t>Distribution to shareholder</t>
        </is>
      </c>
      <c r="E18" s="4" t="inlineStr">
        <is>
          <t xml:space="preserve"> </t>
        </is>
      </c>
    </row>
    <row r="19">
      <c r="A19" s="4" t="inlineStr">
        <is>
          <t>Business Combination, Recognized Identifiable Assets Acquired and Liabilities Assumed, Net</t>
        </is>
      </c>
      <c r="E19" s="6" t="n">
        <v>11776696</v>
      </c>
    </row>
    <row r="20">
      <c r="A20" s="4" t="inlineStr">
        <is>
          <t>Cloud B Inc. [Member]</t>
        </is>
      </c>
    </row>
    <row r="21">
      <c r="A21" s="4" t="inlineStr">
        <is>
          <t>Cash and cash equivalents</t>
        </is>
      </c>
      <c r="E21" s="6" t="n">
        <v>104744</v>
      </c>
    </row>
    <row r="22">
      <c r="A22" s="4" t="inlineStr">
        <is>
          <t>Accounts receivable</t>
        </is>
      </c>
      <c r="E22" s="6" t="n">
        <v>636755</v>
      </c>
    </row>
    <row r="23">
      <c r="A23" s="4" t="inlineStr">
        <is>
          <t>Inventory</t>
        </is>
      </c>
      <c r="E23" s="6" t="n">
        <v>566500</v>
      </c>
    </row>
    <row r="24">
      <c r="A24" s="4" t="inlineStr">
        <is>
          <t>Other assets</t>
        </is>
      </c>
      <c r="E24" s="6" t="n">
        <v>172747</v>
      </c>
    </row>
    <row r="25">
      <c r="A25" s="4" t="inlineStr">
        <is>
          <t>Property and equipment</t>
        </is>
      </c>
      <c r="E25" s="6" t="n">
        <v>53345</v>
      </c>
    </row>
    <row r="26">
      <c r="A26" s="4" t="inlineStr">
        <is>
          <t>Goodwill</t>
        </is>
      </c>
      <c r="E26" s="6" t="n">
        <v>3364432</v>
      </c>
    </row>
    <row r="27">
      <c r="A27" s="4" t="inlineStr">
        <is>
          <t>Intangible assets</t>
        </is>
      </c>
      <c r="E27" s="6" t="n">
        <v>6600000</v>
      </c>
    </row>
    <row r="28">
      <c r="A28" s="4" t="inlineStr">
        <is>
          <t>Total assets acquired</t>
        </is>
      </c>
      <c r="E28" s="6" t="n">
        <v>11498523</v>
      </c>
    </row>
    <row r="29">
      <c r="A29" s="4" t="inlineStr">
        <is>
          <t>Debt</t>
        </is>
      </c>
      <c r="E29" s="6" t="n">
        <v>1400000</v>
      </c>
    </row>
    <row r="30">
      <c r="A30" s="4" t="inlineStr">
        <is>
          <t>Accounts payable</t>
        </is>
      </c>
      <c r="E30" s="6" t="n">
        <v>5748797</v>
      </c>
    </row>
    <row r="31">
      <c r="A31" s="4" t="inlineStr">
        <is>
          <t>Accrued expenses and other liabilities</t>
        </is>
      </c>
      <c r="E31" s="6" t="n">
        <v>527526</v>
      </c>
    </row>
    <row r="32">
      <c r="A32" s="4" t="inlineStr">
        <is>
          <t>Total liabilities assumed</t>
        </is>
      </c>
      <c r="E32" s="6" t="n">
        <v>7676323</v>
      </c>
    </row>
    <row r="33">
      <c r="A33" s="4" t="inlineStr">
        <is>
          <t>Noncontrolling interest</t>
        </is>
      </c>
      <c r="E33" s="6" t="n">
        <v>1158000</v>
      </c>
    </row>
    <row r="34">
      <c r="A34" s="4" t="inlineStr">
        <is>
          <t>Distribution to shareholder</t>
        </is>
      </c>
      <c r="E34" s="4" t="inlineStr">
        <is>
          <t xml:space="preserve"> </t>
        </is>
      </c>
    </row>
    <row r="35">
      <c r="A35" s="4" t="inlineStr">
        <is>
          <t>Business Combination, Recognized Identifiable Assets Acquired and Liabilities Assumed, Net</t>
        </is>
      </c>
      <c r="E35" s="6" t="n">
        <v>2664200</v>
      </c>
    </row>
    <row r="36">
      <c r="A36" s="4" t="inlineStr">
        <is>
          <t>Pirasta, LLC [Member]</t>
        </is>
      </c>
    </row>
    <row r="37">
      <c r="A37" s="4" t="inlineStr">
        <is>
          <t>Cash and cash equivalents</t>
        </is>
      </c>
      <c r="E37" s="6" t="n">
        <v>3629</v>
      </c>
    </row>
    <row r="38">
      <c r="A38" s="4" t="inlineStr">
        <is>
          <t>Accounts receivable</t>
        </is>
      </c>
      <c r="E38" s="6" t="n">
        <v>7696</v>
      </c>
    </row>
    <row r="39">
      <c r="A39" s="4" t="inlineStr">
        <is>
          <t>Inventory</t>
        </is>
      </c>
      <c r="E39" s="6" t="n">
        <v>36537</v>
      </c>
    </row>
    <row r="40">
      <c r="A40" s="4" t="inlineStr">
        <is>
          <t>Other assets</t>
        </is>
      </c>
      <c r="E40" s="4" t="inlineStr">
        <is>
          <t xml:space="preserve"> </t>
        </is>
      </c>
    </row>
    <row r="41">
      <c r="A41" s="4" t="inlineStr">
        <is>
          <t>Property and equipment</t>
        </is>
      </c>
      <c r="E41" s="4" t="inlineStr">
        <is>
          <t xml:space="preserve"> </t>
        </is>
      </c>
    </row>
    <row r="42">
      <c r="A42" s="4" t="inlineStr">
        <is>
          <t>Goodwill</t>
        </is>
      </c>
      <c r="E42" s="6" t="n">
        <v>354836</v>
      </c>
    </row>
    <row r="43">
      <c r="A43" s="4" t="inlineStr">
        <is>
          <t>Intangible assets</t>
        </is>
      </c>
      <c r="E43" s="4" t="inlineStr">
        <is>
          <t xml:space="preserve"> </t>
        </is>
      </c>
    </row>
    <row r="44">
      <c r="A44" s="4" t="inlineStr">
        <is>
          <t>Total assets acquired</t>
        </is>
      </c>
      <c r="E44" s="6" t="n">
        <v>402698</v>
      </c>
    </row>
    <row r="45">
      <c r="A45" s="4" t="inlineStr">
        <is>
          <t>Debt</t>
        </is>
      </c>
      <c r="E45" s="4" t="inlineStr">
        <is>
          <t xml:space="preserve"> </t>
        </is>
      </c>
    </row>
    <row r="46">
      <c r="A46" s="4" t="inlineStr">
        <is>
          <t>Accounts payable</t>
        </is>
      </c>
      <c r="E46" s="6" t="n">
        <v>2052</v>
      </c>
    </row>
    <row r="47">
      <c r="A47" s="4" t="inlineStr">
        <is>
          <t>Accrued expenses and other liabilities</t>
        </is>
      </c>
      <c r="E47" s="6" t="n">
        <v>119198</v>
      </c>
    </row>
    <row r="48">
      <c r="A48" s="4" t="inlineStr">
        <is>
          <t>Total liabilities assumed</t>
        </is>
      </c>
      <c r="E48" s="6" t="n">
        <v>121250</v>
      </c>
    </row>
    <row r="49">
      <c r="A49" s="4" t="inlineStr">
        <is>
          <t>Noncontrolling interest</t>
        </is>
      </c>
      <c r="E49" s="4" t="inlineStr">
        <is>
          <t xml:space="preserve"> </t>
        </is>
      </c>
    </row>
    <row r="50">
      <c r="A50" s="4" t="inlineStr">
        <is>
          <t>Distribution to shareholder</t>
        </is>
      </c>
      <c r="E50" s="6" t="n">
        <v>-188552</v>
      </c>
    </row>
    <row r="51">
      <c r="A51" s="4" t="inlineStr">
        <is>
          <t>Business Combination, Recognized Identifiable Assets Acquired and Liabilities Assumed, Net</t>
        </is>
      </c>
      <c r="E51" s="6" t="n">
        <v>470000</v>
      </c>
    </row>
    <row r="52">
      <c r="A52" s="4" t="inlineStr">
        <is>
          <t>Best Party Concepts, LLC [Member]</t>
        </is>
      </c>
    </row>
    <row r="53">
      <c r="A53" s="4" t="inlineStr">
        <is>
          <t>Cash and cash equivalents</t>
        </is>
      </c>
      <c r="E53" s="6" t="n">
        <v>365</v>
      </c>
    </row>
    <row r="54">
      <c r="A54" s="4" t="inlineStr">
        <is>
          <t>Accounts receivable</t>
        </is>
      </c>
      <c r="E54" s="6" t="n">
        <v>6906</v>
      </c>
    </row>
    <row r="55">
      <c r="A55" s="4" t="inlineStr">
        <is>
          <t>Inventory</t>
        </is>
      </c>
      <c r="E55" s="6" t="n">
        <v>139918</v>
      </c>
    </row>
    <row r="56">
      <c r="A56" s="4" t="inlineStr">
        <is>
          <t>Other assets</t>
        </is>
      </c>
      <c r="E56" s="6" t="n">
        <v>4356</v>
      </c>
    </row>
    <row r="57">
      <c r="A57" s="4" t="inlineStr">
        <is>
          <t>Property and equipment</t>
        </is>
      </c>
      <c r="E57" s="6" t="n">
        <v>10931</v>
      </c>
    </row>
    <row r="58">
      <c r="A58" s="4" t="inlineStr">
        <is>
          <t>Goodwill</t>
        </is>
      </c>
      <c r="E58" s="4" t="inlineStr">
        <is>
          <t xml:space="preserve"> </t>
        </is>
      </c>
    </row>
    <row r="59">
      <c r="A59" s="4" t="inlineStr">
        <is>
          <t>Intangible assets</t>
        </is>
      </c>
      <c r="E59" s="4" t="inlineStr">
        <is>
          <t xml:space="preserve"> </t>
        </is>
      </c>
    </row>
    <row r="60">
      <c r="A60" s="4" t="inlineStr">
        <is>
          <t>Total assets acquired</t>
        </is>
      </c>
      <c r="E60" s="6" t="n">
        <v>162476</v>
      </c>
    </row>
    <row r="61">
      <c r="A61" s="4" t="inlineStr">
        <is>
          <t>Debt</t>
        </is>
      </c>
      <c r="E61" s="4" t="inlineStr">
        <is>
          <t xml:space="preserve"> </t>
        </is>
      </c>
    </row>
    <row r="62">
      <c r="A62" s="4" t="inlineStr">
        <is>
          <t>Accounts payable</t>
        </is>
      </c>
      <c r="E62" s="6" t="n">
        <v>34041</v>
      </c>
    </row>
    <row r="63">
      <c r="A63" s="4" t="inlineStr">
        <is>
          <t>Accrued expenses and other liabilities</t>
        </is>
      </c>
      <c r="E63" s="6" t="n">
        <v>513502</v>
      </c>
    </row>
    <row r="64">
      <c r="A64" s="4" t="inlineStr">
        <is>
          <t>Total liabilities assumed</t>
        </is>
      </c>
      <c r="E64" s="6" t="n">
        <v>547543</v>
      </c>
    </row>
    <row r="65">
      <c r="A65" s="4" t="inlineStr">
        <is>
          <t>Noncontrolling interest</t>
        </is>
      </c>
      <c r="E65" s="6" t="n">
        <v>-192534</v>
      </c>
    </row>
    <row r="66">
      <c r="A66" s="4" t="inlineStr">
        <is>
          <t>Distribution to shareholder</t>
        </is>
      </c>
      <c r="E66" s="6" t="n">
        <v>-692533</v>
      </c>
    </row>
    <row r="67">
      <c r="A67" s="4" t="inlineStr">
        <is>
          <t>Business Combination, Recognized Identifiable Assets Acquired and Liabilities Assumed, Net</t>
        </is>
      </c>
      <c r="E67" s="5" t="n">
        <v>500000</v>
      </c>
    </row>
    <row r="68">
      <c r="A68" s="4" t="inlineStr">
        <is>
          <t>Uber Mom [Member]</t>
        </is>
      </c>
    </row>
    <row r="69">
      <c r="A69" s="4" t="inlineStr">
        <is>
          <t>Inventory</t>
        </is>
      </c>
      <c r="D69" s="6" t="n">
        <v>52352</v>
      </c>
    </row>
    <row r="70">
      <c r="A70" s="4" t="inlineStr">
        <is>
          <t>Goodwill</t>
        </is>
      </c>
      <c r="D70" s="6" t="n">
        <v>98613</v>
      </c>
    </row>
    <row r="71">
      <c r="A71" s="4" t="inlineStr">
        <is>
          <t>Total assets acquired</t>
        </is>
      </c>
      <c r="D71" s="6" t="n">
        <v>150965</v>
      </c>
    </row>
    <row r="72">
      <c r="A72" s="4" t="inlineStr">
        <is>
          <t>Business Combination, Recognized Identifiable Assets Acquired and Liabilities Assumed, Net</t>
        </is>
      </c>
      <c r="D72" s="5" t="n">
        <v>1509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Acquisitions and Divestitures - Schedule of Pro Forma Information (Details) (10-K) - Edison Nation Holdings, LLC [Member]</t>
        </is>
      </c>
      <c r="B1" s="2" t="inlineStr">
        <is>
          <t>12 Months Ended</t>
        </is>
      </c>
    </row>
    <row r="2">
      <c r="B2" s="2" t="inlineStr">
        <is>
          <t>Dec. 31, 2018USD ($)$ / sharesshares</t>
        </is>
      </c>
    </row>
    <row r="3">
      <c r="A3" s="3" t="inlineStr">
        <is>
          <t>Business Acquisition [Line Items]</t>
        </is>
      </c>
    </row>
    <row r="4">
      <c r="A4" s="4" t="inlineStr">
        <is>
          <t>Revenues, net</t>
        </is>
      </c>
      <c r="B4" s="5" t="n">
        <v>20988594</v>
      </c>
    </row>
    <row r="5">
      <c r="A5" s="4" t="inlineStr">
        <is>
          <t>Cost of revenues</t>
        </is>
      </c>
      <c r="B5" s="6" t="n">
        <v>13566605</v>
      </c>
    </row>
    <row r="6">
      <c r="A6" s="4" t="inlineStr">
        <is>
          <t>Gross profit</t>
        </is>
      </c>
      <c r="B6" s="6" t="n">
        <v>7421989</v>
      </c>
    </row>
    <row r="7">
      <c r="A7" s="4" t="inlineStr">
        <is>
          <t>Selling, general and administrative</t>
        </is>
      </c>
      <c r="B7" s="6" t="n">
        <v>13144691</v>
      </c>
    </row>
    <row r="8">
      <c r="A8" s="4" t="inlineStr">
        <is>
          <t>Operating (loss) income</t>
        </is>
      </c>
      <c r="B8" s="6" t="n">
        <v>-5722702</v>
      </c>
    </row>
    <row r="9">
      <c r="A9" s="4" t="inlineStr">
        <is>
          <t>Other (expense) income</t>
        </is>
      </c>
      <c r="B9" s="6" t="n">
        <v>-398406</v>
      </c>
    </row>
    <row r="10">
      <c r="A10" s="4" t="inlineStr">
        <is>
          <t>(Loss) income before income taxes</t>
        </is>
      </c>
      <c r="B10" s="6" t="n">
        <v>-6121108</v>
      </c>
    </row>
    <row r="11">
      <c r="A11" s="4" t="inlineStr">
        <is>
          <t>Income tax expense</t>
        </is>
      </c>
      <c r="B11" s="6" t="n">
        <v>304298</v>
      </c>
    </row>
    <row r="12">
      <c r="A12" s="4" t="inlineStr">
        <is>
          <t>Net (loss) income</t>
        </is>
      </c>
      <c r="B12" s="6" t="n">
        <v>-6425406</v>
      </c>
    </row>
    <row r="13">
      <c r="A13" s="4" t="inlineStr">
        <is>
          <t>Net (loss) income attributable to noncontrolling interests</t>
        </is>
      </c>
      <c r="B13" s="6" t="n">
        <v>-415466</v>
      </c>
    </row>
    <row r="14">
      <c r="A14" s="4" t="inlineStr">
        <is>
          <t>Net (loss) income attributable to Edison Nation, Inc.</t>
        </is>
      </c>
      <c r="B14" s="5" t="n">
        <v>-6009940</v>
      </c>
    </row>
    <row r="15">
      <c r="A15" s="4" t="inlineStr">
        <is>
          <t>Net (loss) income per share - basic and diluted | $ / shares</t>
        </is>
      </c>
      <c r="B15" s="8" t="n">
        <v>-1.09</v>
      </c>
    </row>
    <row r="16">
      <c r="A16" s="4" t="inlineStr">
        <is>
          <t>Weighted average number of common shares outstanding - basic and diluted | shares</t>
        </is>
      </c>
      <c r="B16" s="6" t="n">
        <v>55137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Variable Interest Entities (Details Narrative) - USD ($)</t>
        </is>
      </c>
      <c r="B1" s="2" t="inlineStr">
        <is>
          <t>May 20, 2020</t>
        </is>
      </c>
      <c r="C1" s="2" t="inlineStr">
        <is>
          <t>Jun. 30, 2020</t>
        </is>
      </c>
      <c r="D1" s="2" t="inlineStr">
        <is>
          <t>Dec. 31, 2019</t>
        </is>
      </c>
      <c r="E1" s="2" t="inlineStr">
        <is>
          <t>Dec. 31, 2018</t>
        </is>
      </c>
    </row>
    <row r="2">
      <c r="A2" s="4" t="inlineStr">
        <is>
          <t>Common stock, par value</t>
        </is>
      </c>
      <c r="C2" s="7" t="n">
        <v>0.001</v>
      </c>
      <c r="D2" s="7" t="n">
        <v>0.001</v>
      </c>
      <c r="E2" s="7" t="n">
        <v>0.001</v>
      </c>
    </row>
    <row r="3">
      <c r="A3" s="4" t="inlineStr">
        <is>
          <t>Stock issued during the period, value</t>
        </is>
      </c>
      <c r="D3" s="5" t="n">
        <v>2039303</v>
      </c>
      <c r="E3" s="5" t="n">
        <v>5315176</v>
      </c>
    </row>
    <row r="4">
      <c r="A4" s="4" t="inlineStr">
        <is>
          <t>Interest rate</t>
        </is>
      </c>
      <c r="D4" s="4" t="inlineStr">
        <is>
          <t>5.00%</t>
        </is>
      </c>
      <c r="E4" s="4" t="inlineStr">
        <is>
          <t>5.00%</t>
        </is>
      </c>
    </row>
    <row r="5">
      <c r="A5" s="4" t="inlineStr">
        <is>
          <t>Share Exchange Agreement [Member] | Graphene Holdings, LLC [Member]</t>
        </is>
      </c>
    </row>
    <row r="6">
      <c r="A6" s="4" t="inlineStr">
        <is>
          <t>Stock issued during period, shares</t>
        </is>
      </c>
      <c r="B6" s="6" t="n">
        <v>50000</v>
      </c>
    </row>
    <row r="7">
      <c r="A7" s="4" t="inlineStr">
        <is>
          <t>Fair value of treated distribution</t>
        </is>
      </c>
      <c r="B7" s="5" t="n">
        <v>699000</v>
      </c>
    </row>
    <row r="8">
      <c r="A8" s="4" t="inlineStr">
        <is>
          <t>Stock issued during the period, value</t>
        </is>
      </c>
      <c r="B8" s="5" t="n">
        <v>200000</v>
      </c>
    </row>
    <row r="9">
      <c r="A9" s="4" t="inlineStr">
        <is>
          <t>Share Exchange Agreement [Member] | Graphene Holdings, LLC [Member] | Minimum [Member]</t>
        </is>
      </c>
    </row>
    <row r="10">
      <c r="A10" s="4" t="inlineStr">
        <is>
          <t>Stock issued during period, shares</t>
        </is>
      </c>
      <c r="B10" s="6" t="n">
        <v>1000000</v>
      </c>
    </row>
    <row r="11">
      <c r="A11" s="4" t="inlineStr">
        <is>
          <t>Share Exchange Agreement [Member] | Restricted Common Stock [Member] | Graphene Holdings, LLC [Member]</t>
        </is>
      </c>
    </row>
    <row r="12">
      <c r="A12" s="4" t="inlineStr">
        <is>
          <t>Stock issued during the period, value</t>
        </is>
      </c>
      <c r="B12" s="5" t="n">
        <v>125000</v>
      </c>
    </row>
    <row r="13">
      <c r="A13" s="4" t="inlineStr">
        <is>
          <t>Share Exchange Agreement [Member] | Restricted Common Stock [Member] | Graphene Holdings, LLC [Member] | Minimum [Member]</t>
        </is>
      </c>
    </row>
    <row r="14">
      <c r="A14" s="4" t="inlineStr">
        <is>
          <t>Stock issued during period, shares</t>
        </is>
      </c>
      <c r="B14" s="6" t="n">
        <v>25000000</v>
      </c>
    </row>
    <row r="15">
      <c r="A15" s="4" t="inlineStr">
        <is>
          <t>Share Exchange Agreement [Member] | PPE Brickell Supplies, LLC [Member]</t>
        </is>
      </c>
    </row>
    <row r="16">
      <c r="A16" s="4" t="inlineStr">
        <is>
          <t>Number of units purchased</t>
        </is>
      </c>
      <c r="B16" s="6" t="n">
        <v>25</v>
      </c>
    </row>
    <row r="17">
      <c r="A17" s="4" t="inlineStr">
        <is>
          <t>Purchase units, description</t>
        </is>
      </c>
      <c r="B17" s="4" t="inlineStr">
        <is>
          <t xml:space="preserve">On May 20, 2020 (the "Effective Date"), Edison Nation, Inc. (the "Company") entered into an Agreement and Plan of Share Exchange (the "Share Exchange Agreement") with PPE Brickell Supplies, LLC, a Florida limited liability company ("PPE"), and Graphene Holdings, LLC, a Wyoming limited liability company ("Graphene", and together with PPE, the "Sellers"), whereby the Company purchased 25 membership units of Global Clean Solutions, LLC, a Nevada limited liability company ("Global") from each of PPE and Graphene, for a total of fifty (50) units, representing fifty percent (50%) of the issued and outstanding units of Global (the "Purchase Units"). </t>
        </is>
      </c>
    </row>
    <row r="18">
      <c r="A18" s="4" t="inlineStr">
        <is>
          <t>Share Exchange Agreement [Member] | PPE Brickell Supplies, LLC [Member] | Restricted Common Stock [Member]</t>
        </is>
      </c>
    </row>
    <row r="19">
      <c r="A19" s="4" t="inlineStr">
        <is>
          <t>Stock issued during period, shares</t>
        </is>
      </c>
      <c r="B19" s="6" t="n">
        <v>250000</v>
      </c>
    </row>
    <row r="20">
      <c r="A20" s="4" t="inlineStr">
        <is>
          <t>Common stock, par value</t>
        </is>
      </c>
      <c r="B20" s="7" t="n">
        <v>0.001</v>
      </c>
    </row>
    <row r="21">
      <c r="A21" s="4" t="inlineStr">
        <is>
          <t>Stock issued during the period, value</t>
        </is>
      </c>
      <c r="B21" s="5" t="n">
        <v>100000</v>
      </c>
    </row>
    <row r="22">
      <c r="A22" s="4" t="inlineStr">
        <is>
          <t>Share Exchange Agreement [Member] | PPE Brickell Supplies, LLC [Member] | Restricted Common Stock [Member] | Minimum [Member]</t>
        </is>
      </c>
    </row>
    <row r="23">
      <c r="A23" s="4" t="inlineStr">
        <is>
          <t>Stock issued during period, shares</t>
        </is>
      </c>
      <c r="B23" s="6" t="n">
        <v>10000000</v>
      </c>
    </row>
    <row r="24">
      <c r="A24" s="4" t="inlineStr">
        <is>
          <t>Amended Limited Liability Company Agreement of Global [Member] | Graphene Holdings, LLC [Member]</t>
        </is>
      </c>
    </row>
    <row r="25">
      <c r="A25" s="4" t="inlineStr">
        <is>
          <t>Ownership percentage</t>
        </is>
      </c>
      <c r="C25" s="4" t="inlineStr">
        <is>
          <t>25.00%</t>
        </is>
      </c>
    </row>
    <row r="26">
      <c r="A26" s="4" t="inlineStr">
        <is>
          <t>Amended Limited Liability Company Agreement of Global [Member] | PPE Brickell Supplies, LLC [Member]</t>
        </is>
      </c>
    </row>
    <row r="27">
      <c r="A27" s="4" t="inlineStr">
        <is>
          <t>Ownership percentage</t>
        </is>
      </c>
      <c r="C27" s="4" t="inlineStr">
        <is>
          <t>25.00%</t>
        </is>
      </c>
    </row>
    <row r="28">
      <c r="A28" s="4" t="inlineStr">
        <is>
          <t>Amended Limited Liability Company Agreement of Global [Member] | Edison Nation Holdings, LLC [Member]</t>
        </is>
      </c>
    </row>
    <row r="29">
      <c r="A29" s="4" t="inlineStr">
        <is>
          <t>Ownership percentage</t>
        </is>
      </c>
      <c r="C29" s="4" t="inlineStr">
        <is>
          <t>50.00%</t>
        </is>
      </c>
    </row>
    <row r="30">
      <c r="A30" s="4" t="inlineStr">
        <is>
          <t>Secured Line of Credit Agreement [Member]</t>
        </is>
      </c>
    </row>
    <row r="31">
      <c r="A31" s="4" t="inlineStr">
        <is>
          <t>Revolving credit loan amount</t>
        </is>
      </c>
      <c r="C31" s="5" t="n">
        <v>2500000</v>
      </c>
    </row>
    <row r="32">
      <c r="A32" s="4" t="inlineStr">
        <is>
          <t>Debt interest description</t>
        </is>
      </c>
      <c r="C32" s="4" t="inlineStr">
        <is>
          <t>In the event of a default, any and all amounts due to PPE by Global, including principal and accrued but unpaid interest, shall increase by forty (40%) percent and the interest shall increase to five (5%) percent (the "Default Interest").</t>
        </is>
      </c>
    </row>
    <row r="33">
      <c r="A33" s="4" t="inlineStr">
        <is>
          <t>Secured Line of Credit Agreement [Member] | Global Clean Solutions, LLC and PPE Brickell Supplies, LLC [Member]</t>
        </is>
      </c>
    </row>
    <row r="34">
      <c r="A34" s="4" t="inlineStr">
        <is>
          <t>Interest rate</t>
        </is>
      </c>
      <c r="B34" s="4" t="inlineStr">
        <is>
          <t>3.00%</t>
        </is>
      </c>
    </row>
    <row r="35">
      <c r="A35" s="4" t="inlineStr">
        <is>
          <t>Debt maturity date description</t>
        </is>
      </c>
      <c r="B35" s="4" t="inlineStr">
        <is>
          <t>Maturity date of six (6) months</t>
        </is>
      </c>
    </row>
    <row r="36">
      <c r="A36" s="4" t="inlineStr">
        <is>
          <t>Debt interest description</t>
        </is>
      </c>
      <c r="B36" s="4" t="inlineStr">
        <is>
          <t>In the event of a default, any and all amounts due to PPE by Global, including principal and accrued but unpaid interest, shall increase by forty (40%) percent and the interest shall increase to five (5%) percent (the "Default Interest").</t>
        </is>
      </c>
    </row>
    <row r="37">
      <c r="A37" s="4" t="inlineStr">
        <is>
          <t>Secured Line of Credit Agreement [Member] | Global Clean Solutions, LLC and PPE Brickell Supplies, LLC [Member] | Minimum [Member]</t>
        </is>
      </c>
    </row>
    <row r="38">
      <c r="A38" s="4" t="inlineStr">
        <is>
          <t>Revolving credit loan amount</t>
        </is>
      </c>
      <c r="B38" s="5" t="n">
        <v>2500000</v>
      </c>
    </row>
    <row r="39">
      <c r="A39" s="4" t="inlineStr">
        <is>
          <t>Security Agreement [Member] | PPE Brickell Supplies, LLC [Member] | Borrower [Member]</t>
        </is>
      </c>
    </row>
    <row r="40">
      <c r="A40" s="4" t="inlineStr">
        <is>
          <t>Common stock placed for reverse shares</t>
        </is>
      </c>
      <c r="B40" s="6" t="n">
        <v>18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Variable Interest Entities - Schedule of Variable Interest Entitie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Cash and cash equivalents</t>
        </is>
      </c>
      <c r="B3" s="5" t="n">
        <v>1762337</v>
      </c>
      <c r="D3" s="5" t="n">
        <v>1762337</v>
      </c>
      <c r="F3" s="5" t="n">
        <v>412719</v>
      </c>
      <c r="G3" s="5" t="n">
        <v>2052731</v>
      </c>
    </row>
    <row r="4">
      <c r="A4" s="4" t="inlineStr">
        <is>
          <t>Accounts receivable, net</t>
        </is>
      </c>
      <c r="B4" s="6" t="n">
        <v>3086195</v>
      </c>
      <c r="D4" s="6" t="n">
        <v>3086195</v>
      </c>
      <c r="F4" s="6" t="n">
        <v>2108099</v>
      </c>
      <c r="G4" s="6" t="n">
        <v>1877351</v>
      </c>
    </row>
    <row r="5">
      <c r="A5" s="4" t="inlineStr">
        <is>
          <t>Inventory</t>
        </is>
      </c>
      <c r="B5" s="6" t="n">
        <v>1190998</v>
      </c>
      <c r="D5" s="6" t="n">
        <v>1190998</v>
      </c>
      <c r="F5" s="6" t="n">
        <v>1369225</v>
      </c>
      <c r="G5" s="6" t="n">
        <v>923707</v>
      </c>
    </row>
    <row r="6">
      <c r="A6" s="4" t="inlineStr">
        <is>
          <t>Prepaid expenses and other current assets</t>
        </is>
      </c>
      <c r="B6" s="6" t="n">
        <v>1884542</v>
      </c>
      <c r="D6" s="6" t="n">
        <v>1884542</v>
      </c>
      <c r="F6" s="6" t="n">
        <v>917433</v>
      </c>
      <c r="G6" s="6" t="n">
        <v>611695</v>
      </c>
    </row>
    <row r="7">
      <c r="A7" s="4" t="inlineStr">
        <is>
          <t>Total current assets</t>
        </is>
      </c>
      <c r="B7" s="6" t="n">
        <v>8071961</v>
      </c>
      <c r="D7" s="6" t="n">
        <v>8071961</v>
      </c>
      <c r="F7" s="6" t="n">
        <v>4955365</v>
      </c>
      <c r="G7" s="6" t="n">
        <v>5465484</v>
      </c>
    </row>
    <row r="8">
      <c r="A8" s="4" t="inlineStr">
        <is>
          <t>Property and equipment, net</t>
        </is>
      </c>
      <c r="B8" s="6" t="n">
        <v>932027</v>
      </c>
      <c r="D8" s="6" t="n">
        <v>932027</v>
      </c>
      <c r="F8" s="6" t="n">
        <v>931968</v>
      </c>
      <c r="G8" s="6" t="n">
        <v>998863</v>
      </c>
    </row>
    <row r="9">
      <c r="A9" s="4" t="inlineStr">
        <is>
          <t>Total assets</t>
        </is>
      </c>
      <c r="B9" s="6" t="n">
        <v>26021906</v>
      </c>
      <c r="D9" s="6" t="n">
        <v>26021906</v>
      </c>
      <c r="F9" s="6" t="n">
        <v>23609619</v>
      </c>
      <c r="G9" s="6" t="n">
        <v>28888588</v>
      </c>
    </row>
    <row r="10">
      <c r="A10" s="4" t="inlineStr">
        <is>
          <t>Accounts payable</t>
        </is>
      </c>
      <c r="B10" s="6" t="n">
        <v>3047197</v>
      </c>
      <c r="D10" s="6" t="n">
        <v>3047197</v>
      </c>
      <c r="F10" s="6" t="n">
        <v>7397650</v>
      </c>
      <c r="G10" s="6" t="n">
        <v>5519159</v>
      </c>
    </row>
    <row r="11">
      <c r="A11" s="4" t="inlineStr">
        <is>
          <t>Accrued expenses and other current liabilities</t>
        </is>
      </c>
      <c r="B11" s="6" t="n">
        <v>1704484</v>
      </c>
      <c r="D11" s="6" t="n">
        <v>1704484</v>
      </c>
      <c r="F11" s="6" t="n">
        <v>1594669</v>
      </c>
      <c r="G11" s="6" t="n">
        <v>1135551</v>
      </c>
    </row>
    <row r="12">
      <c r="A12" s="4" t="inlineStr">
        <is>
          <t>Deferred revenues</t>
        </is>
      </c>
      <c r="B12" s="6" t="n">
        <v>1061989</v>
      </c>
      <c r="D12" s="6" t="n">
        <v>1061989</v>
      </c>
      <c r="F12" s="6" t="n">
        <v>159591</v>
      </c>
      <c r="G12" s="6" t="n">
        <v>175956</v>
      </c>
    </row>
    <row r="13">
      <c r="A13" s="4" t="inlineStr">
        <is>
          <t>Line of credit, net of debt issuance costs of $0 and $15,573, respectively</t>
        </is>
      </c>
      <c r="B13" s="6" t="n">
        <v>2151108</v>
      </c>
      <c r="D13" s="6" t="n">
        <v>2151108</v>
      </c>
      <c r="F13" s="6" t="n">
        <v>456995</v>
      </c>
      <c r="G13" s="6" t="n">
        <v>531804</v>
      </c>
    </row>
    <row r="14">
      <c r="A14" s="4" t="inlineStr">
        <is>
          <t>Notes payable, current</t>
        </is>
      </c>
      <c r="B14" s="6" t="n">
        <v>900765</v>
      </c>
      <c r="D14" s="6" t="n">
        <v>900765</v>
      </c>
      <c r="F14" s="4" t="inlineStr">
        <is>
          <t xml:space="preserve"> </t>
        </is>
      </c>
    </row>
    <row r="15">
      <c r="A15" s="4" t="inlineStr">
        <is>
          <t>Due to related party</t>
        </is>
      </c>
      <c r="B15" s="6" t="n">
        <v>26784</v>
      </c>
      <c r="D15" s="6" t="n">
        <v>26784</v>
      </c>
      <c r="F15" s="6" t="n">
        <v>17253</v>
      </c>
      <c r="G15" s="6" t="n">
        <v>140682</v>
      </c>
    </row>
    <row r="16">
      <c r="A16" s="4" t="inlineStr">
        <is>
          <t>Total current liabilities</t>
        </is>
      </c>
      <c r="B16" s="6" t="n">
        <v>11317275</v>
      </c>
      <c r="D16" s="6" t="n">
        <v>11317275</v>
      </c>
      <c r="F16" s="6" t="n">
        <v>12973319</v>
      </c>
      <c r="G16" s="6" t="n">
        <v>8878936</v>
      </c>
    </row>
    <row r="17">
      <c r="A17" s="4" t="inlineStr">
        <is>
          <t>Revenues, net</t>
        </is>
      </c>
      <c r="B17" s="6" t="n">
        <v>6880026</v>
      </c>
      <c r="C17" s="5" t="n">
        <v>5968255</v>
      </c>
      <c r="D17" s="6" t="n">
        <v>10547136</v>
      </c>
      <c r="E17" s="5" t="n">
        <v>11706789</v>
      </c>
      <c r="F17" s="6" t="n">
        <v>19629062</v>
      </c>
      <c r="G17" s="6" t="n">
        <v>16502209</v>
      </c>
    </row>
    <row r="18">
      <c r="A18" s="4" t="inlineStr">
        <is>
          <t>Cost of revenues</t>
        </is>
      </c>
      <c r="B18" s="6" t="n">
        <v>4889784</v>
      </c>
      <c r="C18" s="6" t="n">
        <v>3924252</v>
      </c>
      <c r="D18" s="6" t="n">
        <v>7308196</v>
      </c>
      <c r="E18" s="6" t="n">
        <v>7869810</v>
      </c>
      <c r="F18" s="6" t="n">
        <v>12822450</v>
      </c>
      <c r="G18" s="6" t="n">
        <v>11425619</v>
      </c>
    </row>
    <row r="19">
      <c r="A19" s="4" t="inlineStr">
        <is>
          <t>Gross profit</t>
        </is>
      </c>
      <c r="B19" s="6" t="n">
        <v>1990242</v>
      </c>
      <c r="C19" s="6" t="n">
        <v>2044003</v>
      </c>
      <c r="D19" s="6" t="n">
        <v>3283940</v>
      </c>
      <c r="E19" s="6" t="n">
        <v>3836979</v>
      </c>
      <c r="F19" s="6" t="n">
        <v>6806612</v>
      </c>
      <c r="G19" s="6" t="n">
        <v>5076590</v>
      </c>
    </row>
    <row r="20">
      <c r="A20" s="4" t="inlineStr">
        <is>
          <t>Selling, general and administrative</t>
        </is>
      </c>
      <c r="B20" s="6" t="n">
        <v>2770930</v>
      </c>
      <c r="C20" s="6" t="n">
        <v>3392596</v>
      </c>
      <c r="D20" s="6" t="n">
        <v>6963643</v>
      </c>
      <c r="E20" s="6" t="n">
        <v>6441784</v>
      </c>
      <c r="F20" s="6" t="n">
        <v>15909840</v>
      </c>
      <c r="G20" s="6" t="n">
        <v>9718286</v>
      </c>
    </row>
    <row r="21">
      <c r="A21" s="4" t="inlineStr">
        <is>
          <t>Operating income</t>
        </is>
      </c>
      <c r="B21" s="6" t="n">
        <v>-780688</v>
      </c>
      <c r="C21" s="6" t="n">
        <v>-1348593</v>
      </c>
      <c r="D21" s="6" t="n">
        <v>-3724703</v>
      </c>
      <c r="E21" s="6" t="n">
        <v>-2604805</v>
      </c>
      <c r="F21" s="6" t="n">
        <v>-13026228</v>
      </c>
      <c r="G21" s="6" t="n">
        <v>-4641696</v>
      </c>
    </row>
    <row r="22">
      <c r="A22" s="4" t="inlineStr">
        <is>
          <t>Total other (expense) income</t>
        </is>
      </c>
      <c r="B22" s="6" t="n">
        <v>-821451</v>
      </c>
      <c r="C22" s="6" t="n">
        <v>-375467</v>
      </c>
      <c r="D22" s="6" t="n">
        <v>3392056</v>
      </c>
      <c r="E22" s="6" t="n">
        <v>-474457</v>
      </c>
      <c r="F22" s="6" t="n">
        <v>-1192299</v>
      </c>
      <c r="G22" s="6" t="n">
        <v>-398406</v>
      </c>
    </row>
    <row r="23">
      <c r="A23" s="4" t="inlineStr">
        <is>
          <t>Loss before income taxes</t>
        </is>
      </c>
      <c r="B23" s="6" t="n">
        <v>-1602139</v>
      </c>
      <c r="C23" s="6" t="n">
        <v>-1724060</v>
      </c>
      <c r="D23" s="6" t="n">
        <v>-332647</v>
      </c>
      <c r="E23" s="6" t="n">
        <v>-3079262</v>
      </c>
      <c r="F23" s="6" t="n">
        <v>-14218527</v>
      </c>
      <c r="G23" s="6" t="n">
        <v>-5040102</v>
      </c>
    </row>
    <row r="24">
      <c r="A24" s="4" t="inlineStr">
        <is>
          <t>Income tax expense</t>
        </is>
      </c>
      <c r="B24" s="4" t="inlineStr">
        <is>
          <t xml:space="preserve"> </t>
        </is>
      </c>
      <c r="C24" s="6" t="n">
        <v>51005</v>
      </c>
      <c r="D24" s="4" t="inlineStr">
        <is>
          <t xml:space="preserve"> </t>
        </is>
      </c>
      <c r="E24" s="6" t="n">
        <v>74200</v>
      </c>
      <c r="F24" s="6" t="n">
        <v>-19547</v>
      </c>
      <c r="G24" s="6" t="n">
        <v>303915</v>
      </c>
    </row>
    <row r="25">
      <c r="A25" s="4" t="inlineStr">
        <is>
          <t>Net loss</t>
        </is>
      </c>
      <c r="B25" s="6" t="n">
        <v>-1602139</v>
      </c>
      <c r="C25" s="6" t="n">
        <v>-1775065</v>
      </c>
      <c r="D25" s="6" t="n">
        <v>-332647</v>
      </c>
      <c r="E25" s="6" t="n">
        <v>-3153462</v>
      </c>
      <c r="F25" s="6" t="n">
        <v>-14198980</v>
      </c>
      <c r="G25" s="5" t="n">
        <v>-5344017</v>
      </c>
    </row>
    <row r="26">
      <c r="A26" s="4" t="inlineStr">
        <is>
          <t>Variable Income Interest Rate [Member]</t>
        </is>
      </c>
    </row>
    <row r="27">
      <c r="A27" s="4" t="inlineStr">
        <is>
          <t>Cash and cash equivalents</t>
        </is>
      </c>
      <c r="B27" s="6" t="n">
        <v>802033</v>
      </c>
      <c r="D27" s="6" t="n">
        <v>802033</v>
      </c>
      <c r="F27" s="6" t="n">
        <v>6234</v>
      </c>
    </row>
    <row r="28">
      <c r="A28" s="4" t="inlineStr">
        <is>
          <t>Accounts receivable, net</t>
        </is>
      </c>
      <c r="B28" s="6" t="n">
        <v>955246</v>
      </c>
      <c r="D28" s="6" t="n">
        <v>955246</v>
      </c>
      <c r="F28" s="6" t="n">
        <v>21697</v>
      </c>
    </row>
    <row r="29">
      <c r="A29" s="4" t="inlineStr">
        <is>
          <t>Inventory</t>
        </is>
      </c>
      <c r="B29" s="6" t="n">
        <v>20623</v>
      </c>
      <c r="D29" s="6" t="n">
        <v>20623</v>
      </c>
      <c r="F29" s="6" t="n">
        <v>51090</v>
      </c>
    </row>
    <row r="30">
      <c r="A30" s="4" t="inlineStr">
        <is>
          <t>Prepaid expenses and other current assets</t>
        </is>
      </c>
      <c r="B30" s="6" t="n">
        <v>1412728</v>
      </c>
      <c r="D30" s="6" t="n">
        <v>1412728</v>
      </c>
      <c r="F30" s="6" t="n">
        <v>379561</v>
      </c>
    </row>
    <row r="31">
      <c r="A31" s="4" t="inlineStr">
        <is>
          <t>Total current assets</t>
        </is>
      </c>
      <c r="B31" s="6" t="n">
        <v>3190630</v>
      </c>
      <c r="D31" s="6" t="n">
        <v>3190630</v>
      </c>
      <c r="F31" s="6" t="n">
        <v>458582</v>
      </c>
    </row>
    <row r="32">
      <c r="A32" s="4" t="inlineStr">
        <is>
          <t>Property and equipment, net</t>
        </is>
      </c>
      <c r="B32" s="6" t="n">
        <v>24001</v>
      </c>
      <c r="D32" s="6" t="n">
        <v>24001</v>
      </c>
      <c r="F32" s="6" t="n">
        <v>32661</v>
      </c>
    </row>
    <row r="33">
      <c r="A33" s="4" t="inlineStr">
        <is>
          <t>Total assets</t>
        </is>
      </c>
      <c r="B33" s="6" t="n">
        <v>3214631</v>
      </c>
      <c r="D33" s="6" t="n">
        <v>3214631</v>
      </c>
      <c r="F33" s="6" t="n">
        <v>491243</v>
      </c>
    </row>
    <row r="34">
      <c r="A34" s="4" t="inlineStr">
        <is>
          <t>Accounts payable</t>
        </is>
      </c>
      <c r="B34" s="6" t="n">
        <v>194738</v>
      </c>
      <c r="D34" s="6" t="n">
        <v>194738</v>
      </c>
      <c r="F34" s="6" t="n">
        <v>337648</v>
      </c>
    </row>
    <row r="35">
      <c r="A35" s="4" t="inlineStr">
        <is>
          <t>Accrued expenses and other current liabilities</t>
        </is>
      </c>
      <c r="B35" s="6" t="n">
        <v>15806</v>
      </c>
      <c r="D35" s="6" t="n">
        <v>15806</v>
      </c>
      <c r="F35" s="4" t="inlineStr">
        <is>
          <t xml:space="preserve"> </t>
        </is>
      </c>
    </row>
    <row r="36">
      <c r="A36" s="4" t="inlineStr">
        <is>
          <t>Deferred revenues</t>
        </is>
      </c>
      <c r="B36" s="6" t="n">
        <v>907500</v>
      </c>
      <c r="D36" s="6" t="n">
        <v>907500</v>
      </c>
      <c r="F36" s="4" t="inlineStr">
        <is>
          <t xml:space="preserve"> </t>
        </is>
      </c>
    </row>
    <row r="37">
      <c r="A37" s="4" t="inlineStr">
        <is>
          <t>Line of credit, net of debt issuance costs of $0 and $15,573, respectively</t>
        </is>
      </c>
      <c r="B37" s="6" t="n">
        <v>1690945</v>
      </c>
      <c r="D37" s="6" t="n">
        <v>1690945</v>
      </c>
      <c r="F37" s="4" t="inlineStr">
        <is>
          <t xml:space="preserve"> </t>
        </is>
      </c>
    </row>
    <row r="38">
      <c r="A38" s="4" t="inlineStr">
        <is>
          <t>Notes payable, current</t>
        </is>
      </c>
      <c r="B38" s="6" t="n">
        <v>150000</v>
      </c>
      <c r="D38" s="6" t="n">
        <v>150000</v>
      </c>
      <c r="F38" s="4" t="inlineStr">
        <is>
          <t xml:space="preserve"> </t>
        </is>
      </c>
    </row>
    <row r="39">
      <c r="A39" s="4" t="inlineStr">
        <is>
          <t>Due to related party</t>
        </is>
      </c>
      <c r="B39" s="6" t="n">
        <v>315666</v>
      </c>
      <c r="D39" s="6" t="n">
        <v>315666</v>
      </c>
      <c r="F39" s="6" t="n">
        <v>315666</v>
      </c>
    </row>
    <row r="40">
      <c r="A40" s="4" t="inlineStr">
        <is>
          <t>Total current liabilities</t>
        </is>
      </c>
      <c r="B40" s="6" t="n">
        <v>3274655</v>
      </c>
      <c r="D40" s="6" t="n">
        <v>3274655</v>
      </c>
      <c r="F40" s="5" t="n">
        <v>12973319</v>
      </c>
    </row>
    <row r="41">
      <c r="A41" s="4" t="inlineStr">
        <is>
          <t>Revenues, net</t>
        </is>
      </c>
      <c r="B41" s="6" t="n">
        <v>1051945</v>
      </c>
      <c r="C41" s="6" t="n">
        <v>80120</v>
      </c>
      <c r="D41" s="6" t="n">
        <v>1274477</v>
      </c>
      <c r="E41" s="6" t="n">
        <v>285542</v>
      </c>
    </row>
    <row r="42">
      <c r="A42" s="4" t="inlineStr">
        <is>
          <t>Cost of revenues</t>
        </is>
      </c>
      <c r="B42" s="6" t="n">
        <v>789000</v>
      </c>
      <c r="C42" s="6" t="n">
        <v>49590</v>
      </c>
      <c r="D42" s="6" t="n">
        <v>994923</v>
      </c>
      <c r="E42" s="6" t="n">
        <v>124659</v>
      </c>
    </row>
    <row r="43">
      <c r="A43" s="4" t="inlineStr">
        <is>
          <t>Gross profit</t>
        </is>
      </c>
      <c r="B43" s="6" t="n">
        <v>262945</v>
      </c>
      <c r="C43" s="6" t="n">
        <v>30530</v>
      </c>
      <c r="D43" s="6" t="n">
        <v>279554</v>
      </c>
      <c r="E43" s="6" t="n">
        <v>160883</v>
      </c>
    </row>
    <row r="44">
      <c r="A44" s="4" t="inlineStr">
        <is>
          <t>Selling, general and administrative</t>
        </is>
      </c>
      <c r="B44" s="6" t="n">
        <v>136648</v>
      </c>
      <c r="C44" s="6" t="n">
        <v>100961</v>
      </c>
      <c r="D44" s="6" t="n">
        <v>203562</v>
      </c>
      <c r="E44" s="6" t="n">
        <v>192699</v>
      </c>
    </row>
    <row r="45">
      <c r="A45" s="4" t="inlineStr">
        <is>
          <t>Operating income</t>
        </is>
      </c>
      <c r="B45" s="6" t="n">
        <v>126297</v>
      </c>
      <c r="C45" s="6" t="n">
        <v>-70431</v>
      </c>
      <c r="D45" s="6" t="n">
        <v>75992</v>
      </c>
      <c r="E45" s="6" t="n">
        <v>-31816</v>
      </c>
    </row>
    <row r="46">
      <c r="A46" s="4" t="inlineStr">
        <is>
          <t>Interest expense</t>
        </is>
      </c>
      <c r="B46" s="6" t="n">
        <v>-21331</v>
      </c>
      <c r="C46" s="4" t="inlineStr">
        <is>
          <t xml:space="preserve"> </t>
        </is>
      </c>
      <c r="D46" s="6" t="n">
        <v>-56956</v>
      </c>
      <c r="E46" s="4" t="inlineStr">
        <is>
          <t xml:space="preserve"> </t>
        </is>
      </c>
    </row>
    <row r="47">
      <c r="A47" s="4" t="inlineStr">
        <is>
          <t>Total other (expense) income</t>
        </is>
      </c>
      <c r="B47" s="6" t="n">
        <v>-21331</v>
      </c>
      <c r="C47" s="4" t="inlineStr">
        <is>
          <t xml:space="preserve"> </t>
        </is>
      </c>
      <c r="D47" s="6" t="n">
        <v>-56956</v>
      </c>
      <c r="E47" s="4" t="inlineStr">
        <is>
          <t xml:space="preserve"> </t>
        </is>
      </c>
    </row>
    <row r="48">
      <c r="A48" s="4" t="inlineStr">
        <is>
          <t>Loss before income taxes</t>
        </is>
      </c>
      <c r="B48" s="6" t="n">
        <v>104966</v>
      </c>
      <c r="C48" s="6" t="n">
        <v>-70431</v>
      </c>
      <c r="D48" s="6" t="n">
        <v>19036</v>
      </c>
      <c r="E48" s="6" t="n">
        <v>-31816</v>
      </c>
    </row>
    <row r="49">
      <c r="A49" s="4" t="inlineStr">
        <is>
          <t>Income tax expense</t>
        </is>
      </c>
      <c r="B49" s="4" t="inlineStr">
        <is>
          <t xml:space="preserve"> </t>
        </is>
      </c>
      <c r="C49" s="4" t="inlineStr">
        <is>
          <t xml:space="preserve"> </t>
        </is>
      </c>
      <c r="D49" s="4" t="inlineStr">
        <is>
          <t xml:space="preserve"> </t>
        </is>
      </c>
      <c r="E49" s="4" t="inlineStr">
        <is>
          <t xml:space="preserve"> </t>
        </is>
      </c>
    </row>
    <row r="50">
      <c r="A50" s="4" t="inlineStr">
        <is>
          <t>Net loss</t>
        </is>
      </c>
      <c r="B50" s="5" t="n">
        <v>104966</v>
      </c>
      <c r="C50" s="5" t="n">
        <v>-70431</v>
      </c>
      <c r="D50" s="5" t="n">
        <v>19036</v>
      </c>
      <c r="E50" s="5" t="n">
        <v>-31816</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 of Changes in Stockholders' Equity (Deficit) (Parenthetical) - USD ($)</t>
        </is>
      </c>
      <c r="B1" s="2" t="inlineStr">
        <is>
          <t>12 Months Ended</t>
        </is>
      </c>
    </row>
    <row r="2">
      <c r="B2" s="2" t="inlineStr">
        <is>
          <t>Dec. 31, 2019</t>
        </is>
      </c>
      <c r="C2" s="2" t="inlineStr">
        <is>
          <t>Dec. 31, 2018</t>
        </is>
      </c>
    </row>
    <row r="3">
      <c r="A3" s="3" t="inlineStr">
        <is>
          <t>Statement of Stockholders' Equity [Abstract]</t>
        </is>
      </c>
    </row>
    <row r="4">
      <c r="A4" s="4" t="inlineStr">
        <is>
          <t>Stock issuance costs</t>
        </is>
      </c>
      <c r="B4" s="5" t="n">
        <v>310697</v>
      </c>
      <c r="C4" s="5" t="n">
        <v>12474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Variable Interest Entities (Details) (Parenthetical) - USD ($)</t>
        </is>
      </c>
      <c r="B1" s="2" t="inlineStr">
        <is>
          <t>Jun. 30, 2020</t>
        </is>
      </c>
      <c r="C1" s="2" t="inlineStr">
        <is>
          <t>Dec. 31, 2019</t>
        </is>
      </c>
      <c r="D1" s="2" t="inlineStr">
        <is>
          <t>Dec. 31, 2018</t>
        </is>
      </c>
    </row>
    <row r="2">
      <c r="A2" s="4" t="inlineStr">
        <is>
          <t>Line of Credit [Member]</t>
        </is>
      </c>
    </row>
    <row r="3">
      <c r="A3" s="4" t="inlineStr">
        <is>
          <t>Debt issuance costs</t>
        </is>
      </c>
      <c r="B3" s="5" t="n">
        <v>0</v>
      </c>
      <c r="C3" s="5" t="n">
        <v>15573</v>
      </c>
      <c r="D3" s="5" t="n">
        <v>3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ounts Receivable - Schedule of Accounts Receivable (Details) - USD ($)</t>
        </is>
      </c>
      <c r="B1" s="2" t="inlineStr">
        <is>
          <t>Jun. 30, 2020</t>
        </is>
      </c>
      <c r="C1" s="2" t="inlineStr">
        <is>
          <t>Dec. 31, 2019</t>
        </is>
      </c>
      <c r="D1" s="2" t="inlineStr">
        <is>
          <t>Dec. 31, 2018</t>
        </is>
      </c>
    </row>
    <row r="2">
      <c r="A2" s="3" t="inlineStr">
        <is>
          <t>Credit Loss [Abstract]</t>
        </is>
      </c>
    </row>
    <row r="3">
      <c r="A3" s="4" t="inlineStr">
        <is>
          <t>Accounts receivable</t>
        </is>
      </c>
      <c r="B3" s="5" t="n">
        <v>3163956</v>
      </c>
      <c r="C3" s="5" t="n">
        <v>2185859</v>
      </c>
      <c r="D3" s="5" t="n">
        <v>1889112</v>
      </c>
    </row>
    <row r="4">
      <c r="A4" s="4" t="inlineStr">
        <is>
          <t>Less: Allowance for doubtful accounts</t>
        </is>
      </c>
      <c r="B4" s="6" t="n">
        <v>-77761</v>
      </c>
      <c r="C4" s="6" t="n">
        <v>-77760</v>
      </c>
      <c r="D4" s="6" t="n">
        <v>-11761</v>
      </c>
    </row>
    <row r="5">
      <c r="A5" s="4" t="inlineStr">
        <is>
          <t>Total accounts receivable, net</t>
        </is>
      </c>
      <c r="B5" s="5" t="n">
        <v>3086195</v>
      </c>
      <c r="C5" s="5" t="n">
        <v>2108099</v>
      </c>
      <c r="D5" s="5" t="n">
        <v>18773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ventory - Schedule of Inventory (Details) - USD ($)</t>
        </is>
      </c>
      <c r="B1" s="2" t="inlineStr">
        <is>
          <t>Jun. 30, 2020</t>
        </is>
      </c>
      <c r="C1" s="2" t="inlineStr">
        <is>
          <t>Dec. 31, 2019</t>
        </is>
      </c>
      <c r="D1" s="2" t="inlineStr">
        <is>
          <t>Dec. 31, 2018</t>
        </is>
      </c>
    </row>
    <row r="2">
      <c r="A2" s="3" t="inlineStr">
        <is>
          <t>Inventory Disclosure [Abstract]</t>
        </is>
      </c>
    </row>
    <row r="3">
      <c r="A3" s="4" t="inlineStr">
        <is>
          <t>Raw materials</t>
        </is>
      </c>
      <c r="B3" s="5" t="n">
        <v>25648</v>
      </c>
      <c r="C3" s="5" t="n">
        <v>49232</v>
      </c>
      <c r="D3" s="5" t="n">
        <v>48576</v>
      </c>
    </row>
    <row r="4">
      <c r="A4" s="4" t="inlineStr">
        <is>
          <t>Finished goods</t>
        </is>
      </c>
      <c r="B4" s="6" t="n">
        <v>1265350</v>
      </c>
      <c r="C4" s="6" t="n">
        <v>1419993</v>
      </c>
      <c r="D4" s="6" t="n">
        <v>875131</v>
      </c>
    </row>
    <row r="5">
      <c r="A5" s="4" t="inlineStr">
        <is>
          <t>Reserve for obsolescence</t>
        </is>
      </c>
      <c r="B5" s="6" t="n">
        <v>-100000</v>
      </c>
      <c r="C5" s="6" t="n">
        <v>-100000</v>
      </c>
    </row>
    <row r="6">
      <c r="A6" s="4" t="inlineStr">
        <is>
          <t>Total inventory</t>
        </is>
      </c>
      <c r="B6" s="5" t="n">
        <v>1190998</v>
      </c>
      <c r="C6" s="5" t="n">
        <v>1369225</v>
      </c>
      <c r="D6" s="5" t="n">
        <v>9237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Accrued Expenses and Other Current Liabilities (Details Narrative) (10-K) - USD ($)</t>
        </is>
      </c>
      <c r="B1" s="2" t="inlineStr">
        <is>
          <t>Jun. 30, 2020</t>
        </is>
      </c>
      <c r="C1" s="2" t="inlineStr">
        <is>
          <t>Dec. 31, 2019</t>
        </is>
      </c>
      <c r="D1" s="2" t="inlineStr">
        <is>
          <t>Dec. 31, 2018</t>
        </is>
      </c>
    </row>
    <row r="2">
      <c r="A2" s="3" t="inlineStr">
        <is>
          <t>Deferred Costs, Capitalized, Prepaid, and Other Assets Disclosure [Abstract]</t>
        </is>
      </c>
    </row>
    <row r="3">
      <c r="A3" s="4" t="inlineStr">
        <is>
          <t>Deposits on inventory</t>
        </is>
      </c>
      <c r="C3" s="5" t="n">
        <v>680792</v>
      </c>
      <c r="D3" s="5" t="n">
        <v>133073</v>
      </c>
    </row>
    <row r="4">
      <c r="A4" s="4" t="inlineStr">
        <is>
          <t>Deposits</t>
        </is>
      </c>
      <c r="C4" s="6" t="n">
        <v>11409</v>
      </c>
      <c r="D4" s="6" t="n">
        <v>66862</v>
      </c>
    </row>
    <row r="5">
      <c r="A5" s="4" t="inlineStr">
        <is>
          <t>Prepaid insurance</t>
        </is>
      </c>
      <c r="C5" s="6" t="n">
        <v>46848</v>
      </c>
      <c r="D5" s="6" t="n">
        <v>59892</v>
      </c>
    </row>
    <row r="6">
      <c r="A6" s="4" t="inlineStr">
        <is>
          <t>Accrued revenue</t>
        </is>
      </c>
      <c r="C6" s="6" t="n">
        <v>18966</v>
      </c>
      <c r="D6" s="6" t="n">
        <v>36657</v>
      </c>
    </row>
    <row r="7">
      <c r="A7" s="4" t="inlineStr">
        <is>
          <t>Prepaid consulting fees</t>
        </is>
      </c>
      <c r="C7" s="6" t="n">
        <v>137328</v>
      </c>
      <c r="D7" s="6" t="n">
        <v>251000</v>
      </c>
    </row>
    <row r="8">
      <c r="A8" s="4" t="inlineStr">
        <is>
          <t>Other</t>
        </is>
      </c>
      <c r="C8" s="6" t="n">
        <v>22090</v>
      </c>
      <c r="D8" s="6" t="n">
        <v>64211</v>
      </c>
    </row>
    <row r="9">
      <c r="A9" s="4" t="inlineStr">
        <is>
          <t>Total prepaid expenses and other current assets</t>
        </is>
      </c>
      <c r="B9" s="5" t="n">
        <v>1884542</v>
      </c>
      <c r="C9" s="5" t="n">
        <v>917433</v>
      </c>
      <c r="D9" s="5" t="n">
        <v>6116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and Equipment, Net (Details Narrative) (10-K) - USD ($)</t>
        </is>
      </c>
      <c r="B1" s="2" t="inlineStr">
        <is>
          <t>12 Months Ended</t>
        </is>
      </c>
    </row>
    <row r="2">
      <c r="B2" s="2" t="inlineStr">
        <is>
          <t>Dec. 31, 2019</t>
        </is>
      </c>
      <c r="C2" s="2" t="inlineStr">
        <is>
          <t>Dec. 31, 2018</t>
        </is>
      </c>
    </row>
    <row r="3">
      <c r="A3" s="3" t="inlineStr">
        <is>
          <t>Property, Plant and Equipment [Abstract]</t>
        </is>
      </c>
    </row>
    <row r="4">
      <c r="A4" s="4" t="inlineStr">
        <is>
          <t>Depreciation</t>
        </is>
      </c>
      <c r="B4" s="5" t="n">
        <v>231518</v>
      </c>
      <c r="C4" s="5" t="n">
        <v>1756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Details) (10-K) - USD ($)</t>
        </is>
      </c>
      <c r="B1" s="2" t="inlineStr">
        <is>
          <t>Jun. 30, 2020</t>
        </is>
      </c>
      <c r="C1" s="2" t="inlineStr">
        <is>
          <t>Dec. 31, 2019</t>
        </is>
      </c>
      <c r="D1" s="2" t="inlineStr">
        <is>
          <t>Dec. 31, 2018</t>
        </is>
      </c>
    </row>
    <row r="2">
      <c r="A2" s="4" t="inlineStr">
        <is>
          <t>Property and Equipment, gross</t>
        </is>
      </c>
      <c r="C2" s="5" t="n">
        <v>10793879</v>
      </c>
      <c r="D2" s="5" t="n">
        <v>10633941</v>
      </c>
    </row>
    <row r="3">
      <c r="A3" s="4" t="inlineStr">
        <is>
          <t>Less: accumulated depreciation</t>
        </is>
      </c>
      <c r="C3" s="6" t="n">
        <v>-9861911</v>
      </c>
      <c r="D3" s="6" t="n">
        <v>-9635078</v>
      </c>
    </row>
    <row r="4">
      <c r="A4" s="4" t="inlineStr">
        <is>
          <t>Total property and equipment, net</t>
        </is>
      </c>
      <c r="B4" s="5" t="n">
        <v>932027</v>
      </c>
      <c r="C4" s="6" t="n">
        <v>931968</v>
      </c>
      <c r="D4" s="6" t="n">
        <v>998863</v>
      </c>
    </row>
    <row r="5">
      <c r="A5" s="4" t="inlineStr">
        <is>
          <t>Land [Member]</t>
        </is>
      </c>
    </row>
    <row r="6">
      <c r="A6" s="4" t="inlineStr">
        <is>
          <t>Property and Equipment, gross</t>
        </is>
      </c>
      <c r="C6" s="6" t="n">
        <v>79100</v>
      </c>
      <c r="D6" s="6" t="n">
        <v>79100</v>
      </c>
    </row>
    <row r="7">
      <c r="A7" s="4" t="inlineStr">
        <is>
          <t>Buildings - Rental Property [Member]</t>
        </is>
      </c>
    </row>
    <row r="8">
      <c r="A8" s="4" t="inlineStr">
        <is>
          <t>Property and Equipment, gross</t>
        </is>
      </c>
      <c r="C8" s="6" t="n">
        <v>445635</v>
      </c>
      <c r="D8" s="6" t="n">
        <v>427704</v>
      </c>
    </row>
    <row r="9">
      <c r="A9" s="4" t="inlineStr">
        <is>
          <t>Building Improvements [Member]</t>
        </is>
      </c>
    </row>
    <row r="10">
      <c r="A10" s="4" t="inlineStr">
        <is>
          <t>Property and Equipment, gross</t>
        </is>
      </c>
      <c r="C10" s="6" t="n">
        <v>766859</v>
      </c>
      <c r="D10" s="6" t="n">
        <v>760017</v>
      </c>
    </row>
    <row r="11">
      <c r="A11" s="4" t="inlineStr">
        <is>
          <t>Equipment and Machinery [Member]</t>
        </is>
      </c>
    </row>
    <row r="12">
      <c r="A12" s="4" t="inlineStr">
        <is>
          <t>Property and Equipment, gross</t>
        </is>
      </c>
      <c r="C12" s="6" t="n">
        <v>3917080</v>
      </c>
      <c r="D12" s="6" t="n">
        <v>3929332</v>
      </c>
    </row>
    <row r="13">
      <c r="A13" s="4" t="inlineStr">
        <is>
          <t>Furniture and Fixtures [Member]</t>
        </is>
      </c>
    </row>
    <row r="14">
      <c r="A14" s="4" t="inlineStr">
        <is>
          <t>Property and Equipment, gross</t>
        </is>
      </c>
      <c r="C14" s="6" t="n">
        <v>387836</v>
      </c>
      <c r="D14" s="6" t="n">
        <v>322157</v>
      </c>
    </row>
    <row r="15">
      <c r="A15" s="4" t="inlineStr">
        <is>
          <t>Computer Software [Member]</t>
        </is>
      </c>
    </row>
    <row r="16">
      <c r="A16" s="4" t="inlineStr">
        <is>
          <t>Property and Equipment, gross</t>
        </is>
      </c>
      <c r="C16" s="6" t="n">
        <v>23518</v>
      </c>
      <c r="D16" s="6" t="n">
        <v>23518</v>
      </c>
    </row>
    <row r="17">
      <c r="A17" s="4" t="inlineStr">
        <is>
          <t>Molds [Member]</t>
        </is>
      </c>
    </row>
    <row r="18">
      <c r="A18" s="4" t="inlineStr">
        <is>
          <t>Property and Equipment, gross</t>
        </is>
      </c>
      <c r="C18" s="6" t="n">
        <v>4651889</v>
      </c>
      <c r="D18" s="6" t="n">
        <v>4589153</v>
      </c>
    </row>
    <row r="19">
      <c r="A19" s="4" t="inlineStr">
        <is>
          <t>Vehicles [Member]</t>
        </is>
      </c>
    </row>
    <row r="20">
      <c r="A20" s="4" t="inlineStr">
        <is>
          <t>Property and Equipment, gross</t>
        </is>
      </c>
      <c r="C20" s="5" t="n">
        <v>521962</v>
      </c>
      <c r="D20" s="5" t="n">
        <v>5029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Details Narrative) (10-K)</t>
        </is>
      </c>
      <c r="B1" s="2" t="inlineStr">
        <is>
          <t>12 Months Ended</t>
        </is>
      </c>
    </row>
    <row r="2">
      <c r="B2" s="2" t="inlineStr">
        <is>
          <t>Dec. 31, 2019USD ($)</t>
        </is>
      </c>
    </row>
    <row r="3">
      <c r="A3" s="3" t="inlineStr">
        <is>
          <t>Goodwill and Intangible Assets Disclosure [Abstract]</t>
        </is>
      </c>
    </row>
    <row r="4">
      <c r="A4" s="4" t="inlineStr">
        <is>
          <t>Impairment</t>
        </is>
      </c>
      <c r="B4" s="5" t="n">
        <v>-4443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Goodwill - Schedule of Goodwill (Details) (10-K) - USD ($)</t>
        </is>
      </c>
      <c r="B1" s="2" t="inlineStr">
        <is>
          <t>12 Months Ended</t>
        </is>
      </c>
    </row>
    <row r="2">
      <c r="B2" s="2" t="inlineStr">
        <is>
          <t>Dec. 31, 2019</t>
        </is>
      </c>
      <c r="C2" s="2" t="inlineStr">
        <is>
          <t>Dec. 31, 2018</t>
        </is>
      </c>
    </row>
    <row r="3">
      <c r="A3" s="3" t="inlineStr">
        <is>
          <t>Goodwill and Intangible Assets Disclosure [Abstract]</t>
        </is>
      </c>
    </row>
    <row r="4">
      <c r="A4" s="4" t="inlineStr">
        <is>
          <t>Beginning Balance</t>
        </is>
      </c>
      <c r="B4" s="5" t="n">
        <v>9736510</v>
      </c>
      <c r="C4" s="4" t="inlineStr">
        <is>
          <t xml:space="preserve"> </t>
        </is>
      </c>
    </row>
    <row r="5">
      <c r="A5" s="4" t="inlineStr">
        <is>
          <t>Acquisitions</t>
        </is>
      </c>
      <c r="C5" s="6" t="n">
        <v>9736510</v>
      </c>
    </row>
    <row r="6">
      <c r="A6" s="4" t="inlineStr">
        <is>
          <t>Acquisition of Uber Mom</t>
        </is>
      </c>
      <c r="B6" s="6" t="n">
        <v>98613</v>
      </c>
    </row>
    <row r="7">
      <c r="A7" s="4" t="inlineStr">
        <is>
          <t>Impairment</t>
        </is>
      </c>
      <c r="B7" s="6" t="n">
        <v>-4443000</v>
      </c>
    </row>
    <row r="8">
      <c r="A8" s="4" t="inlineStr">
        <is>
          <t>Ending Balance</t>
        </is>
      </c>
      <c r="B8" s="5" t="n">
        <v>5392123</v>
      </c>
      <c r="C8" s="5" t="n">
        <v>973651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tangible Assets, Net (Details Narrative) (10-K) - USD ($)</t>
        </is>
      </c>
      <c r="B1" s="2" t="inlineStr">
        <is>
          <t>12 Months Ended</t>
        </is>
      </c>
    </row>
    <row r="2">
      <c r="B2" s="2" t="inlineStr">
        <is>
          <t>Dec. 31, 2019</t>
        </is>
      </c>
      <c r="C2" s="2" t="inlineStr">
        <is>
          <t>Dec. 31, 2018</t>
        </is>
      </c>
    </row>
    <row r="3">
      <c r="A3" s="3" t="inlineStr">
        <is>
          <t>Goodwill and Intangible Assets Disclosure [Abstract]</t>
        </is>
      </c>
    </row>
    <row r="4">
      <c r="A4" s="4" t="inlineStr">
        <is>
          <t>Amortization of Intangible Assets</t>
        </is>
      </c>
      <c r="B4" s="5" t="n">
        <v>1089668</v>
      </c>
      <c r="C4" s="5" t="n">
        <v>31226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Intangible Assets, Net - Schedule of Intangible Assets (Details) (10-K) - USD ($)</t>
        </is>
      </c>
      <c r="B1" s="2" t="inlineStr">
        <is>
          <t>12 Months Ended</t>
        </is>
      </c>
    </row>
    <row r="2">
      <c r="B2" s="2" t="inlineStr">
        <is>
          <t>Dec. 31, 2019</t>
        </is>
      </c>
      <c r="C2" s="2" t="inlineStr">
        <is>
          <t>Dec. 31, 2018</t>
        </is>
      </c>
      <c r="D2" s="2" t="inlineStr">
        <is>
          <t>Jun. 30, 2020</t>
        </is>
      </c>
    </row>
    <row r="3">
      <c r="A3" s="4" t="inlineStr">
        <is>
          <t>Gross Carrying Amount</t>
        </is>
      </c>
      <c r="B3" s="5" t="n">
        <v>13000000</v>
      </c>
      <c r="C3" s="5" t="n">
        <v>13000000</v>
      </c>
    </row>
    <row r="4">
      <c r="A4" s="4" t="inlineStr">
        <is>
          <t>Net Amount</t>
        </is>
      </c>
      <c r="B4" s="6" t="n">
        <v>9547730</v>
      </c>
    </row>
    <row r="5">
      <c r="A5" s="4" t="inlineStr">
        <is>
          <t>Indefinite Lived Intangible Assets Accumulated Amortization</t>
        </is>
      </c>
      <c r="B5" s="6" t="n">
        <v>312269</v>
      </c>
      <c r="C5" s="6" t="n">
        <v>312269</v>
      </c>
    </row>
    <row r="6">
      <c r="A6" s="4" t="inlineStr">
        <is>
          <t>Intangible Assets, Net (Excluding Goodwill)</t>
        </is>
      </c>
      <c r="B6" s="6" t="n">
        <v>11598063</v>
      </c>
      <c r="C6" s="6" t="n">
        <v>12687731</v>
      </c>
      <c r="D6" s="5" t="n">
        <v>11047515</v>
      </c>
    </row>
    <row r="7">
      <c r="A7" s="4" t="inlineStr">
        <is>
          <t>Trademarks and Trade Names [Member]</t>
        </is>
      </c>
    </row>
    <row r="8">
      <c r="A8" s="4" t="inlineStr">
        <is>
          <t>Gross Carrying Amount</t>
        </is>
      </c>
      <c r="B8" s="6" t="n">
        <v>3140000</v>
      </c>
      <c r="C8" s="6" t="n">
        <v>3140000</v>
      </c>
    </row>
    <row r="9">
      <c r="A9" s="4" t="inlineStr">
        <is>
          <t>Indefinite Lived Intangible Assets Accumulated Amortization</t>
        </is>
      </c>
      <c r="B9" s="4" t="inlineStr">
        <is>
          <t xml:space="preserve"> </t>
        </is>
      </c>
      <c r="C9" s="4" t="inlineStr">
        <is>
          <t xml:space="preserve"> </t>
        </is>
      </c>
    </row>
    <row r="10">
      <c r="A10" s="4" t="inlineStr">
        <is>
          <t>Intangible Assets, Net (Excluding Goodwill)</t>
        </is>
      </c>
      <c r="B10" s="6" t="n">
        <v>3140000</v>
      </c>
      <c r="C10" s="6" t="n">
        <v>3140000</v>
      </c>
    </row>
    <row r="11">
      <c r="A11" s="4" t="inlineStr">
        <is>
          <t>Indefinite-lived Intangible Assets [Member]</t>
        </is>
      </c>
    </row>
    <row r="12">
      <c r="A12" s="4" t="inlineStr">
        <is>
          <t>Gross Carrying Amount</t>
        </is>
      </c>
      <c r="B12" s="6" t="n">
        <v>3140000</v>
      </c>
      <c r="C12" s="6" t="n">
        <v>3140000</v>
      </c>
    </row>
    <row r="13">
      <c r="A13" s="4" t="inlineStr">
        <is>
          <t>Indefinite Lived Intangible Assets Accumulated Amortization</t>
        </is>
      </c>
      <c r="B13" s="4" t="inlineStr">
        <is>
          <t xml:space="preserve"> </t>
        </is>
      </c>
      <c r="C13" s="4" t="inlineStr">
        <is>
          <t xml:space="preserve"> </t>
        </is>
      </c>
    </row>
    <row r="14">
      <c r="A14" s="4" t="inlineStr">
        <is>
          <t>Intangible Assets, Net (Excluding Goodwill)</t>
        </is>
      </c>
      <c r="B14" s="5" t="n">
        <v>3140000</v>
      </c>
      <c r="C14" s="5" t="n">
        <v>3140000</v>
      </c>
    </row>
    <row r="15">
      <c r="A15" s="4" t="inlineStr">
        <is>
          <t>Customer Relationships [Member]</t>
        </is>
      </c>
    </row>
    <row r="16">
      <c r="A16" s="4" t="inlineStr">
        <is>
          <t>Useful Life</t>
        </is>
      </c>
      <c r="B16" s="4" t="inlineStr">
        <is>
          <t>15 years</t>
        </is>
      </c>
      <c r="C16" s="4" t="inlineStr">
        <is>
          <t>15 years</t>
        </is>
      </c>
    </row>
    <row r="17">
      <c r="A17" s="4" t="inlineStr">
        <is>
          <t>Weighted Average Remaining Life</t>
        </is>
      </c>
      <c r="B17" s="4" t="inlineStr">
        <is>
          <t>14 years 9 months 18 days</t>
        </is>
      </c>
      <c r="C17" s="4" t="inlineStr">
        <is>
          <t>14 years 9 months 18 days</t>
        </is>
      </c>
    </row>
    <row r="18">
      <c r="A18" s="4" t="inlineStr">
        <is>
          <t>Gross Carrying Amount</t>
        </is>
      </c>
      <c r="B18" s="5" t="n">
        <v>4270000</v>
      </c>
      <c r="C18" s="5" t="n">
        <v>4270000</v>
      </c>
    </row>
    <row r="19">
      <c r="A19" s="4" t="inlineStr">
        <is>
          <t>Accumulated Amortization</t>
        </is>
      </c>
      <c r="B19" s="6" t="n">
        <v>61555</v>
      </c>
      <c r="C19" s="6" t="n">
        <v>61555</v>
      </c>
    </row>
    <row r="20">
      <c r="A20" s="4" t="inlineStr">
        <is>
          <t>Net Amount</t>
        </is>
      </c>
      <c r="B20" s="5" t="n">
        <v>4208445</v>
      </c>
      <c r="C20" s="5" t="n">
        <v>4208444</v>
      </c>
    </row>
    <row r="21">
      <c r="A21" s="4" t="inlineStr">
        <is>
          <t>Developed Technology [Member]</t>
        </is>
      </c>
    </row>
    <row r="22">
      <c r="A22" s="4" t="inlineStr">
        <is>
          <t>Useful Life</t>
        </is>
      </c>
      <c r="B22" s="4" t="inlineStr">
        <is>
          <t>7 years</t>
        </is>
      </c>
      <c r="C22" s="4" t="inlineStr">
        <is>
          <t>7 years</t>
        </is>
      </c>
    </row>
    <row r="23">
      <c r="A23" s="4" t="inlineStr">
        <is>
          <t>Weighted Average Remaining Life</t>
        </is>
      </c>
      <c r="B23" s="4" t="inlineStr">
        <is>
          <t>6 years 8 months 12 days</t>
        </is>
      </c>
      <c r="C23" s="4" t="inlineStr">
        <is>
          <t>6 years 8 months 12 days</t>
        </is>
      </c>
    </row>
    <row r="24">
      <c r="A24" s="4" t="inlineStr">
        <is>
          <t>Gross Carrying Amount</t>
        </is>
      </c>
      <c r="B24" s="5" t="n">
        <v>3800000</v>
      </c>
      <c r="C24" s="5" t="n">
        <v>3800000</v>
      </c>
    </row>
    <row r="25">
      <c r="A25" s="4" t="inlineStr">
        <is>
          <t>Accumulated Amortization</t>
        </is>
      </c>
      <c r="B25" s="6" t="n">
        <v>159524</v>
      </c>
      <c r="C25" s="6" t="n">
        <v>159524</v>
      </c>
    </row>
    <row r="26">
      <c r="A26" s="4" t="inlineStr">
        <is>
          <t>Net Amount</t>
        </is>
      </c>
      <c r="B26" s="5" t="n">
        <v>3640476</v>
      </c>
      <c r="C26" s="5" t="n">
        <v>3640476</v>
      </c>
    </row>
    <row r="27">
      <c r="A27" s="4" t="inlineStr">
        <is>
          <t>Membership Network [Member]</t>
        </is>
      </c>
    </row>
    <row r="28">
      <c r="A28" s="4" t="inlineStr">
        <is>
          <t>Useful Life</t>
        </is>
      </c>
      <c r="B28" s="4" t="inlineStr">
        <is>
          <t>7 years</t>
        </is>
      </c>
      <c r="C28" s="4" t="inlineStr">
        <is>
          <t>7 years</t>
        </is>
      </c>
    </row>
    <row r="29">
      <c r="A29" s="4" t="inlineStr">
        <is>
          <t>Weighted Average Remaining Life</t>
        </is>
      </c>
      <c r="B29" s="4" t="inlineStr">
        <is>
          <t>6 years 8 months 12 days</t>
        </is>
      </c>
      <c r="C29" s="4" t="inlineStr">
        <is>
          <t>6 years 8 months 12 days</t>
        </is>
      </c>
    </row>
    <row r="30">
      <c r="A30" s="4" t="inlineStr">
        <is>
          <t>Gross Carrying Amount</t>
        </is>
      </c>
      <c r="B30" s="5" t="n">
        <v>1740000</v>
      </c>
      <c r="C30" s="5" t="n">
        <v>1740000</v>
      </c>
    </row>
    <row r="31">
      <c r="A31" s="4" t="inlineStr">
        <is>
          <t>Accumulated Amortization</t>
        </is>
      </c>
      <c r="B31" s="6" t="n">
        <v>82857</v>
      </c>
      <c r="C31" s="6" t="n">
        <v>82857</v>
      </c>
    </row>
    <row r="32">
      <c r="A32" s="4" t="inlineStr">
        <is>
          <t>Net Amount</t>
        </is>
      </c>
      <c r="B32" s="5" t="n">
        <v>1657143</v>
      </c>
      <c r="C32" s="5" t="n">
        <v>1657143</v>
      </c>
    </row>
    <row r="33">
      <c r="A33" s="4" t="inlineStr">
        <is>
          <t>Noncompete Agreements [Member]</t>
        </is>
      </c>
    </row>
    <row r="34">
      <c r="A34" s="4" t="inlineStr">
        <is>
          <t>Useful Life</t>
        </is>
      </c>
      <c r="B34" s="4" t="inlineStr">
        <is>
          <t>2 years</t>
        </is>
      </c>
      <c r="C34" s="4" t="inlineStr">
        <is>
          <t>2 years</t>
        </is>
      </c>
    </row>
    <row r="35">
      <c r="A35" s="4" t="inlineStr">
        <is>
          <t>Weighted Average Remaining Life</t>
        </is>
      </c>
      <c r="B35" s="4" t="inlineStr">
        <is>
          <t>1 year 8 months 12 days</t>
        </is>
      </c>
      <c r="C35" s="4" t="inlineStr">
        <is>
          <t>1 year 8 months 12 days</t>
        </is>
      </c>
    </row>
    <row r="36">
      <c r="A36" s="4" t="inlineStr">
        <is>
          <t>Gross Carrying Amount</t>
        </is>
      </c>
      <c r="B36" s="5" t="n">
        <v>50000</v>
      </c>
      <c r="C36" s="5" t="n">
        <v>50000</v>
      </c>
    </row>
    <row r="37">
      <c r="A37" s="4" t="inlineStr">
        <is>
          <t>Accumulated Amortization</t>
        </is>
      </c>
      <c r="B37" s="6" t="n">
        <v>8333</v>
      </c>
      <c r="C37" s="6" t="n">
        <v>8333</v>
      </c>
    </row>
    <row r="38">
      <c r="A38" s="4" t="inlineStr">
        <is>
          <t>Net Amount</t>
        </is>
      </c>
      <c r="B38" s="6" t="n">
        <v>41667</v>
      </c>
      <c r="C38" s="6" t="n">
        <v>41667</v>
      </c>
    </row>
    <row r="39">
      <c r="A39" s="4" t="inlineStr">
        <is>
          <t>Finite-Lived Intangible Assets [Member]</t>
        </is>
      </c>
    </row>
    <row r="40">
      <c r="A40" s="4" t="inlineStr">
        <is>
          <t>Gross Carrying Amount</t>
        </is>
      </c>
      <c r="B40" s="6" t="n">
        <v>9860000</v>
      </c>
      <c r="C40" s="6" t="n">
        <v>9860000</v>
      </c>
    </row>
    <row r="41">
      <c r="A41" s="4" t="inlineStr">
        <is>
          <t>Accumulated Amortization</t>
        </is>
      </c>
      <c r="B41" s="6" t="n">
        <v>312269</v>
      </c>
      <c r="C41" s="6" t="n">
        <v>312269</v>
      </c>
    </row>
    <row r="42">
      <c r="A42" s="4" t="inlineStr">
        <is>
          <t>Net Amount</t>
        </is>
      </c>
      <c r="B42" s="5" t="n">
        <v>9547731</v>
      </c>
      <c r="C42" s="5" t="n">
        <v>95477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Cash Flow from Operating Activities</t>
        </is>
      </c>
    </row>
    <row r="4">
      <c r="A4" s="4" t="inlineStr">
        <is>
          <t>Net income (loss) attributable to Edison Nation, Inc.</t>
        </is>
      </c>
      <c r="B4" s="5" t="n">
        <v>-354888</v>
      </c>
      <c r="C4" s="5" t="n">
        <v>-3170707</v>
      </c>
      <c r="D4" s="5" t="n">
        <v>-12929706</v>
      </c>
      <c r="E4" s="5" t="n">
        <v>-5330126</v>
      </c>
    </row>
    <row r="5">
      <c r="A5" s="4" t="inlineStr">
        <is>
          <t>Net income attributable to noncontrolling interests</t>
        </is>
      </c>
      <c r="B5" s="6" t="n">
        <v>22241</v>
      </c>
      <c r="C5" s="6" t="n">
        <v>17245</v>
      </c>
      <c r="D5" s="6" t="n">
        <v>-1269274</v>
      </c>
      <c r="E5" s="6" t="n">
        <v>-13891</v>
      </c>
    </row>
    <row r="6">
      <c r="A6" s="4" t="inlineStr">
        <is>
          <t>Net loss</t>
        </is>
      </c>
      <c r="B6" s="6" t="n">
        <v>-332647</v>
      </c>
      <c r="C6" s="6" t="n">
        <v>-3153462</v>
      </c>
      <c r="D6" s="6" t="n">
        <v>-14198980</v>
      </c>
      <c r="E6" s="6" t="n">
        <v>-5344017</v>
      </c>
    </row>
    <row r="7">
      <c r="A7" s="3" t="inlineStr">
        <is>
          <t>Adjustments to reconcile net loss to net (income) cash (used in) provided by operating activities:</t>
        </is>
      </c>
    </row>
    <row r="8">
      <c r="A8" s="4" t="inlineStr">
        <is>
          <t>Depreciation and amortization</t>
        </is>
      </c>
      <c r="B8" s="6" t="n">
        <v>612406</v>
      </c>
      <c r="C8" s="6" t="n">
        <v>633570</v>
      </c>
      <c r="D8" s="6" t="n">
        <v>1316501</v>
      </c>
      <c r="E8" s="6" t="n">
        <v>487878</v>
      </c>
    </row>
    <row r="9">
      <c r="A9" s="4" t="inlineStr">
        <is>
          <t>Amortization of financing costs</t>
        </is>
      </c>
      <c r="B9" s="6" t="n">
        <v>1227046</v>
      </c>
      <c r="C9" s="6" t="n">
        <v>391223</v>
      </c>
      <c r="D9" s="6" t="n">
        <v>944437</v>
      </c>
      <c r="E9" s="6" t="n">
        <v>300277</v>
      </c>
    </row>
    <row r="10">
      <c r="A10" s="4" t="inlineStr">
        <is>
          <t>Stock-based compensation</t>
        </is>
      </c>
      <c r="B10" s="6" t="n">
        <v>1588427</v>
      </c>
      <c r="C10" s="6" t="n">
        <v>708490</v>
      </c>
      <c r="D10" s="6" t="n">
        <v>2299915</v>
      </c>
      <c r="E10" s="6" t="n">
        <v>3386493</v>
      </c>
    </row>
    <row r="11">
      <c r="A11" s="4" t="inlineStr">
        <is>
          <t>Change in fair value of earnout</t>
        </is>
      </c>
      <c r="D11" s="6" t="n">
        <v>-520000</v>
      </c>
      <c r="E11" s="4" t="inlineStr">
        <is>
          <t xml:space="preserve"> </t>
        </is>
      </c>
    </row>
    <row r="12">
      <c r="A12" s="4" t="inlineStr">
        <is>
          <t>Impairment of goodwill</t>
        </is>
      </c>
      <c r="D12" s="6" t="n">
        <v>4443000</v>
      </c>
      <c r="E12" s="4" t="inlineStr">
        <is>
          <t xml:space="preserve"> </t>
        </is>
      </c>
    </row>
    <row r="13">
      <c r="A13" s="4" t="inlineStr">
        <is>
          <t>Deferred tax liability</t>
        </is>
      </c>
      <c r="D13" s="6" t="n">
        <v>-341</v>
      </c>
      <c r="E13" s="6" t="n">
        <v>-33868</v>
      </c>
    </row>
    <row r="14">
      <c r="A14" s="4" t="inlineStr">
        <is>
          <t>Amortization of right of use asset</t>
        </is>
      </c>
      <c r="B14" s="6" t="n">
        <v>153820</v>
      </c>
      <c r="C14" s="6" t="n">
        <v>155408</v>
      </c>
      <c r="D14" s="6" t="n">
        <v>295106</v>
      </c>
      <c r="E14" s="4" t="inlineStr">
        <is>
          <t xml:space="preserve"> </t>
        </is>
      </c>
    </row>
    <row r="15">
      <c r="A15" s="4" t="inlineStr">
        <is>
          <t>Gain on divestiture</t>
        </is>
      </c>
      <c r="B15" s="6" t="n">
        <v>-4911760</v>
      </c>
      <c r="C15" s="4" t="inlineStr">
        <is>
          <t xml:space="preserve"> </t>
        </is>
      </c>
    </row>
    <row r="16">
      <c r="A16" s="3" t="inlineStr">
        <is>
          <t>Changes in assets and liabilities:</t>
        </is>
      </c>
    </row>
    <row r="17">
      <c r="A17" s="4" t="inlineStr">
        <is>
          <t>Accounts receivable</t>
        </is>
      </c>
      <c r="B17" s="6" t="n">
        <v>-978097</v>
      </c>
      <c r="C17" s="6" t="n">
        <v>-1215155</v>
      </c>
      <c r="D17" s="6" t="n">
        <v>-230748</v>
      </c>
      <c r="E17" s="6" t="n">
        <v>590</v>
      </c>
    </row>
    <row r="18">
      <c r="A18" s="4" t="inlineStr">
        <is>
          <t>Inventory</t>
        </is>
      </c>
      <c r="B18" s="6" t="n">
        <v>178227</v>
      </c>
      <c r="C18" s="6" t="n">
        <v>-336544</v>
      </c>
      <c r="D18" s="6" t="n">
        <v>-445518</v>
      </c>
      <c r="E18" s="6" t="n">
        <v>59309</v>
      </c>
    </row>
    <row r="19">
      <c r="A19" s="4" t="inlineStr">
        <is>
          <t>Prepaid expenses and other current assets</t>
        </is>
      </c>
      <c r="B19" s="6" t="n">
        <v>-967109</v>
      </c>
      <c r="C19" s="6" t="n">
        <v>-561331</v>
      </c>
      <c r="D19" s="6" t="n">
        <v>-704626</v>
      </c>
      <c r="E19" s="6" t="n">
        <v>-353440</v>
      </c>
    </row>
    <row r="20">
      <c r="A20" s="4" t="inlineStr">
        <is>
          <t>Accounts payable</t>
        </is>
      </c>
      <c r="B20" s="6" t="n">
        <v>-344847</v>
      </c>
      <c r="C20" s="6" t="n">
        <v>1191252</v>
      </c>
      <c r="D20" s="6" t="n">
        <v>1878491</v>
      </c>
      <c r="E20" s="6" t="n">
        <v>-1408184</v>
      </c>
    </row>
    <row r="21">
      <c r="A21" s="4" t="inlineStr">
        <is>
          <t>Accrued expenses and other current liabilities</t>
        </is>
      </c>
      <c r="B21" s="6" t="n">
        <v>1425622</v>
      </c>
      <c r="C21" s="6" t="n">
        <v>480928</v>
      </c>
      <c r="D21" s="6" t="n">
        <v>282516</v>
      </c>
      <c r="E21" s="6" t="n">
        <v>636881</v>
      </c>
    </row>
    <row r="22">
      <c r="A22" s="4" t="inlineStr">
        <is>
          <t>Operating lease liabilities</t>
        </is>
      </c>
      <c r="B22" s="6" t="n">
        <v>-148518</v>
      </c>
      <c r="C22" s="6" t="n">
        <v>-144132</v>
      </c>
      <c r="D22" s="6" t="n">
        <v>-272779</v>
      </c>
      <c r="E22" s="4" t="inlineStr">
        <is>
          <t xml:space="preserve"> </t>
        </is>
      </c>
    </row>
    <row r="23">
      <c r="A23" s="4" t="inlineStr">
        <is>
          <t>Due from related party</t>
        </is>
      </c>
      <c r="B23" s="6" t="n">
        <v>9532</v>
      </c>
      <c r="C23" s="6" t="n">
        <v>-65600</v>
      </c>
      <c r="D23" s="6" t="n">
        <v>-123429</v>
      </c>
      <c r="E23" s="6" t="n">
        <v>-507922</v>
      </c>
    </row>
    <row r="24">
      <c r="A24" s="4" t="inlineStr">
        <is>
          <t>Net cash (used in) provided by operating activities</t>
        </is>
      </c>
      <c r="B24" s="6" t="n">
        <v>-2487898</v>
      </c>
      <c r="C24" s="6" t="n">
        <v>-1915353</v>
      </c>
      <c r="D24" s="6" t="n">
        <v>-5036455</v>
      </c>
      <c r="E24" s="6" t="n">
        <v>-2776003</v>
      </c>
    </row>
    <row r="25">
      <c r="A25" s="3" t="inlineStr">
        <is>
          <t>Cash Flows from Investing Activities</t>
        </is>
      </c>
    </row>
    <row r="26">
      <c r="A26" s="4" t="inlineStr">
        <is>
          <t>Purchases of property and equipment</t>
        </is>
      </c>
      <c r="B26" s="6" t="n">
        <v>-61917</v>
      </c>
      <c r="C26" s="6" t="n">
        <v>-106770</v>
      </c>
      <c r="D26" s="6" t="n">
        <v>-159938</v>
      </c>
      <c r="E26" s="6" t="n">
        <v>-141440</v>
      </c>
    </row>
    <row r="27">
      <c r="A27" s="4" t="inlineStr">
        <is>
          <t>Acquisitions, net of cash</t>
        </is>
      </c>
      <c r="D27" s="4" t="inlineStr">
        <is>
          <t xml:space="preserve"> </t>
        </is>
      </c>
      <c r="E27" s="6" t="n">
        <v>-772581</v>
      </c>
    </row>
    <row r="28">
      <c r="A28" s="4" t="inlineStr">
        <is>
          <t>Purchase of loan held for investment</t>
        </is>
      </c>
      <c r="D28" s="4" t="inlineStr">
        <is>
          <t xml:space="preserve"> </t>
        </is>
      </c>
      <c r="E28" s="6" t="n">
        <v>-500000</v>
      </c>
    </row>
    <row r="29">
      <c r="A29" s="4" t="inlineStr">
        <is>
          <t>Net cash used in investing activities</t>
        </is>
      </c>
      <c r="B29" s="6" t="n">
        <v>-61917</v>
      </c>
      <c r="C29" s="6" t="n">
        <v>-106770</v>
      </c>
      <c r="D29" s="6" t="n">
        <v>-159938</v>
      </c>
      <c r="E29" s="6" t="n">
        <v>-1414021</v>
      </c>
    </row>
    <row r="30">
      <c r="A30" s="3" t="inlineStr">
        <is>
          <t>Cash Flows from Financing Activities</t>
        </is>
      </c>
    </row>
    <row r="31">
      <c r="A31" s="4" t="inlineStr">
        <is>
          <t>Borrowings under lines of credit, net</t>
        </is>
      </c>
      <c r="B31" s="6" t="n">
        <v>1678540</v>
      </c>
      <c r="C31" s="6" t="n">
        <v>240000</v>
      </c>
      <c r="D31" s="4" t="inlineStr">
        <is>
          <t xml:space="preserve"> </t>
        </is>
      </c>
      <c r="E31" s="6" t="n">
        <v>531804</v>
      </c>
    </row>
    <row r="32">
      <c r="A32" s="4" t="inlineStr">
        <is>
          <t>Borrowings under convertible notes payable</t>
        </is>
      </c>
      <c r="B32" s="6" t="n">
        <v>1436000</v>
      </c>
      <c r="C32" s="6" t="n">
        <v>1111111</v>
      </c>
      <c r="D32" s="6" t="n">
        <v>1111111</v>
      </c>
      <c r="E32" s="4" t="inlineStr">
        <is>
          <t xml:space="preserve"> </t>
        </is>
      </c>
    </row>
    <row r="33">
      <c r="A33" s="4" t="inlineStr">
        <is>
          <t>Borrowings under notes payable</t>
        </is>
      </c>
      <c r="B33" s="6" t="n">
        <v>1767352</v>
      </c>
      <c r="C33" s="6" t="n">
        <v>1110000</v>
      </c>
      <c r="D33" s="6" t="n">
        <v>2482500</v>
      </c>
      <c r="E33" s="6" t="n">
        <v>718559</v>
      </c>
    </row>
    <row r="34">
      <c r="A34" s="4" t="inlineStr">
        <is>
          <t>Repayments under line of credit</t>
        </is>
      </c>
      <c r="B34" s="4" t="inlineStr">
        <is>
          <t xml:space="preserve"> </t>
        </is>
      </c>
      <c r="C34" s="6" t="n">
        <v>-31542</v>
      </c>
      <c r="D34" s="6" t="n">
        <v>-90382</v>
      </c>
      <c r="E34" s="4" t="inlineStr">
        <is>
          <t xml:space="preserve"> </t>
        </is>
      </c>
    </row>
    <row r="35">
      <c r="A35" s="4" t="inlineStr">
        <is>
          <t>Repayments under notes payable</t>
        </is>
      </c>
      <c r="B35" s="6" t="n">
        <v>-824472</v>
      </c>
      <c r="C35" s="6" t="n">
        <v>-566710</v>
      </c>
      <c r="D35" s="6" t="n">
        <v>-1231744</v>
      </c>
      <c r="E35" s="6" t="n">
        <v>-648299</v>
      </c>
    </row>
    <row r="36">
      <c r="A36" s="4" t="inlineStr">
        <is>
          <t>Repayments under long-term debt - related parties</t>
        </is>
      </c>
      <c r="B36" s="6" t="n">
        <v>-14508</v>
      </c>
      <c r="C36" s="6" t="n">
        <v>-40997</v>
      </c>
      <c r="D36" s="6" t="n">
        <v>-182170</v>
      </c>
      <c r="E36" s="6" t="n">
        <v>-132309</v>
      </c>
    </row>
    <row r="37">
      <c r="A37" s="4" t="inlineStr">
        <is>
          <t>Fees paid for financing costs</t>
        </is>
      </c>
      <c r="B37" s="6" t="n">
        <v>-143479</v>
      </c>
      <c r="C37" s="6" t="n">
        <v>-427411</v>
      </c>
      <c r="D37" s="6" t="n">
        <v>-581496</v>
      </c>
      <c r="E37" s="6" t="n">
        <v>-99444</v>
      </c>
    </row>
    <row r="38">
      <c r="A38" s="4" t="inlineStr">
        <is>
          <t>Net proceeds from issuance of common stock - net of offering costs of $310,697</t>
        </is>
      </c>
      <c r="D38" s="6" t="n">
        <v>2048562</v>
      </c>
      <c r="E38" s="6" t="n">
        <v>5315176</v>
      </c>
    </row>
    <row r="39">
      <c r="A39" s="4" t="inlineStr">
        <is>
          <t>Net cash provided by financing activities</t>
        </is>
      </c>
      <c r="B39" s="6" t="n">
        <v>3899433</v>
      </c>
      <c r="C39" s="6" t="n">
        <v>1394451</v>
      </c>
      <c r="D39" s="6" t="n">
        <v>3556381</v>
      </c>
      <c r="E39" s="6" t="n">
        <v>5685487</v>
      </c>
    </row>
    <row r="40">
      <c r="A40" s="4" t="inlineStr">
        <is>
          <t>Net increase (decrease) in cash and cash equivalents</t>
        </is>
      </c>
      <c r="B40" s="6" t="n">
        <v>1349618</v>
      </c>
      <c r="C40" s="6" t="n">
        <v>-627672</v>
      </c>
      <c r="D40" s="6" t="n">
        <v>-1640012</v>
      </c>
      <c r="E40" s="6" t="n">
        <v>1495463</v>
      </c>
    </row>
    <row r="41">
      <c r="A41" s="4" t="inlineStr">
        <is>
          <t>Cash and cash equivalents - beginning</t>
        </is>
      </c>
      <c r="B41" s="6" t="n">
        <v>412719</v>
      </c>
      <c r="C41" s="6" t="n">
        <v>2052731</v>
      </c>
      <c r="D41" s="6" t="n">
        <v>2052731</v>
      </c>
      <c r="E41" s="6" t="n">
        <v>557268</v>
      </c>
    </row>
    <row r="42">
      <c r="A42" s="4" t="inlineStr">
        <is>
          <t>Cash and cash equivalents - end</t>
        </is>
      </c>
      <c r="B42" s="6" t="n">
        <v>1762337</v>
      </c>
      <c r="C42" s="6" t="n">
        <v>1425059</v>
      </c>
      <c r="D42" s="6" t="n">
        <v>412719</v>
      </c>
      <c r="E42" s="6" t="n">
        <v>2052731</v>
      </c>
    </row>
    <row r="43">
      <c r="A43" s="3" t="inlineStr">
        <is>
          <t>Supplemental Disclosures of Cash Flow Information</t>
        </is>
      </c>
    </row>
    <row r="44">
      <c r="A44" s="4" t="inlineStr">
        <is>
          <t>Cash paid during the period for: Interest</t>
        </is>
      </c>
      <c r="B44" s="6" t="n">
        <v>144740</v>
      </c>
      <c r="C44" s="6" t="n">
        <v>74908</v>
      </c>
      <c r="D44" s="6" t="n">
        <v>260444</v>
      </c>
      <c r="E44" s="6" t="n">
        <v>103865</v>
      </c>
    </row>
    <row r="45">
      <c r="A45" s="4" t="inlineStr">
        <is>
          <t>Cash paid during the period for: Income taxes</t>
        </is>
      </c>
      <c r="B45" s="6" t="n">
        <v>235725</v>
      </c>
      <c r="C45" s="4" t="inlineStr">
        <is>
          <t xml:space="preserve"> </t>
        </is>
      </c>
      <c r="D45" s="6" t="n">
        <v>235275</v>
      </c>
      <c r="E45" s="6" t="n">
        <v>265015</v>
      </c>
    </row>
    <row r="46">
      <c r="A46" s="3" t="inlineStr">
        <is>
          <t>Noncash investing and financing activity:</t>
        </is>
      </c>
    </row>
    <row r="47">
      <c r="A47" s="4" t="inlineStr">
        <is>
          <t>Shares issued to note holders</t>
        </is>
      </c>
      <c r="B47" s="4" t="inlineStr">
        <is>
          <t xml:space="preserve"> </t>
        </is>
      </c>
      <c r="C47" s="6" t="n">
        <v>173300</v>
      </c>
      <c r="D47" s="4" t="inlineStr">
        <is>
          <t xml:space="preserve"> </t>
        </is>
      </c>
      <c r="E47" s="6" t="n">
        <v>167500</v>
      </c>
    </row>
    <row r="48">
      <c r="A48" s="4" t="inlineStr">
        <is>
          <t>Conversion under notes payable</t>
        </is>
      </c>
      <c r="B48" s="5" t="n">
        <v>424000</v>
      </c>
      <c r="C48" s="4" t="inlineStr">
        <is>
          <t xml:space="preserve"> </t>
        </is>
      </c>
    </row>
    <row r="49">
      <c r="A49" s="4" t="inlineStr">
        <is>
          <t>Shares issued for the asset acquisition of Uber Mom</t>
        </is>
      </c>
      <c r="D49" s="6" t="n">
        <v>98613</v>
      </c>
      <c r="E49" s="4" t="inlineStr">
        <is>
          <t xml:space="preserve"> </t>
        </is>
      </c>
    </row>
    <row r="50">
      <c r="A50" s="4" t="inlineStr">
        <is>
          <t>Shares reserved for the acquisition of Edison Nation Holdings, LLC</t>
        </is>
      </c>
      <c r="D50" s="4" t="inlineStr">
        <is>
          <t xml:space="preserve"> </t>
        </is>
      </c>
      <c r="E50" s="6" t="n">
        <v>6014250</v>
      </c>
    </row>
    <row r="51">
      <c r="A51" s="4" t="inlineStr">
        <is>
          <t>Borrowings under note payable for the purchase of property and equipment</t>
        </is>
      </c>
      <c r="D51" s="4" t="inlineStr">
        <is>
          <t xml:space="preserve"> </t>
        </is>
      </c>
      <c r="E51" s="6" t="n">
        <v>73559</v>
      </c>
    </row>
    <row r="52">
      <c r="A52" s="4" t="inlineStr">
        <is>
          <t>Issuance of 5%, 5-year senior convertible notes for the acquisition of Edison Nation Holdings, LLC, net of debt discount for conversion feature</t>
        </is>
      </c>
      <c r="D52" s="4" t="inlineStr">
        <is>
          <t xml:space="preserve"> </t>
        </is>
      </c>
      <c r="E52" s="6" t="n">
        <v>1428161</v>
      </c>
    </row>
    <row r="53">
      <c r="A53" s="4" t="inlineStr">
        <is>
          <t>Change in fair value of earnout</t>
        </is>
      </c>
      <c r="D53" s="6" t="n">
        <v>-520000</v>
      </c>
      <c r="E53" s="6" t="n">
        <v>520000</v>
      </c>
    </row>
    <row r="54">
      <c r="A54" s="4" t="inlineStr">
        <is>
          <t>Right of use assets</t>
        </is>
      </c>
      <c r="D54" s="6" t="n">
        <v>943997</v>
      </c>
      <c r="E54" s="4" t="inlineStr">
        <is>
          <t xml:space="preserve"> </t>
        </is>
      </c>
    </row>
    <row r="55">
      <c r="A55" s="4" t="inlineStr">
        <is>
          <t>Operating lease liabilities</t>
        </is>
      </c>
      <c r="D55" s="6" t="n">
        <v>943997</v>
      </c>
      <c r="E55" s="4" t="inlineStr">
        <is>
          <t xml:space="preserve"> </t>
        </is>
      </c>
    </row>
    <row r="56">
      <c r="A56" s="4" t="inlineStr">
        <is>
          <t>Edison Nation Inc. [Member]</t>
        </is>
      </c>
    </row>
    <row r="57">
      <c r="A57" s="3" t="inlineStr">
        <is>
          <t>Noncash investing and financing activity:</t>
        </is>
      </c>
    </row>
    <row r="58">
      <c r="A58" s="4" t="inlineStr">
        <is>
          <t>Shares issued for the acquisition</t>
        </is>
      </c>
      <c r="D58" s="4" t="inlineStr">
        <is>
          <t xml:space="preserve"> </t>
        </is>
      </c>
      <c r="E58" s="6" t="n">
        <v>3384285</v>
      </c>
    </row>
    <row r="59">
      <c r="A59" s="4" t="inlineStr">
        <is>
          <t>Cloud B Inc. [Member]</t>
        </is>
      </c>
    </row>
    <row r="60">
      <c r="A60" s="3" t="inlineStr">
        <is>
          <t>Noncash investing and financing activity:</t>
        </is>
      </c>
    </row>
    <row r="61">
      <c r="A61" s="4" t="inlineStr">
        <is>
          <t>Shares issued for the acquisition</t>
        </is>
      </c>
      <c r="D61" s="4" t="inlineStr">
        <is>
          <t xml:space="preserve"> </t>
        </is>
      </c>
      <c r="E61" s="6" t="n">
        <v>2664200</v>
      </c>
    </row>
    <row r="62">
      <c r="A62" s="4" t="inlineStr">
        <is>
          <t>Best Party Concepts, LLC [Member]</t>
        </is>
      </c>
    </row>
    <row r="63">
      <c r="A63" s="3" t="inlineStr">
        <is>
          <t>Noncash investing and financing activity:</t>
        </is>
      </c>
    </row>
    <row r="64">
      <c r="A64" s="4" t="inlineStr">
        <is>
          <t>Satisfaction of due from related party for acquisition</t>
        </is>
      </c>
      <c r="D64" s="4" t="inlineStr">
        <is>
          <t xml:space="preserve"> </t>
        </is>
      </c>
      <c r="E64" s="6" t="n">
        <v>500000</v>
      </c>
    </row>
    <row r="65">
      <c r="A65" s="4" t="inlineStr">
        <is>
          <t>Deemed distribution to shareholder for acquisition</t>
        </is>
      </c>
      <c r="D65" s="4" t="inlineStr">
        <is>
          <t xml:space="preserve"> </t>
        </is>
      </c>
      <c r="E65" s="6" t="n">
        <v>692533</v>
      </c>
    </row>
    <row r="66">
      <c r="A66" s="4" t="inlineStr">
        <is>
          <t>Pirasta, LLC [Member]</t>
        </is>
      </c>
    </row>
    <row r="67">
      <c r="A67" s="3" t="inlineStr">
        <is>
          <t>Noncash investing and financing activity:</t>
        </is>
      </c>
    </row>
    <row r="68">
      <c r="A68" s="4" t="inlineStr">
        <is>
          <t>Satisfaction of due from related party for acquisition</t>
        </is>
      </c>
      <c r="D68" s="4" t="inlineStr">
        <is>
          <t xml:space="preserve"> </t>
        </is>
      </c>
      <c r="E68" s="6" t="n">
        <v>470000</v>
      </c>
    </row>
    <row r="69">
      <c r="A69" s="4" t="inlineStr">
        <is>
          <t>Deemed distribution to shareholder for acquisition</t>
        </is>
      </c>
      <c r="D69" s="4" t="inlineStr">
        <is>
          <t xml:space="preserve"> </t>
        </is>
      </c>
      <c r="E69" s="5" t="n">
        <v>18855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Estimated Future Amortization of Intangibles (Details) (10-K)</t>
        </is>
      </c>
      <c r="B1" s="2" t="inlineStr">
        <is>
          <t>Dec. 31, 2019USD ($)</t>
        </is>
      </c>
    </row>
    <row r="2">
      <c r="A2" s="3" t="inlineStr">
        <is>
          <t>Goodwill and Intangible Assets Disclosure [Abstract]</t>
        </is>
      </c>
    </row>
    <row r="3">
      <c r="A3" s="4" t="inlineStr">
        <is>
          <t>2020</t>
        </is>
      </c>
      <c r="B3" s="5" t="n">
        <v>1092762</v>
      </c>
    </row>
    <row r="4">
      <c r="A4" s="4" t="inlineStr">
        <is>
          <t>2021</t>
        </is>
      </c>
      <c r="B4" s="6" t="n">
        <v>1076095</v>
      </c>
    </row>
    <row r="5">
      <c r="A5" s="4" t="inlineStr">
        <is>
          <t>2022</t>
        </is>
      </c>
      <c r="B5" s="6" t="n">
        <v>1076095</v>
      </c>
    </row>
    <row r="6">
      <c r="A6" s="4" t="inlineStr">
        <is>
          <t>2023</t>
        </is>
      </c>
      <c r="B6" s="6" t="n">
        <v>1076095</v>
      </c>
    </row>
    <row r="7">
      <c r="A7" s="4" t="inlineStr">
        <is>
          <t>2024</t>
        </is>
      </c>
      <c r="B7" s="6" t="n">
        <v>1076095</v>
      </c>
    </row>
    <row r="8">
      <c r="A8" s="4" t="inlineStr">
        <is>
          <t>Thereafter</t>
        </is>
      </c>
      <c r="B8" s="5" t="n">
        <v>30609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10-K) - USD ($)</t>
        </is>
      </c>
      <c r="B1" s="2" t="inlineStr">
        <is>
          <t>Jun. 30, 2020</t>
        </is>
      </c>
      <c r="C1" s="2" t="inlineStr">
        <is>
          <t>Dec. 31, 2019</t>
        </is>
      </c>
      <c r="D1" s="2" t="inlineStr">
        <is>
          <t>Dec. 31, 2018</t>
        </is>
      </c>
    </row>
    <row r="2">
      <c r="A2" s="3" t="inlineStr">
        <is>
          <t>Payables and Accruals [Abstract]</t>
        </is>
      </c>
    </row>
    <row r="3">
      <c r="A3" s="4" t="inlineStr">
        <is>
          <t>Accrued taxes - other</t>
        </is>
      </c>
      <c r="C3" s="5" t="n">
        <v>261396</v>
      </c>
      <c r="D3" s="5" t="n">
        <v>259559</v>
      </c>
    </row>
    <row r="4">
      <c r="A4" s="4" t="inlineStr">
        <is>
          <t>Accrued payroll and benefits</t>
        </is>
      </c>
      <c r="C4" s="6" t="n">
        <v>482719</v>
      </c>
      <c r="D4" s="6" t="n">
        <v>175336</v>
      </c>
    </row>
    <row r="5">
      <c r="A5" s="4" t="inlineStr">
        <is>
          <t>Accrued professional fees</t>
        </is>
      </c>
      <c r="C5" s="6" t="n">
        <v>201318</v>
      </c>
      <c r="D5" s="6" t="n">
        <v>133261</v>
      </c>
    </row>
    <row r="6">
      <c r="A6" s="4" t="inlineStr">
        <is>
          <t>Customer deposits</t>
        </is>
      </c>
      <c r="C6" s="6" t="n">
        <v>13212</v>
      </c>
      <c r="D6" s="6" t="n">
        <v>35094</v>
      </c>
    </row>
    <row r="7">
      <c r="A7" s="4" t="inlineStr">
        <is>
          <t>Accrued interest</t>
        </is>
      </c>
      <c r="C7" s="6" t="n">
        <v>341559</v>
      </c>
      <c r="D7" s="6" t="n">
        <v>269782</v>
      </c>
    </row>
    <row r="8">
      <c r="A8" s="4" t="inlineStr">
        <is>
          <t>Accrued legal contingencies</t>
        </is>
      </c>
      <c r="C8" s="6" t="n">
        <v>240105</v>
      </c>
      <c r="D8" s="4" t="inlineStr">
        <is>
          <t xml:space="preserve"> </t>
        </is>
      </c>
    </row>
    <row r="9">
      <c r="A9" s="4" t="inlineStr">
        <is>
          <t>Other</t>
        </is>
      </c>
      <c r="C9" s="6" t="n">
        <v>54359</v>
      </c>
      <c r="D9" s="6" t="n">
        <v>262519</v>
      </c>
    </row>
    <row r="10">
      <c r="A10" s="4" t="inlineStr">
        <is>
          <t>Total accrued expenses and other current liabilities</t>
        </is>
      </c>
      <c r="B10" s="5" t="n">
        <v>1704484</v>
      </c>
      <c r="C10" s="5" t="n">
        <v>1594669</v>
      </c>
      <c r="D10" s="5" t="n">
        <v>11355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C162"/>
  <sheetViews>
    <sheetView workbookViewId="0">
      <selection activeCell="A1" sqref="A1"/>
    </sheetView>
  </sheetViews>
  <sheetFormatPr baseColWidth="8" defaultRowHeight="15"/>
  <cols>
    <col width="80" customWidth="1" min="1" max="1"/>
    <col width="26" customWidth="1" min="2" max="2"/>
    <col width="20" customWidth="1" min="3" max="3"/>
    <col width="37" customWidth="1" min="4" max="4"/>
    <col width="21" customWidth="1" min="5" max="5"/>
    <col width="80" customWidth="1" min="6" max="6"/>
    <col width="21" customWidth="1" min="7" max="7"/>
    <col width="80" customWidth="1" min="8" max="8"/>
    <col width="21" customWidth="1" min="9" max="9"/>
    <col width="27" customWidth="1" min="10" max="10"/>
    <col width="80" customWidth="1" min="11" max="11"/>
    <col width="27" customWidth="1" min="12" max="12"/>
    <col width="27" customWidth="1" min="13" max="13"/>
    <col width="27" customWidth="1" min="14" max="14"/>
    <col width="27" customWidth="1" min="15" max="15"/>
    <col width="80" customWidth="1" min="16" max="16"/>
    <col width="21" customWidth="1" min="17" max="17"/>
    <col width="21" customWidth="1" min="18" max="18"/>
    <col width="27" customWidth="1" min="19" max="19"/>
    <col width="14" customWidth="1" min="20" max="20"/>
    <col width="20" customWidth="1" min="21" max="21"/>
    <col width="27" customWidth="1" min="22" max="22"/>
    <col width="27" customWidth="1" min="23" max="23"/>
    <col width="14" customWidth="1" min="24" max="24"/>
    <col width="80" customWidth="1" min="25" max="25"/>
    <col width="27" customWidth="1" min="26" max="26"/>
    <col width="27" customWidth="1" min="27" max="27"/>
    <col width="27" customWidth="1" min="28" max="28"/>
    <col width="27" customWidth="1" min="29" max="29"/>
  </cols>
  <sheetData>
    <row r="1">
      <c r="A1" s="1" t="inlineStr">
        <is>
          <t>Debt (Details Narrative)</t>
        </is>
      </c>
      <c r="B1" s="2" t="inlineStr">
        <is>
          <t>May 28, 2020USD ($)shares</t>
        </is>
      </c>
      <c r="C1" s="2" t="inlineStr">
        <is>
          <t>May 19, 2020USD ($)</t>
        </is>
      </c>
      <c r="D1" s="2" t="inlineStr">
        <is>
          <t>Apr. 24, 2020USD ($)$ / sharesshares</t>
        </is>
      </c>
      <c r="E1" s="2" t="inlineStr">
        <is>
          <t>Apr. 15, 2020USD ($)</t>
        </is>
      </c>
      <c r="F1" s="2" t="inlineStr">
        <is>
          <t>Apr. 07, 2020USD ($)Integer$ / sharesshares</t>
        </is>
      </c>
      <c r="G1" s="2" t="inlineStr">
        <is>
          <t>Feb. 21, 2020USD ($)</t>
        </is>
      </c>
      <c r="H1" s="2" t="inlineStr">
        <is>
          <t>Jan. 29, 2020USD ($)shares</t>
        </is>
      </c>
      <c r="I1" s="2" t="inlineStr">
        <is>
          <t>Jan. 24, 2020USD ($)</t>
        </is>
      </c>
      <c r="J1" s="2" t="inlineStr">
        <is>
          <t>Jan. 24, 2020USD ($)shares</t>
        </is>
      </c>
      <c r="K1" s="2" t="inlineStr">
        <is>
          <t>Jan. 23, 2020USD ($)$ / sharesshares</t>
        </is>
      </c>
      <c r="L1" s="2" t="inlineStr">
        <is>
          <t>Jan. 17, 2020USD ($)shares</t>
        </is>
      </c>
      <c r="M1" s="2" t="inlineStr">
        <is>
          <t>Jan. 15, 2020USD ($)shares</t>
        </is>
      </c>
      <c r="N1" s="2" t="inlineStr">
        <is>
          <t>Jan. 10, 2020USD ($)shares</t>
        </is>
      </c>
      <c r="O1" s="2" t="inlineStr">
        <is>
          <t>Jan. 02, 2020USD ($)shares</t>
        </is>
      </c>
      <c r="P1" s="2" t="inlineStr">
        <is>
          <t>Dec. 04, 2019USD ($)$ / sharesshares</t>
        </is>
      </c>
      <c r="Q1" s="2" t="inlineStr">
        <is>
          <t>Nov. 18, 2019USD ($)</t>
        </is>
      </c>
      <c r="R1" s="2" t="inlineStr">
        <is>
          <t>Nov. 12, 2019USD ($)</t>
        </is>
      </c>
      <c r="S1" s="2" t="inlineStr">
        <is>
          <t>Aug. 26, 2019USD ($)shares</t>
        </is>
      </c>
      <c r="T1" s="2" t="inlineStr">
        <is>
          <t>Apr. 30, 2019</t>
        </is>
      </c>
      <c r="U1" s="2" t="inlineStr">
        <is>
          <t>Jul. 31, 2019shares</t>
        </is>
      </c>
      <c r="V1" s="2" t="inlineStr">
        <is>
          <t>Jun. 30, 2020USD ($)shares</t>
        </is>
      </c>
      <c r="W1" s="2" t="inlineStr">
        <is>
          <t>Jun. 30, 2019USD ($)shares</t>
        </is>
      </c>
      <c r="X1" s="2" t="inlineStr">
        <is>
          <t>Apr. 30, 2019</t>
        </is>
      </c>
      <c r="Y1" s="2" t="inlineStr">
        <is>
          <t>Jun. 30, 2020USD ($)shares</t>
        </is>
      </c>
      <c r="Z1" s="2" t="inlineStr">
        <is>
          <t>Jun. 30, 2019USD ($)shares</t>
        </is>
      </c>
      <c r="AA1" s="2" t="inlineStr">
        <is>
          <t>Dec. 31, 2019USD ($)shares</t>
        </is>
      </c>
      <c r="AB1" s="2" t="inlineStr">
        <is>
          <t>Dec. 31, 2018USD ($)shares</t>
        </is>
      </c>
      <c r="AC1" s="2" t="inlineStr">
        <is>
          <t>Mar. 06, 2019USD ($)shares</t>
        </is>
      </c>
    </row>
    <row r="2">
      <c r="A2" s="4" t="inlineStr">
        <is>
          <t>Proceeds from convertible notes payable</t>
        </is>
      </c>
      <c r="Y2" s="5" t="n">
        <v>1436000</v>
      </c>
      <c r="Z2" s="5" t="n">
        <v>1111111</v>
      </c>
      <c r="AA2" s="5" t="n">
        <v>1111111</v>
      </c>
      <c r="AB2" s="4" t="inlineStr">
        <is>
          <t xml:space="preserve"> </t>
        </is>
      </c>
    </row>
    <row r="3">
      <c r="A3" s="4" t="inlineStr">
        <is>
          <t>Beneficial conversion option</t>
        </is>
      </c>
      <c r="V3" s="5" t="n">
        <v>588690</v>
      </c>
      <c r="W3" s="5" t="n">
        <v>99200</v>
      </c>
      <c r="Y3" s="6" t="n">
        <v>790014</v>
      </c>
      <c r="Z3" s="6" t="n">
        <v>173300</v>
      </c>
      <c r="AA3" s="6" t="n">
        <v>387280</v>
      </c>
      <c r="AB3" s="6" t="n">
        <v>167500</v>
      </c>
    </row>
    <row r="4">
      <c r="A4" s="4" t="inlineStr">
        <is>
          <t>Debt instrument, unamortized discount</t>
        </is>
      </c>
      <c r="V4" s="5" t="n">
        <v>595088</v>
      </c>
      <c r="Y4" s="6" t="n">
        <v>595088</v>
      </c>
      <c r="AA4" s="6" t="n">
        <v>595088</v>
      </c>
    </row>
    <row r="5">
      <c r="A5" s="4" t="inlineStr">
        <is>
          <t>Stock issued during the period, value</t>
        </is>
      </c>
      <c r="AA5" s="6" t="n">
        <v>2039303</v>
      </c>
      <c r="AB5" s="6" t="n">
        <v>5315176</v>
      </c>
    </row>
    <row r="6">
      <c r="A6" s="4" t="inlineStr">
        <is>
          <t>Proceeds from notes</t>
        </is>
      </c>
      <c r="Y6" s="6" t="n">
        <v>1767352</v>
      </c>
      <c r="Z6" s="6" t="n">
        <v>1110000</v>
      </c>
      <c r="AA6" s="5" t="n">
        <v>2482500</v>
      </c>
      <c r="AB6" s="5" t="n">
        <v>718559</v>
      </c>
    </row>
    <row r="7">
      <c r="A7" s="4" t="inlineStr">
        <is>
          <t>Debt instrument interest rate, percent</t>
        </is>
      </c>
      <c r="AA7" s="4" t="inlineStr">
        <is>
          <t>5.00%</t>
        </is>
      </c>
      <c r="AB7" s="4" t="inlineStr">
        <is>
          <t>5.00%</t>
        </is>
      </c>
    </row>
    <row r="8">
      <c r="A8" s="4" t="inlineStr">
        <is>
          <t>Payment of debt</t>
        </is>
      </c>
      <c r="Y8" s="5" t="n">
        <v>143479</v>
      </c>
      <c r="Z8" s="6" t="n">
        <v>427411</v>
      </c>
      <c r="AA8" s="5" t="n">
        <v>581496</v>
      </c>
      <c r="AB8" s="5" t="n">
        <v>99444</v>
      </c>
    </row>
    <row r="9">
      <c r="A9" s="4" t="inlineStr">
        <is>
          <t>Common stock, shares, issued | shares</t>
        </is>
      </c>
      <c r="V9" s="6" t="n">
        <v>9618401</v>
      </c>
      <c r="Y9" s="6" t="n">
        <v>9618401</v>
      </c>
      <c r="AA9" s="6" t="n">
        <v>8015756</v>
      </c>
      <c r="AB9" s="6" t="n">
        <v>5654830</v>
      </c>
    </row>
    <row r="10">
      <c r="A10" s="4" t="inlineStr">
        <is>
          <t>Common stock, value, issued</t>
        </is>
      </c>
      <c r="V10" s="5" t="n">
        <v>9618</v>
      </c>
      <c r="Y10" s="5" t="n">
        <v>9618</v>
      </c>
      <c r="AA10" s="5" t="n">
        <v>8016</v>
      </c>
      <c r="AB10" s="5" t="n">
        <v>5655</v>
      </c>
    </row>
    <row r="11">
      <c r="A11" s="4" t="inlineStr">
        <is>
          <t>Debt instrument term</t>
        </is>
      </c>
      <c r="AA11" s="4" t="inlineStr">
        <is>
          <t>5 years</t>
        </is>
      </c>
      <c r="AB11" s="4" t="inlineStr">
        <is>
          <t>5 years</t>
        </is>
      </c>
    </row>
    <row r="12">
      <c r="A12" s="4" t="inlineStr">
        <is>
          <t>Interest expense</t>
        </is>
      </c>
      <c r="V12" s="6" t="n">
        <v>847154</v>
      </c>
      <c r="W12" s="6" t="n">
        <v>401170</v>
      </c>
      <c r="Y12" s="6" t="n">
        <v>2667513</v>
      </c>
      <c r="Z12" s="6" t="n">
        <v>525864</v>
      </c>
      <c r="AB12" s="5" t="n">
        <v>501221</v>
      </c>
    </row>
    <row r="13">
      <c r="A13" s="4" t="inlineStr">
        <is>
          <t>Interest expense, related party</t>
        </is>
      </c>
      <c r="V13" s="6" t="n">
        <v>75692</v>
      </c>
      <c r="W13" s="6" t="n">
        <v>79374</v>
      </c>
      <c r="Y13" s="6" t="n">
        <v>152326</v>
      </c>
      <c r="Z13" s="6" t="n">
        <v>159636</v>
      </c>
      <c r="AA13" s="5" t="n">
        <v>1298168</v>
      </c>
      <c r="AB13" s="5" t="n">
        <v>320781</v>
      </c>
    </row>
    <row r="14">
      <c r="A14" s="4" t="inlineStr">
        <is>
          <t>Maximum [Member]</t>
        </is>
      </c>
    </row>
    <row r="15">
      <c r="A15" s="4" t="inlineStr">
        <is>
          <t>Receivables sold</t>
        </is>
      </c>
      <c r="G15" s="5" t="n">
        <v>1250000</v>
      </c>
    </row>
    <row r="16">
      <c r="A16" s="4" t="inlineStr">
        <is>
          <t>Receivables borrowing, percentage</t>
        </is>
      </c>
      <c r="G16" s="4" t="inlineStr">
        <is>
          <t>85.00%</t>
        </is>
      </c>
      <c r="X16" s="4" t="inlineStr">
        <is>
          <t>80.00%</t>
        </is>
      </c>
    </row>
    <row r="17">
      <c r="A17" s="4" t="inlineStr">
        <is>
          <t>Fee percentage of invoices financed</t>
        </is>
      </c>
      <c r="G17" s="4" t="inlineStr">
        <is>
          <t>2.00%</t>
        </is>
      </c>
      <c r="X17" s="4" t="inlineStr">
        <is>
          <t>2.00%</t>
        </is>
      </c>
    </row>
    <row r="18">
      <c r="A18" s="4" t="inlineStr">
        <is>
          <t>Minimum [Member]</t>
        </is>
      </c>
    </row>
    <row r="19">
      <c r="A19" s="4" t="inlineStr">
        <is>
          <t>Fee percentage of invoices financed</t>
        </is>
      </c>
      <c r="G19" s="4" t="inlineStr">
        <is>
          <t>1.00%</t>
        </is>
      </c>
      <c r="T19" s="4" t="inlineStr">
        <is>
          <t>1.00%</t>
        </is>
      </c>
    </row>
    <row r="20">
      <c r="A20" s="4" t="inlineStr">
        <is>
          <t>12% Convertible Promissory Note [Member]</t>
        </is>
      </c>
    </row>
    <row r="21">
      <c r="A21" s="4" t="inlineStr">
        <is>
          <t>Debt instrument, face amount</t>
        </is>
      </c>
      <c r="S21" s="5" t="n">
        <v>560000</v>
      </c>
    </row>
    <row r="22">
      <c r="A22" s="4" t="inlineStr">
        <is>
          <t>Proceeds from convertible notes payable</t>
        </is>
      </c>
      <c r="J22" s="5" t="n">
        <v>588366</v>
      </c>
    </row>
    <row r="23">
      <c r="A23" s="4" t="inlineStr">
        <is>
          <t>Stock issued during period, shares | shares</t>
        </is>
      </c>
      <c r="S23" s="6" t="n">
        <v>181005</v>
      </c>
    </row>
    <row r="24">
      <c r="A24" s="4" t="inlineStr">
        <is>
          <t>Debt instrument, maturity date</t>
        </is>
      </c>
      <c r="S24" s="4" t="inlineStr">
        <is>
          <t>Feb. 26,
		2020</t>
        </is>
      </c>
    </row>
    <row r="25">
      <c r="A25" s="4" t="inlineStr">
        <is>
          <t>Debt instrument, unamortized discount</t>
        </is>
      </c>
      <c r="S25" s="5" t="n">
        <v>60000</v>
      </c>
    </row>
    <row r="26">
      <c r="A26" s="4" t="inlineStr">
        <is>
          <t>12% Convertible Promissory Note [Member] | Investor [Member]</t>
        </is>
      </c>
    </row>
    <row r="27">
      <c r="A27" s="4" t="inlineStr">
        <is>
          <t>Stock issued during period, shares | shares</t>
        </is>
      </c>
      <c r="J27" s="6" t="n">
        <v>100000</v>
      </c>
    </row>
    <row r="28">
      <c r="A28" s="4" t="inlineStr">
        <is>
          <t>Senior Convertible Promissory Note [Member]</t>
        </is>
      </c>
    </row>
    <row r="29">
      <c r="A29" s="4" t="inlineStr">
        <is>
          <t>Debt instrument, face amount</t>
        </is>
      </c>
      <c r="AC29" s="5" t="n">
        <v>560000</v>
      </c>
    </row>
    <row r="30">
      <c r="A30" s="4" t="inlineStr">
        <is>
          <t>Debt instrument, unamortized discount</t>
        </is>
      </c>
      <c r="AC30" s="5" t="n">
        <v>60000</v>
      </c>
    </row>
    <row r="31">
      <c r="A31" s="4" t="inlineStr">
        <is>
          <t>Payment of debt</t>
        </is>
      </c>
      <c r="I31" s="5" t="n">
        <v>588366</v>
      </c>
    </row>
    <row r="32">
      <c r="A32" s="4" t="inlineStr">
        <is>
          <t>Debt effective interest rate</t>
        </is>
      </c>
      <c r="AC32" s="4" t="inlineStr">
        <is>
          <t>2.00%</t>
        </is>
      </c>
    </row>
    <row r="33">
      <c r="A33" s="4" t="inlineStr">
        <is>
          <t>Common stock, shares, issued | shares</t>
        </is>
      </c>
      <c r="AC33" s="6" t="n">
        <v>15000</v>
      </c>
    </row>
    <row r="34">
      <c r="A34" s="4" t="inlineStr">
        <is>
          <t>Common stock, value, issued</t>
        </is>
      </c>
      <c r="AC34" s="5" t="n">
        <v>74100</v>
      </c>
    </row>
    <row r="35">
      <c r="A35" s="4" t="inlineStr">
        <is>
          <t>Common Stock [Member]</t>
        </is>
      </c>
    </row>
    <row r="36">
      <c r="A36" s="4" t="inlineStr">
        <is>
          <t>Stock issued during period, shares | shares</t>
        </is>
      </c>
      <c r="AA36" s="6" t="n">
        <v>1175000</v>
      </c>
      <c r="AB36" s="6" t="n">
        <v>1312520</v>
      </c>
    </row>
    <row r="37">
      <c r="A37" s="4" t="inlineStr">
        <is>
          <t>Beneficial conversion option</t>
        </is>
      </c>
      <c r="V37" s="5" t="n">
        <v>279</v>
      </c>
      <c r="W37" s="5" t="n">
        <v>35</v>
      </c>
      <c r="Y37" s="5" t="n">
        <v>439</v>
      </c>
      <c r="Z37" s="5" t="n">
        <v>50</v>
      </c>
      <c r="AA37" s="5" t="n">
        <v>286</v>
      </c>
      <c r="AB37" s="5" t="n">
        <v>33</v>
      </c>
    </row>
    <row r="38">
      <c r="A38" s="4" t="inlineStr">
        <is>
          <t>Beneficial conversion option, shares | shares</t>
        </is>
      </c>
      <c r="V38" s="6" t="n">
        <v>279400</v>
      </c>
      <c r="W38" s="6" t="n">
        <v>35000</v>
      </c>
      <c r="Y38" s="6" t="n">
        <v>439400</v>
      </c>
      <c r="Z38" s="6" t="n">
        <v>50000</v>
      </c>
      <c r="AA38" s="6" t="n">
        <v>286005</v>
      </c>
      <c r="AB38" s="6" t="n">
        <v>33500</v>
      </c>
    </row>
    <row r="39">
      <c r="A39" s="4" t="inlineStr">
        <is>
          <t>Stock issued during the period, value</t>
        </is>
      </c>
      <c r="AA39" s="5" t="n">
        <v>1175</v>
      </c>
      <c r="AB39" s="5" t="n">
        <v>1313</v>
      </c>
    </row>
    <row r="40">
      <c r="A40" s="4" t="inlineStr">
        <is>
          <t>Common stock, shares, issued | shares</t>
        </is>
      </c>
      <c r="AA40" s="6" t="n">
        <v>8015756</v>
      </c>
      <c r="AB40" s="6" t="n">
        <v>5654930</v>
      </c>
    </row>
    <row r="41">
      <c r="A41" s="4" t="inlineStr">
        <is>
          <t>Common Stock [Member] | 12% Convertible Promissory Note [Member]</t>
        </is>
      </c>
    </row>
    <row r="42">
      <c r="A42" s="4" t="inlineStr">
        <is>
          <t>Stock issued during period, shares | shares</t>
        </is>
      </c>
      <c r="J42" s="6" t="n">
        <v>60000</v>
      </c>
    </row>
    <row r="43">
      <c r="A43" s="4" t="inlineStr">
        <is>
          <t>Greentree Financial Group, Inc. [Member] | Investor [Member]</t>
        </is>
      </c>
    </row>
    <row r="44">
      <c r="A44" s="4" t="inlineStr">
        <is>
          <t>Warrants purchase | shares</t>
        </is>
      </c>
      <c r="H44" s="6" t="n">
        <v>550000</v>
      </c>
    </row>
    <row r="45">
      <c r="A45" s="4" t="inlineStr">
        <is>
          <t>Warrants description</t>
        </is>
      </c>
      <c r="H45" s="4" t="inlineStr">
        <is>
          <t>Loan Agreement, the Note, and the Warrant to: (i) correct the effective date set forth in the Loan Agreement, Note and Warrant to January 23, 2020 and the due date to October 23, 2020, (ii) clarify the terms of the registration right provision in the Loan Agreement such that the Company was required to register a total of 1,500,000 shares of Common Stock, which such amount of shares is the sum of 550,000 shares of Common Stock issuable upon conversion of the Note, 550,000 Warrant Shares, the 100,000 Origination Shares, and 300,000 shares of Common Stock to account for changes to the conversion and/or exercise price under the Note and Warrant, and (iii) to ensure that the total number of shares of Common Stock issued pursuant to the Loan Agreement, the Note, and/or the Warrant, each as amended, does not exceed 17.99% of the Company's issued and outstanding Common Stock as of January 23, 2020. The Company is subject to a $35,000 penalty on a monthly basis if a registration statement is not effective after 105 days from January 23, 2020.</t>
        </is>
      </c>
    </row>
    <row r="46">
      <c r="A46" s="4" t="inlineStr">
        <is>
          <t>Debt instrument, maturity date</t>
        </is>
      </c>
      <c r="H46" s="4" t="inlineStr">
        <is>
          <t>Oct. 23,
		2020</t>
        </is>
      </c>
    </row>
    <row r="47">
      <c r="A47" s="4" t="inlineStr">
        <is>
          <t>Beneficial conversion option</t>
        </is>
      </c>
      <c r="H47" s="5" t="n">
        <v>586785</v>
      </c>
    </row>
    <row r="48">
      <c r="A48" s="4" t="inlineStr">
        <is>
          <t>Beneficial conversion option, shares | shares</t>
        </is>
      </c>
      <c r="H48" s="6" t="n">
        <v>550000</v>
      </c>
    </row>
    <row r="49">
      <c r="A49" s="4" t="inlineStr">
        <is>
          <t>Debt instrument, unamortized discount</t>
        </is>
      </c>
      <c r="H49" s="5" t="n">
        <v>296891</v>
      </c>
    </row>
    <row r="50">
      <c r="A50" s="4" t="inlineStr">
        <is>
          <t>Debt penalty</t>
        </is>
      </c>
      <c r="H50" s="6" t="n">
        <v>35000</v>
      </c>
    </row>
    <row r="51">
      <c r="A51" s="4" t="inlineStr">
        <is>
          <t>Greentree Financial Group, Inc. [Member] | Warrant shares [Member] | Investor [Member]</t>
        </is>
      </c>
    </row>
    <row r="52">
      <c r="A52" s="4" t="inlineStr">
        <is>
          <t>Stock issued during the period, value</t>
        </is>
      </c>
      <c r="H52" s="6" t="n">
        <v>550000</v>
      </c>
    </row>
    <row r="53">
      <c r="A53" s="4" t="inlineStr">
        <is>
          <t>Greentree Financial Group, Inc. [Member] | Origination and Advisory Shares [Member] | Investor [Member]</t>
        </is>
      </c>
    </row>
    <row r="54">
      <c r="A54" s="4" t="inlineStr">
        <is>
          <t>Debt instrument, unamortized discount</t>
        </is>
      </c>
      <c r="H54" s="6" t="n">
        <v>201324</v>
      </c>
    </row>
    <row r="55">
      <c r="A55" s="4" t="inlineStr">
        <is>
          <t>Stock issued during the period, value</t>
        </is>
      </c>
      <c r="H55" s="5" t="n">
        <v>160000</v>
      </c>
    </row>
    <row r="56">
      <c r="A56" s="4" t="inlineStr">
        <is>
          <t>32 Entertainment LLC [Member] | Senior Secured Note [Member]</t>
        </is>
      </c>
    </row>
    <row r="57">
      <c r="A57" s="4" t="inlineStr">
        <is>
          <t>Warrants purchase | shares</t>
        </is>
      </c>
      <c r="P57" s="6" t="n">
        <v>50000</v>
      </c>
    </row>
    <row r="58">
      <c r="A58" s="4" t="inlineStr">
        <is>
          <t>Warrants price | $ / shares</t>
        </is>
      </c>
      <c r="P58" s="8" t="n">
        <v>1.5</v>
      </c>
    </row>
    <row r="59">
      <c r="A59" s="4" t="inlineStr">
        <is>
          <t>Warrants description</t>
        </is>
      </c>
      <c r="P59" s="4" t="inlineStr">
        <is>
          <t>The 32E Warrant also contains a conversion limitation provision, which prohibits 32E from exercising the 32E Warrant in an amount that would result in the beneficial ownership of greater than 4.9% of the total issued and outstanding shares of common stock, provided that (i) such exercise limitation may be waived by 32E with 61 days prior notice, and (ii) 32E cannot waive the exercise limitation if conversion of the 32E Warrant would result in 32E having beneficial ownership of greater than 9.9% of the total issued and outstanding shares of common stock.</t>
        </is>
      </c>
    </row>
    <row r="60">
      <c r="A60" s="4" t="inlineStr">
        <is>
          <t>Warrants expiration date</t>
        </is>
      </c>
      <c r="P60" s="4" t="inlineStr">
        <is>
          <t>Dec. 4,
		2024</t>
        </is>
      </c>
    </row>
    <row r="61">
      <c r="A61" s="4" t="inlineStr">
        <is>
          <t>Debt instrument, face amount</t>
        </is>
      </c>
      <c r="P61" s="5" t="n">
        <v>250000</v>
      </c>
    </row>
    <row r="62">
      <c r="A62" s="4" t="inlineStr">
        <is>
          <t>Stock issued during period, shares | shares</t>
        </is>
      </c>
      <c r="P62" s="6" t="n">
        <v>10000</v>
      </c>
    </row>
    <row r="63">
      <c r="A63" s="4" t="inlineStr">
        <is>
          <t>Debt instrument, maturity date</t>
        </is>
      </c>
      <c r="P63" s="4" t="inlineStr">
        <is>
          <t>Dec. 4,
		2020</t>
        </is>
      </c>
    </row>
    <row r="64">
      <c r="A64" s="4" t="inlineStr">
        <is>
          <t>Proceeds from notes</t>
        </is>
      </c>
      <c r="P64" s="5" t="n">
        <v>250000</v>
      </c>
    </row>
    <row r="65">
      <c r="A65" s="4" t="inlineStr">
        <is>
          <t>Debt instrument, description</t>
        </is>
      </c>
      <c r="P65" s="4" t="inlineStr">
        <is>
          <t>If the registration statement is not filed or declared effective within the timeframe set forth in the registration rights agreement, the Company was supposed to be obligated to pay to 32E a monthly amount equal to 1% of the total subscription amount paid by 32E until such failure is cured.</t>
        </is>
      </c>
    </row>
    <row r="66">
      <c r="A66" s="4" t="inlineStr">
        <is>
          <t>Debt discount rate</t>
        </is>
      </c>
      <c r="P66" s="4" t="inlineStr">
        <is>
          <t>20.00%</t>
        </is>
      </c>
    </row>
    <row r="67">
      <c r="A67" s="4" t="inlineStr">
        <is>
          <t>32 Entertainment LLC [Member] | Subordinate Secured Note [Member]</t>
        </is>
      </c>
    </row>
    <row r="68">
      <c r="A68" s="4" t="inlineStr">
        <is>
          <t>Debt instrument, face amount</t>
        </is>
      </c>
      <c r="C68" s="5" t="n">
        <v>200000</v>
      </c>
    </row>
    <row r="69">
      <c r="A69" s="4" t="inlineStr">
        <is>
          <t>Debt instrument, maturity date</t>
        </is>
      </c>
      <c r="C69" s="4" t="inlineStr">
        <is>
          <t>May 21,
		2021</t>
        </is>
      </c>
    </row>
    <row r="70">
      <c r="A70" s="4" t="inlineStr">
        <is>
          <t>Debt instrument interest rate, percent</t>
        </is>
      </c>
      <c r="C70" s="4" t="inlineStr">
        <is>
          <t>16.00%</t>
        </is>
      </c>
    </row>
    <row r="71">
      <c r="A71" s="4" t="inlineStr">
        <is>
          <t>Debt periodic payment, principal</t>
        </is>
      </c>
      <c r="B71" s="5" t="n">
        <v>50000</v>
      </c>
    </row>
    <row r="72">
      <c r="A72" s="4" t="inlineStr">
        <is>
          <t>Debt periodic payment, interest</t>
        </is>
      </c>
      <c r="B72" s="6" t="n">
        <v>6250</v>
      </c>
    </row>
    <row r="73">
      <c r="A73" s="4" t="inlineStr">
        <is>
          <t>Debt periodic payment</t>
        </is>
      </c>
      <c r="B73" s="5" t="n">
        <v>56250</v>
      </c>
    </row>
    <row r="74">
      <c r="A74" s="4" t="inlineStr">
        <is>
          <t>32 Entertainment LLC [Member] | Subordinate Secured Note [Member] | Restricted Stock Units [Member]</t>
        </is>
      </c>
    </row>
    <row r="75">
      <c r="A75" s="4" t="inlineStr">
        <is>
          <t>Stock issued during period, shares | shares</t>
        </is>
      </c>
      <c r="B75" s="6" t="n">
        <v>40000</v>
      </c>
    </row>
    <row r="76">
      <c r="A76" s="4" t="inlineStr">
        <is>
          <t>Loan Agreement [Member]</t>
        </is>
      </c>
    </row>
    <row r="77">
      <c r="A77" s="4" t="inlineStr">
        <is>
          <t>Debt instrument interest rate, percent</t>
        </is>
      </c>
      <c r="O77" s="4" t="inlineStr">
        <is>
          <t>1.50%</t>
        </is>
      </c>
    </row>
    <row r="78">
      <c r="A78" s="4" t="inlineStr">
        <is>
          <t>Loans payable</t>
        </is>
      </c>
      <c r="O78" s="5" t="n">
        <v>400000</v>
      </c>
    </row>
    <row r="79">
      <c r="A79" s="4" t="inlineStr">
        <is>
          <t>Loan Agreement [Member] | Greentree Financial Group, Inc. [Member]</t>
        </is>
      </c>
    </row>
    <row r="80">
      <c r="A80" s="4" t="inlineStr">
        <is>
          <t>Convertible notes payable</t>
        </is>
      </c>
      <c r="K80" s="5" t="n">
        <v>1100000</v>
      </c>
    </row>
    <row r="81">
      <c r="A81" s="4" t="inlineStr">
        <is>
          <t>Investor purchase percent</t>
        </is>
      </c>
      <c r="K81" s="4" t="inlineStr">
        <is>
          <t>10.00%</t>
        </is>
      </c>
    </row>
    <row r="82">
      <c r="A82" s="4" t="inlineStr">
        <is>
          <t>Debt instrument, conversion price | $ / shares</t>
        </is>
      </c>
      <c r="K82" s="5" t="n">
        <v>2</v>
      </c>
    </row>
    <row r="83">
      <c r="A83" s="4" t="inlineStr">
        <is>
          <t>Debt instrument, face amount</t>
        </is>
      </c>
      <c r="K83" s="5" t="n">
        <v>1100000</v>
      </c>
    </row>
    <row r="84">
      <c r="A84" s="4" t="inlineStr">
        <is>
          <t>Loan Agreement [Member] | Greentree Financial Group, Inc. [Member] | Subsequent Pricing Period [Member]</t>
        </is>
      </c>
    </row>
    <row r="85">
      <c r="A85" s="4" t="inlineStr">
        <is>
          <t>Warrants description</t>
        </is>
      </c>
      <c r="K85" s="4" t="inlineStr">
        <is>
          <t>In the event that the average of the 15 lowest closing prices for the Company's common stock on NASDAQ or other primary trading market for the Company's common stock (the average of such lowest closing prices being herein referred to, the "True-up Price") during the period beginning on the effective date of the Registration Statement and ending on the 90th day after the effective date of the Registration Statement (the "Subsequent Pricing Period") is less than $2.00 per share, then the Company will issue the Lender additional shares of the Company's common stock (the "True-up Shares") within three days. No value has been assigned to the True-up Shares due to the contingency of an effective Registration Statement.</t>
        </is>
      </c>
    </row>
    <row r="86">
      <c r="A86" s="4" t="inlineStr">
        <is>
          <t>Debt instrument, conversion price | $ / shares</t>
        </is>
      </c>
      <c r="K86" s="5" t="n">
        <v>2</v>
      </c>
    </row>
    <row r="87">
      <c r="A87" s="4" t="inlineStr">
        <is>
          <t>Loan Agreement [Member] | Greentree Financial Group, Inc. [Member] | Warrant [Member]</t>
        </is>
      </c>
    </row>
    <row r="88">
      <c r="A88" s="4" t="inlineStr">
        <is>
          <t>Warrants purchase | shares</t>
        </is>
      </c>
      <c r="K88" s="6" t="n">
        <v>550000</v>
      </c>
    </row>
    <row r="89">
      <c r="A89" s="4" t="inlineStr">
        <is>
          <t>Warrants price | $ / shares</t>
        </is>
      </c>
      <c r="K89" s="7" t="n">
        <v>0.001</v>
      </c>
    </row>
    <row r="90">
      <c r="A90" s="4" t="inlineStr">
        <is>
          <t>Warrants description</t>
        </is>
      </c>
      <c r="K90" s="4" t="inlineStr">
        <is>
          <t>The Note is convertible at any time at a price of $2.00 per share, subject to certain adjustments to the conversion price set forth in the Note. The Note reiterates the registration rights set forth in the Loan Agreement and the Warrant. There is no prepayment penalty on the Note. If the Note is not prepaid by the 90th day after the effective date of the Registration Statement, the Investor is required to convert the entire amount of principal and interest outstanding on the Note at that time, at a price of $2.00 per share, unless an event of default (as such events are described in the Note) under the Note has occurred, in which case the Note would be mandatorily converted at a price equal to 50% of the lowest trading price of the Common Stock for the last 10 trading days immediately prior to, but not including, the date that the Note mandatorily converts. In the event that the average of the 15 lowest closing prices for the Company's common stock on NASDAQ or other primary trading market for the Company's common stock (the average of such lowest closing prices being herein referred to, the "True-up Price") during the period beginning on the effective date of the Registration Statement and ending on the 90th day after the effective date of the Registration Statement (the "Subsequent Pricing Period") is less than $2.00 per share, then the Company will issue the Lender additional shares of the Company's common stock (the "True-up Shares") within three days. No value has been assigned to the True-up Shares due to the contingency of an effective Registration Statement. The warrant has an exercise price of $2.00 per share, subject to certain adjustments to the exercise price set forth in the Warrant. The Warrant, as amended, expires on January 23, 2023. If the closing price per share of the Common Stock reported on the day immediately preceding an exercise of the Warrant is greater than $2.00 per share, the Warrant may be exercised cashlessly, based on a cashless exercise formula. The Warrant reiterates the registration rights set forth in the Loan Agreement and the Note. The Warrant also contains a repurchase provision, which at any time after the Registration Statement is effective and the Common Stock has traded at a price over $3.00 share for 20 consecutive days, gives the Company a 30-day option to repurchase any unexercised portion of the Warrant at a price of $1.00 per share</t>
        </is>
      </c>
    </row>
    <row r="91">
      <c r="A91" s="4" t="inlineStr">
        <is>
          <t>Warrants expiration date</t>
        </is>
      </c>
      <c r="K91" s="4" t="inlineStr">
        <is>
          <t>Jan. 23,
		2023</t>
        </is>
      </c>
    </row>
    <row r="92">
      <c r="A92" s="4" t="inlineStr">
        <is>
          <t>Loan Agreement [Member] | Ed Roses, LLC [Member] | Sook Hyun Lee [Member]</t>
        </is>
      </c>
    </row>
    <row r="93">
      <c r="A93" s="4" t="inlineStr">
        <is>
          <t>Warrants expiration date</t>
        </is>
      </c>
      <c r="O93" s="4" t="inlineStr">
        <is>
          <t>Apr. 15,
		2020</t>
        </is>
      </c>
    </row>
    <row r="94">
      <c r="A94" s="4" t="inlineStr">
        <is>
          <t>Debt instrument interest rate, percent</t>
        </is>
      </c>
      <c r="O94" s="4" t="inlineStr">
        <is>
          <t>15.00%</t>
        </is>
      </c>
    </row>
    <row r="95">
      <c r="A95" s="4" t="inlineStr">
        <is>
          <t>Loans payable</t>
        </is>
      </c>
      <c r="O95" s="5" t="n">
        <v>150000</v>
      </c>
    </row>
    <row r="96">
      <c r="A96" s="4" t="inlineStr">
        <is>
          <t>Common stock in reserve | shares</t>
        </is>
      </c>
      <c r="O96" s="6" t="n">
        <v>75000</v>
      </c>
    </row>
    <row r="97">
      <c r="A97" s="4" t="inlineStr">
        <is>
          <t>Commitment fee</t>
        </is>
      </c>
      <c r="O97" s="5" t="n">
        <v>30000</v>
      </c>
    </row>
    <row r="98">
      <c r="A98" s="4" t="inlineStr">
        <is>
          <t>Loan Agreement [Member] | Edison Nation Inc. [Member] | Paycheck Protection Program [Member]</t>
        </is>
      </c>
    </row>
    <row r="99">
      <c r="A99" s="4" t="inlineStr">
        <is>
          <t>Debt instrument, maturity date</t>
        </is>
      </c>
      <c r="E99" s="4" t="inlineStr">
        <is>
          <t>Apr. 15,
		2022</t>
        </is>
      </c>
    </row>
    <row r="100">
      <c r="A100" s="4" t="inlineStr">
        <is>
          <t>Debt instrument interest rate, percent</t>
        </is>
      </c>
      <c r="E100" s="4" t="inlineStr">
        <is>
          <t>1.00%</t>
        </is>
      </c>
    </row>
    <row r="101">
      <c r="A101" s="4" t="inlineStr">
        <is>
          <t>Proceeds from loan</t>
        </is>
      </c>
      <c r="E101" s="5" t="n">
        <v>789852</v>
      </c>
    </row>
    <row r="102">
      <c r="A102" s="4" t="inlineStr">
        <is>
          <t>Securities Purchase Agreement [Member]</t>
        </is>
      </c>
    </row>
    <row r="103">
      <c r="A103" s="4" t="inlineStr">
        <is>
          <t>Stock issued during period, shares | shares</t>
        </is>
      </c>
      <c r="U103" s="6" t="n">
        <v>20000</v>
      </c>
    </row>
    <row r="104">
      <c r="A104" s="4" t="inlineStr">
        <is>
          <t>Securities Purchase Agreement [Member] | Jefferson Street Capital, LLC [Member] | Investor [Member]</t>
        </is>
      </c>
    </row>
    <row r="105">
      <c r="A105" s="4" t="inlineStr">
        <is>
          <t>Debt instrument, conversion price | $ / shares</t>
        </is>
      </c>
      <c r="F105" s="8" t="n">
        <v>2.05</v>
      </c>
    </row>
    <row r="106">
      <c r="A106" s="4" t="inlineStr">
        <is>
          <t>Debt instrument, face amount</t>
        </is>
      </c>
      <c r="F106" s="5" t="n">
        <v>168000</v>
      </c>
    </row>
    <row r="107">
      <c r="A107" s="4" t="inlineStr">
        <is>
          <t>Stock issued during period, shares | shares</t>
        </is>
      </c>
      <c r="F107" s="6" t="n">
        <v>10700</v>
      </c>
    </row>
    <row r="108">
      <c r="A108" s="4" t="inlineStr">
        <is>
          <t>Debt instrument, unamortized discount</t>
        </is>
      </c>
      <c r="F108" s="5" t="n">
        <v>18000</v>
      </c>
    </row>
    <row r="109">
      <c r="A109" s="4" t="inlineStr">
        <is>
          <t>Proceeds from notes</t>
        </is>
      </c>
      <c r="F109" s="5" t="n">
        <v>150000</v>
      </c>
    </row>
    <row r="110">
      <c r="A110" s="4" t="inlineStr">
        <is>
          <t>Debt instrument, description</t>
        </is>
      </c>
      <c r="F110" s="4" t="inlineStr">
        <is>
          <t>The Note has a term of six (6) months, is due on October 7, 2020 and has a one-time interest charge of 2%.</t>
        </is>
      </c>
    </row>
    <row r="111">
      <c r="A111" s="4" t="inlineStr">
        <is>
          <t>Debt conversion description</t>
        </is>
      </c>
      <c r="F111" s="4" t="inlineStr">
        <is>
          <t>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20) Trading Days (as defined below) before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t>
        </is>
      </c>
    </row>
    <row r="112">
      <c r="A112" s="4" t="inlineStr">
        <is>
          <t>Trading days | Integer</t>
        </is>
      </c>
      <c r="F112" s="6" t="n">
        <v>20</v>
      </c>
    </row>
    <row r="113">
      <c r="A113" s="4" t="inlineStr">
        <is>
          <t>Securities Purchase Agreement [Member] | BHP Capital NY Inc [Member] | Investor [Member]</t>
        </is>
      </c>
    </row>
    <row r="114">
      <c r="A114" s="4" t="inlineStr">
        <is>
          <t>Debt instrument, conversion price | $ / shares</t>
        </is>
      </c>
      <c r="F114" s="8" t="n">
        <v>2.05</v>
      </c>
    </row>
    <row r="115">
      <c r="A115" s="4" t="inlineStr">
        <is>
          <t>Debt instrument, face amount</t>
        </is>
      </c>
      <c r="F115" s="5" t="n">
        <v>168000</v>
      </c>
    </row>
    <row r="116">
      <c r="A116" s="4" t="inlineStr">
        <is>
          <t>Stock issued during period, shares | shares</t>
        </is>
      </c>
      <c r="F116" s="6" t="n">
        <v>10700</v>
      </c>
    </row>
    <row r="117">
      <c r="A117" s="4" t="inlineStr">
        <is>
          <t>Debt instrument, unamortized discount</t>
        </is>
      </c>
      <c r="F117" s="5" t="n">
        <v>18000</v>
      </c>
    </row>
    <row r="118">
      <c r="A118" s="4" t="inlineStr">
        <is>
          <t>Proceeds from notes</t>
        </is>
      </c>
      <c r="F118" s="5" t="n">
        <v>150000</v>
      </c>
    </row>
    <row r="119">
      <c r="A119" s="4" t="inlineStr">
        <is>
          <t>Debt instrument, description</t>
        </is>
      </c>
      <c r="F119" s="4" t="inlineStr">
        <is>
          <t>The Note has a term of six (6) months, is due on October 7, 2020 and has a one-time interest charge of 2%.</t>
        </is>
      </c>
    </row>
    <row r="120">
      <c r="A120" s="4" t="inlineStr">
        <is>
          <t>Debt conversion description</t>
        </is>
      </c>
      <c r="F120" s="4" t="inlineStr">
        <is>
          <t>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20) Trading Days (as defined below) before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t>
        </is>
      </c>
    </row>
    <row r="121">
      <c r="A121" s="4" t="inlineStr">
        <is>
          <t>Trading days | Integer</t>
        </is>
      </c>
      <c r="F121" s="6" t="n">
        <v>20</v>
      </c>
    </row>
    <row r="122">
      <c r="A122" s="4" t="inlineStr">
        <is>
          <t>Debt discount rate</t>
        </is>
      </c>
      <c r="F122" s="4" t="inlineStr">
        <is>
          <t>20.00%</t>
        </is>
      </c>
    </row>
    <row r="123">
      <c r="A123" s="4" t="inlineStr">
        <is>
          <t>Debt Conversion Agreement [Member]</t>
        </is>
      </c>
    </row>
    <row r="124">
      <c r="A124" s="4" t="inlineStr">
        <is>
          <t>Debt instrument, conversion price | $ / shares</t>
        </is>
      </c>
      <c r="D124" s="5" t="n">
        <v>2</v>
      </c>
    </row>
    <row r="125">
      <c r="A125" s="4" t="inlineStr">
        <is>
          <t>Debt instrument, face amount</t>
        </is>
      </c>
      <c r="D125" s="5" t="n">
        <v>424000</v>
      </c>
    </row>
    <row r="126">
      <c r="A126" s="4" t="inlineStr">
        <is>
          <t>Share issued price per share | $ / shares</t>
        </is>
      </c>
      <c r="D126" s="8" t="n">
        <v>2.08</v>
      </c>
    </row>
    <row r="127">
      <c r="A127" s="4" t="inlineStr">
        <is>
          <t>Stock issued for restricted common stock | shares</t>
        </is>
      </c>
      <c r="D127" s="6" t="n">
        <v>212000</v>
      </c>
    </row>
    <row r="128">
      <c r="A128" s="4" t="inlineStr">
        <is>
          <t>5% Promissory Note Agreement [Member] | Ralls Note [Member]</t>
        </is>
      </c>
    </row>
    <row r="129">
      <c r="A129" s="4" t="inlineStr">
        <is>
          <t>Warrants purchase | shares</t>
        </is>
      </c>
      <c r="N129" s="6" t="n">
        <v>125000</v>
      </c>
    </row>
    <row r="130">
      <c r="A130" s="4" t="inlineStr">
        <is>
          <t>Warrants expiration date</t>
        </is>
      </c>
      <c r="N130" s="4" t="inlineStr">
        <is>
          <t>Jul. 10,
		2020</t>
        </is>
      </c>
    </row>
    <row r="131">
      <c r="A131" s="4" t="inlineStr">
        <is>
          <t>Debt instrument, face amount</t>
        </is>
      </c>
      <c r="N131" s="5" t="n">
        <v>267000</v>
      </c>
    </row>
    <row r="132">
      <c r="A132" s="4" t="inlineStr">
        <is>
          <t>Debt instrument, unamortized discount</t>
        </is>
      </c>
      <c r="N132" s="6" t="n">
        <v>17000</v>
      </c>
    </row>
    <row r="133">
      <c r="A133" s="4" t="inlineStr">
        <is>
          <t>Payment of debt</t>
        </is>
      </c>
      <c r="N133" s="6" t="n">
        <v>250000</v>
      </c>
    </row>
    <row r="134">
      <c r="A134" s="4" t="inlineStr">
        <is>
          <t>Issuance of warrants purchase value</t>
        </is>
      </c>
      <c r="N134" s="5" t="n">
        <v>86725</v>
      </c>
    </row>
    <row r="135">
      <c r="A135" s="4" t="inlineStr">
        <is>
          <t>Incentive shares | shares</t>
        </is>
      </c>
      <c r="N135" s="6" t="n">
        <v>33000</v>
      </c>
    </row>
    <row r="136">
      <c r="A136" s="4" t="inlineStr">
        <is>
          <t>Incentive shares, value</t>
        </is>
      </c>
      <c r="N136" s="5" t="n">
        <v>79860</v>
      </c>
    </row>
    <row r="137">
      <c r="A137" s="4" t="inlineStr">
        <is>
          <t>5% Promissory Note Agreement [Member] | Solit Note [Member]</t>
        </is>
      </c>
    </row>
    <row r="138">
      <c r="A138" s="4" t="inlineStr">
        <is>
          <t>Warrants purchase | shares</t>
        </is>
      </c>
      <c r="M138" s="6" t="n">
        <v>50000</v>
      </c>
    </row>
    <row r="139">
      <c r="A139" s="4" t="inlineStr">
        <is>
          <t>Warrants expiration date</t>
        </is>
      </c>
      <c r="M139" s="4" t="inlineStr">
        <is>
          <t>Jul. 15,
		2020</t>
        </is>
      </c>
    </row>
    <row r="140">
      <c r="A140" s="4" t="inlineStr">
        <is>
          <t>Debt instrument, face amount</t>
        </is>
      </c>
      <c r="M140" s="5" t="n">
        <v>107000</v>
      </c>
    </row>
    <row r="141">
      <c r="A141" s="4" t="inlineStr">
        <is>
          <t>Debt instrument, unamortized discount</t>
        </is>
      </c>
      <c r="M141" s="6" t="n">
        <v>7000</v>
      </c>
    </row>
    <row r="142">
      <c r="A142" s="4" t="inlineStr">
        <is>
          <t>Payment of debt</t>
        </is>
      </c>
      <c r="M142" s="6" t="n">
        <v>100000</v>
      </c>
    </row>
    <row r="143">
      <c r="A143" s="4" t="inlineStr">
        <is>
          <t>Issuance of warrants purchase value</t>
        </is>
      </c>
      <c r="M143" s="5" t="n">
        <v>31755</v>
      </c>
    </row>
    <row r="144">
      <c r="A144" s="4" t="inlineStr">
        <is>
          <t>Incentive shares | shares</t>
        </is>
      </c>
      <c r="M144" s="6" t="n">
        <v>13000</v>
      </c>
    </row>
    <row r="145">
      <c r="A145" s="4" t="inlineStr">
        <is>
          <t>Incentive shares, value</t>
        </is>
      </c>
      <c r="M145" s="5" t="n">
        <v>30420</v>
      </c>
    </row>
    <row r="146">
      <c r="A146" s="4" t="inlineStr">
        <is>
          <t>5% Promissory Note Agreement [Member] | 'O'Leary Note [Member]</t>
        </is>
      </c>
    </row>
    <row r="147">
      <c r="A147" s="4" t="inlineStr">
        <is>
          <t>Warrants purchase | shares</t>
        </is>
      </c>
      <c r="L147" s="6" t="n">
        <v>25000</v>
      </c>
    </row>
    <row r="148">
      <c r="A148" s="4" t="inlineStr">
        <is>
          <t>Warrants expiration date</t>
        </is>
      </c>
      <c r="L148" s="4" t="inlineStr">
        <is>
          <t>Jul. 17,
		2020</t>
        </is>
      </c>
    </row>
    <row r="149">
      <c r="A149" s="4" t="inlineStr">
        <is>
          <t>Debt instrument, face amount</t>
        </is>
      </c>
      <c r="L149" s="5" t="n">
        <v>53500</v>
      </c>
    </row>
    <row r="150">
      <c r="A150" s="4" t="inlineStr">
        <is>
          <t>Debt instrument, unamortized discount</t>
        </is>
      </c>
      <c r="L150" s="6" t="n">
        <v>3500</v>
      </c>
    </row>
    <row r="151">
      <c r="A151" s="4" t="inlineStr">
        <is>
          <t>Payment of debt</t>
        </is>
      </c>
      <c r="L151" s="6" t="n">
        <v>50000</v>
      </c>
    </row>
    <row r="152">
      <c r="A152" s="4" t="inlineStr">
        <is>
          <t>Issuance of warrants purchase value</t>
        </is>
      </c>
      <c r="L152" s="5" t="n">
        <v>16797</v>
      </c>
    </row>
    <row r="153">
      <c r="A153" s="4" t="inlineStr">
        <is>
          <t>Incentive shares | shares</t>
        </is>
      </c>
      <c r="L153" s="6" t="n">
        <v>6500</v>
      </c>
    </row>
    <row r="154">
      <c r="A154" s="4" t="inlineStr">
        <is>
          <t>Incentive shares, value</t>
        </is>
      </c>
      <c r="L154" s="5" t="n">
        <v>15535</v>
      </c>
    </row>
    <row r="155">
      <c r="A155" s="4" t="inlineStr">
        <is>
          <t>Receivables Purchase Agreement [Member]</t>
        </is>
      </c>
    </row>
    <row r="156">
      <c r="A156" s="4" t="inlineStr">
        <is>
          <t>Receivables sold</t>
        </is>
      </c>
      <c r="Q156" s="5" t="n">
        <v>337500</v>
      </c>
      <c r="R156" s="5" t="n">
        <v>250000</v>
      </c>
    </row>
    <row r="157">
      <c r="A157" s="4" t="inlineStr">
        <is>
          <t>Proceeds from receivables</t>
        </is>
      </c>
      <c r="Q157" s="5" t="n">
        <v>250000</v>
      </c>
      <c r="R157" s="5" t="n">
        <v>200000</v>
      </c>
    </row>
    <row r="158">
      <c r="A158" s="4" t="inlineStr">
        <is>
          <t>Secured Line of Credit Agreement [Member]</t>
        </is>
      </c>
    </row>
    <row r="159">
      <c r="A159" s="4" t="inlineStr">
        <is>
          <t>Debt instrument, face amount</t>
        </is>
      </c>
      <c r="V159" s="5" t="n">
        <v>2500000</v>
      </c>
      <c r="Y159" s="5" t="n">
        <v>2500000</v>
      </c>
    </row>
    <row r="160">
      <c r="A160" s="4" t="inlineStr">
        <is>
          <t>Debt instrument, description</t>
        </is>
      </c>
      <c r="Y160" s="4" t="inlineStr">
        <is>
          <t>In the event of a default, any and all amounts due to PPE by Global, including principal and accrued but unpaid interest, shall increase by forty (40%) percent and the interest shall increase to five (5%) percent (the "Default Interest").</t>
        </is>
      </c>
    </row>
    <row r="161">
      <c r="A161" s="4" t="inlineStr">
        <is>
          <t>Debt discount rate</t>
        </is>
      </c>
      <c r="V161" s="4" t="inlineStr">
        <is>
          <t>3.00%</t>
        </is>
      </c>
      <c r="Y161" s="4" t="inlineStr">
        <is>
          <t>3.00%</t>
        </is>
      </c>
    </row>
    <row r="162">
      <c r="A162" s="4" t="inlineStr">
        <is>
          <t>Debt instrument term</t>
        </is>
      </c>
      <c r="Y162" s="4" t="inlineStr">
        <is>
          <t>6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D1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5" customWidth="1" min="7" max="7"/>
    <col width="14" customWidth="1" min="8" max="8"/>
    <col width="14" customWidth="1" min="9" max="9"/>
    <col width="16" customWidth="1" min="10" max="10"/>
    <col width="14" customWidth="1" min="11" max="11"/>
    <col width="16" customWidth="1" min="12" max="12"/>
    <col width="13" customWidth="1" min="13" max="13"/>
    <col width="80" customWidth="1" min="14" max="14"/>
    <col width="14" customWidth="1" min="15" max="15"/>
    <col width="15" customWidth="1" min="16" max="16"/>
    <col width="15" customWidth="1" min="17" max="17"/>
    <col width="80" customWidth="1" min="18" max="18"/>
    <col width="16" customWidth="1" min="19" max="19"/>
    <col width="14" customWidth="1" min="20" max="20"/>
    <col width="80"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Debt (Details Narrative) (10-K) - USD ($)</t>
        </is>
      </c>
      <c r="B1" s="2" t="inlineStr">
        <is>
          <t>Apr. 15, 2020</t>
        </is>
      </c>
      <c r="C1" s="2" t="inlineStr">
        <is>
          <t>Apr. 15, 2020</t>
        </is>
      </c>
      <c r="D1" s="2" t="inlineStr">
        <is>
          <t>Mar. 16, 2020</t>
        </is>
      </c>
      <c r="E1" s="2" t="inlineStr">
        <is>
          <t>Jan. 24, 2020</t>
        </is>
      </c>
      <c r="F1" s="2" t="inlineStr">
        <is>
          <t>Jan. 23, 2020</t>
        </is>
      </c>
      <c r="G1" s="2" t="inlineStr">
        <is>
          <t>Dec. 04, 2019</t>
        </is>
      </c>
      <c r="H1" s="2" t="inlineStr">
        <is>
          <t>Nov. 18, 2019</t>
        </is>
      </c>
      <c r="I1" s="2" t="inlineStr">
        <is>
          <t>Nov. 12, 2019</t>
        </is>
      </c>
      <c r="J1" s="2" t="inlineStr">
        <is>
          <t>Aug. 26, 2019</t>
        </is>
      </c>
      <c r="K1" s="2" t="inlineStr">
        <is>
          <t>Jun. 17, 2019</t>
        </is>
      </c>
      <c r="L1" s="2" t="inlineStr">
        <is>
          <t>Jun. 14, 2019</t>
        </is>
      </c>
      <c r="M1" s="2" t="inlineStr">
        <is>
          <t>May 16, 2019</t>
        </is>
      </c>
      <c r="N1" s="2" t="inlineStr">
        <is>
          <t>May 13, 2019</t>
        </is>
      </c>
      <c r="O1" s="2" t="inlineStr">
        <is>
          <t>Mar. 06, 2019</t>
        </is>
      </c>
      <c r="P1" s="2" t="inlineStr">
        <is>
          <t>Sep. 30, 2018</t>
        </is>
      </c>
      <c r="Q1" s="2" t="inlineStr">
        <is>
          <t>Sep. 07, 2018</t>
        </is>
      </c>
      <c r="R1" s="2" t="inlineStr">
        <is>
          <t>Sep. 04, 2018</t>
        </is>
      </c>
      <c r="S1" s="2" t="inlineStr">
        <is>
          <t>Dec. 01, 2016</t>
        </is>
      </c>
      <c r="T1" s="2" t="inlineStr">
        <is>
          <t>Jul. 31, 2019</t>
        </is>
      </c>
      <c r="U1" s="2" t="inlineStr">
        <is>
          <t>Apr. 30, 2019</t>
        </is>
      </c>
      <c r="V1" s="2" t="inlineStr">
        <is>
          <t>Jun. 30, 2020</t>
        </is>
      </c>
      <c r="W1" s="2" t="inlineStr">
        <is>
          <t>Jun. 30, 2019</t>
        </is>
      </c>
      <c r="X1" s="2" t="inlineStr">
        <is>
          <t>Jun. 30, 2020</t>
        </is>
      </c>
      <c r="Y1" s="2" t="inlineStr">
        <is>
          <t>Jun. 30, 2019</t>
        </is>
      </c>
      <c r="Z1" s="2" t="inlineStr">
        <is>
          <t>Dec. 31, 2019</t>
        </is>
      </c>
      <c r="AA1" s="2" t="inlineStr">
        <is>
          <t>Dec. 31, 2018</t>
        </is>
      </c>
      <c r="AB1" s="2" t="inlineStr">
        <is>
          <t>Jan. 02, 2020</t>
        </is>
      </c>
      <c r="AC1" s="2" t="inlineStr">
        <is>
          <t>Dec. 27, 2018</t>
        </is>
      </c>
      <c r="AD1" s="2" t="inlineStr">
        <is>
          <t>Apr. 24, 2014</t>
        </is>
      </c>
    </row>
    <row r="2">
      <c r="A2" s="4" t="inlineStr">
        <is>
          <t>Line of credit</t>
        </is>
      </c>
      <c r="Z2" s="5" t="n">
        <v>472567</v>
      </c>
      <c r="AA2" s="5" t="n">
        <v>561804</v>
      </c>
      <c r="AC2" s="5" t="n">
        <v>1000000</v>
      </c>
    </row>
    <row r="3">
      <c r="A3" s="4" t="inlineStr">
        <is>
          <t>Line of credit facility, interest rate</t>
        </is>
      </c>
      <c r="Z3" s="4" t="inlineStr">
        <is>
          <t>8.50%</t>
        </is>
      </c>
    </row>
    <row r="4">
      <c r="A4" s="4" t="inlineStr">
        <is>
          <t>Debt instrument interest rate, percent</t>
        </is>
      </c>
      <c r="Z4" s="4" t="inlineStr">
        <is>
          <t>5.00%</t>
        </is>
      </c>
      <c r="AA4" s="4" t="inlineStr">
        <is>
          <t>5.00%</t>
        </is>
      </c>
    </row>
    <row r="5">
      <c r="A5" s="4" t="inlineStr">
        <is>
          <t>Debt instrument, unamortized discount</t>
        </is>
      </c>
      <c r="V5" s="5" t="n">
        <v>595088</v>
      </c>
      <c r="X5" s="5" t="n">
        <v>595088</v>
      </c>
      <c r="Z5" s="5" t="n">
        <v>595088</v>
      </c>
    </row>
    <row r="6">
      <c r="A6" s="4" t="inlineStr">
        <is>
          <t>Long term debt</t>
        </is>
      </c>
      <c r="V6" s="6" t="n">
        <v>6208678</v>
      </c>
      <c r="X6" s="6" t="n">
        <v>6208678</v>
      </c>
      <c r="Z6" s="5" t="n">
        <v>6208678</v>
      </c>
    </row>
    <row r="7">
      <c r="A7" s="4" t="inlineStr">
        <is>
          <t>Debt term</t>
        </is>
      </c>
      <c r="Z7" s="4" t="inlineStr">
        <is>
          <t>5 years</t>
        </is>
      </c>
      <c r="AA7" s="4" t="inlineStr">
        <is>
          <t>5 years</t>
        </is>
      </c>
    </row>
    <row r="8">
      <c r="A8" s="4" t="inlineStr">
        <is>
          <t>Stock issued during the period, value</t>
        </is>
      </c>
      <c r="Z8" s="5" t="n">
        <v>2039303</v>
      </c>
      <c r="AA8" s="5" t="n">
        <v>5315176</v>
      </c>
    </row>
    <row r="9">
      <c r="A9" s="4" t="inlineStr">
        <is>
          <t>Interest expense related parties</t>
        </is>
      </c>
      <c r="V9" s="6" t="n">
        <v>75692</v>
      </c>
      <c r="W9" s="5" t="n">
        <v>79374</v>
      </c>
      <c r="X9" s="6" t="n">
        <v>152326</v>
      </c>
      <c r="Y9" s="5" t="n">
        <v>159636</v>
      </c>
      <c r="Z9" s="6" t="n">
        <v>1298168</v>
      </c>
      <c r="AA9" s="6" t="n">
        <v>320781</v>
      </c>
    </row>
    <row r="10">
      <c r="A10" s="4" t="inlineStr">
        <is>
          <t>Interest expense debt</t>
        </is>
      </c>
      <c r="V10" s="6" t="n">
        <v>847154</v>
      </c>
      <c r="W10" s="5" t="n">
        <v>401170</v>
      </c>
      <c r="X10" s="6" t="n">
        <v>2667513</v>
      </c>
      <c r="Y10" s="5" t="n">
        <v>525864</v>
      </c>
      <c r="AA10" s="6" t="n">
        <v>501221</v>
      </c>
    </row>
    <row r="11">
      <c r="A11" s="4" t="inlineStr">
        <is>
          <t>Subsequent Event [Member]</t>
        </is>
      </c>
    </row>
    <row r="12">
      <c r="A12" s="4" t="inlineStr">
        <is>
          <t>Stock issued during period, shares</t>
        </is>
      </c>
      <c r="B12" s="6" t="n">
        <v>12500</v>
      </c>
    </row>
    <row r="13">
      <c r="A13" s="4" t="inlineStr">
        <is>
          <t>Stock issued during the period, value</t>
        </is>
      </c>
      <c r="B13" s="5" t="n">
        <v>12500</v>
      </c>
      <c r="D13" s="5" t="n">
        <v>477500</v>
      </c>
    </row>
    <row r="14">
      <c r="A14" s="4" t="inlineStr">
        <is>
          <t>SRM and Fergco Acquisition [Member]</t>
        </is>
      </c>
    </row>
    <row r="15">
      <c r="A15" s="4" t="inlineStr">
        <is>
          <t>Debt instrument interest rate, percent</t>
        </is>
      </c>
      <c r="P15" s="4" t="inlineStr">
        <is>
          <t>6.00%</t>
        </is>
      </c>
    </row>
    <row r="16">
      <c r="A16" s="4" t="inlineStr">
        <is>
          <t>Business combination, consideration transferred, notes payable issued</t>
        </is>
      </c>
      <c r="P16" s="5" t="n">
        <v>2996500</v>
      </c>
    </row>
    <row r="17">
      <c r="A17" s="4" t="inlineStr">
        <is>
          <t>Debt effective interest rate</t>
        </is>
      </c>
      <c r="P17" s="4" t="inlineStr">
        <is>
          <t>6.00%</t>
        </is>
      </c>
    </row>
    <row r="18">
      <c r="A18" s="4" t="inlineStr">
        <is>
          <t>NL Penn Capital, L.P [Member]</t>
        </is>
      </c>
    </row>
    <row r="19">
      <c r="A19" s="4" t="inlineStr">
        <is>
          <t>Debt instrument, maturity date</t>
        </is>
      </c>
      <c r="P19" s="4" t="inlineStr">
        <is>
          <t>Dec. 1,
		2020</t>
        </is>
      </c>
    </row>
    <row r="20">
      <c r="A20" s="4" t="inlineStr">
        <is>
          <t>Debt instrument, face amount</t>
        </is>
      </c>
      <c r="P20" s="5" t="n">
        <v>2120000</v>
      </c>
    </row>
    <row r="21">
      <c r="A21" s="4" t="inlineStr">
        <is>
          <t>Debt instrument, periodic payment terms, balloon payment to be paid</t>
        </is>
      </c>
      <c r="P21" s="5" t="n">
        <v>677698</v>
      </c>
    </row>
    <row r="22">
      <c r="A22" s="4" t="inlineStr">
        <is>
          <t>Stockholders of Fergco [Member]</t>
        </is>
      </c>
    </row>
    <row r="23">
      <c r="A23" s="4" t="inlineStr">
        <is>
          <t>Debt instrument, maturity date</t>
        </is>
      </c>
      <c r="P23" s="4" t="inlineStr">
        <is>
          <t>Dec. 1,
		2020</t>
        </is>
      </c>
    </row>
    <row r="24">
      <c r="A24" s="4" t="inlineStr">
        <is>
          <t>Debt instrument, face amount</t>
        </is>
      </c>
      <c r="P24" s="5" t="n">
        <v>876500</v>
      </c>
    </row>
    <row r="25">
      <c r="A25" s="4" t="inlineStr">
        <is>
          <t>Debt instrument, periodic payment terms, balloon payment to be paid</t>
        </is>
      </c>
      <c r="P25" s="5" t="n">
        <v>1249043</v>
      </c>
    </row>
    <row r="26">
      <c r="A26" s="4" t="inlineStr">
        <is>
          <t>Loan Agreement [Member]</t>
        </is>
      </c>
    </row>
    <row r="27">
      <c r="A27" s="4" t="inlineStr">
        <is>
          <t>Debt instrument interest rate, percent</t>
        </is>
      </c>
      <c r="AB27" s="4" t="inlineStr">
        <is>
          <t>1.50%</t>
        </is>
      </c>
    </row>
    <row r="28">
      <c r="A28" s="4" t="inlineStr">
        <is>
          <t>Loan Agreement [Member] | Subsequent Event [Member]</t>
        </is>
      </c>
    </row>
    <row r="29">
      <c r="A29" s="4" t="inlineStr">
        <is>
          <t>Debt instrument, maturity date</t>
        </is>
      </c>
      <c r="C29" s="4" t="inlineStr">
        <is>
          <t>Apr. 15,
		2022</t>
        </is>
      </c>
      <c r="F29" s="4" t="inlineStr">
        <is>
          <t>Jan. 23,
		2023</t>
        </is>
      </c>
    </row>
    <row r="30">
      <c r="A30" s="4" t="inlineStr">
        <is>
          <t>Warrants to purchase shares</t>
        </is>
      </c>
      <c r="F30" s="6" t="n">
        <v>550000</v>
      </c>
    </row>
    <row r="31">
      <c r="A31" s="4" t="inlineStr">
        <is>
          <t>Warrants, exercise price</t>
        </is>
      </c>
      <c r="F31" s="5" t="n">
        <v>2</v>
      </c>
    </row>
    <row r="32">
      <c r="A32" s="4" t="inlineStr">
        <is>
          <t>Debt effective interest rate</t>
        </is>
      </c>
      <c r="B32" s="4" t="inlineStr">
        <is>
          <t>1.00%</t>
        </is>
      </c>
      <c r="C32" s="4" t="inlineStr">
        <is>
          <t>1.00%</t>
        </is>
      </c>
    </row>
    <row r="33">
      <c r="A33" s="4" t="inlineStr">
        <is>
          <t>Loan Agreement [Member] | Cloud B Inc. [Member]</t>
        </is>
      </c>
    </row>
    <row r="34">
      <c r="A34" s="4" t="inlineStr">
        <is>
          <t>Debt instrument, maturity date</t>
        </is>
      </c>
      <c r="S34" s="4" t="inlineStr">
        <is>
          <t>Dec. 31,
		2017</t>
        </is>
      </c>
    </row>
    <row r="35">
      <c r="A35" s="4" t="inlineStr">
        <is>
          <t>Long term debt</t>
        </is>
      </c>
      <c r="S35" s="5" t="n">
        <v>300000</v>
      </c>
    </row>
    <row r="36">
      <c r="A36" s="4" t="inlineStr">
        <is>
          <t>Debt term</t>
        </is>
      </c>
      <c r="S36" s="4" t="inlineStr">
        <is>
          <t>6 months</t>
        </is>
      </c>
    </row>
    <row r="37">
      <c r="A37" s="4" t="inlineStr">
        <is>
          <t>Loan Agreement [Member] | Tiburon Opportunity Fund [Member]</t>
        </is>
      </c>
    </row>
    <row r="38">
      <c r="A38" s="4" t="inlineStr">
        <is>
          <t>Debt instrument interest rate, percent</t>
        </is>
      </c>
      <c r="L38" s="4" t="inlineStr">
        <is>
          <t>1.50%</t>
        </is>
      </c>
    </row>
    <row r="39">
      <c r="A39" s="4" t="inlineStr">
        <is>
          <t>Debt instrument, maturity date</t>
        </is>
      </c>
      <c r="L39" s="4" t="inlineStr">
        <is>
          <t>Dec. 27,
		2019</t>
        </is>
      </c>
    </row>
    <row r="40">
      <c r="A40" s="4" t="inlineStr">
        <is>
          <t>Long term debt</t>
        </is>
      </c>
      <c r="L40" s="5" t="n">
        <v>250000</v>
      </c>
    </row>
    <row r="41">
      <c r="A41" s="4" t="inlineStr">
        <is>
          <t>Loan Agreement [Member] | Tiburon Opportunity Fund [Member] | Subsequent Event [Member]</t>
        </is>
      </c>
    </row>
    <row r="42">
      <c r="A42" s="4" t="inlineStr">
        <is>
          <t>Debt instrument, face amount</t>
        </is>
      </c>
      <c r="AB42" s="5" t="n">
        <v>400000</v>
      </c>
    </row>
    <row r="43">
      <c r="A43" s="4" t="inlineStr">
        <is>
          <t>Debt effective interest rate</t>
        </is>
      </c>
      <c r="AB43" s="4" t="inlineStr">
        <is>
          <t>1.50%</t>
        </is>
      </c>
    </row>
    <row r="44">
      <c r="A44" s="4" t="inlineStr">
        <is>
          <t>Senior Secured Note Agreement [Member] | 32 Entertainment LLC [Member]</t>
        </is>
      </c>
    </row>
    <row r="45">
      <c r="A45" s="4" t="inlineStr">
        <is>
          <t>Debt instrument interest rate, percent</t>
        </is>
      </c>
      <c r="G45" s="4" t="inlineStr">
        <is>
          <t>10.00%</t>
        </is>
      </c>
    </row>
    <row r="46">
      <c r="A46" s="4" t="inlineStr">
        <is>
          <t>Debt instrument, maturity date</t>
        </is>
      </c>
      <c r="G46" s="4" t="inlineStr">
        <is>
          <t>Dec. 4,
		2020</t>
        </is>
      </c>
    </row>
    <row r="47">
      <c r="A47" s="4" t="inlineStr">
        <is>
          <t>Stock issued during period, shares</t>
        </is>
      </c>
      <c r="G47" s="6" t="n">
        <v>10000</v>
      </c>
    </row>
    <row r="48">
      <c r="A48" s="4" t="inlineStr">
        <is>
          <t>Long term debt</t>
        </is>
      </c>
      <c r="G48" s="5" t="n">
        <v>250000</v>
      </c>
    </row>
    <row r="49">
      <c r="A49" s="4" t="inlineStr">
        <is>
          <t>Warrants to purchase shares</t>
        </is>
      </c>
      <c r="G49" s="6" t="n">
        <v>50000</v>
      </c>
    </row>
    <row r="50">
      <c r="A50" s="4" t="inlineStr">
        <is>
          <t>Securities Purchase Agreement [Member]</t>
        </is>
      </c>
    </row>
    <row r="51">
      <c r="A51" s="4" t="inlineStr">
        <is>
          <t>Stock issued during period, shares</t>
        </is>
      </c>
      <c r="T51" s="6" t="n">
        <v>20000</v>
      </c>
    </row>
    <row r="52">
      <c r="A52" s="4" t="inlineStr">
        <is>
          <t>Financing Arrangement [Member]</t>
        </is>
      </c>
    </row>
    <row r="53">
      <c r="A53" s="4" t="inlineStr">
        <is>
          <t>Financing receivable description</t>
        </is>
      </c>
      <c r="U53" s="4" t="inlineStr">
        <is>
          <t xml:space="preserve">The agreement allows for borrowings up to 80% of the outstanding receivable based on the credit quality of the customer. The fee is between 1% and 2% of the total invoices financed.   </t>
        </is>
      </c>
    </row>
    <row r="54">
      <c r="A54" s="4" t="inlineStr">
        <is>
          <t>Receivables Purchase Agreement [Member]</t>
        </is>
      </c>
    </row>
    <row r="55">
      <c r="A55" s="4" t="inlineStr">
        <is>
          <t>Financing receivable</t>
        </is>
      </c>
      <c r="I55" s="5" t="n">
        <v>225000</v>
      </c>
    </row>
    <row r="56">
      <c r="A56" s="4" t="inlineStr">
        <is>
          <t>Payments to acquire financing receivables</t>
        </is>
      </c>
      <c r="I56" s="5" t="n">
        <v>200000</v>
      </c>
    </row>
    <row r="57">
      <c r="A57" s="4" t="inlineStr">
        <is>
          <t>Future Purchase Agreement [Member]</t>
        </is>
      </c>
    </row>
    <row r="58">
      <c r="A58" s="4" t="inlineStr">
        <is>
          <t>Financing receivable</t>
        </is>
      </c>
      <c r="H58" s="5" t="n">
        <v>337500</v>
      </c>
    </row>
    <row r="59">
      <c r="A59" s="4" t="inlineStr">
        <is>
          <t>Payments to acquire financing receivables</t>
        </is>
      </c>
      <c r="H59" s="5" t="n">
        <v>250000</v>
      </c>
    </row>
    <row r="60">
      <c r="A60" s="4" t="inlineStr">
        <is>
          <t>Linda Suh [Member] | Loan Agreement [Member] | Cloud B Inc. [Member]</t>
        </is>
      </c>
    </row>
    <row r="61">
      <c r="A61" s="4" t="inlineStr">
        <is>
          <t>Debt instrument interest rate, percent</t>
        </is>
      </c>
      <c r="AD61" s="4" t="inlineStr">
        <is>
          <t>7.00%</t>
        </is>
      </c>
    </row>
    <row r="62">
      <c r="A62" s="4" t="inlineStr">
        <is>
          <t>Long term debt</t>
        </is>
      </c>
      <c r="AD62" s="5" t="n">
        <v>100000</v>
      </c>
    </row>
    <row r="63">
      <c r="A63" s="4" t="inlineStr">
        <is>
          <t>Debt effective interest rate</t>
        </is>
      </c>
      <c r="AD63" s="4" t="inlineStr">
        <is>
          <t>8.00%</t>
        </is>
      </c>
    </row>
    <row r="64">
      <c r="A64" s="4" t="inlineStr">
        <is>
          <t>John Royan [Member] | Loan Agreement [Member] | Cloud B Inc. [Member]</t>
        </is>
      </c>
    </row>
    <row r="65">
      <c r="A65" s="4" t="inlineStr">
        <is>
          <t>Debt instrument interest rate, percent</t>
        </is>
      </c>
      <c r="AD65" s="4" t="inlineStr">
        <is>
          <t>7.00%</t>
        </is>
      </c>
    </row>
    <row r="66">
      <c r="A66" s="4" t="inlineStr">
        <is>
          <t>Long term debt</t>
        </is>
      </c>
      <c r="AD66" s="5" t="n">
        <v>500000</v>
      </c>
    </row>
    <row r="67">
      <c r="A67" s="4" t="inlineStr">
        <is>
          <t>Debt effective interest rate</t>
        </is>
      </c>
      <c r="AD67" s="4" t="inlineStr">
        <is>
          <t>8.00%</t>
        </is>
      </c>
    </row>
    <row r="68">
      <c r="A68" s="4" t="inlineStr">
        <is>
          <t>Senior Convertible Notes Payable [Member]</t>
        </is>
      </c>
    </row>
    <row r="69">
      <c r="A69" s="4" t="inlineStr">
        <is>
          <t>Convertible notes payable</t>
        </is>
      </c>
      <c r="R69" s="5" t="n">
        <v>1428161</v>
      </c>
      <c r="V69" s="5" t="n">
        <v>2012260</v>
      </c>
      <c r="X69" s="5" t="n">
        <v>2012260</v>
      </c>
      <c r="Z69" s="6" t="n">
        <v>1061495</v>
      </c>
      <c r="AA69" s="5" t="n">
        <v>961494</v>
      </c>
    </row>
    <row r="70">
      <c r="A70" s="4" t="inlineStr">
        <is>
          <t>Debt instrument interest rate, percent</t>
        </is>
      </c>
      <c r="R70" s="4" t="inlineStr">
        <is>
          <t>4.00%</t>
        </is>
      </c>
    </row>
    <row r="71">
      <c r="A71" s="4" t="inlineStr">
        <is>
          <t>Debt conversion price per share</t>
        </is>
      </c>
      <c r="R71" s="5" t="n">
        <v>5</v>
      </c>
    </row>
    <row r="72">
      <c r="A72" s="4" t="inlineStr">
        <is>
          <t>Debt instrument, maturity date</t>
        </is>
      </c>
      <c r="R72" s="4" t="inlineStr">
        <is>
          <t>Sep. 4,
		2023</t>
        </is>
      </c>
    </row>
    <row r="73">
      <c r="A73" s="4" t="inlineStr">
        <is>
          <t>Debt instrument, unamortized discount</t>
        </is>
      </c>
      <c r="R73" s="5" t="n">
        <v>500000</v>
      </c>
    </row>
    <row r="74">
      <c r="A74" s="4" t="inlineStr">
        <is>
          <t>Debt instrument, beneficial conversion feature</t>
        </is>
      </c>
      <c r="R74" s="4" t="inlineStr">
        <is>
          <t>The Company recorded a debt discount of $500,000 related to the beneficial conversion feature that will be amortized over five (5) years to interest expense.</t>
        </is>
      </c>
    </row>
    <row r="75">
      <c r="A75" s="4" t="inlineStr">
        <is>
          <t>February 2018 and March 2018 Notes [Member]</t>
        </is>
      </c>
    </row>
    <row r="76">
      <c r="A76" s="4" t="inlineStr">
        <is>
          <t>Notes payable</t>
        </is>
      </c>
      <c r="Z76" s="5" t="n">
        <v>645000</v>
      </c>
    </row>
    <row r="77">
      <c r="A77" s="4" t="inlineStr">
        <is>
          <t>February 2018 and March 2018 Notes [Member] | Note Holder One [Member]</t>
        </is>
      </c>
    </row>
    <row r="78">
      <c r="A78" s="4" t="inlineStr">
        <is>
          <t>Stock issued during period, shares</t>
        </is>
      </c>
      <c r="Z78" s="6" t="n">
        <v>20000</v>
      </c>
    </row>
    <row r="79">
      <c r="A79" s="4" t="inlineStr">
        <is>
          <t>Interest expense related parties</t>
        </is>
      </c>
      <c r="Z79" s="5" t="n">
        <v>167500</v>
      </c>
    </row>
    <row r="80">
      <c r="A80" s="4" t="inlineStr">
        <is>
          <t>February 2018 and March 2018 Notes [Member] | Note Holder Two [Member]</t>
        </is>
      </c>
    </row>
    <row r="81">
      <c r="A81" s="4" t="inlineStr">
        <is>
          <t>Stock issued during period, shares</t>
        </is>
      </c>
      <c r="Z81" s="6" t="n">
        <v>13500</v>
      </c>
    </row>
    <row r="82">
      <c r="A82" s="4" t="inlineStr">
        <is>
          <t>Commercial Delivery Vehicle Borrowings [Member]</t>
        </is>
      </c>
    </row>
    <row r="83">
      <c r="A83" s="4" t="inlineStr">
        <is>
          <t>Debt instrument interest rate, percent</t>
        </is>
      </c>
      <c r="Q83" s="4" t="inlineStr">
        <is>
          <t>4.50%</t>
        </is>
      </c>
    </row>
    <row r="84">
      <c r="A84" s="4" t="inlineStr">
        <is>
          <t>Debt instrument, maturity date</t>
        </is>
      </c>
      <c r="Q84" s="4" t="inlineStr">
        <is>
          <t>Sep. 6,
		2023</t>
        </is>
      </c>
    </row>
    <row r="85">
      <c r="A85" s="4" t="inlineStr">
        <is>
          <t>Long term debt</t>
        </is>
      </c>
      <c r="Q85" s="5" t="n">
        <v>73559</v>
      </c>
    </row>
    <row r="86">
      <c r="A86" s="4" t="inlineStr">
        <is>
          <t>Debt instrument, periodic payment</t>
        </is>
      </c>
      <c r="Q86" s="6" t="n">
        <v>1371</v>
      </c>
    </row>
    <row r="87">
      <c r="A87" s="4" t="inlineStr">
        <is>
          <t>Debt instrument, collateral amount</t>
        </is>
      </c>
      <c r="Q87" s="5" t="n">
        <v>75000</v>
      </c>
    </row>
    <row r="88">
      <c r="A88" s="4" t="inlineStr">
        <is>
          <t>Promissory Note [Member]</t>
        </is>
      </c>
    </row>
    <row r="89">
      <c r="A89" s="4" t="inlineStr">
        <is>
          <t>Debt instrument, unamortized discount</t>
        </is>
      </c>
      <c r="M89" s="5" t="n">
        <v>50000</v>
      </c>
      <c r="Z89" s="5" t="n">
        <v>62000</v>
      </c>
    </row>
    <row r="90">
      <c r="A90" s="4" t="inlineStr">
        <is>
          <t>Notes payable</t>
        </is>
      </c>
      <c r="M90" s="5" t="n">
        <v>300000</v>
      </c>
    </row>
    <row r="91">
      <c r="A91" s="4" t="inlineStr">
        <is>
          <t>Stock issued during period, shares</t>
        </is>
      </c>
      <c r="M91" s="6" t="n">
        <v>20000</v>
      </c>
    </row>
    <row r="92">
      <c r="A92" s="4" t="inlineStr">
        <is>
          <t>12% Convertible Promissory Note [Member]</t>
        </is>
      </c>
    </row>
    <row r="93">
      <c r="A93" s="4" t="inlineStr">
        <is>
          <t>Debt instrument, maturity date</t>
        </is>
      </c>
      <c r="J93" s="4" t="inlineStr">
        <is>
          <t>Feb. 26,
		2020</t>
        </is>
      </c>
    </row>
    <row r="94">
      <c r="A94" s="4" t="inlineStr">
        <is>
          <t>Debt instrument, unamortized discount</t>
        </is>
      </c>
      <c r="J94" s="5" t="n">
        <v>60000</v>
      </c>
    </row>
    <row r="95">
      <c r="A95" s="4" t="inlineStr">
        <is>
          <t>Stock issued during period, shares</t>
        </is>
      </c>
      <c r="J95" s="6" t="n">
        <v>181005</v>
      </c>
    </row>
    <row r="96">
      <c r="A96" s="4" t="inlineStr">
        <is>
          <t>Debt instrument, face amount</t>
        </is>
      </c>
      <c r="J96" s="5" t="n">
        <v>560000</v>
      </c>
    </row>
    <row r="97">
      <c r="A97" s="4" t="inlineStr">
        <is>
          <t>Number of shares returned</t>
        </is>
      </c>
      <c r="J97" s="6" t="n">
        <v>153005</v>
      </c>
    </row>
    <row r="98">
      <c r="A98" s="4" t="inlineStr">
        <is>
          <t>12% Convertible Promissory Note [Member] | Subsequent Event [Member]</t>
        </is>
      </c>
    </row>
    <row r="99">
      <c r="A99" s="4" t="inlineStr">
        <is>
          <t>Number of shares returned</t>
        </is>
      </c>
      <c r="E99" s="6" t="n">
        <v>153005</v>
      </c>
    </row>
    <row r="100">
      <c r="A100" s="4" t="inlineStr">
        <is>
          <t>Number of reserved shares canceled</t>
        </is>
      </c>
      <c r="E100" s="6" t="n">
        <v>875000</v>
      </c>
    </row>
    <row r="101">
      <c r="A101" s="4" t="inlineStr">
        <is>
          <t>FirstFire Note [Member] | Accredited Investor [Member] | Securities Purchase Agreement [Member]</t>
        </is>
      </c>
    </row>
    <row r="102">
      <c r="A102" s="4" t="inlineStr">
        <is>
          <t>Debt instrument, unamortized discount</t>
        </is>
      </c>
      <c r="O102" s="5" t="n">
        <v>60000</v>
      </c>
    </row>
    <row r="103">
      <c r="A103" s="4" t="inlineStr">
        <is>
          <t>Stock issued during period, shares</t>
        </is>
      </c>
      <c r="O103" s="6" t="n">
        <v>15000</v>
      </c>
    </row>
    <row r="104">
      <c r="A104" s="4" t="inlineStr">
        <is>
          <t>Debt instrument, face amount</t>
        </is>
      </c>
      <c r="O104" s="5" t="n">
        <v>560000</v>
      </c>
    </row>
    <row r="105">
      <c r="A105" s="4" t="inlineStr">
        <is>
          <t>Stock issued during the period, value</t>
        </is>
      </c>
      <c r="O105" s="5" t="n">
        <v>74100</v>
      </c>
    </row>
    <row r="106">
      <c r="A106" s="4" t="inlineStr">
        <is>
          <t>FirstFire Note [Member] | Accredited Investor [Member] | Settlement Agreement [Member]</t>
        </is>
      </c>
    </row>
    <row r="107">
      <c r="A107" s="4" t="inlineStr">
        <is>
          <t>Stock issued during period, shares</t>
        </is>
      </c>
      <c r="K107" s="6" t="n">
        <v>15000</v>
      </c>
    </row>
    <row r="108">
      <c r="A108" s="4" t="inlineStr">
        <is>
          <t>Repayments of convertible notes</t>
        </is>
      </c>
      <c r="K108" s="5" t="n">
        <v>566000</v>
      </c>
    </row>
    <row r="109">
      <c r="A109" s="4" t="inlineStr">
        <is>
          <t>May 2019 Notes [Member] | Accredited Investor [Member] | Securities Purchase Agreement [Member]</t>
        </is>
      </c>
    </row>
    <row r="110">
      <c r="A110" s="4" t="inlineStr">
        <is>
          <t>Debt instrument, maturity date</t>
        </is>
      </c>
      <c r="N110" s="4" t="inlineStr">
        <is>
          <t>Nov. 13,
		2019</t>
        </is>
      </c>
    </row>
    <row r="111">
      <c r="A111" s="4" t="inlineStr">
        <is>
          <t>Debt instrument, unamortized discount</t>
        </is>
      </c>
      <c r="N111" s="5" t="n">
        <v>111111</v>
      </c>
    </row>
    <row r="112">
      <c r="A112" s="4" t="inlineStr">
        <is>
          <t>Debt instrument, face amount</t>
        </is>
      </c>
      <c r="N112" s="5" t="n">
        <v>1111111</v>
      </c>
    </row>
    <row r="113">
      <c r="A113" s="4" t="inlineStr">
        <is>
          <t>Debt conversion description</t>
        </is>
      </c>
      <c r="N113" s="4" t="inlineStr">
        <is>
          <t>The per share conversion price into which the principal amount and interest under the May 2019 Notes may be converted is equal to 80% multiplied by the lowest traded price of our common stock during the 20 consecutive trading days preceding the date of conversion. The conversion price may be adjusted in connection with certain material corporate events, and the Company is subject to cash penalties in the event that the Company fails to timely deliver certificates for shares of common stock issuable upon conversion of May 2019 Notes. The May 2019 Notes contain a cap, such that the total number of shares of Common Stock issuable under the May 2019 Notes are limited to 19.99% of the Company's outstanding shares of common stock as of May 13, 2019. The Company issued 20,000 shares of its common stock to the note holders as additional consideration for the purchase of the notes in July 2019. So long as an Event of Default has not occurred under the terms of the May 2019 Notes, the Company may prepay the May 2019 Notes at any time, given not less than three trading days' notice. If the Company exercises its right to prepay the May 2019 Notes at any time within the initial 180 days following May 13, 2019, the prepayment amount to be paid by the Company shall be an amount in cash equal to the sum of 115% multiplied by the principal on the May 2019 Notes then outstanding, plus all accrued and unpaid interest, including unpaid default interest, if any.</t>
        </is>
      </c>
    </row>
    <row r="114">
      <c r="A114" s="4" t="inlineStr">
        <is>
          <t>2% Senior Secured Convertible Promissory Notes [Member]</t>
        </is>
      </c>
    </row>
    <row r="115">
      <c r="A115" s="4" t="inlineStr">
        <is>
          <t>Warrants to purchase shares</t>
        </is>
      </c>
      <c r="N115" s="6" t="n">
        <v>24366</v>
      </c>
    </row>
    <row r="116">
      <c r="A116" s="4" t="inlineStr">
        <is>
          <t>Warrants, exercise price</t>
        </is>
      </c>
      <c r="N116" s="8" t="n">
        <v>2.85</v>
      </c>
    </row>
    <row r="117">
      <c r="A117" s="4" t="inlineStr">
        <is>
          <t>Stock issued during the period, value</t>
        </is>
      </c>
      <c r="N117" s="5" t="n">
        <v>5601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t>
        </is>
      </c>
      <c r="B1" s="2" t="inlineStr">
        <is>
          <t>Jun. 30, 2020</t>
        </is>
      </c>
      <c r="C1" s="2" t="inlineStr">
        <is>
          <t>Dec. 31, 2019</t>
        </is>
      </c>
      <c r="D1" s="2" t="inlineStr">
        <is>
          <t>Dec. 31, 2018</t>
        </is>
      </c>
      <c r="E1" s="2" t="inlineStr">
        <is>
          <t>Dec. 27, 2018</t>
        </is>
      </c>
      <c r="F1" s="2" t="inlineStr">
        <is>
          <t>Sep. 04, 2018</t>
        </is>
      </c>
    </row>
    <row r="2">
      <c r="A2" s="4" t="inlineStr">
        <is>
          <t>Lines of credit</t>
        </is>
      </c>
      <c r="C2" s="5" t="n">
        <v>472567</v>
      </c>
      <c r="D2" s="5" t="n">
        <v>561804</v>
      </c>
      <c r="E2" s="5" t="n">
        <v>1000000</v>
      </c>
    </row>
    <row r="3">
      <c r="A3" s="4" t="inlineStr">
        <is>
          <t>Debt issuance costs</t>
        </is>
      </c>
      <c r="B3" s="4" t="inlineStr">
        <is>
          <t xml:space="preserve"> </t>
        </is>
      </c>
      <c r="C3" s="6" t="n">
        <v>-15573</v>
      </c>
      <c r="D3" s="6" t="n">
        <v>-30000</v>
      </c>
    </row>
    <row r="4">
      <c r="A4" s="4" t="inlineStr">
        <is>
          <t>Total line of credit</t>
        </is>
      </c>
      <c r="B4" s="6" t="n">
        <v>2151108</v>
      </c>
      <c r="C4" s="6" t="n">
        <v>456995</v>
      </c>
      <c r="D4" s="6" t="n">
        <v>531804</v>
      </c>
    </row>
    <row r="5">
      <c r="A5" s="4" t="inlineStr">
        <is>
          <t>Less: current portion of long-term notes payable</t>
        </is>
      </c>
      <c r="B5" s="6" t="n">
        <v>900765</v>
      </c>
      <c r="C5" s="4" t="inlineStr">
        <is>
          <t xml:space="preserve"> </t>
        </is>
      </c>
    </row>
    <row r="6">
      <c r="A6" s="4" t="inlineStr">
        <is>
          <t>Total long-term debt</t>
        </is>
      </c>
      <c r="B6" s="6" t="n">
        <v>6208678</v>
      </c>
      <c r="C6" s="6" t="n">
        <v>6208678</v>
      </c>
    </row>
    <row r="7">
      <c r="A7" s="4" t="inlineStr">
        <is>
          <t>Less: current portion of long-term debt</t>
        </is>
      </c>
      <c r="B7" s="6" t="n">
        <v>-900765</v>
      </c>
      <c r="C7" s="4" t="inlineStr">
        <is>
          <t xml:space="preserve"> </t>
        </is>
      </c>
    </row>
    <row r="8">
      <c r="A8" s="4" t="inlineStr">
        <is>
          <t>Noncurrent portion of long-term debt</t>
        </is>
      </c>
      <c r="B8" s="6" t="n">
        <v>825004</v>
      </c>
      <c r="C8" s="6" t="n">
        <v>42492</v>
      </c>
      <c r="D8" s="6" t="n">
        <v>56688</v>
      </c>
    </row>
    <row r="9">
      <c r="A9" s="4" t="inlineStr">
        <is>
          <t>Notes payable</t>
        </is>
      </c>
      <c r="B9" s="6" t="n">
        <v>2667513</v>
      </c>
      <c r="C9" s="6" t="n">
        <v>3282021</v>
      </c>
      <c r="D9" s="6" t="n">
        <v>3464191</v>
      </c>
    </row>
    <row r="10">
      <c r="A10" s="4" t="inlineStr">
        <is>
          <t>Less: current portion of long-term debt - related parties</t>
        </is>
      </c>
      <c r="B10" s="6" t="n">
        <v>-1166365</v>
      </c>
      <c r="C10" s="6" t="n">
        <v>-1686352</v>
      </c>
      <c r="D10" s="6" t="n">
        <v>-932701</v>
      </c>
    </row>
    <row r="11">
      <c r="A11" s="4" t="inlineStr">
        <is>
          <t>Noncurrent portion of long-term debt - related parties</t>
        </is>
      </c>
      <c r="B11" s="6" t="n">
        <v>1501148</v>
      </c>
      <c r="C11" s="6" t="n">
        <v>1595669</v>
      </c>
      <c r="D11" s="6" t="n">
        <v>2531490</v>
      </c>
    </row>
    <row r="12">
      <c r="A12" s="4" t="inlineStr">
        <is>
          <t>Senior Convertible Notes Payable [Member]</t>
        </is>
      </c>
    </row>
    <row r="13">
      <c r="A13" s="4" t="inlineStr">
        <is>
          <t>Senior convertible notes payable</t>
        </is>
      </c>
      <c r="B13" s="6" t="n">
        <v>1100000</v>
      </c>
      <c r="C13" s="6" t="n">
        <v>1428161</v>
      </c>
      <c r="D13" s="6" t="n">
        <v>1428161</v>
      </c>
    </row>
    <row r="14">
      <c r="A14" s="4" t="inlineStr">
        <is>
          <t>Debt issuance costs</t>
        </is>
      </c>
      <c r="B14" s="6" t="n">
        <v>-851901</v>
      </c>
      <c r="C14" s="6" t="n">
        <v>-366666</v>
      </c>
      <c r="D14" s="6" t="n">
        <v>-466667</v>
      </c>
    </row>
    <row r="15">
      <c r="A15" s="4" t="inlineStr">
        <is>
          <t>Total long-term senior convertible notes payable</t>
        </is>
      </c>
      <c r="B15" s="6" t="n">
        <v>2012260</v>
      </c>
      <c r="C15" s="6" t="n">
        <v>1061495</v>
      </c>
      <c r="D15" s="6" t="n">
        <v>961494</v>
      </c>
      <c r="F15" s="5" t="n">
        <v>1428161</v>
      </c>
    </row>
    <row r="16">
      <c r="A16" s="4" t="inlineStr">
        <is>
          <t>Less: current portion of long-term notes payable</t>
        </is>
      </c>
      <c r="C16" s="4" t="inlineStr">
        <is>
          <t xml:space="preserve"> </t>
        </is>
      </c>
      <c r="D16" s="4" t="inlineStr">
        <is>
          <t xml:space="preserve"> </t>
        </is>
      </c>
    </row>
    <row r="17">
      <c r="A17" s="4" t="inlineStr">
        <is>
          <t>Noncurrent portion of long-term convertible notes payable</t>
        </is>
      </c>
      <c r="B17" s="6" t="n">
        <v>1111495</v>
      </c>
      <c r="C17" s="6" t="n">
        <v>1061495</v>
      </c>
      <c r="D17" s="6" t="n">
        <v>961494</v>
      </c>
    </row>
    <row r="18">
      <c r="A18" s="4" t="inlineStr">
        <is>
          <t>Notes Payable [Member]</t>
        </is>
      </c>
    </row>
    <row r="19">
      <c r="A19" s="4" t="inlineStr">
        <is>
          <t>Debt issuance costs</t>
        </is>
      </c>
      <c r="D19" s="4" t="inlineStr">
        <is>
          <t xml:space="preserve"> </t>
        </is>
      </c>
    </row>
    <row r="20">
      <c r="A20" s="4" t="inlineStr">
        <is>
          <t>Debt issuance costs</t>
        </is>
      </c>
      <c r="B20" s="6" t="n">
        <v>-86350</v>
      </c>
      <c r="C20" s="6" t="n">
        <v>-212848</v>
      </c>
      <c r="D20" s="6" t="n">
        <v>0</v>
      </c>
    </row>
    <row r="21">
      <c r="A21" s="4" t="inlineStr">
        <is>
          <t>Notes payable</t>
        </is>
      </c>
      <c r="B21" s="6" t="n">
        <v>1882064</v>
      </c>
      <c r="C21" s="6" t="n">
        <v>1621015</v>
      </c>
      <c r="D21" s="6" t="n">
        <v>370250</v>
      </c>
    </row>
    <row r="22">
      <c r="A22" s="4" t="inlineStr">
        <is>
          <t>Total long-term debt</t>
        </is>
      </c>
      <c r="C22" s="6" t="n">
        <v>1108433</v>
      </c>
      <c r="D22" s="6" t="n">
        <v>370250</v>
      </c>
    </row>
    <row r="23">
      <c r="A23" s="4" t="inlineStr">
        <is>
          <t>Less: current portion of long-term debt</t>
        </is>
      </c>
      <c r="B23" s="6" t="n">
        <v>-970710</v>
      </c>
      <c r="C23" s="6" t="n">
        <v>-1365675</v>
      </c>
      <c r="D23" s="6" t="n">
        <v>-313572</v>
      </c>
    </row>
    <row r="24">
      <c r="A24" s="4" t="inlineStr">
        <is>
          <t>Noncurrent portion of long-term debt</t>
        </is>
      </c>
      <c r="C24" s="6" t="n">
        <v>42492</v>
      </c>
      <c r="D24" s="5" t="n">
        <v>56688</v>
      </c>
    </row>
    <row r="25">
      <c r="A25" s="4" t="inlineStr">
        <is>
          <t>Secured Line of Credit [Member]</t>
        </is>
      </c>
    </row>
    <row r="26">
      <c r="A26" s="4" t="inlineStr">
        <is>
          <t>Lines of credit</t>
        </is>
      </c>
      <c r="B26" s="6" t="n">
        <v>1690945</v>
      </c>
      <c r="C26" s="4" t="inlineStr">
        <is>
          <t xml:space="preserve"> </t>
        </is>
      </c>
    </row>
    <row r="27">
      <c r="A27" s="4" t="inlineStr">
        <is>
          <t>Receivables Financing [Member]</t>
        </is>
      </c>
    </row>
    <row r="28">
      <c r="A28" s="4" t="inlineStr">
        <is>
          <t>Lines of credit</t>
        </is>
      </c>
      <c r="B28" s="5" t="n">
        <v>460163</v>
      </c>
      <c r="C28" s="5" t="n">
        <v>4725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Maturities of Long-term Debt (Details) - USD ($)</t>
        </is>
      </c>
      <c r="B1" s="2" t="inlineStr">
        <is>
          <t>Jun. 30, 2020</t>
        </is>
      </c>
      <c r="C1" s="2" t="inlineStr">
        <is>
          <t>Dec. 31, 2019</t>
        </is>
      </c>
    </row>
    <row r="2">
      <c r="A2" s="3" t="inlineStr">
        <is>
          <t>Debt Disclosure [Abstract]</t>
        </is>
      </c>
    </row>
    <row r="3">
      <c r="A3" s="4" t="inlineStr">
        <is>
          <t>2020 (excluding the six months ended June 30, 2020)</t>
        </is>
      </c>
      <c r="B3" s="5" t="n">
        <v>3737443</v>
      </c>
      <c r="C3" s="4" t="inlineStr">
        <is>
          <t xml:space="preserve"> </t>
        </is>
      </c>
    </row>
    <row r="4">
      <c r="A4" s="4" t="inlineStr">
        <is>
          <t>2020</t>
        </is>
      </c>
      <c r="B4" s="4" t="inlineStr">
        <is>
          <t xml:space="preserve"> </t>
        </is>
      </c>
      <c r="C4" s="6" t="n">
        <v>3737443</v>
      </c>
    </row>
    <row r="5">
      <c r="A5" s="4" t="inlineStr">
        <is>
          <t>2021</t>
        </is>
      </c>
      <c r="B5" s="6" t="n">
        <v>206760</v>
      </c>
      <c r="C5" s="6" t="n">
        <v>206760</v>
      </c>
    </row>
    <row r="6">
      <c r="A6" s="4" t="inlineStr">
        <is>
          <t>2022</t>
        </is>
      </c>
      <c r="B6" s="6" t="n">
        <v>1419285</v>
      </c>
      <c r="C6" s="6" t="n">
        <v>1419285</v>
      </c>
    </row>
    <row r="7">
      <c r="A7" s="4" t="inlineStr">
        <is>
          <t>2023</t>
        </is>
      </c>
      <c r="B7" s="6" t="n">
        <v>1440278</v>
      </c>
      <c r="C7" s="6" t="n">
        <v>1440278</v>
      </c>
    </row>
    <row r="8">
      <c r="A8" s="4" t="inlineStr">
        <is>
          <t>2024</t>
        </is>
      </c>
      <c r="B8" s="4" t="inlineStr">
        <is>
          <t xml:space="preserve"> </t>
        </is>
      </c>
      <c r="C8" s="4" t="inlineStr">
        <is>
          <t xml:space="preserve"> </t>
        </is>
      </c>
    </row>
    <row r="9">
      <c r="A9" s="4" t="inlineStr">
        <is>
          <t>Thereafter</t>
        </is>
      </c>
      <c r="B9" s="4" t="inlineStr">
        <is>
          <t xml:space="preserve"> </t>
        </is>
      </c>
      <c r="C9" s="4" t="inlineStr">
        <is>
          <t xml:space="preserve"> </t>
        </is>
      </c>
    </row>
    <row r="10">
      <c r="A10" s="4" t="inlineStr">
        <is>
          <t>Long-term Debt, Gross</t>
        </is>
      </c>
      <c r="B10" s="6" t="n">
        <v>6803766</v>
      </c>
      <c r="C10" s="6" t="n">
        <v>6803766</v>
      </c>
    </row>
    <row r="11">
      <c r="A11" s="4" t="inlineStr">
        <is>
          <t>Less: debt discount</t>
        </is>
      </c>
      <c r="B11" s="6" t="n">
        <v>-595088</v>
      </c>
      <c r="C11" s="6" t="n">
        <v>-595088</v>
      </c>
    </row>
    <row r="12">
      <c r="A12" s="4" t="inlineStr">
        <is>
          <t>Long-term Debt</t>
        </is>
      </c>
      <c r="B12" s="5" t="n">
        <v>6208678</v>
      </c>
      <c r="C12" s="5" t="n">
        <v>62086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Gain on divestiture</t>
        </is>
      </c>
      <c r="B4" s="4" t="inlineStr">
        <is>
          <t xml:space="preserve"> </t>
        </is>
      </c>
      <c r="C4" s="4" t="inlineStr">
        <is>
          <t xml:space="preserve"> </t>
        </is>
      </c>
      <c r="D4" s="5" t="n">
        <v>4911760</v>
      </c>
      <c r="E4" s="4" t="inlineStr">
        <is>
          <t xml:space="preserve"> </t>
        </is>
      </c>
    </row>
    <row r="5">
      <c r="A5" s="4" t="inlineStr">
        <is>
          <t>Operating loss carryforwards</t>
        </is>
      </c>
      <c r="B5" s="5" t="n">
        <v>1030000</v>
      </c>
      <c r="D5" s="5" t="n">
        <v>103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come Taxes (Details Narrative) (10-K) - USD ($)</t>
        </is>
      </c>
      <c r="B1" s="2" t="inlineStr">
        <is>
          <t>Jun. 30, 2020</t>
        </is>
      </c>
      <c r="C1" s="2" t="inlineStr">
        <is>
          <t>Dec. 31, 2019</t>
        </is>
      </c>
      <c r="D1" s="2" t="inlineStr">
        <is>
          <t>Dec. 31, 2018</t>
        </is>
      </c>
    </row>
    <row r="2">
      <c r="A2" s="4" t="inlineStr">
        <is>
          <t>Operating loss carryforwards</t>
        </is>
      </c>
      <c r="B2" s="5" t="n">
        <v>1030000</v>
      </c>
    </row>
    <row r="3">
      <c r="A3" s="4" t="inlineStr">
        <is>
          <t>Deferred tax assets</t>
        </is>
      </c>
      <c r="C3" s="5" t="n">
        <v>3471040</v>
      </c>
      <c r="D3" s="5" t="n">
        <v>1194587</v>
      </c>
    </row>
    <row r="4">
      <c r="A4" s="4" t="inlineStr">
        <is>
          <t>Deferred tax assets, valuation allowance</t>
        </is>
      </c>
      <c r="C4" s="6" t="n">
        <v>2424196</v>
      </c>
      <c r="D4" s="6" t="n">
        <v>1194587</v>
      </c>
    </row>
    <row r="5">
      <c r="A5" s="4" t="inlineStr">
        <is>
          <t>Federal [Member]</t>
        </is>
      </c>
    </row>
    <row r="6">
      <c r="A6" s="4" t="inlineStr">
        <is>
          <t>Operating loss carryforwards</t>
        </is>
      </c>
      <c r="C6" s="6" t="n">
        <v>9675770</v>
      </c>
      <c r="D6" s="6" t="n">
        <v>2223498</v>
      </c>
    </row>
    <row r="7">
      <c r="A7" s="4" t="inlineStr">
        <is>
          <t>State [Member]</t>
        </is>
      </c>
    </row>
    <row r="8">
      <c r="A8" s="4" t="inlineStr">
        <is>
          <t>Operating loss carryforwards</t>
        </is>
      </c>
      <c r="C8" s="5" t="n">
        <v>7532274</v>
      </c>
      <c r="D8"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Income Before Income Tax, Domestic and Foreign (Details) (10-K)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ncome Tax Disclosure [Abstract]</t>
        </is>
      </c>
    </row>
    <row r="4">
      <c r="A4" s="4" t="inlineStr">
        <is>
          <t>United States</t>
        </is>
      </c>
      <c r="F4" s="5" t="n">
        <v>-14210716</v>
      </c>
      <c r="G4" s="5" t="n">
        <v>-5828261</v>
      </c>
    </row>
    <row r="5">
      <c r="A5" s="4" t="inlineStr">
        <is>
          <t>Foreign</t>
        </is>
      </c>
      <c r="F5" s="6" t="n">
        <v>-7811</v>
      </c>
      <c r="G5" s="6" t="n">
        <v>788159</v>
      </c>
    </row>
    <row r="6">
      <c r="A6" s="4" t="inlineStr">
        <is>
          <t>Income before income taxes</t>
        </is>
      </c>
      <c r="B6" s="5" t="n">
        <v>-1602139</v>
      </c>
      <c r="C6" s="5" t="n">
        <v>-1724060</v>
      </c>
      <c r="D6" s="5" t="n">
        <v>-332647</v>
      </c>
      <c r="E6" s="5" t="n">
        <v>-3079262</v>
      </c>
      <c r="F6" s="5" t="n">
        <v>-14218527</v>
      </c>
      <c r="G6" s="5" t="n">
        <v>-5040102</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10-K) - USD ($)</t>
        </is>
      </c>
      <c r="B1" s="2" t="inlineStr">
        <is>
          <t>Dec. 31, 2019</t>
        </is>
      </c>
      <c r="C1" s="2" t="inlineStr">
        <is>
          <t>Dec. 31, 2018</t>
        </is>
      </c>
    </row>
    <row r="2">
      <c r="A2" s="3" t="inlineStr">
        <is>
          <t>Income Tax Disclosure [Abstract]</t>
        </is>
      </c>
    </row>
    <row r="3">
      <c r="A3" s="4" t="inlineStr">
        <is>
          <t>Stock-based compensation</t>
        </is>
      </c>
      <c r="B3" s="5" t="n">
        <v>987747</v>
      </c>
      <c r="C3" s="5" t="n">
        <v>682115</v>
      </c>
    </row>
    <row r="4">
      <c r="A4" s="4" t="inlineStr">
        <is>
          <t>Goodwill and intangible assets</t>
        </is>
      </c>
      <c r="B4" s="4" t="inlineStr">
        <is>
          <t xml:space="preserve"> </t>
        </is>
      </c>
      <c r="C4" s="6" t="n">
        <v>19410</v>
      </c>
    </row>
    <row r="5">
      <c r="A5" s="4" t="inlineStr">
        <is>
          <t>Operating lease liabilities</t>
        </is>
      </c>
      <c r="B5" s="6" t="n">
        <v>158430</v>
      </c>
    </row>
    <row r="6">
      <c r="A6" s="4" t="inlineStr">
        <is>
          <t>Net operating loss carryforwards</t>
        </is>
      </c>
      <c r="B6" s="6" t="n">
        <v>2324863</v>
      </c>
      <c r="C6" s="6" t="n">
        <v>493063</v>
      </c>
    </row>
    <row r="7">
      <c r="A7" s="4" t="inlineStr">
        <is>
          <t>Less: valuation allowance</t>
        </is>
      </c>
      <c r="B7" s="6" t="n">
        <v>-2424196</v>
      </c>
      <c r="C7" s="6" t="n">
        <v>-1194587</v>
      </c>
    </row>
    <row r="8">
      <c r="A8" s="4" t="inlineStr">
        <is>
          <t>Net deferred tax assets</t>
        </is>
      </c>
      <c r="B8" s="6" t="n">
        <v>1046844</v>
      </c>
      <c r="C8" s="4" t="inlineStr">
        <is>
          <t xml:space="preserve"> </t>
        </is>
      </c>
    </row>
    <row r="9">
      <c r="A9" s="4" t="inlineStr">
        <is>
          <t>Right of use assets</t>
        </is>
      </c>
      <c r="B9" s="6" t="n">
        <v>-153741</v>
      </c>
      <c r="C9" s="4" t="inlineStr">
        <is>
          <t xml:space="preserve"> </t>
        </is>
      </c>
    </row>
    <row r="10">
      <c r="A10" s="4" t="inlineStr">
        <is>
          <t>Goodwill and intangible assets</t>
        </is>
      </c>
      <c r="B10" s="6" t="n">
        <v>-811000</v>
      </c>
      <c r="C10" s="4" t="inlineStr">
        <is>
          <t xml:space="preserve"> </t>
        </is>
      </c>
    </row>
    <row r="11">
      <c r="A11" s="4" t="inlineStr">
        <is>
          <t>Property and equipment</t>
        </is>
      </c>
      <c r="B11" s="6" t="n">
        <v>-82103</v>
      </c>
      <c r="C11" s="6" t="n">
        <v>341</v>
      </c>
    </row>
    <row r="12">
      <c r="A12" s="4" t="inlineStr">
        <is>
          <t>Net deferred tax liabilities</t>
        </is>
      </c>
      <c r="B12" s="6" t="n">
        <v>-1046844</v>
      </c>
      <c r="C12" s="6" t="n">
        <v>341</v>
      </c>
    </row>
    <row r="13">
      <c r="A13" s="4" t="inlineStr">
        <is>
          <t>Net deferred tax liabilities</t>
        </is>
      </c>
      <c r="B13" s="4" t="inlineStr">
        <is>
          <t xml:space="preserve"> </t>
        </is>
      </c>
      <c r="C13" s="5" t="n">
        <v>3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densed Consolidated Statements of Cash Flows (Parenthetical) - USD ($)</t>
        </is>
      </c>
      <c r="B1" s="2" t="inlineStr">
        <is>
          <t>12 Months Ended</t>
        </is>
      </c>
    </row>
    <row r="2">
      <c r="B2" s="2" t="inlineStr">
        <is>
          <t>Dec. 31, 2019</t>
        </is>
      </c>
      <c r="C2" s="2" t="inlineStr">
        <is>
          <t>Dec. 31, 2018</t>
        </is>
      </c>
    </row>
    <row r="3">
      <c r="A3" s="3" t="inlineStr">
        <is>
          <t>Statement of Cash Flows [Abstract]</t>
        </is>
      </c>
    </row>
    <row r="4">
      <c r="A4" s="4" t="inlineStr">
        <is>
          <t>Stock issuance costs</t>
        </is>
      </c>
      <c r="B4" s="5" t="n">
        <v>310697</v>
      </c>
      <c r="C4" s="5" t="n">
        <v>1247424</v>
      </c>
    </row>
    <row r="5">
      <c r="A5" s="4" t="inlineStr">
        <is>
          <t>Debt instrument interest rate, percent</t>
        </is>
      </c>
      <c r="B5" s="4" t="inlineStr">
        <is>
          <t>5.00%</t>
        </is>
      </c>
      <c r="C5" s="4" t="inlineStr">
        <is>
          <t>5.00%</t>
        </is>
      </c>
    </row>
    <row r="6">
      <c r="A6" s="4" t="inlineStr">
        <is>
          <t>Debt term</t>
        </is>
      </c>
      <c r="B6" s="4" t="inlineStr">
        <is>
          <t>5 years</t>
        </is>
      </c>
      <c r="C6" s="4" t="inlineStr">
        <is>
          <t>5 years</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Components of Income Tax Expense (Benefit) (Details) (10-K)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ncome Tax Disclosure [Abstract]</t>
        </is>
      </c>
    </row>
    <row r="4">
      <c r="A4" s="4" t="inlineStr">
        <is>
          <t>Current: Federal</t>
        </is>
      </c>
      <c r="F4" s="4" t="inlineStr">
        <is>
          <t xml:space="preserve"> </t>
        </is>
      </c>
      <c r="G4" s="5" t="n">
        <v>10185</v>
      </c>
    </row>
    <row r="5">
      <c r="A5" s="4" t="inlineStr">
        <is>
          <t>Current: Foreign</t>
        </is>
      </c>
      <c r="F5" s="6" t="n">
        <v>3166</v>
      </c>
      <c r="G5" s="6" t="n">
        <v>292491</v>
      </c>
    </row>
    <row r="6">
      <c r="A6" s="4" t="inlineStr">
        <is>
          <t>Current: State and local</t>
        </is>
      </c>
      <c r="F6" s="6" t="n">
        <v>-22372</v>
      </c>
      <c r="G6" s="6" t="n">
        <v>35107</v>
      </c>
    </row>
    <row r="7">
      <c r="A7" s="4" t="inlineStr">
        <is>
          <t>Total current</t>
        </is>
      </c>
      <c r="F7" s="6" t="n">
        <v>-19206</v>
      </c>
      <c r="G7" s="6" t="n">
        <v>337783</v>
      </c>
    </row>
    <row r="8">
      <c r="A8" s="4" t="inlineStr">
        <is>
          <t>Deferred: Federal</t>
        </is>
      </c>
      <c r="F8" s="6" t="n">
        <v>-896468</v>
      </c>
      <c r="G8" s="6" t="n">
        <v>-722975</v>
      </c>
    </row>
    <row r="9">
      <c r="A9" s="4" t="inlineStr">
        <is>
          <t>Deferred: Foreign</t>
        </is>
      </c>
      <c r="F9" s="6" t="n">
        <v>-341</v>
      </c>
      <c r="G9" s="6" t="n">
        <v>-2316</v>
      </c>
    </row>
    <row r="10">
      <c r="A10" s="4" t="inlineStr">
        <is>
          <t>Deferred: State and local</t>
        </is>
      </c>
      <c r="F10" s="6" t="n">
        <v>-333141</v>
      </c>
      <c r="G10" s="6" t="n">
        <v>-10102</v>
      </c>
    </row>
    <row r="11">
      <c r="A11" s="4" t="inlineStr">
        <is>
          <t>Less: valuation allowance</t>
        </is>
      </c>
      <c r="F11" s="6" t="n">
        <v>1229609</v>
      </c>
      <c r="G11" s="6" t="n">
        <v>701525</v>
      </c>
    </row>
    <row r="12">
      <c r="A12" s="4" t="inlineStr">
        <is>
          <t>Total deferred</t>
        </is>
      </c>
      <c r="F12" s="6" t="n">
        <v>-341</v>
      </c>
      <c r="G12" s="6" t="n">
        <v>-33868</v>
      </c>
    </row>
    <row r="13">
      <c r="A13" s="4" t="inlineStr">
        <is>
          <t>Income tax provision (benefit)</t>
        </is>
      </c>
      <c r="B13" s="4" t="inlineStr">
        <is>
          <t xml:space="preserve"> </t>
        </is>
      </c>
      <c r="C13" s="5" t="n">
        <v>51005</v>
      </c>
      <c r="D13" s="4" t="inlineStr">
        <is>
          <t xml:space="preserve"> </t>
        </is>
      </c>
      <c r="E13" s="5" t="n">
        <v>74200</v>
      </c>
      <c r="F13" s="5" t="n">
        <v>-19547</v>
      </c>
      <c r="G13" s="5" t="n">
        <v>303915</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Income Taxes - Schedule of Effective Income Tax Rate Reconciliation (Detail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Income Tax Disclosure [Abstract]</t>
        </is>
      </c>
    </row>
    <row r="4">
      <c r="A4" s="4" t="inlineStr">
        <is>
          <t>Tax at federal statutory rate</t>
        </is>
      </c>
      <c r="B4" s="4" t="inlineStr">
        <is>
          <t>21.00%</t>
        </is>
      </c>
      <c r="C4" s="4" t="inlineStr">
        <is>
          <t>21.00%</t>
        </is>
      </c>
      <c r="D4" s="4" t="inlineStr">
        <is>
          <t>21.00%</t>
        </is>
      </c>
      <c r="E4" s="4" t="inlineStr">
        <is>
          <t>21.00%</t>
        </is>
      </c>
    </row>
    <row r="5">
      <c r="A5" s="4" t="inlineStr">
        <is>
          <t>Effect of U.S. tax law change</t>
        </is>
      </c>
      <c r="D5" s="4" t="inlineStr">
        <is>
          <t>0.00%</t>
        </is>
      </c>
      <c r="E5" s="4" t="inlineStr">
        <is>
          <t>0.00%</t>
        </is>
      </c>
    </row>
    <row r="6">
      <c r="A6" s="4" t="inlineStr">
        <is>
          <t>U.S. income attributable to pass-through entity</t>
        </is>
      </c>
      <c r="D6" s="4" t="inlineStr">
        <is>
          <t>0.00%</t>
        </is>
      </c>
      <c r="E6" s="4" t="inlineStr">
        <is>
          <t>0.00%</t>
        </is>
      </c>
    </row>
    <row r="7">
      <c r="A7" s="4" t="inlineStr">
        <is>
          <t>U.S. income subject to valuation allowance</t>
        </is>
      </c>
      <c r="B7" s="4" t="inlineStr">
        <is>
          <t>(21.00%)</t>
        </is>
      </c>
      <c r="C7" s="4" t="inlineStr">
        <is>
          <t>(21.00%)</t>
        </is>
      </c>
      <c r="D7" s="4" t="inlineStr">
        <is>
          <t>(14.60%)</t>
        </is>
      </c>
      <c r="E7" s="4" t="inlineStr">
        <is>
          <t>(20.50%)</t>
        </is>
      </c>
    </row>
    <row r="8">
      <c r="A8" s="4" t="inlineStr">
        <is>
          <t>State and local income taxes</t>
        </is>
      </c>
      <c r="D8" s="4" t="inlineStr">
        <is>
          <t>0.20%</t>
        </is>
      </c>
      <c r="E8" s="4" t="inlineStr">
        <is>
          <t>0.00%</t>
        </is>
      </c>
    </row>
    <row r="9">
      <c r="A9" s="4" t="inlineStr">
        <is>
          <t>Foreign income not subject to U.S. federal tax</t>
        </is>
      </c>
      <c r="D9" s="4" t="inlineStr">
        <is>
          <t>0.00%</t>
        </is>
      </c>
      <c r="E9" s="4" t="inlineStr">
        <is>
          <t>0.00%</t>
        </is>
      </c>
    </row>
    <row r="10">
      <c r="A10" s="4" t="inlineStr">
        <is>
          <t>Foreign tax</t>
        </is>
      </c>
      <c r="B10" s="4" t="inlineStr">
        <is>
          <t>0.00%</t>
        </is>
      </c>
      <c r="C10" s="4" t="inlineStr">
        <is>
          <t>(1.70%)</t>
        </is>
      </c>
      <c r="D10" s="4" t="inlineStr">
        <is>
          <t>0.00%</t>
        </is>
      </c>
      <c r="E10" s="4" t="inlineStr">
        <is>
          <t>(6.30%)</t>
        </is>
      </c>
    </row>
    <row r="11">
      <c r="A11" s="4" t="inlineStr">
        <is>
          <t>Nondeductible expenses</t>
        </is>
      </c>
      <c r="D11" s="4" t="inlineStr">
        <is>
          <t>(6.50%)</t>
        </is>
      </c>
      <c r="E11" s="4" t="inlineStr">
        <is>
          <t>0.00%</t>
        </is>
      </c>
    </row>
    <row r="12">
      <c r="A12" s="4" t="inlineStr">
        <is>
          <t>Other</t>
        </is>
      </c>
      <c r="D12" s="4" t="inlineStr">
        <is>
          <t>0.00%</t>
        </is>
      </c>
      <c r="E12" s="4" t="inlineStr">
        <is>
          <t>(0.20%)</t>
        </is>
      </c>
    </row>
    <row r="13">
      <c r="A13" s="4" t="inlineStr">
        <is>
          <t>Effective income tax rate</t>
        </is>
      </c>
      <c r="B13" s="4" t="inlineStr">
        <is>
          <t>0.00%</t>
        </is>
      </c>
      <c r="C13" s="4" t="inlineStr">
        <is>
          <t>(1.70%)</t>
        </is>
      </c>
      <c r="D13" s="4" t="inlineStr">
        <is>
          <t>(0.10%)</t>
        </is>
      </c>
      <c r="E13" s="4" t="inlineStr">
        <is>
          <t>(6.0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Jun. 30, 2020</t>
        </is>
      </c>
      <c r="C1" s="2" t="inlineStr">
        <is>
          <t>Dec. 31, 2019</t>
        </is>
      </c>
      <c r="D1" s="2" t="inlineStr">
        <is>
          <t>Dec. 31, 2018</t>
        </is>
      </c>
    </row>
    <row r="2">
      <c r="A2" s="4" t="inlineStr">
        <is>
          <t>Due to related parties, current</t>
        </is>
      </c>
      <c r="B2" s="5" t="n">
        <v>26784</v>
      </c>
      <c r="C2" s="5" t="n">
        <v>17253</v>
      </c>
      <c r="D2" s="5" t="n">
        <v>140682</v>
      </c>
    </row>
    <row r="3">
      <c r="A3" s="4" t="inlineStr">
        <is>
          <t>SRM LLC and NL Penn Capital, LP. [Member]</t>
        </is>
      </c>
    </row>
    <row r="4">
      <c r="A4" s="4" t="inlineStr">
        <is>
          <t>Due to related parties, current</t>
        </is>
      </c>
      <c r="B4" s="5" t="n">
        <v>57784</v>
      </c>
      <c r="C4" s="5" t="n">
        <v>17253</v>
      </c>
      <c r="D4" s="5" t="n">
        <v>1406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Related Party Transactions (Details Narrative) (10-K) - USD ($)</t>
        </is>
      </c>
      <c r="B1" s="2" t="inlineStr">
        <is>
          <t>Aug. 01, 2018</t>
        </is>
      </c>
      <c r="C1" s="2" t="inlineStr">
        <is>
          <t>Dec. 31, 2019</t>
        </is>
      </c>
      <c r="D1" s="2" t="inlineStr">
        <is>
          <t>Jun. 30, 2020</t>
        </is>
      </c>
      <c r="E1" s="2" t="inlineStr">
        <is>
          <t>Dec. 31, 2018</t>
        </is>
      </c>
    </row>
    <row r="2">
      <c r="A2" s="4" t="inlineStr">
        <is>
          <t>Due to related parties, current</t>
        </is>
      </c>
      <c r="C2" s="5" t="n">
        <v>17253</v>
      </c>
      <c r="D2" s="5" t="n">
        <v>26784</v>
      </c>
      <c r="E2" s="5" t="n">
        <v>140682</v>
      </c>
    </row>
    <row r="3">
      <c r="A3" s="4" t="inlineStr">
        <is>
          <t>Enventys Partners, LLC [Member]</t>
        </is>
      </c>
    </row>
    <row r="4">
      <c r="A4" s="4" t="inlineStr">
        <is>
          <t>Related party fee related to services</t>
        </is>
      </c>
      <c r="B4" s="5" t="n">
        <v>15000</v>
      </c>
      <c r="C4" s="6" t="n">
        <v>97500</v>
      </c>
    </row>
    <row r="5">
      <c r="A5" s="4" t="inlineStr">
        <is>
          <t>Enventys Partners, LLC [Member] | Website Development [Member]</t>
        </is>
      </c>
    </row>
    <row r="6">
      <c r="A6" s="4" t="inlineStr">
        <is>
          <t>Related party fee related to services</t>
        </is>
      </c>
      <c r="C6" s="6" t="n">
        <v>10000</v>
      </c>
    </row>
    <row r="7">
      <c r="A7" s="4" t="inlineStr">
        <is>
          <t>NL Penn Capital, LP [Member]</t>
        </is>
      </c>
    </row>
    <row r="8">
      <c r="A8" s="4" t="inlineStr">
        <is>
          <t>Due from related parties, current</t>
        </is>
      </c>
      <c r="E8" s="6" t="n">
        <v>470000</v>
      </c>
    </row>
    <row r="9">
      <c r="A9" s="4" t="inlineStr">
        <is>
          <t>Best Party Concepts, LLC [Member]</t>
        </is>
      </c>
    </row>
    <row r="10">
      <c r="A10" s="4" t="inlineStr">
        <is>
          <t>Due from related parties, current</t>
        </is>
      </c>
      <c r="E10" s="5" t="n">
        <v>500000</v>
      </c>
    </row>
    <row r="11">
      <c r="A11" s="4" t="inlineStr">
        <is>
          <t>Business acquisition, voting membership interest percentage</t>
        </is>
      </c>
      <c r="E11" s="4" t="inlineStr">
        <is>
          <t>50.00%</t>
        </is>
      </c>
    </row>
    <row r="12">
      <c r="A12" s="4" t="inlineStr">
        <is>
          <t>SRM LLC and NL Penn Capital, LP. [Member]</t>
        </is>
      </c>
    </row>
    <row r="13">
      <c r="A13" s="4" t="inlineStr">
        <is>
          <t>Due to related parties, current</t>
        </is>
      </c>
      <c r="C13" s="5" t="n">
        <v>17253</v>
      </c>
      <c r="D13" s="5" t="n">
        <v>57784</v>
      </c>
      <c r="E13" s="5" t="n">
        <v>1406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25" customWidth="1" min="5" max="5"/>
    <col width="14" customWidth="1" min="6" max="6"/>
    <col width="25" customWidth="1" min="7" max="7"/>
    <col width="14" customWidth="1" min="8" max="8"/>
    <col width="14" customWidth="1" min="9" max="9"/>
    <col width="14" customWidth="1" min="10" max="10"/>
    <col width="14" customWidth="1" min="11" max="11"/>
  </cols>
  <sheetData>
    <row r="1">
      <c r="A1" s="1" t="inlineStr">
        <is>
          <t>Commitments and Contingencies (Details Narrative) - USD ($)</t>
        </is>
      </c>
      <c r="B1" s="2" t="inlineStr">
        <is>
          <t>Apr. 14, 2020</t>
        </is>
      </c>
      <c r="C1" s="2" t="inlineStr">
        <is>
          <t>Feb. 12, 2020</t>
        </is>
      </c>
      <c r="D1" s="2" t="inlineStr">
        <is>
          <t>Jul. 15, 2019</t>
        </is>
      </c>
      <c r="E1" s="2" t="inlineStr">
        <is>
          <t>Jun. 30, 2020</t>
        </is>
      </c>
      <c r="F1" s="2" t="inlineStr">
        <is>
          <t>Jun. 30, 2019</t>
        </is>
      </c>
      <c r="G1" s="2" t="inlineStr">
        <is>
          <t>Jun. 30, 2020</t>
        </is>
      </c>
      <c r="H1" s="2" t="inlineStr">
        <is>
          <t>Jun. 30, 2019</t>
        </is>
      </c>
      <c r="I1" s="2" t="inlineStr">
        <is>
          <t>Dec. 31, 2019</t>
        </is>
      </c>
      <c r="J1" s="2" t="inlineStr">
        <is>
          <t>Dec. 31, 2018</t>
        </is>
      </c>
      <c r="K1" s="2" t="inlineStr">
        <is>
          <t>Jan. 02, 2019</t>
        </is>
      </c>
    </row>
    <row r="2">
      <c r="A2" s="4" t="inlineStr">
        <is>
          <t>Operating lease, liability</t>
        </is>
      </c>
      <c r="E2" s="5" t="n">
        <v>326482</v>
      </c>
      <c r="G2" s="5" t="n">
        <v>326482</v>
      </c>
      <c r="I2" s="5" t="n">
        <v>754427</v>
      </c>
    </row>
    <row r="3">
      <c r="A3" s="4" t="inlineStr">
        <is>
          <t>Right of use assets - operating leases, net</t>
        </is>
      </c>
      <c r="E3" s="6" t="n">
        <v>578280</v>
      </c>
      <c r="G3" s="6" t="n">
        <v>578280</v>
      </c>
      <c r="I3" s="6" t="n">
        <v>732100</v>
      </c>
      <c r="J3" s="4" t="inlineStr">
        <is>
          <t xml:space="preserve"> </t>
        </is>
      </c>
      <c r="K3" s="4" t="inlineStr">
        <is>
          <t xml:space="preserve"> </t>
        </is>
      </c>
    </row>
    <row r="4">
      <c r="A4" s="4" t="inlineStr">
        <is>
          <t>Operating cash outflows relating to operating lease liabilities</t>
        </is>
      </c>
      <c r="E4" s="6" t="n">
        <v>81105</v>
      </c>
      <c r="G4" s="6" t="n">
        <v>164091</v>
      </c>
    </row>
    <row r="5">
      <c r="A5" s="4" t="inlineStr">
        <is>
          <t>Operating lease expense</t>
        </is>
      </c>
      <c r="E5" s="5" t="n">
        <v>75997</v>
      </c>
      <c r="G5" s="5" t="n">
        <v>153818</v>
      </c>
    </row>
    <row r="6">
      <c r="A6" s="4" t="inlineStr">
        <is>
          <t>Operating lease, weighted average remaining lease term</t>
        </is>
      </c>
      <c r="E6" s="4" t="inlineStr">
        <is>
          <t>3 years 8 months 12 days</t>
        </is>
      </c>
      <c r="G6" s="4" t="inlineStr">
        <is>
          <t>3 years 8 months 12 days</t>
        </is>
      </c>
    </row>
    <row r="7">
      <c r="A7" s="4" t="inlineStr">
        <is>
          <t>Operating lease, weighted average discount rate, percent</t>
        </is>
      </c>
      <c r="E7" s="4" t="inlineStr">
        <is>
          <t>4.50%</t>
        </is>
      </c>
      <c r="G7" s="4" t="inlineStr">
        <is>
          <t>4.50%</t>
        </is>
      </c>
    </row>
    <row r="8">
      <c r="A8" s="4" t="inlineStr">
        <is>
          <t>Operating leases, rent expense</t>
        </is>
      </c>
      <c r="E8" s="5" t="n">
        <v>122943</v>
      </c>
      <c r="F8" s="5" t="n">
        <v>138070</v>
      </c>
      <c r="G8" s="5" t="n">
        <v>269709</v>
      </c>
      <c r="H8" s="5" t="n">
        <v>282503</v>
      </c>
      <c r="I8" s="6" t="n">
        <v>451711</v>
      </c>
      <c r="J8" s="6" t="n">
        <v>343253</v>
      </c>
    </row>
    <row r="9">
      <c r="A9" s="4" t="inlineStr">
        <is>
          <t>Rental income</t>
        </is>
      </c>
      <c r="E9" s="5" t="n">
        <v>25703</v>
      </c>
      <c r="F9" s="5" t="n">
        <v>25703</v>
      </c>
      <c r="G9" s="5" t="n">
        <v>51407</v>
      </c>
      <c r="H9" s="5" t="n">
        <v>51407</v>
      </c>
      <c r="I9" s="5" t="n">
        <v>102815</v>
      </c>
      <c r="J9" s="5" t="n">
        <v>102815</v>
      </c>
    </row>
    <row r="10">
      <c r="A10" s="4" t="inlineStr">
        <is>
          <t>Legal settlement amount</t>
        </is>
      </c>
      <c r="D10" s="5" t="n">
        <v>1100</v>
      </c>
    </row>
    <row r="11">
      <c r="A11" s="4" t="inlineStr">
        <is>
          <t>Oceanside Traders, LLC [Member]</t>
        </is>
      </c>
    </row>
    <row r="12">
      <c r="A12" s="4" t="inlineStr">
        <is>
          <t>Legal settlement amount</t>
        </is>
      </c>
      <c r="B12" s="5" t="n">
        <v>443383</v>
      </c>
    </row>
    <row r="13">
      <c r="A13" s="4" t="inlineStr">
        <is>
          <t>Settlement costs</t>
        </is>
      </c>
      <c r="B13" s="6" t="n">
        <v>284249</v>
      </c>
    </row>
    <row r="14">
      <c r="A14" s="4" t="inlineStr">
        <is>
          <t>Oceanside Traders, LLC [Member] | Plaintiff for Goods Sold [Member]</t>
        </is>
      </c>
    </row>
    <row r="15">
      <c r="A15" s="4" t="inlineStr">
        <is>
          <t>Legal settlement amount</t>
        </is>
      </c>
      <c r="B15" s="6" t="n">
        <v>141007</v>
      </c>
    </row>
    <row r="16">
      <c r="A16" s="4" t="inlineStr">
        <is>
          <t>Oceanside Traders, LLC [Member] | Overpayments [Member]</t>
        </is>
      </c>
    </row>
    <row r="17">
      <c r="A17" s="4" t="inlineStr">
        <is>
          <t>Legal settlement amount</t>
        </is>
      </c>
      <c r="B17" s="6" t="n">
        <v>138180</v>
      </c>
    </row>
    <row r="18">
      <c r="A18" s="4" t="inlineStr">
        <is>
          <t>Oceanside Traders, LLC [Member] | Lost Profits [Member]</t>
        </is>
      </c>
    </row>
    <row r="19">
      <c r="A19" s="4" t="inlineStr">
        <is>
          <t>Legal settlement amount</t>
        </is>
      </c>
      <c r="B19" s="5" t="n">
        <v>279187</v>
      </c>
    </row>
    <row r="20">
      <c r="A20" s="4" t="inlineStr">
        <is>
          <t>Rosenberg Fortuna &amp; Laitman LLP [Member]</t>
        </is>
      </c>
    </row>
    <row r="21">
      <c r="A21" s="4" t="inlineStr">
        <is>
          <t>Legal settlement amount</t>
        </is>
      </c>
      <c r="C21" s="5" t="n">
        <v>50000</v>
      </c>
    </row>
    <row r="22">
      <c r="A22" s="4" t="inlineStr">
        <is>
          <t>Settlement costs</t>
        </is>
      </c>
      <c r="C22" s="5" t="n">
        <v>5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6" customWidth="1" min="8" max="8"/>
    <col width="16" customWidth="1" min="9" max="9"/>
    <col width="15"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mmitments and Contingencies (Details Narrative) (10-K) - USD ($)</t>
        </is>
      </c>
      <c r="B1" s="2" t="inlineStr">
        <is>
          <t>Apr. 14, 2020</t>
        </is>
      </c>
      <c r="C1" s="2" t="inlineStr">
        <is>
          <t>Apr. 14, 2020</t>
        </is>
      </c>
      <c r="D1" s="2" t="inlineStr">
        <is>
          <t>Feb. 12, 2020</t>
        </is>
      </c>
      <c r="E1" s="2" t="inlineStr">
        <is>
          <t>Sep. 12, 2019</t>
        </is>
      </c>
      <c r="F1" s="2" t="inlineStr">
        <is>
          <t>Jul. 15, 2019</t>
        </is>
      </c>
      <c r="G1" s="2" t="inlineStr">
        <is>
          <t>Jul. 01, 2019</t>
        </is>
      </c>
      <c r="H1" s="2" t="inlineStr">
        <is>
          <t>Nov. 01, 2018</t>
        </is>
      </c>
      <c r="I1" s="2" t="inlineStr">
        <is>
          <t>Oct. 01, 2018</t>
        </is>
      </c>
      <c r="J1" s="2" t="inlineStr">
        <is>
          <t>Aug. 08, 2018</t>
        </is>
      </c>
      <c r="K1" s="2" t="inlineStr">
        <is>
          <t>Jun. 06, 2018</t>
        </is>
      </c>
      <c r="L1" s="2" t="inlineStr">
        <is>
          <t>Jun. 30, 2020</t>
        </is>
      </c>
      <c r="M1" s="2" t="inlineStr">
        <is>
          <t>Jun. 30, 2019</t>
        </is>
      </c>
      <c r="N1" s="2" t="inlineStr">
        <is>
          <t>Jun. 30, 2020</t>
        </is>
      </c>
      <c r="O1" s="2" t="inlineStr">
        <is>
          <t>Jun. 30, 2019</t>
        </is>
      </c>
      <c r="P1" s="2" t="inlineStr">
        <is>
          <t>Dec. 31, 2019</t>
        </is>
      </c>
      <c r="Q1" s="2" t="inlineStr">
        <is>
          <t>Dec. 31, 2018</t>
        </is>
      </c>
      <c r="R1" s="2" t="inlineStr">
        <is>
          <t>Apr. 15, 2020</t>
        </is>
      </c>
    </row>
    <row r="2">
      <c r="A2" s="4" t="inlineStr">
        <is>
          <t>Operating leases, rent expense</t>
        </is>
      </c>
      <c r="L2" s="5" t="n">
        <v>122943</v>
      </c>
      <c r="M2" s="5" t="n">
        <v>138070</v>
      </c>
      <c r="N2" s="5" t="n">
        <v>269709</v>
      </c>
      <c r="O2" s="5" t="n">
        <v>282503</v>
      </c>
      <c r="P2" s="5" t="n">
        <v>451711</v>
      </c>
      <c r="Q2" s="5" t="n">
        <v>343253</v>
      </c>
    </row>
    <row r="3">
      <c r="A3" s="4" t="inlineStr">
        <is>
          <t>Operating leases, rent expense, sublease rentals</t>
        </is>
      </c>
      <c r="P3" s="6" t="n">
        <v>102815</v>
      </c>
      <c r="Q3" s="6" t="n">
        <v>102815</v>
      </c>
    </row>
    <row r="4">
      <c r="A4" s="4" t="inlineStr">
        <is>
          <t>Compensation of common stock, value</t>
        </is>
      </c>
      <c r="P4" s="5" t="n">
        <v>8850</v>
      </c>
      <c r="Q4" s="5" t="n">
        <v>559499</v>
      </c>
    </row>
    <row r="5">
      <c r="A5" s="4" t="inlineStr">
        <is>
          <t>Legal settlement amount</t>
        </is>
      </c>
      <c r="F5" s="5" t="n">
        <v>1100</v>
      </c>
    </row>
    <row r="6">
      <c r="A6" s="4" t="inlineStr">
        <is>
          <t>Consulting Agreements [Member]</t>
        </is>
      </c>
    </row>
    <row r="7">
      <c r="A7" s="4" t="inlineStr">
        <is>
          <t>Compensation of common stock</t>
        </is>
      </c>
      <c r="E7" s="6" t="n">
        <v>50000</v>
      </c>
    </row>
    <row r="8">
      <c r="A8" s="4" t="inlineStr">
        <is>
          <t>Agreement term</t>
        </is>
      </c>
      <c r="E8" s="4" t="inlineStr">
        <is>
          <t>1 year</t>
        </is>
      </c>
    </row>
    <row r="9">
      <c r="A9" s="4" t="inlineStr">
        <is>
          <t>Compensation of common stock, value</t>
        </is>
      </c>
      <c r="E9" s="5" t="n">
        <v>33333</v>
      </c>
    </row>
    <row r="10">
      <c r="A10" s="4" t="inlineStr">
        <is>
          <t>Minimum bonus</t>
        </is>
      </c>
      <c r="E10" s="5" t="n">
        <v>100000</v>
      </c>
    </row>
    <row r="11">
      <c r="A11" s="4" t="inlineStr">
        <is>
          <t>Consulting Agreements [Member] | Six-month Anniversary of Agreement [Member]</t>
        </is>
      </c>
    </row>
    <row r="12">
      <c r="A12" s="4" t="inlineStr">
        <is>
          <t>Compensation of common stock</t>
        </is>
      </c>
      <c r="E12" s="6" t="n">
        <v>50000</v>
      </c>
    </row>
    <row r="13">
      <c r="A13" s="4" t="inlineStr">
        <is>
          <t>Consulting Agreements [Member] | 90 Day Anniversary [Member]</t>
        </is>
      </c>
    </row>
    <row r="14">
      <c r="A14" s="4" t="inlineStr">
        <is>
          <t>Compensation of common stock</t>
        </is>
      </c>
      <c r="E14" s="6" t="n">
        <v>300000</v>
      </c>
    </row>
    <row r="15">
      <c r="A15" s="4" t="inlineStr">
        <is>
          <t>Agreement term</t>
        </is>
      </c>
      <c r="E15" s="4" t="inlineStr">
        <is>
          <t>5 years</t>
        </is>
      </c>
    </row>
    <row r="16">
      <c r="A16" s="4" t="inlineStr">
        <is>
          <t>Consulting Agreements [Member] | Party After 3-Year Anniversary [Member]</t>
        </is>
      </c>
    </row>
    <row r="17">
      <c r="A17" s="4" t="inlineStr">
        <is>
          <t>Agreement term</t>
        </is>
      </c>
      <c r="E17" s="4" t="inlineStr">
        <is>
          <t>3 years</t>
        </is>
      </c>
    </row>
    <row r="18">
      <c r="A18" s="4" t="inlineStr">
        <is>
          <t>Winter Park, Florida [Member]</t>
        </is>
      </c>
    </row>
    <row r="19">
      <c r="A19" s="4" t="inlineStr">
        <is>
          <t>Lease expiration date</t>
        </is>
      </c>
      <c r="I19" s="4" t="inlineStr">
        <is>
          <t>Sep. 30,
		2020</t>
        </is>
      </c>
    </row>
    <row r="20">
      <c r="A20" s="4" t="inlineStr">
        <is>
          <t>Operating leases, rent expense, minimum rentals</t>
        </is>
      </c>
      <c r="I20" s="5" t="n">
        <v>1887</v>
      </c>
    </row>
    <row r="21">
      <c r="A21" s="4" t="inlineStr">
        <is>
          <t>Operating leases, future minimum payments due</t>
        </is>
      </c>
      <c r="I21" s="5" t="n">
        <v>45288</v>
      </c>
    </row>
    <row r="22">
      <c r="A22" s="4" t="inlineStr">
        <is>
          <t>Bethlehem, Pennsylvania [Member]</t>
        </is>
      </c>
    </row>
    <row r="23">
      <c r="A23" s="4" t="inlineStr">
        <is>
          <t>Lease expiration date</t>
        </is>
      </c>
      <c r="G23" s="4" t="inlineStr">
        <is>
          <t>Jul. 31,
		2020</t>
        </is>
      </c>
    </row>
    <row r="24">
      <c r="A24" s="4" t="inlineStr">
        <is>
          <t>Operating leases, rent expense, minimum rentals</t>
        </is>
      </c>
      <c r="G24" s="5" t="n">
        <v>2415</v>
      </c>
    </row>
    <row r="25">
      <c r="A25" s="4" t="inlineStr">
        <is>
          <t>Operating leases, future minimum payments due</t>
        </is>
      </c>
      <c r="G25" s="5" t="n">
        <v>89000</v>
      </c>
    </row>
    <row r="26">
      <c r="A26" s="4" t="inlineStr">
        <is>
          <t>Best Party Concepts, LLC [Member]</t>
        </is>
      </c>
    </row>
    <row r="27">
      <c r="A27" s="4" t="inlineStr">
        <is>
          <t>Lease expiration date</t>
        </is>
      </c>
      <c r="K27" s="4" t="inlineStr">
        <is>
          <t>May 30,
		2020</t>
        </is>
      </c>
    </row>
    <row r="28">
      <c r="A28" s="4" t="inlineStr">
        <is>
          <t>Operating leases, rent expense, minimum rentals</t>
        </is>
      </c>
      <c r="K28" s="5" t="n">
        <v>1880</v>
      </c>
    </row>
    <row r="29">
      <c r="A29" s="4" t="inlineStr">
        <is>
          <t>Operating leases, future minimum payments due</t>
        </is>
      </c>
      <c r="K29" s="5" t="n">
        <v>22560</v>
      </c>
    </row>
    <row r="30">
      <c r="A30" s="4" t="inlineStr">
        <is>
          <t>SRM Entertainment Ltd. [Member]</t>
        </is>
      </c>
    </row>
    <row r="31">
      <c r="A31" s="4" t="inlineStr">
        <is>
          <t>Lease expiration date</t>
        </is>
      </c>
      <c r="J31" s="4" t="inlineStr">
        <is>
          <t>Aug. 7,
		2020</t>
        </is>
      </c>
    </row>
    <row r="32">
      <c r="A32" s="4" t="inlineStr">
        <is>
          <t>Operating leases, rent expense, minimum rentals</t>
        </is>
      </c>
      <c r="J32" s="5" t="n">
        <v>6400</v>
      </c>
    </row>
    <row r="33">
      <c r="A33" s="4" t="inlineStr">
        <is>
          <t>Operating leases, future minimum payments due</t>
        </is>
      </c>
      <c r="J33" s="5" t="n">
        <v>154000</v>
      </c>
    </row>
    <row r="34">
      <c r="A34" s="4" t="inlineStr">
        <is>
          <t>Cloud B, Inc. [Member]</t>
        </is>
      </c>
    </row>
    <row r="35">
      <c r="A35" s="4" t="inlineStr">
        <is>
          <t>Lease expiration date</t>
        </is>
      </c>
      <c r="H35" s="4" t="inlineStr">
        <is>
          <t>Oct. 31,
		2021</t>
        </is>
      </c>
    </row>
    <row r="36">
      <c r="A36" s="4" t="inlineStr">
        <is>
          <t>Operating leases, rent expense, minimum rentals</t>
        </is>
      </c>
      <c r="H36" s="5" t="n">
        <v>16175</v>
      </c>
    </row>
    <row r="37">
      <c r="A37" s="4" t="inlineStr">
        <is>
          <t>Operating leases, future minimum payments due</t>
        </is>
      </c>
      <c r="H37" s="5" t="n">
        <v>582300</v>
      </c>
    </row>
    <row r="38">
      <c r="A38" s="4" t="inlineStr">
        <is>
          <t>Oceanside Traders, LLC [Member]</t>
        </is>
      </c>
    </row>
    <row r="39">
      <c r="A39" s="4" t="inlineStr">
        <is>
          <t>Legal settlement amount</t>
        </is>
      </c>
      <c r="B39" s="5" t="n">
        <v>443383</v>
      </c>
    </row>
    <row r="40">
      <c r="A40" s="4" t="inlineStr">
        <is>
          <t>Settlement costs</t>
        </is>
      </c>
      <c r="B40" s="6" t="n">
        <v>284249</v>
      </c>
      <c r="C40" s="5" t="n">
        <v>284249</v>
      </c>
    </row>
    <row r="41">
      <c r="A41" s="4" t="inlineStr">
        <is>
          <t>Oceanside Traders, LLC [Member] | Subsequent Event [Member]</t>
        </is>
      </c>
    </row>
    <row r="42">
      <c r="A42" s="4" t="inlineStr">
        <is>
          <t>Legal settlement amount</t>
        </is>
      </c>
      <c r="C42" s="6" t="n">
        <v>443383</v>
      </c>
    </row>
    <row r="43">
      <c r="A43" s="4" t="inlineStr">
        <is>
          <t>Settlement costs</t>
        </is>
      </c>
      <c r="R43" s="5" t="n">
        <v>190105</v>
      </c>
    </row>
    <row r="44">
      <c r="A44" s="4" t="inlineStr">
        <is>
          <t>Oceanside Traders, LLC [Member] | Plaintiff for Goods Sold [Member]</t>
        </is>
      </c>
    </row>
    <row r="45">
      <c r="A45" s="4" t="inlineStr">
        <is>
          <t>Legal settlement amount</t>
        </is>
      </c>
      <c r="B45" s="6" t="n">
        <v>141007</v>
      </c>
    </row>
    <row r="46">
      <c r="A46" s="4" t="inlineStr">
        <is>
          <t>Oceanside Traders, LLC [Member] | Plaintiff for Goods Sold [Member] | Subsequent Event [Member]</t>
        </is>
      </c>
    </row>
    <row r="47">
      <c r="A47" s="4" t="inlineStr">
        <is>
          <t>Legal settlement amount</t>
        </is>
      </c>
      <c r="C47" s="6" t="n">
        <v>141007</v>
      </c>
    </row>
    <row r="48">
      <c r="A48" s="4" t="inlineStr">
        <is>
          <t>Oceanside Traders, LLC [Member] | Overpayments [Member]</t>
        </is>
      </c>
    </row>
    <row r="49">
      <c r="A49" s="4" t="inlineStr">
        <is>
          <t>Legal settlement amount</t>
        </is>
      </c>
      <c r="B49" s="6" t="n">
        <v>138180</v>
      </c>
    </row>
    <row r="50">
      <c r="A50" s="4" t="inlineStr">
        <is>
          <t>Oceanside Traders, LLC [Member] | Overpayments [Member] | Subsequent Event [Member]</t>
        </is>
      </c>
    </row>
    <row r="51">
      <c r="A51" s="4" t="inlineStr">
        <is>
          <t>Legal settlement amount</t>
        </is>
      </c>
      <c r="C51" s="6" t="n">
        <v>138180</v>
      </c>
    </row>
    <row r="52">
      <c r="A52" s="4" t="inlineStr">
        <is>
          <t>Oceanside Traders, LLC [Member] | Lost Profits [Member]</t>
        </is>
      </c>
    </row>
    <row r="53">
      <c r="A53" s="4" t="inlineStr">
        <is>
          <t>Legal settlement amount</t>
        </is>
      </c>
      <c r="B53" s="5" t="n">
        <v>279187</v>
      </c>
    </row>
    <row r="54">
      <c r="A54" s="4" t="inlineStr">
        <is>
          <t>Oceanside Traders, LLC [Member] | Lost Profits [Member] | Subsequent Event [Member]</t>
        </is>
      </c>
    </row>
    <row r="55">
      <c r="A55" s="4" t="inlineStr">
        <is>
          <t>Legal settlement amount</t>
        </is>
      </c>
      <c r="C55" s="5" t="n">
        <v>279187</v>
      </c>
    </row>
    <row r="56">
      <c r="A56" s="4" t="inlineStr">
        <is>
          <t>Rosenberg Fortuna &amp; Laitman LLP [Member]</t>
        </is>
      </c>
    </row>
    <row r="57">
      <c r="A57" s="4" t="inlineStr">
        <is>
          <t>Legal settlement amount</t>
        </is>
      </c>
      <c r="D57" s="5" t="n">
        <v>50000</v>
      </c>
    </row>
    <row r="58">
      <c r="A58" s="4" t="inlineStr">
        <is>
          <t>Settlement costs</t>
        </is>
      </c>
      <c r="D58" s="6" t="n">
        <v>50000</v>
      </c>
    </row>
    <row r="59">
      <c r="A59" s="4" t="inlineStr">
        <is>
          <t>Rosenberg Fortuna &amp; Laitman LLP [Member] | Subsequent Event [Member]</t>
        </is>
      </c>
    </row>
    <row r="60">
      <c r="A60" s="4" t="inlineStr">
        <is>
          <t>Legal settlement amount</t>
        </is>
      </c>
      <c r="D60" s="6" t="n">
        <v>50000</v>
      </c>
    </row>
    <row r="61">
      <c r="A61" s="4" t="inlineStr">
        <is>
          <t>Settlement costs</t>
        </is>
      </c>
      <c r="D61" s="5" t="n">
        <v>5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chedule of Reconciliation of Future Undiscounted Cash Flows (Details) (10-K) - USD ($)</t>
        </is>
      </c>
      <c r="B1" s="2" t="inlineStr">
        <is>
          <t>Jun. 30, 2020</t>
        </is>
      </c>
      <c r="C1" s="2" t="inlineStr">
        <is>
          <t>Dec. 31, 2019</t>
        </is>
      </c>
      <c r="D1" s="2" t="inlineStr">
        <is>
          <t>Jan. 02, 2019</t>
        </is>
      </c>
      <c r="E1" s="2" t="inlineStr">
        <is>
          <t>Dec. 31, 2018</t>
        </is>
      </c>
    </row>
    <row r="2">
      <c r="A2" s="3" t="inlineStr">
        <is>
          <t>Commitments and Contingencies Disclosure [Abstract]</t>
        </is>
      </c>
    </row>
    <row r="3">
      <c r="A3" s="4" t="inlineStr">
        <is>
          <t>2020</t>
        </is>
      </c>
      <c r="C3" s="5" t="n">
        <v>315660</v>
      </c>
    </row>
    <row r="4">
      <c r="A4" s="4" t="inlineStr">
        <is>
          <t>2021</t>
        </is>
      </c>
      <c r="C4" s="6" t="n">
        <v>267249</v>
      </c>
    </row>
    <row r="5">
      <c r="A5" s="4" t="inlineStr">
        <is>
          <t>2022</t>
        </is>
      </c>
      <c r="C5" s="6" t="n">
        <v>96288</v>
      </c>
    </row>
    <row r="6">
      <c r="A6" s="4" t="inlineStr">
        <is>
          <t>2023</t>
        </is>
      </c>
      <c r="C6" s="6" t="n">
        <v>78648</v>
      </c>
    </row>
    <row r="7">
      <c r="A7" s="4" t="inlineStr">
        <is>
          <t>2024</t>
        </is>
      </c>
      <c r="C7" s="6" t="n">
        <v>52432</v>
      </c>
    </row>
    <row r="8">
      <c r="A8" s="4" t="inlineStr">
        <is>
          <t>2025 and thereafter</t>
        </is>
      </c>
      <c r="C8" s="4" t="inlineStr">
        <is>
          <t xml:space="preserve"> </t>
        </is>
      </c>
    </row>
    <row r="9">
      <c r="A9" s="4" t="inlineStr">
        <is>
          <t>Total future lease payments</t>
        </is>
      </c>
      <c r="C9" s="6" t="n">
        <v>810277</v>
      </c>
    </row>
    <row r="10">
      <c r="A10" s="4" t="inlineStr">
        <is>
          <t>Less: imputed interest</t>
        </is>
      </c>
      <c r="C10" s="6" t="n">
        <v>-55850</v>
      </c>
    </row>
    <row r="11">
      <c r="A11" s="4" t="inlineStr">
        <is>
          <t>Present value of future operating lease payments</t>
        </is>
      </c>
      <c r="B11" s="5" t="n">
        <v>326482</v>
      </c>
      <c r="C11" s="6" t="n">
        <v>754427</v>
      </c>
    </row>
    <row r="12">
      <c r="A12" s="4" t="inlineStr">
        <is>
          <t>Less: current portion of operating lease liabilities</t>
        </is>
      </c>
      <c r="B12" s="6" t="n">
        <v>-279427</v>
      </c>
      <c r="C12" s="6" t="n">
        <v>-272215</v>
      </c>
      <c r="D12" s="4" t="inlineStr">
        <is>
          <t xml:space="preserve"> </t>
        </is>
      </c>
      <c r="E12" s="4" t="inlineStr">
        <is>
          <t xml:space="preserve"> </t>
        </is>
      </c>
    </row>
    <row r="13">
      <c r="A13" s="4" t="inlineStr">
        <is>
          <t>Operating lease liabilities, net of current portion</t>
        </is>
      </c>
      <c r="B13" s="6" t="n">
        <v>326482</v>
      </c>
      <c r="C13" s="6" t="n">
        <v>482212</v>
      </c>
      <c r="D13" s="4" t="inlineStr">
        <is>
          <t xml:space="preserve"> </t>
        </is>
      </c>
      <c r="E13" s="4" t="inlineStr">
        <is>
          <t xml:space="preserve"> </t>
        </is>
      </c>
    </row>
    <row r="14">
      <c r="A14" s="4" t="inlineStr">
        <is>
          <t>Right of use assets - operating leases, net</t>
        </is>
      </c>
      <c r="B14" s="5" t="n">
        <v>578280</v>
      </c>
      <c r="C14" s="5" t="n">
        <v>732100</v>
      </c>
      <c r="D14" s="4" t="inlineStr">
        <is>
          <t xml:space="preserve"> </t>
        </is>
      </c>
      <c r="E1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Details Narrative) - USD ($)</t>
        </is>
      </c>
      <c r="B1" s="2" t="inlineStr">
        <is>
          <t>6 Months Ended</t>
        </is>
      </c>
      <c r="C1" s="2" t="inlineStr">
        <is>
          <t>12 Months Ended</t>
        </is>
      </c>
    </row>
    <row r="2">
      <c r="B2" s="2" t="inlineStr">
        <is>
          <t>Jun. 30, 2020</t>
        </is>
      </c>
      <c r="C2" s="2" t="inlineStr">
        <is>
          <t>Dec. 31, 2018</t>
        </is>
      </c>
      <c r="D2" s="2" t="inlineStr">
        <is>
          <t>Dec. 31, 2019</t>
        </is>
      </c>
      <c r="E2" s="2" t="inlineStr">
        <is>
          <t>Feb. 09, 2018</t>
        </is>
      </c>
    </row>
    <row r="3">
      <c r="A3" s="4" t="inlineStr">
        <is>
          <t>Preferred stock, par value</t>
        </is>
      </c>
      <c r="B3" s="7" t="n">
        <v>0.001</v>
      </c>
      <c r="D3" s="7" t="n">
        <v>0.001</v>
      </c>
    </row>
    <row r="4">
      <c r="A4" s="4" t="inlineStr">
        <is>
          <t>Preferred stock, shares authorized</t>
        </is>
      </c>
      <c r="B4" s="6" t="n">
        <v>30000000</v>
      </c>
      <c r="D4" s="6" t="n">
        <v>30000000</v>
      </c>
    </row>
    <row r="5">
      <c r="A5" s="4" t="inlineStr">
        <is>
          <t>Preferred stock, shares issued</t>
        </is>
      </c>
      <c r="B5" s="6" t="n">
        <v>0</v>
      </c>
      <c r="D5" s="6" t="n">
        <v>0</v>
      </c>
    </row>
    <row r="6">
      <c r="A6" s="4" t="inlineStr">
        <is>
          <t>Preferred stock, shares outstanding</t>
        </is>
      </c>
      <c r="B6" s="6" t="n">
        <v>0</v>
      </c>
      <c r="D6" s="6" t="n">
        <v>0</v>
      </c>
    </row>
    <row r="7">
      <c r="A7" s="4" t="inlineStr">
        <is>
          <t>Share-based compensation arrangement by share-based payment award, options, nonvested, number of shares</t>
        </is>
      </c>
      <c r="B7" s="6" t="n">
        <v>26667</v>
      </c>
      <c r="D7" s="6" t="n">
        <v>26667</v>
      </c>
    </row>
    <row r="8">
      <c r="A8" s="4" t="inlineStr">
        <is>
          <t>Employee service share-based compensation, nonvested awards, compensation not yet recognized, stock options</t>
        </is>
      </c>
      <c r="B8" s="5" t="n">
        <v>15535</v>
      </c>
      <c r="D8" s="5" t="n">
        <v>46605</v>
      </c>
    </row>
    <row r="9">
      <c r="A9" s="4" t="inlineStr">
        <is>
          <t>Employee service share-based compensation, nonvested awards, compensation cost not yet recognized, period for recognition</t>
        </is>
      </c>
      <c r="B9" s="4" t="inlineStr">
        <is>
          <t>1 year</t>
        </is>
      </c>
      <c r="C9" s="4" t="inlineStr">
        <is>
          <t>1 year</t>
        </is>
      </c>
    </row>
    <row r="10">
      <c r="A10" s="4" t="inlineStr">
        <is>
          <t>Omnibus Incentive Plan [Member]</t>
        </is>
      </c>
    </row>
    <row r="11">
      <c r="A11" s="4" t="inlineStr">
        <is>
          <t>Share-based compensation arrangement by share-based payment award, number of shares authorized</t>
        </is>
      </c>
      <c r="E11" s="6" t="n">
        <v>176470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Stockholders' Equity (Details Narrative) (10-K) - USD ($)</t>
        </is>
      </c>
      <c r="B1" s="2" t="inlineStr">
        <is>
          <t>Oct. 02, 2019</t>
        </is>
      </c>
      <c r="C1" s="2" t="inlineStr">
        <is>
          <t>May 13, 2019</t>
        </is>
      </c>
      <c r="D1" s="2" t="inlineStr">
        <is>
          <t>Oct. 31, 2019</t>
        </is>
      </c>
      <c r="E1" s="2" t="inlineStr">
        <is>
          <t>Mar. 31, 2019</t>
        </is>
      </c>
      <c r="F1" s="2" t="inlineStr">
        <is>
          <t>Aug. 30, 2018</t>
        </is>
      </c>
      <c r="G1" s="2" t="inlineStr">
        <is>
          <t>Jun. 30, 2019</t>
        </is>
      </c>
      <c r="H1" s="2" t="inlineStr">
        <is>
          <t>Jun. 30, 2020</t>
        </is>
      </c>
      <c r="I1" s="2" t="inlineStr">
        <is>
          <t>Jun. 30, 2019</t>
        </is>
      </c>
      <c r="J1" s="2" t="inlineStr">
        <is>
          <t>Dec. 31, 2019</t>
        </is>
      </c>
      <c r="K1" s="2" t="inlineStr">
        <is>
          <t>Dec. 31, 2018</t>
        </is>
      </c>
      <c r="L1" s="2" t="inlineStr">
        <is>
          <t>Aug. 16, 2019</t>
        </is>
      </c>
      <c r="M1" s="2" t="inlineStr">
        <is>
          <t>Feb. 09, 2018</t>
        </is>
      </c>
    </row>
    <row r="2">
      <c r="A2" s="4" t="inlineStr">
        <is>
          <t>Stock issued during period, value</t>
        </is>
      </c>
      <c r="J2" s="5" t="n">
        <v>2039303</v>
      </c>
      <c r="K2" s="5" t="n">
        <v>5315176</v>
      </c>
    </row>
    <row r="3">
      <c r="A3" s="4" t="inlineStr">
        <is>
          <t>Proceeds from issuance of common stock</t>
        </is>
      </c>
      <c r="D3" s="5" t="n">
        <v>2039303</v>
      </c>
      <c r="J3" s="5" t="n">
        <v>2048562</v>
      </c>
      <c r="K3" s="5" t="n">
        <v>5315176</v>
      </c>
    </row>
    <row r="4">
      <c r="A4" s="4" t="inlineStr">
        <is>
          <t>Common stock, shares, issued</t>
        </is>
      </c>
      <c r="H4" s="6" t="n">
        <v>9618401</v>
      </c>
      <c r="J4" s="6" t="n">
        <v>8015756</v>
      </c>
      <c r="K4" s="6" t="n">
        <v>5654830</v>
      </c>
    </row>
    <row r="5">
      <c r="A5" s="4" t="inlineStr">
        <is>
          <t>Common stock, shares, outstanding</t>
        </is>
      </c>
      <c r="H5" s="6" t="n">
        <v>9618401</v>
      </c>
      <c r="J5" s="6" t="n">
        <v>8015756</v>
      </c>
      <c r="K5" s="6" t="n">
        <v>5654830</v>
      </c>
    </row>
    <row r="6">
      <c r="A6" s="4" t="inlineStr">
        <is>
          <t>Common stock, par value</t>
        </is>
      </c>
      <c r="H6" s="7" t="n">
        <v>0.001</v>
      </c>
      <c r="J6" s="7" t="n">
        <v>0.001</v>
      </c>
      <c r="K6" s="7" t="n">
        <v>0.001</v>
      </c>
    </row>
    <row r="7">
      <c r="A7" s="4" t="inlineStr">
        <is>
          <t>Preferred stock, authorized</t>
        </is>
      </c>
      <c r="H7" s="6" t="n">
        <v>30000000</v>
      </c>
      <c r="J7" s="6" t="n">
        <v>30000000</v>
      </c>
    </row>
    <row r="8">
      <c r="A8" s="4" t="inlineStr">
        <is>
          <t>Preferred stock, shares Issued</t>
        </is>
      </c>
      <c r="H8" s="6" t="n">
        <v>0</v>
      </c>
      <c r="J8" s="6" t="n">
        <v>0</v>
      </c>
    </row>
    <row r="9">
      <c r="A9" s="4" t="inlineStr">
        <is>
          <t>Preferred stock, shares outstanding</t>
        </is>
      </c>
      <c r="H9" s="6" t="n">
        <v>0</v>
      </c>
      <c r="J9" s="6" t="n">
        <v>0</v>
      </c>
    </row>
    <row r="10">
      <c r="A10" s="4" t="inlineStr">
        <is>
          <t>Share-based compensation arrangement by share-based payment award, options, nonvested, number of shares</t>
        </is>
      </c>
      <c r="H10" s="6" t="n">
        <v>26667</v>
      </c>
      <c r="J10" s="6" t="n">
        <v>26667</v>
      </c>
    </row>
    <row r="11">
      <c r="A11" s="4" t="inlineStr">
        <is>
          <t>Employee service share-based compensation, nonvested awards, compensation not yet recognized, stock options</t>
        </is>
      </c>
      <c r="H11" s="5" t="n">
        <v>15535</v>
      </c>
      <c r="J11" s="5" t="n">
        <v>46605</v>
      </c>
    </row>
    <row r="12">
      <c r="A12" s="4" t="inlineStr">
        <is>
          <t>Employee service share-based compensation, nonvested awards, compensation cost not yet recognized, period for recognition</t>
        </is>
      </c>
      <c r="H12" s="4" t="inlineStr">
        <is>
          <t>1 year</t>
        </is>
      </c>
      <c r="K12" s="4" t="inlineStr">
        <is>
          <t>1 year</t>
        </is>
      </c>
    </row>
    <row r="13">
      <c r="A13" s="4" t="inlineStr">
        <is>
          <t>Share-based compensation</t>
        </is>
      </c>
      <c r="H13" s="5" t="n">
        <v>1588427</v>
      </c>
      <c r="I13" s="5" t="n">
        <v>708490</v>
      </c>
      <c r="J13" s="5" t="n">
        <v>2299915</v>
      </c>
      <c r="K13" s="5" t="n">
        <v>3386493</v>
      </c>
    </row>
    <row r="14">
      <c r="A14" s="4" t="inlineStr">
        <is>
          <t>Gross proceeds from the PIPE transaction</t>
        </is>
      </c>
      <c r="D14" s="6" t="n">
        <v>2350000</v>
      </c>
    </row>
    <row r="15">
      <c r="A15" s="4" t="inlineStr">
        <is>
          <t>Payments for placement agent and lawyers fees</t>
        </is>
      </c>
      <c r="D15" s="6" t="n">
        <v>310697</v>
      </c>
    </row>
    <row r="16">
      <c r="A16" s="4" t="inlineStr">
        <is>
          <t>Consultants [Member]</t>
        </is>
      </c>
    </row>
    <row r="17">
      <c r="A17" s="4" t="inlineStr">
        <is>
          <t>Stock issued during period, shares, issued for services</t>
        </is>
      </c>
      <c r="E17" s="6" t="n">
        <v>10500</v>
      </c>
    </row>
    <row r="18">
      <c r="A18" s="4" t="inlineStr">
        <is>
          <t>PIPE Purchase Agreement [Member]</t>
        </is>
      </c>
    </row>
    <row r="19">
      <c r="A19" s="4" t="inlineStr">
        <is>
          <t>Common stock, par value</t>
        </is>
      </c>
      <c r="B19" s="7" t="n">
        <v>0.001</v>
      </c>
    </row>
    <row r="20">
      <c r="A20" s="4" t="inlineStr">
        <is>
          <t>Purchase price per share</t>
        </is>
      </c>
      <c r="B20" s="5" t="n">
        <v>2</v>
      </c>
    </row>
    <row r="21">
      <c r="A21" s="4" t="inlineStr">
        <is>
          <t>SRM Entertainment Ltd. [Member] | Consultants [Member]</t>
        </is>
      </c>
    </row>
    <row r="22">
      <c r="A22" s="4" t="inlineStr">
        <is>
          <t>Stock issued during period, shares, issued for services</t>
        </is>
      </c>
      <c r="K22" s="6" t="n">
        <v>50000</v>
      </c>
    </row>
    <row r="23">
      <c r="A23" s="4" t="inlineStr">
        <is>
          <t>Alexander Capital, LP [Member]</t>
        </is>
      </c>
    </row>
    <row r="24">
      <c r="A24" s="4" t="inlineStr">
        <is>
          <t>Placement agent commission</t>
        </is>
      </c>
      <c r="D24" s="6" t="n">
        <v>141000</v>
      </c>
    </row>
    <row r="25">
      <c r="A25" s="4" t="inlineStr">
        <is>
          <t>Payments for placement agent debt restructuring fee</t>
        </is>
      </c>
      <c r="D25" s="6" t="n">
        <v>64208</v>
      </c>
    </row>
    <row r="26">
      <c r="A26" s="4" t="inlineStr">
        <is>
          <t>Placement agent debt conversion fee</t>
        </is>
      </c>
      <c r="D26" s="6" t="n">
        <v>15889</v>
      </c>
    </row>
    <row r="27">
      <c r="A27" s="4" t="inlineStr">
        <is>
          <t>Placement agent fees</t>
        </is>
      </c>
      <c r="D27" s="5" t="n">
        <v>33600</v>
      </c>
    </row>
    <row r="28">
      <c r="A28" s="4" t="inlineStr">
        <is>
          <t>Consulting Agreements [Member]</t>
        </is>
      </c>
    </row>
    <row r="29">
      <c r="A29" s="4" t="inlineStr">
        <is>
          <t>Share-based compensation</t>
        </is>
      </c>
      <c r="K29" s="5" t="n">
        <v>1721250</v>
      </c>
    </row>
    <row r="30">
      <c r="A30" s="4" t="inlineStr">
        <is>
          <t>PIPE Purchase Agreement [Member] | Accredited Investors [Member]</t>
        </is>
      </c>
    </row>
    <row r="31">
      <c r="A31" s="4" t="inlineStr">
        <is>
          <t>Stock issued during period, shares</t>
        </is>
      </c>
      <c r="B31" s="6" t="n">
        <v>1175000</v>
      </c>
    </row>
    <row r="32">
      <c r="A32" s="4" t="inlineStr">
        <is>
          <t>Common stock, par value</t>
        </is>
      </c>
      <c r="B32" s="7" t="n">
        <v>0.001</v>
      </c>
    </row>
    <row r="33">
      <c r="A33" s="4" t="inlineStr">
        <is>
          <t>Purchase price per share</t>
        </is>
      </c>
      <c r="B33" s="5" t="n">
        <v>2</v>
      </c>
    </row>
    <row r="34">
      <c r="A34" s="4" t="inlineStr">
        <is>
          <t>Percentage the entity is obligated to pay on total purchase price per month</t>
        </is>
      </c>
      <c r="B34" s="4" t="inlineStr">
        <is>
          <t>1.00%</t>
        </is>
      </c>
    </row>
    <row r="35">
      <c r="A35" s="4" t="inlineStr">
        <is>
          <t>Maximum percentage the entity is obligated to pay on total purchase price in aggregate</t>
        </is>
      </c>
      <c r="B35" s="4" t="inlineStr">
        <is>
          <t>8.00%</t>
        </is>
      </c>
    </row>
    <row r="36">
      <c r="A36" s="4" t="inlineStr">
        <is>
          <t>Debt conversion, converted instrument, shares</t>
        </is>
      </c>
      <c r="C36" s="6" t="n">
        <v>560185</v>
      </c>
    </row>
    <row r="37">
      <c r="A37" s="4" t="inlineStr">
        <is>
          <t>Debt instrument, convertible, conversion price</t>
        </is>
      </c>
      <c r="C37" s="5" t="n">
        <v>2</v>
      </c>
    </row>
    <row r="38">
      <c r="A38" s="4" t="inlineStr">
        <is>
          <t>Selling Agent Agreement [Member] | Selling Agent Warrants [Member]</t>
        </is>
      </c>
    </row>
    <row r="39">
      <c r="A39" s="4" t="inlineStr">
        <is>
          <t>Number of warrants to purchase common stock</t>
        </is>
      </c>
      <c r="L39" s="6" t="n">
        <v>65626</v>
      </c>
    </row>
    <row r="40">
      <c r="A40" s="4" t="inlineStr">
        <is>
          <t>Warrant, exercise price</t>
        </is>
      </c>
      <c r="J40" s="5" t="n">
        <v>6</v>
      </c>
    </row>
    <row r="41">
      <c r="A41" s="4" t="inlineStr">
        <is>
          <t>Value of warrants issued, percentage</t>
        </is>
      </c>
      <c r="J41" s="4" t="inlineStr">
        <is>
          <t>6.00%</t>
        </is>
      </c>
    </row>
    <row r="42">
      <c r="A42" s="4" t="inlineStr">
        <is>
          <t>Percentage of exercise price of shares issued</t>
        </is>
      </c>
      <c r="J42" s="4" t="inlineStr">
        <is>
          <t>125.00%</t>
        </is>
      </c>
    </row>
    <row r="43">
      <c r="A43" s="4" t="inlineStr">
        <is>
          <t>Description of stock on transaction</t>
        </is>
      </c>
      <c r="J43" s="4" t="inlineStr">
        <is>
          <t xml:space="preserve">The Company agreed to issue to the selling agent in the IPO, warrants to purchase a number of shares of the common stock equal to 5.0% of the total shares of common stock sold in any closing of the IPO, excluding shares purchased by investors sourced via alternative funding platforms (the "Selling Agent Warrants"). </t>
        </is>
      </c>
    </row>
    <row r="44">
      <c r="A44" s="4" t="inlineStr">
        <is>
          <t>Class of warrant or right expiration period</t>
        </is>
      </c>
      <c r="J44" s="4" t="inlineStr">
        <is>
          <t>5 years</t>
        </is>
      </c>
    </row>
    <row r="45">
      <c r="A45" s="4" t="inlineStr">
        <is>
          <t>Class of warrant or right exercise price percentage threshold</t>
        </is>
      </c>
      <c r="J45" s="4" t="inlineStr">
        <is>
          <t>20.00%</t>
        </is>
      </c>
    </row>
    <row r="46">
      <c r="A46" s="4" t="inlineStr">
        <is>
          <t>Class of warrant or right, outstanding</t>
        </is>
      </c>
      <c r="L46" s="6" t="n">
        <v>65626</v>
      </c>
    </row>
    <row r="47">
      <c r="A47" s="4" t="inlineStr">
        <is>
          <t>Common Stock [Member]</t>
        </is>
      </c>
    </row>
    <row r="48">
      <c r="A48" s="4" t="inlineStr">
        <is>
          <t>Stock issued during period, shares</t>
        </is>
      </c>
      <c r="J48" s="6" t="n">
        <v>1175000</v>
      </c>
      <c r="K48" s="6" t="n">
        <v>1312520</v>
      </c>
    </row>
    <row r="49">
      <c r="A49" s="4" t="inlineStr">
        <is>
          <t>Stock issued during period, value</t>
        </is>
      </c>
      <c r="J49" s="5" t="n">
        <v>1175</v>
      </c>
      <c r="K49" s="5" t="n">
        <v>1313</v>
      </c>
    </row>
    <row r="50">
      <c r="A50" s="4" t="inlineStr">
        <is>
          <t>Common stock, shares, issued</t>
        </is>
      </c>
      <c r="J50" s="6" t="n">
        <v>8015756</v>
      </c>
      <c r="K50" s="6" t="n">
        <v>5654930</v>
      </c>
    </row>
    <row r="51">
      <c r="A51" s="4" t="inlineStr">
        <is>
          <t>Common stock, shares, outstanding</t>
        </is>
      </c>
      <c r="J51" s="6" t="n">
        <v>8015756</v>
      </c>
      <c r="K51" s="6" t="n">
        <v>5654930</v>
      </c>
    </row>
    <row r="52">
      <c r="A52" s="4" t="inlineStr">
        <is>
          <t>Stock issued during period, shares, issued for services</t>
        </is>
      </c>
      <c r="G52" s="6" t="n">
        <v>22500</v>
      </c>
      <c r="I52" s="6" t="n">
        <v>33000</v>
      </c>
      <c r="J52" s="6" t="n">
        <v>291736</v>
      </c>
      <c r="K52" s="6" t="n">
        <v>158797</v>
      </c>
    </row>
    <row r="53">
      <c r="A53" s="4" t="inlineStr">
        <is>
          <t>Placement Agent Warrants [Member]</t>
        </is>
      </c>
    </row>
    <row r="54">
      <c r="A54" s="4" t="inlineStr">
        <is>
          <t>Number of warrants to purchase common stock</t>
        </is>
      </c>
      <c r="D54" s="6" t="n">
        <v>70500</v>
      </c>
    </row>
    <row r="55">
      <c r="A55" s="4" t="inlineStr">
        <is>
          <t>Warrant, exercise price</t>
        </is>
      </c>
      <c r="D55" s="8" t="n">
        <v>2.5</v>
      </c>
    </row>
    <row r="56">
      <c r="A56" s="4" t="inlineStr">
        <is>
          <t>Omnibus Incentive Plan [Member]</t>
        </is>
      </c>
    </row>
    <row r="57">
      <c r="A57" s="4" t="inlineStr">
        <is>
          <t>Share-based compensation arrangement by share-based payment award, number of shares authorized</t>
        </is>
      </c>
      <c r="M57" s="6" t="n">
        <v>1764705</v>
      </c>
    </row>
    <row r="58">
      <c r="A58" s="4" t="inlineStr">
        <is>
          <t>IPO [Member]</t>
        </is>
      </c>
    </row>
    <row r="59">
      <c r="A59" s="4" t="inlineStr">
        <is>
          <t>Stock issued during period, shares</t>
        </is>
      </c>
      <c r="F59" s="6" t="n">
        <v>1312520</v>
      </c>
    </row>
    <row r="60">
      <c r="A60" s="4" t="inlineStr">
        <is>
          <t>Public offering price per share</t>
        </is>
      </c>
      <c r="F60" s="5" t="n">
        <v>5</v>
      </c>
    </row>
    <row r="61">
      <c r="A61" s="4" t="inlineStr">
        <is>
          <t>Stock issued during period, value</t>
        </is>
      </c>
      <c r="F61" s="5" t="n">
        <v>6562600</v>
      </c>
    </row>
    <row r="62">
      <c r="A62" s="4" t="inlineStr">
        <is>
          <t>Proceeds from issuance of common stock</t>
        </is>
      </c>
      <c r="F62" s="6" t="n">
        <v>5315176</v>
      </c>
    </row>
    <row r="63">
      <c r="A63" s="4" t="inlineStr">
        <is>
          <t>Underwriter commissions and expenses</t>
        </is>
      </c>
      <c r="F63" s="6" t="n">
        <v>714802</v>
      </c>
    </row>
    <row r="64">
      <c r="A64" s="4" t="inlineStr">
        <is>
          <t>Legal fees</t>
        </is>
      </c>
      <c r="F64" s="6" t="n">
        <v>157358</v>
      </c>
    </row>
    <row r="65">
      <c r="A65" s="4" t="inlineStr">
        <is>
          <t>Escrow closing fees</t>
        </is>
      </c>
      <c r="F65" s="6" t="n">
        <v>4000</v>
      </c>
    </row>
    <row r="66">
      <c r="A66" s="4" t="inlineStr">
        <is>
          <t>Deferred offering costs</t>
        </is>
      </c>
      <c r="F66" s="5" t="n">
        <v>1204030</v>
      </c>
    </row>
    <row r="67">
      <c r="A67" s="4" t="inlineStr">
        <is>
          <t>Private Placement [Member] | PIPE Purchase Agreement [Member]</t>
        </is>
      </c>
    </row>
    <row r="68">
      <c r="A68" s="4" t="inlineStr">
        <is>
          <t>Stock issued during period, shares</t>
        </is>
      </c>
      <c r="B68" s="6" t="n">
        <v>1175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hare-based Compensation, Stock Options, Activity (Details) - USD ($)</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hares, Balance, January 1, 2020</t>
        </is>
      </c>
      <c r="B4" s="6" t="n">
        <v>80000</v>
      </c>
      <c r="C4" s="6" t="n">
        <v>290000</v>
      </c>
    </row>
    <row r="5">
      <c r="A5" s="4" t="inlineStr">
        <is>
          <t>Shares, Granted</t>
        </is>
      </c>
      <c r="B5" s="4" t="inlineStr">
        <is>
          <t xml:space="preserve"> </t>
        </is>
      </c>
      <c r="C5" s="4" t="inlineStr">
        <is>
          <t xml:space="preserve"> </t>
        </is>
      </c>
    </row>
    <row r="6">
      <c r="A6" s="4" t="inlineStr">
        <is>
          <t>Shares, Forfeited</t>
        </is>
      </c>
      <c r="C6" s="6" t="n">
        <v>-210000</v>
      </c>
    </row>
    <row r="7">
      <c r="A7" s="4" t="inlineStr">
        <is>
          <t>Shares, Balance, March 31, 2020</t>
        </is>
      </c>
      <c r="B7" s="6" t="n">
        <v>80000</v>
      </c>
      <c r="C7" s="6" t="n">
        <v>80000</v>
      </c>
    </row>
    <row r="8">
      <c r="A8" s="4" t="inlineStr">
        <is>
          <t>Shares, Exercisable, Balance, March 31, 2020</t>
        </is>
      </c>
      <c r="B8" s="6" t="n">
        <v>53333</v>
      </c>
      <c r="C8" s="6" t="n">
        <v>53333</v>
      </c>
    </row>
    <row r="9">
      <c r="A9" s="4" t="inlineStr">
        <is>
          <t>Weighted Average Exercise Price, Balance, January 1, 2020</t>
        </is>
      </c>
      <c r="B9" s="8" t="n">
        <v>7.01</v>
      </c>
      <c r="C9" s="8" t="n">
        <v>5.55</v>
      </c>
    </row>
    <row r="10">
      <c r="A10" s="4" t="inlineStr">
        <is>
          <t>Weighted Average Exercise Price, Granted</t>
        </is>
      </c>
      <c r="B10" s="4" t="inlineStr">
        <is>
          <t xml:space="preserve"> </t>
        </is>
      </c>
      <c r="C10" s="4" t="inlineStr">
        <is>
          <t xml:space="preserve"> </t>
        </is>
      </c>
    </row>
    <row r="11">
      <c r="A11" s="4" t="inlineStr">
        <is>
          <t>Weighted Average Exercise Price, Forfeited</t>
        </is>
      </c>
      <c r="C11" s="6" t="n">
        <v>5</v>
      </c>
    </row>
    <row r="12">
      <c r="A12" s="4" t="inlineStr">
        <is>
          <t>Weighted Average Exercise Price, Balance, March 31, 2020</t>
        </is>
      </c>
      <c r="B12" s="9" t="n">
        <v>7.01</v>
      </c>
      <c r="C12" s="9" t="n">
        <v>7.01</v>
      </c>
    </row>
    <row r="13">
      <c r="A13" s="4" t="inlineStr">
        <is>
          <t>Weighted Average Exercise Price, Exercisable, Balance, March 31, 2020</t>
        </is>
      </c>
      <c r="B13" s="8" t="n">
        <v>7.01</v>
      </c>
      <c r="C13" s="8" t="n">
        <v>7.01</v>
      </c>
    </row>
    <row r="14">
      <c r="A14" s="4" t="inlineStr">
        <is>
          <t>Remaining Contractual Life in Years, Balance, January 1, 2020</t>
        </is>
      </c>
      <c r="B14" s="4" t="inlineStr">
        <is>
          <t>3 years 8 months 12 days</t>
        </is>
      </c>
      <c r="C14" s="4" t="inlineStr">
        <is>
          <t>4 years 2 months 12 days</t>
        </is>
      </c>
    </row>
    <row r="15">
      <c r="A15" s="4" t="inlineStr">
        <is>
          <t>Remaining Contractual Life in Years, Granted</t>
        </is>
      </c>
      <c r="B15" s="4" t="inlineStr">
        <is>
          <t>0 years</t>
        </is>
      </c>
      <c r="C15" s="4" t="inlineStr">
        <is>
          <t>0 years</t>
        </is>
      </c>
    </row>
    <row r="16">
      <c r="A16" s="4" t="inlineStr">
        <is>
          <t>Remaining Contractual Life in Years, Forfeited</t>
        </is>
      </c>
      <c r="C16" s="4" t="inlineStr">
        <is>
          <t>0 years</t>
        </is>
      </c>
    </row>
    <row r="17">
      <c r="A17" s="4" t="inlineStr">
        <is>
          <t>Remaining Contractual Life in Years, Balance, March 31, 2020</t>
        </is>
      </c>
      <c r="B17" s="4" t="inlineStr">
        <is>
          <t>3 years 6 months</t>
        </is>
      </c>
      <c r="C17" s="4" t="inlineStr">
        <is>
          <t>3 years 8 months 12 days</t>
        </is>
      </c>
    </row>
    <row r="18">
      <c r="A18" s="4" t="inlineStr">
        <is>
          <t>Remaining Contractual Life in Years, Exercisable, Balance, March 31, 2020</t>
        </is>
      </c>
      <c r="B18" s="4" t="inlineStr">
        <is>
          <t>3 years 6 months</t>
        </is>
      </c>
      <c r="C18" s="4" t="inlineStr">
        <is>
          <t>3 years 8 months 12 days</t>
        </is>
      </c>
    </row>
    <row r="19">
      <c r="A19" s="4" t="inlineStr">
        <is>
          <t>Aggregate Intrinsic Value, Balance, January 1, 2020</t>
        </is>
      </c>
      <c r="B19" s="4" t="inlineStr">
        <is>
          <t xml:space="preserve"> </t>
        </is>
      </c>
      <c r="C19" s="4" t="inlineStr">
        <is>
          <t xml:space="preserve"> </t>
        </is>
      </c>
    </row>
    <row r="20">
      <c r="A20" s="4" t="inlineStr">
        <is>
          <t>Aggregate Intrinsic Value, Granted</t>
        </is>
      </c>
      <c r="B20" s="4" t="inlineStr">
        <is>
          <t xml:space="preserve"> </t>
        </is>
      </c>
      <c r="C20" s="4" t="inlineStr">
        <is>
          <t xml:space="preserve"> </t>
        </is>
      </c>
    </row>
    <row r="21">
      <c r="A21" s="4" t="inlineStr">
        <is>
          <t>Aggregate Intrinsic Value, Forfeited</t>
        </is>
      </c>
      <c r="C21" s="4" t="inlineStr">
        <is>
          <t xml:space="preserve"> </t>
        </is>
      </c>
    </row>
    <row r="22">
      <c r="A22" s="4" t="inlineStr">
        <is>
          <t>Aggregate Intrinsic Value, Balance, March 31, 2020</t>
        </is>
      </c>
      <c r="B22" s="4" t="inlineStr">
        <is>
          <t xml:space="preserve"> </t>
        </is>
      </c>
      <c r="C22" s="4" t="inlineStr">
        <is>
          <t xml:space="preserve"> </t>
        </is>
      </c>
    </row>
    <row r="23">
      <c r="A23" s="4" t="inlineStr">
        <is>
          <t>Aggregate Intrinsic Value, Exercisable, Balance, March 31, 2020</t>
        </is>
      </c>
      <c r="B23" s="4" t="inlineStr">
        <is>
          <t xml:space="preserve"> </t>
        </is>
      </c>
      <c r="C2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Nature of Operations</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Basis of Presentation and Nature of Operations</t>
        </is>
      </c>
      <c r="B4" s="4" t="inlineStr">
        <is>
          <t>Note 1 — Basis of
Presentation and Nature of Operations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the “SEC”). Accordingly, they do not contain all information and footnotes required by GAAP for annual
financial statements. The condensed consolidated financial statements include the accounts of the Company and its wholly-owned
and majorit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June 30, 2020 and
the results of operations, changes in stockholders’ equity, and cash flows for the periods presented. The results of operations
for the six and three months ended June 30, 2020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December 31, 2019. The Company’s accounting policies are described in the Notes
to Consolidated Financial Statements in its Annual Report on Form 10-K for the year ended December 31, 2019, and updated, as necessary,
in this Quarterly Report on Form 10-Q. As used herein, the terms the “Company,”
“Edison Nation” “we,” “us,” “our” and similar refer to Edison Nation, Inc., a Nevada
corporation incorporated on July 18, 2017 under the laws of the State of Nevada as Idea Lab X Products, Inc. and also formerly
known as Xspand Products Lab, Inc. prior to its name change on September 12, 2018, and/or its
wholly-owned and majority-owned operating subsidiaries, and/or where applicable, its management. Edison Nation is a vertically-integrated, end-to-end,
consumer product research &amp; development, manufacturing, sales and fulfillment company. The Company’s proprietary web-enabled
platform provides a low risk, high reward platform and process to connect innovators of new product ideas with potential licensees. As of June 30, 2020, Edison Nation, Inc. had
six wholly-owned subsidiaries: S.R.M. Entertainment Limited (“SRM”), Scalematix, LLC (“Scalematix”), Ferguson
Containers, Inc. (“Fergco”), CBAV1, LLC (“CB1”), Pirasta, LLC (“Pirasta”) and Edison Nation
Holdings, LLC. Edison Nation, Inc. owns 50% of Best Party Concepts, LLC, Ed Roses, LLC and Global Clean Solutions, LLC, all of
which are VIE’s. Edison Nation Holdings, LLC is the single member of Edison Nation, LLC and Everyday Edisons, LLC. Edison
Nation, LLC is the single member of Safe TV Shop, LLC. COVID-19 COVID-19 has caused
and continues to cause significant loss of life and disruption to the global economy, including the curtailment of activities by
businesses and consumers in much of the world as governments and others seek to limit the spread of the disease, and through business
and transportation shutdowns and restrictions on people’s movement and congregation. As a result of the pandemic, we have experienced,
and continue to experience, weakened demand for our traditional products. Many of our customers have been unable to sell our products
in their stores and theme parks due to government-mandated closures and have deferred or significantly reduced orders for our products.
We expect these trends to continue until such closures are significantly curtailed or lifted. In addition, the pandemic has reduced
foot traffic in the stores where our products are sold that remain open, and the global economic impact of the pandemic has temporarily
reduced consumer demand for our products as they focus on purchasing essential goods. In the
United States and Asia, many of our key accounts remain closed or are operating at significantly reduced volumes. As a result,
we have made the strategic decision to expand our operations through our Edison Nation Medical (“Ed Med”) division.
Through Ed Med, the Company wholesales Personal Protective Equipment (“PPE”) products and proprietary branded hand
sanitizer through an online portal for hospitals, government agencies and distributors. Given these factors, the Company anticipates
that the greatest impact from the COVID-19 pandemic in fiscal 2020 occurred in the first quarter of 2020 and resulted in a net
sales decline as compared to the first quarter of 2019. In addition, certain of our suppliers and the
manufacturers of certain of our products were adversely impacted by COVID-19. As a result, we faced delays or difficulty sourcing
products, which negatively affected our business and financial results. Even if we are able to find alternate sources for such
products, they may cost more and cause delays in our supply chain, which could adversely impact our profitability and financial
condition. We have taken actions to protect our employees
in response to the pandemic, including closing our corporate offices and requiring our office employees to work from home. At our
distribution centers, certain practices are in effect to safeguard workers, including a staggered work schedule, and we are continuing
to monitor direction from local and national governments carefully. Additionally, our two retail locations have been closed until
further notice. As a result of the impact of COVID-19 on our
financial results, and the anticipated future impact of the pandemic, we have implemented cost control measures and cash management
actions, including: ● Furloughing a significant
portion of our employees; and ● Implementing 20% salary reductions
across our executive team and other members of upper level management; and ● Executing reductions in operating
expenses, planned inventory levels and non-product development capital expenditures; and ● Proactively managing working
capital, including reducing incoming inventory to align with anticipated sales. Liquidity For the six months ended June 30, 2020, our
operations lost approximately $3,700,000, of which approximately $2,200,000 was non-cash and approximately $366,000 was related
to transaction costs and restructuring charges for payroll and rents. At June 30, 2020, we had total current assets
of $8,071,961 and current liabilities of $11,317,275 resulting in negative working capital of $3,245,314, of which $1,166,365 was
related party notes payable. At June 30, 2020, we had total assets of $26,021,906 and total liabilities of $15,081,404 resulting
in stockholders’ equity of $10,940,502. The foregoing factors raise substantial doubt
about the Company’s ability to continue as a going concern for at least the next twelve months from the date of issuance
of these condensed consolidated financial statements. The ability to continue as a going concern is dependent upon the Company’s
ability to attract significant new sources of capital, attain a reasonable threshold of operating efficiencies and achieve profitable
operations from the sale of its products. The condensed consolidated financial statements
do not include any adjustments that might be necessary if the Company is unable to continue as a going concern. The following is
additional information on our operating losses and working capital: The Company’s operating loss for the
six months ended June 30, 2020 included $3,600,000 related to depreciation, amortization (including amortization for financing
costs and right of use asset) and stock-based compensation. In addition, approximately $366,000 was related to transaction costs,
restructuring charges and other non-recurring and redundant costs which are being removed or reduced. Management has considered possible mitigating
factors within our management plans on our ability to continue for at least a year from the date these financial statements are
filed. The following items are management plans to alleviate any going concern issues for at least the next twelve months from
the date these condensed consolidated financial statements are available:
● Subsequent to June 30, 2020, the Company borrowed $200,000 through a loan agreement and received $250,000 through the exercise of a warrant.
● Raise further capital through the sale of addition equity.
● Borrow money under debt securities.
● The deferral of payments to related party debt holders for both principal of $2,667,513 and related interest expense.
● Annual cost saving initiatives related to synergies and the elimination of redundant costs of approximately $1,500,000.
● Possible sale of certain brands to other manufacturers.
● Edison Nation Medical’s procurement of Personal Protective Equipment (“PPE”) and hand sanitizers and the subsequent sale of PPE items and hand sanitizers to governmental agencies, educational facilities, medical facilities and distributors.
● Entry into joint ventures or total/partial acquisitions of operational entities to expand the sale of PPE and proprietary hand sanitizer through Edison Nation Medical. Our operating needs include the planned costs
to operate our business, including amounts required to fund working capital and capital expenditures. Our future capital requirements
and the adequacy of our available funds will depend on many factors, including our ability to successfully commercialize our products
and services, competing technological and market developments, and the need to enter into collaborations with other companies or
acquire other companies or technologies to enhance or complement our product and service offerings.</t>
        </is>
      </c>
      <c r="C4" s="4" t="inlineStr">
        <is>
          <t>Note 1 — Basis of Presentation and
Nature of Operations As used herein, the terms the “Company,”
“Edison Nation” “we,” “us,” “our” and similar refer to Edison Nation, Inc., a Nevada
corporation incorporated on July 18, 2017 under the laws of the State of Nevada as Idea Lab X Products, Inc. and also formerly
known as Xspand Products Lab, Inc. prior to its name change on September 12, 2018, and/or its wholly-owned and majority-owned operating
subsidiaries, and/or where applicable, its management. Edison Nation is a vertically-integrated, end-to-end,
consumer product research &amp; development, manufacturing, sales and fulfillment company. The Company’s proprietary web-enabled
platform provides a low risk, high reward platform and process to connect innovators of new product ideas with potential licensees. As of December 31, 2019, Edison Nation, Inc.
had five wholly-owned subsidiaries: S.R.M. Entertainment Limited (“SRM”), Ferguson Containers, Inc. (“Fergco”),
CBAV1, LLC (“CB1”), Pirasta, LLC and Edison Nation Holdings, LLC. Edison Nation, Inc. owns 72.15% of Cloud B, Inc.,
50% of Best Party Concepts, LLC and 50% of Ed Roses, LLC. Edison Nation Holdings, LLC is the single member of Edison Nation, LLC
and Everyday Edisons, LLC. Edison Nation, LLC is the single member of Safe TV Shop, LLC. Cloud B, Inc. owns 100% of Cloud B UK
and Cloud B Australia. August 23, 2019, the Company formed Ed Roses,
LLC, a 50% joint venture with 4Keeps Roses, Inc., to distribute preserved roses, flowers and associated gift products. On November 6, 2019, the Company issued 22,500 shares of our common
stock and paid $52,352 in cash to acquire the assets of Uber Mom, LLC, which was the approximate value of Uber Mom, LLC’s
inventory. Liquidity For the year ended December 31, 2019, our operations
lost approximately $13,026,228 of which approximately $8,064,101 was non-cash and approximately $364,320 related to transaction
costs and non-recurring items. At December 31, 2019, we had total current
assets of $4,955,365 and current liabilities of $12,973,319 resulting in negative working capital of $8,017,954, of which approximately
$4,015,484 related to unsecured trade payables assumed in our Cloud B acquisition. In February 2019, our consolidating subsidiary,
CBAV1, LLC, foreclosed on its promissory note it held that was secured by Cloud B, Inc.’s assets making any payments of the
Cloud B trade payables unlikely. At December 31, 2019, we had total assets of $23,609,619 and total liabilities of $16,155,187
resulting in stockholders’ equity of $7,454,432. The foregoing factors raise substantial doubt
about the Company’s ability to continue as a going concern for at least the next twelve months from the date of issuance
of these financial statements. The ability to continue as a going concern is dependent upon the Company’s ability to attract
significant new sources of capital, attain a reasonable threshold of operating efficiencies and achieve profitable operations from
the sale of its products. The consolidated financial statements do not
include any adjustments that might be necessary if the Company is unable to continue as a going concern. The following is additional
information on our operating losses and working capital: The Company’s operating loss for the
year ended December 31, 2019 included $3,621,101 related to depreciation, amortization and stock-based compensation. In addition,
approximately $2,414,799 was related to transaction costs, restructuring charges and other non-recurring and redundant costs which
are being removed or reduced. The negative working capital includes approximately $4,015,484 related to unsecured trade payables
in our Cloud B acquisition. In addition, our outstanding balances under notes payable includes $900,000 related to Cloud B. CB1
owns the senior secured position on the promissory note to Cloud B in the amount of $2,270,000. In February 2019, CB1, pursuant
to an Article 9 foreclosure action, perfected its secured UCC interest in all the assets of Cloud B to partially satisfy the outstanding
balance on the note and thereby making any payments of such Cloud B trade payables and notes unlikely in the future. In addition,
SRM was an unsecured creditor in the amount of approximately $1,700,000 which is not included in the $4,015,484 due to intercompany
elimination but at this time remains unpaid. The total liabilities of approximately $7,100,000, of which $1,700,000, or net of
$5,400,000, has been eliminated in consolidation, are not expected to be satisfied due to the foreclosure. On October 2, 2019, the Company entered into
a Share Purchase Agreement (the “PIPE Purchase Agreement”) with certain accredited investors (collectively, the “Investors”)
for the private placement of 1,175,000 shares of the Company’s common stock, $0.001 par value per share, at a purchase price
of $2.00 per share (the “PIPE Transaction”). In a series of three closings conducted in October 2019, the Company received
net proceeds of $2,039,303 which consisted of $2,350,000 of gross proceeds offset by $310,697 of fees to placement agent and their
lawyers. Alexander Capital, LP (“Alexander Capital”), a FINRA registered broker dealer, acted as placement agent with
respect to the PIPE Transaction. In connection with the PIPE Transaction, Alexander Capital received a commission of $141,000,
a debt restructuring fee of $64,208, a debt conversion fee of 15,889, a placement fee of $33,600 and warrants to purchase 70,500
shares of the Company’s common stock, at an exercise price of $2.50 per share (the “Placement Agent Warrants”).
In connection with the PIPE transaction, the convertible notes entered into on May 13, 2019 were also converted at $2.00 per share
into 560,185 shares of the Company’s common stock. Management has considered possible mitigating
factors within our management plan on our ability to continue for at least a year from the date these financial statements are
filed. The following items are management plans to alleviate any going concern issues:
● Cloud B liabilities are unlikely to be paid due to CB1 holding the senior secured position and its rights under the foreclosure to the remaining assets of the entity to satisfy the outstanding obligation.
● Raise further capital through the sale of addition equity
● Borrow money under debt securities.
● The deferral of payments to related party debt holders for both principal of $455,099 and related interest expense.
● Cost saving initiatives related to synergies and the elimination of redundant costs of approximately $1,500,000.
● Possible sale of certain brands to other manufacturers.
● Entry into other business opportunities through the Company’s Edison Nation Medical divis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 Compensation Expense by Award Type (Details) (10-K) - USD ($)</t>
        </is>
      </c>
      <c r="B1" s="2" t="inlineStr">
        <is>
          <t>12 Months Ended</t>
        </is>
      </c>
    </row>
    <row r="2">
      <c r="B2" s="2" t="inlineStr">
        <is>
          <t>Dec. 31, 2019</t>
        </is>
      </c>
      <c r="C2" s="2" t="inlineStr">
        <is>
          <t>Dec. 31, 2018</t>
        </is>
      </c>
    </row>
    <row r="3">
      <c r="A3" s="4" t="inlineStr">
        <is>
          <t>Allocated Share-based Compensation Expense</t>
        </is>
      </c>
      <c r="B3" s="5" t="n">
        <v>2299915</v>
      </c>
      <c r="C3" s="5" t="n">
        <v>3248166</v>
      </c>
    </row>
    <row r="4">
      <c r="A4" s="4" t="inlineStr">
        <is>
          <t>Stock Option Awards [Member]</t>
        </is>
      </c>
    </row>
    <row r="5">
      <c r="A5" s="4" t="inlineStr">
        <is>
          <t>Allocated Share-based Compensation Expense</t>
        </is>
      </c>
      <c r="B5" s="6" t="n">
        <v>175675</v>
      </c>
      <c r="C5" s="6" t="n">
        <v>304745</v>
      </c>
    </row>
    <row r="6">
      <c r="A6" s="4" t="inlineStr">
        <is>
          <t>Non-Employee Awards [Member]</t>
        </is>
      </c>
    </row>
    <row r="7">
      <c r="A7" s="4" t="inlineStr">
        <is>
          <t>Allocated Share-based Compensation Expense</t>
        </is>
      </c>
      <c r="B7" s="6" t="n">
        <v>1564670</v>
      </c>
      <c r="C7" s="6" t="n">
        <v>2329874</v>
      </c>
    </row>
    <row r="8">
      <c r="A8" s="4" t="inlineStr">
        <is>
          <t>Restricted Stock Unit Awards [Member]</t>
        </is>
      </c>
    </row>
    <row r="9">
      <c r="A9" s="4" t="inlineStr">
        <is>
          <t>Allocated Share-based Compensation Expense</t>
        </is>
      </c>
      <c r="B9" s="6" t="n">
        <v>447300</v>
      </c>
      <c r="C9" s="6" t="n">
        <v>559499</v>
      </c>
    </row>
    <row r="10">
      <c r="A10" s="4" t="inlineStr">
        <is>
          <t>Phantom Stock Awards [Member]</t>
        </is>
      </c>
    </row>
    <row r="11">
      <c r="A11" s="4" t="inlineStr">
        <is>
          <t>Allocated Share-based Compensation Expense</t>
        </is>
      </c>
      <c r="B11" s="5" t="n">
        <v>112270</v>
      </c>
      <c r="C11" s="5" t="n">
        <v>5404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X7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14" customWidth="1" min="8" max="8"/>
    <col width="16" customWidth="1" min="9" max="9"/>
    <col width="14" customWidth="1" min="10" max="10"/>
    <col width="14" customWidth="1" min="11" max="11"/>
    <col width="13"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ubsequent Events (Details Narrative) - USD ($)</t>
        </is>
      </c>
      <c r="B1" s="2" t="inlineStr">
        <is>
          <t>Aug. 19, 2020</t>
        </is>
      </c>
      <c r="C1" s="2" t="inlineStr">
        <is>
          <t>Aug. 12, 2020</t>
        </is>
      </c>
      <c r="D1" s="2" t="inlineStr">
        <is>
          <t>Aug. 04, 2020</t>
        </is>
      </c>
      <c r="E1" s="2" t="inlineStr">
        <is>
          <t>Aug. 03, 2020</t>
        </is>
      </c>
      <c r="F1" s="2" t="inlineStr">
        <is>
          <t>Jul. 29, 2020</t>
        </is>
      </c>
      <c r="G1" s="2" t="inlineStr">
        <is>
          <t>Jul. 24, 2020</t>
        </is>
      </c>
      <c r="H1" s="2" t="inlineStr">
        <is>
          <t>Jul. 23, 2020</t>
        </is>
      </c>
      <c r="I1" s="2" t="inlineStr">
        <is>
          <t>Jul. 14, 2020</t>
        </is>
      </c>
      <c r="J1" s="2" t="inlineStr">
        <is>
          <t>Jul. 06, 2020</t>
        </is>
      </c>
      <c r="K1" s="2" t="inlineStr">
        <is>
          <t>Jul. 02, 2020</t>
        </is>
      </c>
      <c r="L1" s="2" t="inlineStr">
        <is>
          <t>May 21, 2020</t>
        </is>
      </c>
      <c r="M1" s="2" t="inlineStr">
        <is>
          <t>May 17, 2020</t>
        </is>
      </c>
      <c r="N1" s="2" t="inlineStr">
        <is>
          <t>Apr. 24, 2020</t>
        </is>
      </c>
      <c r="O1" s="2" t="inlineStr">
        <is>
          <t>Apr. 15, 2020</t>
        </is>
      </c>
      <c r="P1" s="2" t="inlineStr">
        <is>
          <t>Mar. 16, 2020</t>
        </is>
      </c>
      <c r="Q1" s="2" t="inlineStr">
        <is>
          <t>Mar. 31, 2019</t>
        </is>
      </c>
      <c r="R1" s="2" t="inlineStr">
        <is>
          <t>Jun. 30, 2019</t>
        </is>
      </c>
      <c r="S1" s="2" t="inlineStr">
        <is>
          <t>Jun. 30, 2020</t>
        </is>
      </c>
      <c r="T1" s="2" t="inlineStr">
        <is>
          <t>Jun. 30, 2019</t>
        </is>
      </c>
      <c r="U1" s="2" t="inlineStr">
        <is>
          <t>Dec. 31, 2019</t>
        </is>
      </c>
      <c r="V1" s="2" t="inlineStr">
        <is>
          <t>Dec. 31, 2018</t>
        </is>
      </c>
      <c r="W1" s="2" t="inlineStr">
        <is>
          <t>Jan. 29, 2020</t>
        </is>
      </c>
      <c r="X1" s="2" t="inlineStr">
        <is>
          <t>Sep. 04, 2018</t>
        </is>
      </c>
    </row>
    <row r="2">
      <c r="A2" s="4" t="inlineStr">
        <is>
          <t>Stock issued during period, incentive shares value</t>
        </is>
      </c>
      <c r="R2" s="5" t="n">
        <v>88625</v>
      </c>
      <c r="T2" s="5" t="n">
        <v>141125</v>
      </c>
      <c r="U2" s="5" t="n">
        <v>738300</v>
      </c>
      <c r="V2" s="5" t="n">
        <v>801000</v>
      </c>
    </row>
    <row r="3">
      <c r="A3" s="4" t="inlineStr">
        <is>
          <t>Original issue discount</t>
        </is>
      </c>
      <c r="S3" s="5" t="n">
        <v>595088</v>
      </c>
      <c r="U3" s="5" t="n">
        <v>595088</v>
      </c>
    </row>
    <row r="4">
      <c r="A4" s="4" t="inlineStr">
        <is>
          <t>Common stock, shares, outstanding</t>
        </is>
      </c>
      <c r="S4" s="6" t="n">
        <v>9618401</v>
      </c>
      <c r="U4" s="6" t="n">
        <v>8015756</v>
      </c>
      <c r="V4" s="6" t="n">
        <v>5654830</v>
      </c>
    </row>
    <row r="5">
      <c r="A5" s="4" t="inlineStr">
        <is>
          <t>Proceeds from notes</t>
        </is>
      </c>
      <c r="S5" s="5" t="n">
        <v>1767352</v>
      </c>
      <c r="T5" s="5" t="n">
        <v>1110000</v>
      </c>
      <c r="U5" s="5" t="n">
        <v>2482500</v>
      </c>
      <c r="V5" s="5" t="n">
        <v>718559</v>
      </c>
    </row>
    <row r="6">
      <c r="A6" s="4" t="inlineStr">
        <is>
          <t>Stock issued during period, value</t>
        </is>
      </c>
      <c r="U6" s="5" t="n">
        <v>2039303</v>
      </c>
      <c r="V6" s="5" t="n">
        <v>5315176</v>
      </c>
    </row>
    <row r="7">
      <c r="A7" s="4" t="inlineStr">
        <is>
          <t>Edison Nation Holdings, LLC [Member]</t>
        </is>
      </c>
    </row>
    <row r="8">
      <c r="A8" s="4" t="inlineStr">
        <is>
          <t>Ownership percentage</t>
        </is>
      </c>
      <c r="X8" s="4" t="inlineStr">
        <is>
          <t>100.00%</t>
        </is>
      </c>
    </row>
    <row r="9">
      <c r="A9" s="4" t="inlineStr">
        <is>
          <t>Consultants [Member]</t>
        </is>
      </c>
    </row>
    <row r="10">
      <c r="A10" s="4" t="inlineStr">
        <is>
          <t>Stock issued during the period, incentive shares</t>
        </is>
      </c>
      <c r="Q10" s="6" t="n">
        <v>10500</v>
      </c>
    </row>
    <row r="11">
      <c r="A11" s="4" t="inlineStr">
        <is>
          <t>Greentree Financial Group, Inc. [Member] | Investor [Member]</t>
        </is>
      </c>
    </row>
    <row r="12">
      <c r="A12" s="4" t="inlineStr">
        <is>
          <t>Original issue discount</t>
        </is>
      </c>
      <c r="W12" s="5" t="n">
        <v>296891</v>
      </c>
    </row>
    <row r="13">
      <c r="A13" s="4" t="inlineStr">
        <is>
          <t>Subsequent Event [Member]</t>
        </is>
      </c>
    </row>
    <row r="14">
      <c r="A14" s="4" t="inlineStr">
        <is>
          <t>Stock issued during period, shares</t>
        </is>
      </c>
      <c r="O14" s="6" t="n">
        <v>12500</v>
      </c>
    </row>
    <row r="15">
      <c r="A15" s="4" t="inlineStr">
        <is>
          <t>Stock issued during period, value</t>
        </is>
      </c>
      <c r="O15" s="5" t="n">
        <v>12500</v>
      </c>
      <c r="P15" s="5" t="n">
        <v>477500</v>
      </c>
    </row>
    <row r="16">
      <c r="A16" s="4" t="inlineStr">
        <is>
          <t>Subsequent Event [Member] | Edison Nation Holdings, LLC [Member]</t>
        </is>
      </c>
    </row>
    <row r="17">
      <c r="A17" s="4" t="inlineStr">
        <is>
          <t>Stock issued during period, shares</t>
        </is>
      </c>
      <c r="B17" s="6" t="n">
        <v>990000</v>
      </c>
    </row>
    <row r="18">
      <c r="A18" s="4" t="inlineStr">
        <is>
          <t>Stock issued during period, value</t>
        </is>
      </c>
      <c r="B18" s="5" t="n">
        <v>3168000</v>
      </c>
    </row>
    <row r="19">
      <c r="A19" s="4" t="inlineStr">
        <is>
          <t>Subsequent Event [Member] | Purchase of Inventory and Repurchase Agreement [Member]</t>
        </is>
      </c>
    </row>
    <row r="20">
      <c r="A20" s="4" t="inlineStr">
        <is>
          <t>Stock issued during period, shares</t>
        </is>
      </c>
      <c r="M20" s="6" t="n">
        <v>10000</v>
      </c>
    </row>
    <row r="21">
      <c r="A21" s="4" t="inlineStr">
        <is>
          <t>Commitment fee</t>
        </is>
      </c>
      <c r="C21" s="5" t="n">
        <v>13053</v>
      </c>
    </row>
    <row r="22">
      <c r="A22" s="4" t="inlineStr">
        <is>
          <t>Agreement description</t>
        </is>
      </c>
      <c r="C22" s="4" t="inlineStr">
        <is>
          <t>Under the terms of the Amendment, (i) the repurchase date is extended to December 10, 2020; and (ii) the Company agreed to pay the Purchaser-Assignee a commitment fee of $13,053, and (iii) the Company agreed to pay the Purchaser-Assignee 2% per month for extension</t>
        </is>
      </c>
    </row>
    <row r="23">
      <c r="A23" s="4" t="inlineStr">
        <is>
          <t>Subsequent Event [Member] | Consultant [Member]</t>
        </is>
      </c>
    </row>
    <row r="24">
      <c r="A24" s="4" t="inlineStr">
        <is>
          <t>Stock issued during the period, incentive shares</t>
        </is>
      </c>
      <c r="J24" s="6" t="n">
        <v>25000</v>
      </c>
      <c r="L24" s="6" t="n">
        <v>50000</v>
      </c>
    </row>
    <row r="25">
      <c r="A25" s="4" t="inlineStr">
        <is>
          <t>Stock issued during period, incentive shares value</t>
        </is>
      </c>
      <c r="J25" s="5" t="n">
        <v>61000</v>
      </c>
      <c r="L25" s="5" t="n">
        <v>114000</v>
      </c>
    </row>
    <row r="26">
      <c r="A26" s="4" t="inlineStr">
        <is>
          <t>Subsequent Event [Member] | Richard O'Leary [Member] | Note Agreement [Member] | Warrant [Member]</t>
        </is>
      </c>
    </row>
    <row r="27">
      <c r="A27" s="4" t="inlineStr">
        <is>
          <t>Extended maturity date of agreement</t>
        </is>
      </c>
      <c r="I27" s="4" t="inlineStr">
        <is>
          <t>Jan. 17,
		2021</t>
        </is>
      </c>
    </row>
    <row r="28">
      <c r="A28" s="4" t="inlineStr">
        <is>
          <t>Original issue discount</t>
        </is>
      </c>
      <c r="I28" s="5" t="n">
        <v>7000</v>
      </c>
    </row>
    <row r="29">
      <c r="A29" s="4" t="inlineStr">
        <is>
          <t>Additional incentive shares</t>
        </is>
      </c>
      <c r="I29" s="6" t="n">
        <v>6500</v>
      </c>
    </row>
    <row r="30">
      <c r="A30" s="4" t="inlineStr">
        <is>
          <t>Expiration date of warrant</t>
        </is>
      </c>
      <c r="I30" s="4" t="inlineStr">
        <is>
          <t>Jun. 30,
		2021</t>
        </is>
      </c>
    </row>
    <row r="31">
      <c r="A31" s="4" t="inlineStr">
        <is>
          <t>Additional incentive shares, value</t>
        </is>
      </c>
      <c r="I31" s="5" t="n">
        <v>24570</v>
      </c>
    </row>
    <row r="32">
      <c r="A32" s="4" t="inlineStr">
        <is>
          <t>Subsequent Event [Member] | Paul J. Solit and Julie B. Solit [Member] | Note Agreement [Member] | Warrant [Member]</t>
        </is>
      </c>
    </row>
    <row r="33">
      <c r="A33" s="4" t="inlineStr">
        <is>
          <t>Stock issued during the period, incentive shares</t>
        </is>
      </c>
      <c r="I33" s="6" t="n">
        <v>13000</v>
      </c>
    </row>
    <row r="34">
      <c r="A34" s="4" t="inlineStr">
        <is>
          <t>Extended maturity date of agreement</t>
        </is>
      </c>
      <c r="I34" s="4" t="inlineStr">
        <is>
          <t>Dec. 15,
		2020</t>
        </is>
      </c>
    </row>
    <row r="35">
      <c r="A35" s="4" t="inlineStr">
        <is>
          <t>Original issue discount</t>
        </is>
      </c>
      <c r="I35" s="5" t="n">
        <v>14000</v>
      </c>
    </row>
    <row r="36">
      <c r="A36" s="4" t="inlineStr">
        <is>
          <t>Additional incentive shares</t>
        </is>
      </c>
      <c r="I36" s="6" t="n">
        <v>13000</v>
      </c>
    </row>
    <row r="37">
      <c r="A37" s="4" t="inlineStr">
        <is>
          <t>Additional incentive shares, value</t>
        </is>
      </c>
      <c r="I37" s="5" t="n">
        <v>49140</v>
      </c>
    </row>
    <row r="38">
      <c r="A38" s="4" t="inlineStr">
        <is>
          <t>Subsequent Event [Member] | Note Holder [Member]</t>
        </is>
      </c>
    </row>
    <row r="39">
      <c r="A39" s="4" t="inlineStr">
        <is>
          <t>Stock issued during the period, incentive shares</t>
        </is>
      </c>
      <c r="H39" s="6" t="n">
        <v>320000</v>
      </c>
    </row>
    <row r="40">
      <c r="A40" s="4" t="inlineStr">
        <is>
          <t>Stock issued during period, incentive shares value</t>
        </is>
      </c>
      <c r="H40" s="5" t="n">
        <v>1158400</v>
      </c>
    </row>
    <row r="41">
      <c r="A41" s="4" t="inlineStr">
        <is>
          <t>Subsequent Event [Member] | Consultant One [Member]</t>
        </is>
      </c>
    </row>
    <row r="42">
      <c r="A42" s="4" t="inlineStr">
        <is>
          <t>Stock issued during the period, incentive shares</t>
        </is>
      </c>
      <c r="G42" s="6" t="n">
        <v>113312</v>
      </c>
    </row>
    <row r="43">
      <c r="A43" s="4" t="inlineStr">
        <is>
          <t>Stock issued during period, incentive shares value</t>
        </is>
      </c>
      <c r="G43" s="5" t="n">
        <v>379595</v>
      </c>
    </row>
    <row r="44">
      <c r="A44" s="4" t="inlineStr">
        <is>
          <t>Subsequent Event [Member] | Consultant Two [Member]</t>
        </is>
      </c>
    </row>
    <row r="45">
      <c r="A45" s="4" t="inlineStr">
        <is>
          <t>Stock issued during the period, incentive shares</t>
        </is>
      </c>
      <c r="G45" s="6" t="n">
        <v>113312</v>
      </c>
    </row>
    <row r="46">
      <c r="A46" s="4" t="inlineStr">
        <is>
          <t>Stock issued during period, incentive shares value</t>
        </is>
      </c>
      <c r="G46" s="5" t="n">
        <v>379595</v>
      </c>
    </row>
    <row r="47">
      <c r="A47" s="4" t="inlineStr">
        <is>
          <t>Subsequent Event [Member] | Consultants [Member]</t>
        </is>
      </c>
    </row>
    <row r="48">
      <c r="A48" s="4" t="inlineStr">
        <is>
          <t>Stock issued during the period, incentive shares</t>
        </is>
      </c>
      <c r="D48" s="6" t="n">
        <v>20000</v>
      </c>
      <c r="E48" s="6" t="n">
        <v>30000</v>
      </c>
    </row>
    <row r="49">
      <c r="A49" s="4" t="inlineStr">
        <is>
          <t>Stock issued during period, incentive shares value</t>
        </is>
      </c>
      <c r="D49" s="5" t="n">
        <v>75400</v>
      </c>
      <c r="E49" s="5" t="n">
        <v>116700</v>
      </c>
    </row>
    <row r="50">
      <c r="A50" s="4" t="inlineStr">
        <is>
          <t>Subsequent Event [Member] | O'Leary Financing [Member]</t>
        </is>
      </c>
    </row>
    <row r="51">
      <c r="A51" s="4" t="inlineStr">
        <is>
          <t>Stock issued during the period, incentive shares</t>
        </is>
      </c>
      <c r="K51" s="6" t="n">
        <v>6500</v>
      </c>
    </row>
    <row r="52">
      <c r="A52" s="4" t="inlineStr">
        <is>
          <t>Stock issued during period, incentive shares value</t>
        </is>
      </c>
      <c r="K52" s="5" t="n">
        <v>15535</v>
      </c>
    </row>
    <row r="53">
      <c r="A53" s="4" t="inlineStr">
        <is>
          <t>Subsequent Event [Member] | Equity Trust Company [Member] | Note Agreement [Member] | Warrant [Member]</t>
        </is>
      </c>
    </row>
    <row r="54">
      <c r="A54" s="4" t="inlineStr">
        <is>
          <t>Stock issued during the period, incentive shares</t>
        </is>
      </c>
      <c r="I54" s="6" t="n">
        <v>33000</v>
      </c>
    </row>
    <row r="55">
      <c r="A55" s="4" t="inlineStr">
        <is>
          <t>Extended maturity date of agreement</t>
        </is>
      </c>
      <c r="I55" s="4" t="inlineStr">
        <is>
          <t>Jan. 10,
		2021</t>
        </is>
      </c>
    </row>
    <row r="56">
      <c r="A56" s="4" t="inlineStr">
        <is>
          <t>Original issue discount</t>
        </is>
      </c>
      <c r="I56" s="5" t="n">
        <v>34000</v>
      </c>
    </row>
    <row r="57">
      <c r="A57" s="4" t="inlineStr">
        <is>
          <t>Additional incentive shares</t>
        </is>
      </c>
      <c r="I57" s="6" t="n">
        <v>33000</v>
      </c>
    </row>
    <row r="58">
      <c r="A58" s="4" t="inlineStr">
        <is>
          <t>Additional incentive shares, value</t>
        </is>
      </c>
      <c r="I58" s="5" t="n">
        <v>124740</v>
      </c>
    </row>
    <row r="59">
      <c r="A59" s="4" t="inlineStr">
        <is>
          <t>Common stock, shares, outstanding</t>
        </is>
      </c>
      <c r="I59" s="6" t="n">
        <v>191000</v>
      </c>
    </row>
    <row r="60">
      <c r="A60" s="4" t="inlineStr">
        <is>
          <t>Class of warrant or right, outstanding</t>
        </is>
      </c>
      <c r="I60" s="6" t="n">
        <v>125000</v>
      </c>
    </row>
    <row r="61">
      <c r="A61" s="4" t="inlineStr">
        <is>
          <t>Subsequent Event [Member] | Greentree Financial Group, Inc. [Member]</t>
        </is>
      </c>
    </row>
    <row r="62">
      <c r="A62" s="4" t="inlineStr">
        <is>
          <t>Principal amount</t>
        </is>
      </c>
      <c r="D62" s="6" t="n">
        <v>740000</v>
      </c>
      <c r="H62" s="6" t="n">
        <v>360000</v>
      </c>
    </row>
    <row r="63">
      <c r="A63" s="4" t="inlineStr">
        <is>
          <t>Interest</t>
        </is>
      </c>
      <c r="H63" s="5" t="n">
        <v>131889</v>
      </c>
    </row>
    <row r="64">
      <c r="A64" s="4" t="inlineStr">
        <is>
          <t>Proceeds from notes</t>
        </is>
      </c>
      <c r="D64" s="5" t="n">
        <v>370000</v>
      </c>
    </row>
    <row r="65">
      <c r="A65" s="4" t="inlineStr">
        <is>
          <t>Stock issued during period, shares</t>
        </is>
      </c>
      <c r="D65" s="6" t="n">
        <v>1394900</v>
      </c>
    </row>
    <row r="66">
      <c r="A66" s="4" t="inlineStr">
        <is>
          <t>Subsequent Event [Member] | Jefferson Street Capital, LLC [Member]</t>
        </is>
      </c>
    </row>
    <row r="67">
      <c r="A67" s="4" t="inlineStr">
        <is>
          <t>Stock issued during period, shares</t>
        </is>
      </c>
      <c r="N67" s="6" t="n">
        <v>10700</v>
      </c>
    </row>
    <row r="68">
      <c r="A68" s="4" t="inlineStr">
        <is>
          <t>Stock issued during period, value</t>
        </is>
      </c>
      <c r="N68" s="5" t="n">
        <v>18725</v>
      </c>
    </row>
    <row r="69">
      <c r="A69" s="4" t="inlineStr">
        <is>
          <t>Subsequent Event [Member] | Jefferson Street Capital, LLC [Member] | Investor [Member]</t>
        </is>
      </c>
    </row>
    <row r="70">
      <c r="A70" s="4" t="inlineStr">
        <is>
          <t>Original issue discount</t>
        </is>
      </c>
      <c r="F70" s="5" t="n">
        <v>24000</v>
      </c>
    </row>
    <row r="71">
      <c r="A71" s="4" t="inlineStr">
        <is>
          <t>Principal amount</t>
        </is>
      </c>
      <c r="F71" s="6" t="n">
        <v>224000</v>
      </c>
    </row>
    <row r="72">
      <c r="A72" s="4" t="inlineStr">
        <is>
          <t>Proceeds from notes</t>
        </is>
      </c>
      <c r="F72" s="5" t="n">
        <v>200000</v>
      </c>
    </row>
    <row r="73">
      <c r="A73" s="4" t="inlineStr">
        <is>
          <t>Debt instrument description</t>
        </is>
      </c>
      <c r="F73" s="4" t="inlineStr">
        <is>
          <t>The Note has a term of six (6) months, is due on January 29, 2021 and has a one-time interest charge of 2%.</t>
        </is>
      </c>
    </row>
    <row r="74">
      <c r="A74" s="4" t="inlineStr">
        <is>
          <t>Stock issued during period, shares</t>
        </is>
      </c>
      <c r="F74" s="6" t="n">
        <v>14266</v>
      </c>
    </row>
    <row r="75">
      <c r="A75" s="4" t="inlineStr">
        <is>
          <t>Debt instrument, conversion price</t>
        </is>
      </c>
      <c r="F75" s="8" t="n">
        <v>2.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N209"/>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6" customWidth="1" min="5" max="5"/>
    <col width="26" customWidth="1" min="6" max="6"/>
    <col width="26" customWidth="1" min="7" max="7"/>
    <col width="20" customWidth="1" min="8" max="8"/>
    <col width="19" customWidth="1" min="9" max="9"/>
    <col width="20" customWidth="1" min="10" max="10"/>
    <col width="80" customWidth="1" min="11" max="11"/>
    <col width="27" customWidth="1" min="12" max="12"/>
    <col width="21" customWidth="1" min="13" max="13"/>
    <col width="80" customWidth="1" min="14" max="14"/>
    <col width="27" customWidth="1" min="15" max="15"/>
    <col width="27" customWidth="1" min="16" max="16"/>
    <col width="30" customWidth="1" min="17" max="17"/>
    <col width="27" customWidth="1" min="18" max="18"/>
    <col width="80" customWidth="1" min="19" max="19"/>
    <col width="16" customWidth="1" min="20" max="20"/>
    <col width="27" customWidth="1" min="21" max="21"/>
    <col width="21" customWidth="1" min="22" max="22"/>
    <col width="80" customWidth="1" min="23" max="23"/>
    <col width="27" customWidth="1" min="24" max="24"/>
    <col width="27" customWidth="1" min="25" max="25"/>
    <col width="27" customWidth="1" min="26" max="26"/>
    <col width="27" customWidth="1" min="27" max="27"/>
    <col width="21" customWidth="1" min="28" max="28"/>
    <col width="27" customWidth="1" min="29" max="29"/>
    <col width="16" customWidth="1" min="30" max="30"/>
    <col width="20" customWidth="1" min="31" max="31"/>
    <col width="21" customWidth="1" min="32" max="32"/>
    <col width="37" customWidth="1" min="33" max="33"/>
    <col width="21" customWidth="1" min="34" max="34"/>
    <col width="37" customWidth="1" min="35" max="35"/>
    <col width="37" customWidth="1" min="36" max="36"/>
    <col width="21" customWidth="1" min="37" max="37"/>
    <col width="13" customWidth="1" min="38" max="38"/>
    <col width="13" customWidth="1" min="39" max="39"/>
    <col width="30" customWidth="1" min="40" max="40"/>
  </cols>
  <sheetData>
    <row r="1">
      <c r="A1" s="1" t="inlineStr">
        <is>
          <t>Subsequent Events (Details Narrative) (10-K)</t>
        </is>
      </c>
      <c r="B1" s="2" t="inlineStr">
        <is>
          <t>Aug. 04, 2020USD ($)shares</t>
        </is>
      </c>
      <c r="C1" s="2" t="inlineStr">
        <is>
          <t>Jul. 29, 2020USD ($)$ / sharesshares</t>
        </is>
      </c>
      <c r="D1" s="2" t="inlineStr">
        <is>
          <t>Jul. 06, 2020USD ($)shares</t>
        </is>
      </c>
      <c r="E1" s="2" t="inlineStr">
        <is>
          <t>May 28, 2020USD ($)shares</t>
        </is>
      </c>
      <c r="F1" s="2" t="inlineStr">
        <is>
          <t>May 22, 2020USD ($)shares</t>
        </is>
      </c>
      <c r="G1" s="2" t="inlineStr">
        <is>
          <t>May 21, 2020USD ($)shares</t>
        </is>
      </c>
      <c r="H1" s="2" t="inlineStr">
        <is>
          <t>May 19, 2020USD ($)</t>
        </is>
      </c>
      <c r="I1" s="2" t="inlineStr">
        <is>
          <t>May 17, 2020shares</t>
        </is>
      </c>
      <c r="J1" s="2" t="inlineStr">
        <is>
          <t>May 07, 2020USD ($)</t>
        </is>
      </c>
      <c r="K1" s="2" t="inlineStr">
        <is>
          <t>Apr. 24, 2020USD ($)$ / sharesshares</t>
        </is>
      </c>
      <c r="L1" s="2" t="inlineStr">
        <is>
          <t>Apr. 15, 2020USD ($)shares</t>
        </is>
      </c>
      <c r="M1" s="2" t="inlineStr">
        <is>
          <t>Apr. 15, 2020USD ($)</t>
        </is>
      </c>
      <c r="N1" s="2" t="inlineStr">
        <is>
          <t>Apr. 07, 2020USD ($)$ / sharesshares</t>
        </is>
      </c>
      <c r="O1" s="2" t="inlineStr">
        <is>
          <t>Mar. 16, 2020USD ($)shares</t>
        </is>
      </c>
      <c r="P1" s="2" t="inlineStr">
        <is>
          <t>Mar. 11, 2020USD ($)shares</t>
        </is>
      </c>
      <c r="Q1" s="2" t="inlineStr">
        <is>
          <t>Feb. 17, 2020$ / sharesshares</t>
        </is>
      </c>
      <c r="R1" s="2" t="inlineStr">
        <is>
          <t>Feb. 07, 2020USD ($)shares</t>
        </is>
      </c>
      <c r="S1" s="2" t="inlineStr">
        <is>
          <t>Jan. 29, 2020</t>
        </is>
      </c>
      <c r="T1" s="2" t="inlineStr">
        <is>
          <t>Jan. 29, 2020</t>
        </is>
      </c>
      <c r="U1" s="2" t="inlineStr">
        <is>
          <t>Jan. 24, 2020USD ($)shares</t>
        </is>
      </c>
      <c r="V1" s="2" t="inlineStr">
        <is>
          <t>Jan. 24, 2020USD ($)</t>
        </is>
      </c>
      <c r="W1" s="2" t="inlineStr">
        <is>
          <t>Jan. 23, 2020USD ($)Integer$ / sharesshares</t>
        </is>
      </c>
      <c r="X1" s="2" t="inlineStr">
        <is>
          <t>Jan. 17, 2020USD ($)shares</t>
        </is>
      </c>
      <c r="Y1" s="2" t="inlineStr">
        <is>
          <t>Jan. 15, 2020USD ($)shares</t>
        </is>
      </c>
      <c r="Z1" s="2" t="inlineStr">
        <is>
          <t>Jan. 13, 2020USD ($)shares</t>
        </is>
      </c>
      <c r="AA1" s="2" t="inlineStr">
        <is>
          <t>Jan. 10, 2020USD ($)shares</t>
        </is>
      </c>
      <c r="AB1" s="2" t="inlineStr">
        <is>
          <t>Jan. 02, 2020USD ($)</t>
        </is>
      </c>
      <c r="AC1" s="2" t="inlineStr">
        <is>
          <t>Aug. 26, 2019USD ($)shares</t>
        </is>
      </c>
      <c r="AD1" s="2" t="inlineStr">
        <is>
          <t>Jun. 14, 2019</t>
        </is>
      </c>
      <c r="AE1" s="2" t="inlineStr">
        <is>
          <t>Jul. 31, 2019shares</t>
        </is>
      </c>
      <c r="AF1" s="2" t="inlineStr">
        <is>
          <t>Jun. 30, 2019USD ($)</t>
        </is>
      </c>
      <c r="AG1" s="2" t="inlineStr">
        <is>
          <t>Jun. 30, 2020USD ($)$ / sharesshares</t>
        </is>
      </c>
      <c r="AH1" s="2" t="inlineStr">
        <is>
          <t>Jun. 30, 2019USD ($)</t>
        </is>
      </c>
      <c r="AI1" s="2" t="inlineStr">
        <is>
          <t>Dec. 31, 2019USD ($)$ / sharesshares</t>
        </is>
      </c>
      <c r="AJ1" s="2" t="inlineStr">
        <is>
          <t>Dec. 31, 2018USD ($)$ / sharesshares</t>
        </is>
      </c>
      <c r="AK1" s="2" t="inlineStr">
        <is>
          <t>Jul. 23, 2020USD ($)</t>
        </is>
      </c>
      <c r="AL1" s="2" t="inlineStr">
        <is>
          <t>May 20, 2020</t>
        </is>
      </c>
      <c r="AM1" s="2" t="inlineStr">
        <is>
          <t>May 13, 2020</t>
        </is>
      </c>
      <c r="AN1" s="2" t="inlineStr">
        <is>
          <t>Mar. 25, 2020$ / sharesshares</t>
        </is>
      </c>
    </row>
    <row r="2">
      <c r="A2" s="4" t="inlineStr">
        <is>
          <t>Value of shares issued during period for service rendered</t>
        </is>
      </c>
      <c r="AF2" s="5" t="n">
        <v>88625</v>
      </c>
      <c r="AH2" s="5" t="n">
        <v>141125</v>
      </c>
      <c r="AI2" s="5" t="n">
        <v>738300</v>
      </c>
      <c r="AJ2" s="5" t="n">
        <v>801000</v>
      </c>
    </row>
    <row r="3">
      <c r="A3" s="4" t="inlineStr">
        <is>
          <t>Common stock, par value | $ / shares</t>
        </is>
      </c>
      <c r="AG3" s="7" t="n">
        <v>0.001</v>
      </c>
      <c r="AI3" s="7" t="n">
        <v>0.001</v>
      </c>
      <c r="AJ3" s="7" t="n">
        <v>0.001</v>
      </c>
    </row>
    <row r="4">
      <c r="A4" s="4" t="inlineStr">
        <is>
          <t>Proceeds from convertible promissory note</t>
        </is>
      </c>
      <c r="AG4" s="5" t="n">
        <v>1436000</v>
      </c>
      <c r="AH4" s="5" t="n">
        <v>1111111</v>
      </c>
      <c r="AI4" s="5" t="n">
        <v>1111111</v>
      </c>
      <c r="AJ4" s="4" t="inlineStr">
        <is>
          <t xml:space="preserve"> </t>
        </is>
      </c>
    </row>
    <row r="5">
      <c r="A5" s="4" t="inlineStr">
        <is>
          <t>Stock issued during period, value</t>
        </is>
      </c>
      <c r="AI5" s="5" t="n">
        <v>2039303</v>
      </c>
      <c r="AJ5" s="5" t="n">
        <v>5315176</v>
      </c>
    </row>
    <row r="6">
      <c r="A6" s="4" t="inlineStr">
        <is>
          <t>Common stock, shares, outstanding | shares</t>
        </is>
      </c>
      <c r="AG6" s="6" t="n">
        <v>9618401</v>
      </c>
      <c r="AI6" s="6" t="n">
        <v>8015756</v>
      </c>
      <c r="AJ6" s="6" t="n">
        <v>5654830</v>
      </c>
    </row>
    <row r="7">
      <c r="A7" s="4" t="inlineStr">
        <is>
          <t>Preferred stock, par value | $ / shares</t>
        </is>
      </c>
      <c r="AG7" s="7" t="n">
        <v>0.001</v>
      </c>
      <c r="AI7" s="7" t="n">
        <v>0.001</v>
      </c>
    </row>
    <row r="8">
      <c r="A8" s="4" t="inlineStr">
        <is>
          <t>Preferred stock, authorized | shares</t>
        </is>
      </c>
      <c r="AG8" s="6" t="n">
        <v>30000000</v>
      </c>
      <c r="AI8" s="6" t="n">
        <v>30000000</v>
      </c>
    </row>
    <row r="9">
      <c r="A9" s="4" t="inlineStr">
        <is>
          <t>Repurchase inventory</t>
        </is>
      </c>
      <c r="AG9" s="5" t="n">
        <v>1190998</v>
      </c>
      <c r="AI9" s="5" t="n">
        <v>1369225</v>
      </c>
      <c r="AJ9" s="5" t="n">
        <v>923707</v>
      </c>
    </row>
    <row r="10">
      <c r="A10" s="4" t="inlineStr">
        <is>
          <t>12% Convertible Promissory Note [Member]</t>
        </is>
      </c>
    </row>
    <row r="11">
      <c r="A11" s="4" t="inlineStr">
        <is>
          <t>Debt instrument, face amount</t>
        </is>
      </c>
      <c r="AC11" s="5" t="n">
        <v>560000</v>
      </c>
    </row>
    <row r="12">
      <c r="A12" s="4" t="inlineStr">
        <is>
          <t>Debt instrument, maturity date</t>
        </is>
      </c>
      <c r="AC12" s="4" t="inlineStr">
        <is>
          <t>Feb. 26,
		2020</t>
        </is>
      </c>
    </row>
    <row r="13">
      <c r="A13" s="4" t="inlineStr">
        <is>
          <t>Proceeds from convertible promissory note</t>
        </is>
      </c>
      <c r="U13" s="5" t="n">
        <v>588366</v>
      </c>
    </row>
    <row r="14">
      <c r="A14" s="4" t="inlineStr">
        <is>
          <t>Number of shares returned | shares</t>
        </is>
      </c>
      <c r="AC14" s="6" t="n">
        <v>153005</v>
      </c>
    </row>
    <row r="15">
      <c r="A15" s="4" t="inlineStr">
        <is>
          <t>Stock issued during period, shares | shares</t>
        </is>
      </c>
      <c r="AC15" s="6" t="n">
        <v>181005</v>
      </c>
    </row>
    <row r="16">
      <c r="A16" s="4" t="inlineStr">
        <is>
          <t>Investor [Member] | 12% Convertible Promissory Note [Member]</t>
        </is>
      </c>
    </row>
    <row r="17">
      <c r="A17" s="4" t="inlineStr">
        <is>
          <t>Stock issued during period, shares | shares</t>
        </is>
      </c>
      <c r="U17" s="6" t="n">
        <v>100000</v>
      </c>
    </row>
    <row r="18">
      <c r="A18" s="4" t="inlineStr">
        <is>
          <t>Greentree Financial Group, Inc. [Member] | Investor [Member]</t>
        </is>
      </c>
    </row>
    <row r="19">
      <c r="A19" s="4" t="inlineStr">
        <is>
          <t>Debt instrument, maturity date</t>
        </is>
      </c>
      <c r="T19" s="4" t="inlineStr">
        <is>
          <t>Oct. 23,
		2020</t>
        </is>
      </c>
    </row>
    <row r="20">
      <c r="A20" s="4" t="inlineStr">
        <is>
          <t>Loan Agreement [Member] | Tiburon Opportunity Fund [Member]</t>
        </is>
      </c>
    </row>
    <row r="21">
      <c r="A21" s="4" t="inlineStr">
        <is>
          <t>Debt instrument, maturity date</t>
        </is>
      </c>
      <c r="AD21" s="4" t="inlineStr">
        <is>
          <t>Dec. 27,
		2019</t>
        </is>
      </c>
    </row>
    <row r="22">
      <c r="A22" s="4" t="inlineStr">
        <is>
          <t>Loan Agreement [Member] | Greentree Financial Group, Inc. [Member]</t>
        </is>
      </c>
    </row>
    <row r="23">
      <c r="A23" s="4" t="inlineStr">
        <is>
          <t>Debt instrument, face amount</t>
        </is>
      </c>
      <c r="W23" s="5" t="n">
        <v>1100000</v>
      </c>
    </row>
    <row r="24">
      <c r="A24" s="4" t="inlineStr">
        <is>
          <t>Debt conversion price per share | $ / shares</t>
        </is>
      </c>
      <c r="W24" s="5" t="n">
        <v>2</v>
      </c>
    </row>
    <row r="25">
      <c r="A25" s="4" t="inlineStr">
        <is>
          <t>Debt Conversion Agreement [Member]</t>
        </is>
      </c>
    </row>
    <row r="26">
      <c r="A26" s="4" t="inlineStr">
        <is>
          <t>Debt instrument, face amount</t>
        </is>
      </c>
      <c r="K26" s="5" t="n">
        <v>424000</v>
      </c>
    </row>
    <row r="27">
      <c r="A27" s="4" t="inlineStr">
        <is>
          <t>Debt conversion price per share | $ / shares</t>
        </is>
      </c>
      <c r="K27" s="5" t="n">
        <v>2</v>
      </c>
    </row>
    <row r="28">
      <c r="A28" s="4" t="inlineStr">
        <is>
          <t>Securities Purchase Agreement [Member]</t>
        </is>
      </c>
    </row>
    <row r="29">
      <c r="A29" s="4" t="inlineStr">
        <is>
          <t>Stock issued during period, shares | shares</t>
        </is>
      </c>
      <c r="AE29" s="6" t="n">
        <v>20000</v>
      </c>
    </row>
    <row r="30">
      <c r="A30" s="4" t="inlineStr">
        <is>
          <t>Securities Purchase Agreement [Member] | BHP Capital NY Inc. [Member] | Investor [Member]</t>
        </is>
      </c>
    </row>
    <row r="31">
      <c r="A31" s="4" t="inlineStr">
        <is>
          <t>Debt instrument, face amount</t>
        </is>
      </c>
      <c r="N31" s="5" t="n">
        <v>168000</v>
      </c>
    </row>
    <row r="32">
      <c r="A32" s="4" t="inlineStr">
        <is>
          <t>Debt conversion price per share | $ / shares</t>
        </is>
      </c>
      <c r="N32" s="8" t="n">
        <v>2.05</v>
      </c>
    </row>
    <row r="33">
      <c r="A33" s="4" t="inlineStr">
        <is>
          <t>Debt conversion description</t>
        </is>
      </c>
      <c r="N33" s="4" t="inlineStr">
        <is>
          <t>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20) Trading Days (as defined below) before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t>
        </is>
      </c>
    </row>
    <row r="34">
      <c r="A34" s="4" t="inlineStr">
        <is>
          <t>Stock issued during period, shares | shares</t>
        </is>
      </c>
      <c r="N34" s="6" t="n">
        <v>10700</v>
      </c>
    </row>
    <row r="35">
      <c r="A35" s="4" t="inlineStr">
        <is>
          <t>Securities Purchase Agreement [Member] | Jefferson Street Capital, LLC. [Member] | Investor [Member]</t>
        </is>
      </c>
    </row>
    <row r="36">
      <c r="A36" s="4" t="inlineStr">
        <is>
          <t>Debt instrument, face amount</t>
        </is>
      </c>
      <c r="N36" s="5" t="n">
        <v>168000</v>
      </c>
    </row>
    <row r="37">
      <c r="A37" s="4" t="inlineStr">
        <is>
          <t>Debt conversion price per share | $ / shares</t>
        </is>
      </c>
      <c r="N37" s="8" t="n">
        <v>2.05</v>
      </c>
    </row>
    <row r="38">
      <c r="A38" s="4" t="inlineStr">
        <is>
          <t>Debt conversion description</t>
        </is>
      </c>
      <c r="N38" s="4" t="inlineStr">
        <is>
          <t>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20) Trading Days (as defined below) before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t>
        </is>
      </c>
    </row>
    <row r="39">
      <c r="A39" s="4" t="inlineStr">
        <is>
          <t>Stock issued during period, shares | shares</t>
        </is>
      </c>
      <c r="N39" s="6" t="n">
        <v>10700</v>
      </c>
    </row>
    <row r="40">
      <c r="A40" s="4" t="inlineStr">
        <is>
          <t>Subsequent Event [Member]</t>
        </is>
      </c>
    </row>
    <row r="41">
      <c r="A41" s="4" t="inlineStr">
        <is>
          <t>Stock issued during period, shares | shares</t>
        </is>
      </c>
      <c r="L41" s="6" t="n">
        <v>12500</v>
      </c>
    </row>
    <row r="42">
      <c r="A42" s="4" t="inlineStr">
        <is>
          <t>Stock issued during period, value</t>
        </is>
      </c>
      <c r="L42" s="5" t="n">
        <v>12500</v>
      </c>
      <c r="O42" s="5" t="n">
        <v>477500</v>
      </c>
    </row>
    <row r="43">
      <c r="A43" s="4" t="inlineStr">
        <is>
          <t>Preferred stock, par value | $ / shares</t>
        </is>
      </c>
      <c r="AN43" s="7" t="n">
        <v>0.001</v>
      </c>
    </row>
    <row r="44">
      <c r="A44" s="4" t="inlineStr">
        <is>
          <t>Preferred stock, authorized | shares</t>
        </is>
      </c>
      <c r="AN44" s="6" t="n">
        <v>30000000</v>
      </c>
    </row>
    <row r="45">
      <c r="A45" s="4" t="inlineStr">
        <is>
          <t>Subsequent Event [Member] | 12% Convertible Promissory Note [Member]</t>
        </is>
      </c>
    </row>
    <row r="46">
      <c r="A46" s="4" t="inlineStr">
        <is>
          <t>Number of shares returned | shares</t>
        </is>
      </c>
      <c r="U46" s="6" t="n">
        <v>153005</v>
      </c>
    </row>
    <row r="47">
      <c r="A47" s="4" t="inlineStr">
        <is>
          <t>Number of reserved shares canceled | shares</t>
        </is>
      </c>
      <c r="U47" s="6" t="n">
        <v>875000</v>
      </c>
    </row>
    <row r="48">
      <c r="A48" s="4" t="inlineStr">
        <is>
          <t>Subsequent Event [Member] | Consultant [Member]</t>
        </is>
      </c>
    </row>
    <row r="49">
      <c r="A49" s="4" t="inlineStr">
        <is>
          <t>Stock issued during period, shares, issued for services | shares</t>
        </is>
      </c>
      <c r="D49" s="6" t="n">
        <v>25000</v>
      </c>
      <c r="G49" s="6" t="n">
        <v>50000</v>
      </c>
    </row>
    <row r="50">
      <c r="A50" s="4" t="inlineStr">
        <is>
          <t>Value of shares issued during period for service rendered</t>
        </is>
      </c>
      <c r="D50" s="5" t="n">
        <v>61000</v>
      </c>
      <c r="G50" s="5" t="n">
        <v>114000</v>
      </c>
    </row>
    <row r="51">
      <c r="A51" s="4" t="inlineStr">
        <is>
          <t>Subsequent Event [Member] | Ridgewood LLC [Member]</t>
        </is>
      </c>
    </row>
    <row r="52">
      <c r="A52" s="4" t="inlineStr">
        <is>
          <t>Stock issued during period, shares, issued for services | shares</t>
        </is>
      </c>
      <c r="Z52" s="6" t="n">
        <v>50000</v>
      </c>
    </row>
    <row r="53">
      <c r="A53" s="4" t="inlineStr">
        <is>
          <t>Value of shares issued during period for service rendered</t>
        </is>
      </c>
      <c r="Z53" s="5" t="n">
        <v>100000</v>
      </c>
    </row>
    <row r="54">
      <c r="A54" s="4" t="inlineStr">
        <is>
          <t>Subsequent Event [Member] | Greentree Financial Group, Inc. [Member]</t>
        </is>
      </c>
    </row>
    <row r="55">
      <c r="A55" s="4" t="inlineStr">
        <is>
          <t>Debt instrument, face amount</t>
        </is>
      </c>
      <c r="B55" s="5" t="n">
        <v>740000</v>
      </c>
      <c r="AK55" s="5" t="n">
        <v>360000</v>
      </c>
    </row>
    <row r="56">
      <c r="A56" s="4" t="inlineStr">
        <is>
          <t>Description on amendment agreement</t>
        </is>
      </c>
      <c r="S56" s="4" t="inlineStr">
        <is>
          <t>(i) correct the effective date set forth in the Loan Agreement, Note and Warrant to January 23, 2020, (ii) clarify the terms of the registration right provision in the Loan Agreement, and (iii) to ensure that the total number of shares of Common Stock issued pursuant to the Loan Agreement, the Note, and/or the Warrant, each as amended, does not exceed 17.99% of the Company's issued and outstanding Common Stock as of January 23, 2020.</t>
        </is>
      </c>
    </row>
    <row r="57">
      <c r="A57" s="4" t="inlineStr">
        <is>
          <t>Stock issued during period, shares | shares</t>
        </is>
      </c>
      <c r="B57" s="6" t="n">
        <v>1394900</v>
      </c>
    </row>
    <row r="58">
      <c r="A58" s="4" t="inlineStr">
        <is>
          <t>Subsequent Event [Member] | MZHCI, LLC [Member]</t>
        </is>
      </c>
    </row>
    <row r="59">
      <c r="A59" s="4" t="inlineStr">
        <is>
          <t>Stock issued during period, shares | shares</t>
        </is>
      </c>
      <c r="R59" s="6" t="n">
        <v>15000</v>
      </c>
    </row>
    <row r="60">
      <c r="A60" s="4" t="inlineStr">
        <is>
          <t>Stock issued during period, value</t>
        </is>
      </c>
      <c r="R60" s="5" t="n">
        <v>40350</v>
      </c>
    </row>
    <row r="61">
      <c r="A61" s="4" t="inlineStr">
        <is>
          <t>Subsequent Event [Member] | Caro Partners, LLC [Member]</t>
        </is>
      </c>
    </row>
    <row r="62">
      <c r="A62" s="4" t="inlineStr">
        <is>
          <t>Stock issued during period, value</t>
        </is>
      </c>
      <c r="L62" s="5" t="n">
        <v>31625</v>
      </c>
    </row>
    <row r="63">
      <c r="A63" s="4" t="inlineStr">
        <is>
          <t>Subsequent Event [Member] | BHP Capital NY Inc. [Member]</t>
        </is>
      </c>
    </row>
    <row r="64">
      <c r="A64" s="4" t="inlineStr">
        <is>
          <t>Stock issued during period, shares | shares</t>
        </is>
      </c>
      <c r="K64" s="6" t="n">
        <v>10700</v>
      </c>
    </row>
    <row r="65">
      <c r="A65" s="4" t="inlineStr">
        <is>
          <t>Stock issued during period, value</t>
        </is>
      </c>
      <c r="K65" s="5" t="n">
        <v>18725</v>
      </c>
    </row>
    <row r="66">
      <c r="A66" s="4" t="inlineStr">
        <is>
          <t>Subsequent Event [Member] | Jefferson Street Capital, LLC. [Member]</t>
        </is>
      </c>
    </row>
    <row r="67">
      <c r="A67" s="4" t="inlineStr">
        <is>
          <t>Stock issued during period, shares | shares</t>
        </is>
      </c>
      <c r="K67" s="6" t="n">
        <v>10700</v>
      </c>
    </row>
    <row r="68">
      <c r="A68" s="4" t="inlineStr">
        <is>
          <t>Stock issued during period, value</t>
        </is>
      </c>
      <c r="K68" s="5" t="n">
        <v>18725</v>
      </c>
    </row>
    <row r="69">
      <c r="A69" s="4" t="inlineStr">
        <is>
          <t>Subsequent Event [Member] | Jefferson Street Capital, LLC. [Member] | Investor [Member]</t>
        </is>
      </c>
    </row>
    <row r="70">
      <c r="A70" s="4" t="inlineStr">
        <is>
          <t>Debt instrument, face amount</t>
        </is>
      </c>
      <c r="C70" s="5" t="n">
        <v>224000</v>
      </c>
    </row>
    <row r="71">
      <c r="A71" s="4" t="inlineStr">
        <is>
          <t>Debt conversion price per share | $ / shares</t>
        </is>
      </c>
      <c r="C71" s="8" t="n">
        <v>2.05</v>
      </c>
    </row>
    <row r="72">
      <c r="A72" s="4" t="inlineStr">
        <is>
          <t>Stock issued during period, shares | shares</t>
        </is>
      </c>
      <c r="C72" s="6" t="n">
        <v>14266</v>
      </c>
    </row>
    <row r="73">
      <c r="A73" s="4" t="inlineStr">
        <is>
          <t>Subsequent Event [Member] | 32 Entertainment, LLC [Member] | Amended Subordinate Secured Note [Member]</t>
        </is>
      </c>
    </row>
    <row r="74">
      <c r="A74" s="4" t="inlineStr">
        <is>
          <t>Debt instrument, face amount</t>
        </is>
      </c>
      <c r="E74" s="5" t="n">
        <v>56250</v>
      </c>
      <c r="H74" s="5" t="n">
        <v>200000</v>
      </c>
    </row>
    <row r="75">
      <c r="A75" s="4" t="inlineStr">
        <is>
          <t>Debt instrument, interest rate, effective percentage</t>
        </is>
      </c>
      <c r="H75" s="4" t="inlineStr">
        <is>
          <t>16.00%</t>
        </is>
      </c>
    </row>
    <row r="76">
      <c r="A76" s="4" t="inlineStr">
        <is>
          <t>Debt return amount</t>
        </is>
      </c>
      <c r="E76" s="5" t="n">
        <v>6250</v>
      </c>
    </row>
    <row r="77">
      <c r="A77" s="4" t="inlineStr">
        <is>
          <t>Number of shares issued during period of restricted stock | shares</t>
        </is>
      </c>
      <c r="E77" s="6" t="n">
        <v>40000</v>
      </c>
    </row>
    <row r="78">
      <c r="A78" s="4" t="inlineStr">
        <is>
          <t>Debt instrument, maturity date</t>
        </is>
      </c>
      <c r="H78" s="4" t="inlineStr">
        <is>
          <t>May 21,
		2020</t>
        </is>
      </c>
    </row>
    <row r="79">
      <c r="A79" s="4" t="inlineStr">
        <is>
          <t>Prepay of debt principal amount</t>
        </is>
      </c>
      <c r="E79" s="5" t="n">
        <v>50000</v>
      </c>
    </row>
    <row r="80">
      <c r="A80" s="4" t="inlineStr">
        <is>
          <t>Subsequent Event [Member] | PPE Brickell Supplies, LLC [Member]</t>
        </is>
      </c>
    </row>
    <row r="81">
      <c r="A81" s="4" t="inlineStr">
        <is>
          <t>Stock issued during period, shares | shares</t>
        </is>
      </c>
      <c r="G81" s="6" t="n">
        <v>200000</v>
      </c>
    </row>
    <row r="82">
      <c r="A82" s="4" t="inlineStr">
        <is>
          <t>Stock issued during period, value</t>
        </is>
      </c>
      <c r="G82" s="5" t="n">
        <v>456000</v>
      </c>
    </row>
    <row r="83">
      <c r="A83" s="4" t="inlineStr">
        <is>
          <t>Subsequent Event [Member] | Graphene Holdings, LLC [Member]</t>
        </is>
      </c>
    </row>
    <row r="84">
      <c r="A84" s="4" t="inlineStr">
        <is>
          <t>Stock issued during period, shares, issued for services | shares</t>
        </is>
      </c>
      <c r="F84" s="6" t="n">
        <v>200000</v>
      </c>
    </row>
    <row r="85">
      <c r="A85" s="4" t="inlineStr">
        <is>
          <t>Value of shares issued during period for service rendered</t>
        </is>
      </c>
      <c r="F85" s="5" t="n">
        <v>466000</v>
      </c>
    </row>
    <row r="86">
      <c r="A86" s="4" t="inlineStr">
        <is>
          <t>Stock issued during period, shares | shares</t>
        </is>
      </c>
      <c r="G86" s="6" t="n">
        <v>50000</v>
      </c>
    </row>
    <row r="87">
      <c r="A87" s="4" t="inlineStr">
        <is>
          <t>Stock issued during period, value</t>
        </is>
      </c>
      <c r="G87" s="5" t="n">
        <v>114000</v>
      </c>
    </row>
    <row r="88">
      <c r="A88" s="4" t="inlineStr">
        <is>
          <t>Subsequent Event [Member] | Loan Agreement [Member]</t>
        </is>
      </c>
    </row>
    <row r="89">
      <c r="A89" s="4" t="inlineStr">
        <is>
          <t>Debt instrument, interest rate, effective percentage</t>
        </is>
      </c>
      <c r="L89" s="4" t="inlineStr">
        <is>
          <t>1.00%</t>
        </is>
      </c>
      <c r="M89" s="4" t="inlineStr">
        <is>
          <t>1.00%</t>
        </is>
      </c>
    </row>
    <row r="90">
      <c r="A90" s="4" t="inlineStr">
        <is>
          <t>Number of warrants to purchase common stock | shares</t>
        </is>
      </c>
      <c r="W90" s="6" t="n">
        <v>550000</v>
      </c>
    </row>
    <row r="91">
      <c r="A91" s="4" t="inlineStr">
        <is>
          <t>Debt instrument, maturity date</t>
        </is>
      </c>
      <c r="M91" s="4" t="inlineStr">
        <is>
          <t>Apr. 15,
		2022</t>
        </is>
      </c>
      <c r="W91" s="4" t="inlineStr">
        <is>
          <t>Jan. 23,
		2023</t>
        </is>
      </c>
    </row>
    <row r="92">
      <c r="A92" s="4" t="inlineStr">
        <is>
          <t>Warrant, exercise price | $ / shares</t>
        </is>
      </c>
      <c r="W92" s="5" t="n">
        <v>2</v>
      </c>
    </row>
    <row r="93">
      <c r="A93" s="4" t="inlineStr">
        <is>
          <t>Proceeds from loan</t>
        </is>
      </c>
      <c r="M93" s="5" t="n">
        <v>789852</v>
      </c>
    </row>
    <row r="94">
      <c r="A94" s="4" t="inlineStr">
        <is>
          <t>Subsequent Event [Member] | Loan Agreement [Member] | 10% Convertible Promissory Note [Member]</t>
        </is>
      </c>
    </row>
    <row r="95">
      <c r="A95" s="4" t="inlineStr">
        <is>
          <t>Debt instrument, face amount</t>
        </is>
      </c>
      <c r="W95" s="5" t="n">
        <v>1100000</v>
      </c>
    </row>
    <row r="96">
      <c r="A96" s="4" t="inlineStr">
        <is>
          <t>Debt instrument, interest rate, effective percentage</t>
        </is>
      </c>
      <c r="W96" s="4" t="inlineStr">
        <is>
          <t>10.00%</t>
        </is>
      </c>
    </row>
    <row r="97">
      <c r="A97" s="4" t="inlineStr">
        <is>
          <t>Debt conversion price per share | $ / shares</t>
        </is>
      </c>
      <c r="W97" s="5" t="n">
        <v>2</v>
      </c>
    </row>
    <row r="98">
      <c r="A98" s="4" t="inlineStr">
        <is>
          <t>Number of warrants to purchase common stock | shares</t>
        </is>
      </c>
      <c r="W98" s="6" t="n">
        <v>550000</v>
      </c>
    </row>
    <row r="99">
      <c r="A99" s="4" t="inlineStr">
        <is>
          <t>Debt instrument, maturity date</t>
        </is>
      </c>
      <c r="W99" s="4" t="inlineStr">
        <is>
          <t>Oct. 23,
		2020</t>
        </is>
      </c>
    </row>
    <row r="100">
      <c r="A100" s="4" t="inlineStr">
        <is>
          <t>Warrant, exercise price | $ / shares</t>
        </is>
      </c>
      <c r="W100" s="5" t="n">
        <v>2</v>
      </c>
    </row>
    <row r="101">
      <c r="A101" s="4" t="inlineStr">
        <is>
          <t>Common stock, par value | $ / shares</t>
        </is>
      </c>
      <c r="W101" s="7" t="n">
        <v>0.001</v>
      </c>
    </row>
    <row r="102">
      <c r="A102" s="4" t="inlineStr">
        <is>
          <t>Proceeds from convertible promissory note</t>
        </is>
      </c>
      <c r="W102" s="5" t="n">
        <v>1100000</v>
      </c>
    </row>
    <row r="103">
      <c r="A103" s="4" t="inlineStr">
        <is>
          <t>Debt conversion description</t>
        </is>
      </c>
      <c r="W103" s="4" t="inlineStr">
        <is>
          <t>The Note reiterates the registration rights set forth in the Loan Agreement and the Warrant. There is no prepayment penalty on the Note. If the Note is not prepaid by the 90th day after the effective date of the Registration Statement, the Investor is required to convert the entire amount of principal and interest outstanding on the Note at that time, at a price of $2.00 per share, unless an event of default (as such events are described in the Note) under the Note has occurred, in which case the Note would be mandatorily converted at a price equal to 50% of the lowest trading price of the Common Stock for the last 10 trading days immediately prior to, but not including, the date that the Note mandatorily converts. The Note also contains a conversion limitation provision, which prohibits the Investor from converting the Note in an amount that would result in the beneficial ownership of greater than 4.9% of the total issued and outstanding shares of Common Stock, provided that (i) such conversion limitation may be waived by the Investor with 61 days prior notice, and (ii) the Investor cannot waive the conversion limitation if conversion of the Note would result in the Investor having beneficial ownership of greater than 9.9% of the total issued and outstanding shares of Common Stock.</t>
        </is>
      </c>
    </row>
    <row r="104">
      <c r="A104" s="4" t="inlineStr">
        <is>
          <t>Debt instrument, convertible, threshold percentage of stock price</t>
        </is>
      </c>
      <c r="W104" s="4" t="inlineStr">
        <is>
          <t>50.00%</t>
        </is>
      </c>
    </row>
    <row r="105">
      <c r="A105" s="4" t="inlineStr">
        <is>
          <t>Debt instrument, convertible, threshold trading days | Integer</t>
        </is>
      </c>
      <c r="W105" s="6" t="n">
        <v>10</v>
      </c>
    </row>
    <row r="106">
      <c r="A106" s="4" t="inlineStr">
        <is>
          <t>Warrant expiration date</t>
        </is>
      </c>
      <c r="W106" s="4" t="inlineStr">
        <is>
          <t>Jan. 23,
		2023</t>
        </is>
      </c>
    </row>
    <row r="107">
      <c r="A107" s="4" t="inlineStr">
        <is>
          <t>Shares sold price per share | $ / shares</t>
        </is>
      </c>
      <c r="W107" s="5" t="n">
        <v>3</v>
      </c>
    </row>
    <row r="108">
      <c r="A108" s="4" t="inlineStr">
        <is>
          <t>Consecutive threshold trading days | Integer</t>
        </is>
      </c>
      <c r="W108" s="6" t="n">
        <v>20</v>
      </c>
    </row>
    <row r="109">
      <c r="A109" s="4" t="inlineStr">
        <is>
          <t>Unexercised portion of warrants, price per share | $ / shares</t>
        </is>
      </c>
      <c r="W109" s="5" t="n">
        <v>1</v>
      </c>
    </row>
    <row r="110">
      <c r="A110" s="4" t="inlineStr">
        <is>
          <t>Subsequent Event [Member] | Loan Agreement [Member] | 10% Convertible Promissory Note [Member] | Minimum [Member]</t>
        </is>
      </c>
    </row>
    <row r="111">
      <c r="A111" s="4" t="inlineStr">
        <is>
          <t>Warrant, exercise price | $ / shares</t>
        </is>
      </c>
      <c r="W111" s="5" t="n">
        <v>2</v>
      </c>
    </row>
    <row r="112">
      <c r="A112" s="4" t="inlineStr">
        <is>
          <t>Subsequent Event [Member] | Loan Agreement [Member] | Investor [Member]</t>
        </is>
      </c>
    </row>
    <row r="113">
      <c r="A113" s="4" t="inlineStr">
        <is>
          <t>Stock issued during period, shares, issued for services | shares</t>
        </is>
      </c>
      <c r="W113" s="6" t="n">
        <v>100000</v>
      </c>
    </row>
    <row r="114">
      <c r="A114" s="4" t="inlineStr">
        <is>
          <t>Additional shares issued for advisory services | shares</t>
        </is>
      </c>
      <c r="W114" s="6" t="n">
        <v>60000</v>
      </c>
    </row>
    <row r="115">
      <c r="A115" s="4" t="inlineStr">
        <is>
          <t>Legal fees</t>
        </is>
      </c>
      <c r="W115" s="5" t="n">
        <v>15000</v>
      </c>
    </row>
    <row r="116">
      <c r="A116" s="4" t="inlineStr">
        <is>
          <t>Subsequent Event [Member] | Loan Agreement [Member] | Tiburon Opportunity Fund [Member]</t>
        </is>
      </c>
    </row>
    <row r="117">
      <c r="A117" s="4" t="inlineStr">
        <is>
          <t>Debt instrument, face amount</t>
        </is>
      </c>
      <c r="AB117" s="5" t="n">
        <v>400000</v>
      </c>
    </row>
    <row r="118">
      <c r="A118" s="4" t="inlineStr">
        <is>
          <t>Debt instrument, interest rate, effective percentage</t>
        </is>
      </c>
      <c r="AB118" s="4" t="inlineStr">
        <is>
          <t>1.50%</t>
        </is>
      </c>
    </row>
    <row r="119">
      <c r="A119" s="4" t="inlineStr">
        <is>
          <t>Subsequent Event [Member] | Loan Agreement [Member] | ED Roses, LLC [Member]</t>
        </is>
      </c>
    </row>
    <row r="120">
      <c r="A120" s="4" t="inlineStr">
        <is>
          <t>Debt instrument, face amount</t>
        </is>
      </c>
      <c r="AB120" s="5" t="n">
        <v>150000</v>
      </c>
    </row>
    <row r="121">
      <c r="A121" s="4" t="inlineStr">
        <is>
          <t>Debt instrument, interest rate, effective percentage</t>
        </is>
      </c>
      <c r="AB121" s="4" t="inlineStr">
        <is>
          <t>1.50%</t>
        </is>
      </c>
    </row>
    <row r="122">
      <c r="A122" s="4" t="inlineStr">
        <is>
          <t>Debt return amount</t>
        </is>
      </c>
      <c r="AB122" s="5" t="n">
        <v>180000</v>
      </c>
    </row>
    <row r="123">
      <c r="A123" s="4" t="inlineStr">
        <is>
          <t>Debt return amount, principal</t>
        </is>
      </c>
      <c r="AB123" s="6" t="n">
        <v>150000</v>
      </c>
    </row>
    <row r="124">
      <c r="A124" s="4" t="inlineStr">
        <is>
          <t>Debt return amount, interest</t>
        </is>
      </c>
      <c r="AB124" s="5" t="n">
        <v>30000</v>
      </c>
    </row>
    <row r="125">
      <c r="A125" s="4" t="inlineStr">
        <is>
          <t>Subsequent Event [Member] | Loan Agreement [Member] | Labrys Fund, LP [Member] | 12% Convertible Promissory Note [Member]</t>
        </is>
      </c>
    </row>
    <row r="126">
      <c r="A126" s="4" t="inlineStr">
        <is>
          <t>Debt instrument, interest rate, effective percentage</t>
        </is>
      </c>
      <c r="U126" s="4" t="inlineStr">
        <is>
          <t>12.00%</t>
        </is>
      </c>
      <c r="V126" s="4" t="inlineStr">
        <is>
          <t>12.00%</t>
        </is>
      </c>
    </row>
    <row r="127">
      <c r="A127" s="4" t="inlineStr">
        <is>
          <t>Proceeds from convertible promissory note</t>
        </is>
      </c>
      <c r="V127" s="5" t="n">
        <v>588366</v>
      </c>
    </row>
    <row r="128">
      <c r="A128" s="4" t="inlineStr">
        <is>
          <t>Subsequent Event [Member] | Debt Conversion Agreement [Member]</t>
        </is>
      </c>
    </row>
    <row r="129">
      <c r="A129" s="4" t="inlineStr">
        <is>
          <t>Debt instrument, face amount</t>
        </is>
      </c>
      <c r="K129" s="6" t="n">
        <v>424000</v>
      </c>
    </row>
    <row r="130">
      <c r="A130" s="4" t="inlineStr">
        <is>
          <t>Debt converted amount</t>
        </is>
      </c>
      <c r="K130" s="5" t="n">
        <v>400000</v>
      </c>
    </row>
    <row r="131">
      <c r="A131" s="4" t="inlineStr">
        <is>
          <t>Debt conversion price per share | $ / shares</t>
        </is>
      </c>
      <c r="K131" s="5" t="n">
        <v>2</v>
      </c>
    </row>
    <row r="132">
      <c r="A132" s="4" t="inlineStr">
        <is>
          <t>Number of shares issued during period of restricted stock | shares</t>
        </is>
      </c>
      <c r="K132" s="6" t="n">
        <v>200000</v>
      </c>
    </row>
    <row r="133">
      <c r="A133" s="4" t="inlineStr">
        <is>
          <t>Subsequent Event [Member] | 5% Promissory Note Agreement [Member] | Rawleigh Ralls [Member]</t>
        </is>
      </c>
    </row>
    <row r="134">
      <c r="A134" s="4" t="inlineStr">
        <is>
          <t>Debt instrument, face amount</t>
        </is>
      </c>
      <c r="AA134" s="5" t="n">
        <v>267000</v>
      </c>
    </row>
    <row r="135">
      <c r="A135" s="4" t="inlineStr">
        <is>
          <t>Debt instrument, interest rate, effective percentage</t>
        </is>
      </c>
      <c r="AA135" s="4" t="inlineStr">
        <is>
          <t>5.00%</t>
        </is>
      </c>
    </row>
    <row r="136">
      <c r="A136" s="4" t="inlineStr">
        <is>
          <t>Value of shares purchased</t>
        </is>
      </c>
      <c r="AA136" s="5" t="n">
        <v>250000</v>
      </c>
    </row>
    <row r="137">
      <c r="A137" s="4" t="inlineStr">
        <is>
          <t>Number of warrants to purchase common stock | shares</t>
        </is>
      </c>
      <c r="AA137" s="6" t="n">
        <v>125000</v>
      </c>
    </row>
    <row r="138">
      <c r="A138" s="4" t="inlineStr">
        <is>
          <t>Debt instrument, maturity date</t>
        </is>
      </c>
      <c r="AA138" s="4" t="inlineStr">
        <is>
          <t>Jul. 10,
		2020</t>
        </is>
      </c>
    </row>
    <row r="139">
      <c r="A139" s="4" t="inlineStr">
        <is>
          <t>Subsequent Event [Member] | 5% Promissory Note Agreement [Member] | Richard O'Leary [Member]</t>
        </is>
      </c>
    </row>
    <row r="140">
      <c r="A140" s="4" t="inlineStr">
        <is>
          <t>Debt instrument, face amount</t>
        </is>
      </c>
      <c r="X140" s="5" t="n">
        <v>53500</v>
      </c>
    </row>
    <row r="141">
      <c r="A141" s="4" t="inlineStr">
        <is>
          <t>Debt instrument, interest rate, effective percentage</t>
        </is>
      </c>
      <c r="X141" s="4" t="inlineStr">
        <is>
          <t>5.00%</t>
        </is>
      </c>
    </row>
    <row r="142">
      <c r="A142" s="4" t="inlineStr">
        <is>
          <t>Value of shares purchased</t>
        </is>
      </c>
      <c r="X142" s="5" t="n">
        <v>50000</v>
      </c>
    </row>
    <row r="143">
      <c r="A143" s="4" t="inlineStr">
        <is>
          <t>Number of warrants to purchase common stock | shares</t>
        </is>
      </c>
      <c r="X143" s="6" t="n">
        <v>25000</v>
      </c>
    </row>
    <row r="144">
      <c r="A144" s="4" t="inlineStr">
        <is>
          <t>Number of shares issued for incentive | shares</t>
        </is>
      </c>
      <c r="X144" s="6" t="n">
        <v>6500</v>
      </c>
      <c r="Y144" s="6" t="n">
        <v>13000</v>
      </c>
      <c r="AA144" s="6" t="n">
        <v>33000</v>
      </c>
    </row>
    <row r="145">
      <c r="A145" s="4" t="inlineStr">
        <is>
          <t>Debt instrument, maturity date</t>
        </is>
      </c>
      <c r="X145" s="4" t="inlineStr">
        <is>
          <t>Jul. 17,
		2020</t>
        </is>
      </c>
      <c r="Y145" s="4" t="inlineStr">
        <is>
          <t>Jul. 15,
		2020</t>
        </is>
      </c>
    </row>
    <row r="146">
      <c r="A146" s="4" t="inlineStr">
        <is>
          <t>Subsequent Event [Member] | 5% Promissory Note Agreement [Member] | Paul J. Solit and Julie B. Solit [Member]</t>
        </is>
      </c>
    </row>
    <row r="147">
      <c r="A147" s="4" t="inlineStr">
        <is>
          <t>Debt instrument, face amount</t>
        </is>
      </c>
      <c r="Y147" s="5" t="n">
        <v>107000</v>
      </c>
    </row>
    <row r="148">
      <c r="A148" s="4" t="inlineStr">
        <is>
          <t>Debt instrument, interest rate, effective percentage</t>
        </is>
      </c>
      <c r="Y148" s="4" t="inlineStr">
        <is>
          <t>5.00%</t>
        </is>
      </c>
    </row>
    <row r="149">
      <c r="A149" s="4" t="inlineStr">
        <is>
          <t>Value of shares purchased</t>
        </is>
      </c>
      <c r="Y149" s="5" t="n">
        <v>100000</v>
      </c>
    </row>
    <row r="150">
      <c r="A150" s="4" t="inlineStr">
        <is>
          <t>Number of warrants to purchase common stock | shares</t>
        </is>
      </c>
      <c r="Y150" s="6" t="n">
        <v>50000</v>
      </c>
    </row>
    <row r="151">
      <c r="A151" s="4" t="inlineStr">
        <is>
          <t>Subsequent Event [Member] | Purchase Agreement [Member] | Pearl 33 Holdings, LLC [Member]</t>
        </is>
      </c>
    </row>
    <row r="152">
      <c r="A152" s="4" t="inlineStr">
        <is>
          <t>Shares sold price per share | $ / shares</t>
        </is>
      </c>
      <c r="Q152" s="5" t="n">
        <v>1</v>
      </c>
    </row>
    <row r="153">
      <c r="A153" s="4" t="inlineStr">
        <is>
          <t>Stock issued during period, shares | shares</t>
        </is>
      </c>
      <c r="Q153" s="6" t="n">
        <v>150000</v>
      </c>
    </row>
    <row r="154">
      <c r="A154" s="4" t="inlineStr">
        <is>
          <t>Number of shares sold during period | shares</t>
        </is>
      </c>
      <c r="Q154" s="6" t="n">
        <v>80065</v>
      </c>
    </row>
    <row r="155">
      <c r="A155" s="4" t="inlineStr">
        <is>
          <t>Ownership percentage</t>
        </is>
      </c>
      <c r="Q155" s="4" t="inlineStr">
        <is>
          <t>72.15%</t>
        </is>
      </c>
    </row>
    <row r="156">
      <c r="A156" s="4" t="inlineStr">
        <is>
          <t>Common stock, shares, outstanding | shares</t>
        </is>
      </c>
      <c r="Q156" s="6" t="n">
        <v>110964</v>
      </c>
    </row>
    <row r="157">
      <c r="A157" s="4" t="inlineStr">
        <is>
          <t>Subsequent Event [Member] | Asset Purchase Agreement [Member] | Common Stock One [Member]</t>
        </is>
      </c>
    </row>
    <row r="158">
      <c r="A158" s="4" t="inlineStr">
        <is>
          <t>Purchased assets achieve cumulative revenue</t>
        </is>
      </c>
      <c r="P158" s="5" t="n">
        <v>2500000</v>
      </c>
    </row>
    <row r="159">
      <c r="A159" s="4" t="inlineStr">
        <is>
          <t>Stock issued during period, shares, purchase of assets | shares</t>
        </is>
      </c>
      <c r="P159" s="6" t="n">
        <v>125000</v>
      </c>
    </row>
    <row r="160">
      <c r="A160" s="4" t="inlineStr">
        <is>
          <t>Subsequent Event [Member] | Asset Purchase Agreement [Member] | Common Stock Two [Member]</t>
        </is>
      </c>
    </row>
    <row r="161">
      <c r="A161" s="4" t="inlineStr">
        <is>
          <t>Purchased assets achieve cumulative revenue</t>
        </is>
      </c>
      <c r="P161" s="5" t="n">
        <v>5000000</v>
      </c>
    </row>
    <row r="162">
      <c r="A162" s="4" t="inlineStr">
        <is>
          <t>Stock issued during period, shares, purchase of assets | shares</t>
        </is>
      </c>
      <c r="P162" s="6" t="n">
        <v>125000</v>
      </c>
    </row>
    <row r="163">
      <c r="A163" s="4" t="inlineStr">
        <is>
          <t>Subsequent Event [Member] | Asset Purchase Agreement [Member] | Scalematix, LLC [Member]</t>
        </is>
      </c>
    </row>
    <row r="164">
      <c r="A164" s="4" t="inlineStr">
        <is>
          <t>Number of shares issued during period of restricted stock | shares</t>
        </is>
      </c>
      <c r="P164" s="6" t="n">
        <v>238750</v>
      </c>
    </row>
    <row r="165">
      <c r="A165" s="4" t="inlineStr">
        <is>
          <t>Value of shares issued during period of restricted stock</t>
        </is>
      </c>
      <c r="P165" s="5" t="n">
        <v>70850</v>
      </c>
    </row>
    <row r="166">
      <c r="A166" s="4" t="inlineStr">
        <is>
          <t>Subsequent Event [Member] | Consulting Agreement [Member]</t>
        </is>
      </c>
    </row>
    <row r="167">
      <c r="A167" s="4" t="inlineStr">
        <is>
          <t>Consultant transaction description</t>
        </is>
      </c>
      <c r="K167" s="4" t="inlineStr">
        <is>
          <t>Under the terms of the Agreement, the Consultant is to provide business development services and consultation related to potential trade financing opportunities. The Agreement has a term of six (6) months. The Consultant is to be compensated ten thousand (10,000) shares of common stock upon execution of the Agreement and then shall receive six (6) additional monthly payments of eight thousand (8,000) shares of restricted common stock per month beginning on May 24, 2020 and ending on October 24, 2020.</t>
        </is>
      </c>
    </row>
    <row r="168">
      <c r="A168" s="4" t="inlineStr">
        <is>
          <t>Subsequent Event [Member] | Consulting Agreement [Member] | Consultant [Member]</t>
        </is>
      </c>
    </row>
    <row r="169">
      <c r="A169" s="4" t="inlineStr">
        <is>
          <t>Stock issued during period, shares | shares</t>
        </is>
      </c>
      <c r="O169" s="6" t="n">
        <v>300000</v>
      </c>
    </row>
    <row r="170">
      <c r="A170" s="4" t="inlineStr">
        <is>
          <t>Stock issued during period, value</t>
        </is>
      </c>
      <c r="O170" s="5" t="n">
        <v>600000</v>
      </c>
    </row>
    <row r="171">
      <c r="A171" s="4" t="inlineStr">
        <is>
          <t>Subsequent Event [Member] | Consulting Agreement One [Member] | Consultant [Member]</t>
        </is>
      </c>
    </row>
    <row r="172">
      <c r="A172" s="4" t="inlineStr">
        <is>
          <t>Stock issued during period, shares | shares</t>
        </is>
      </c>
      <c r="O172" s="6" t="n">
        <v>50000</v>
      </c>
    </row>
    <row r="173">
      <c r="A173" s="4" t="inlineStr">
        <is>
          <t>Stock issued during period, value</t>
        </is>
      </c>
      <c r="O173" s="5" t="n">
        <v>100000</v>
      </c>
    </row>
    <row r="174">
      <c r="A174" s="4" t="inlineStr">
        <is>
          <t>Subsequent Event [Member] | Securities Purchase Agreement [Member] | BHP Capital NY Inc. [Member]</t>
        </is>
      </c>
    </row>
    <row r="175">
      <c r="A175" s="4" t="inlineStr">
        <is>
          <t>Debt instrument, interest rate, effective percentage</t>
        </is>
      </c>
      <c r="N175" s="4" t="inlineStr">
        <is>
          <t>2.00%</t>
        </is>
      </c>
    </row>
    <row r="176">
      <c r="A176" s="4" t="inlineStr">
        <is>
          <t>Debt conversion price per share | $ / shares</t>
        </is>
      </c>
      <c r="N176" s="8" t="n">
        <v>2.05</v>
      </c>
    </row>
    <row r="177">
      <c r="A177" s="4" t="inlineStr">
        <is>
          <t>Debt instrument, maturity date</t>
        </is>
      </c>
      <c r="N177" s="4" t="inlineStr">
        <is>
          <t>Oct. 7,
		2020</t>
        </is>
      </c>
    </row>
    <row r="178">
      <c r="A178" s="4" t="inlineStr">
        <is>
          <t>Proceeds from convertible promissory note</t>
        </is>
      </c>
      <c r="N178" s="5" t="n">
        <v>150000</v>
      </c>
    </row>
    <row r="179">
      <c r="A179" s="4" t="inlineStr">
        <is>
          <t>Debt conversion description</t>
        </is>
      </c>
      <c r="N179" s="4" t="inlineStr">
        <is>
          <t>The Investor shall have the right at any time to convert all or any part of the outstanding and unpaid principal, interest, fees, or any other obligation owed pursuant to this Note into fully paid and non-assessable shares of Common Stock at a conversion price equal to $2.05 per share.</t>
        </is>
      </c>
    </row>
    <row r="180">
      <c r="A180" s="4" t="inlineStr">
        <is>
          <t>Stock issued during period, shares | shares</t>
        </is>
      </c>
      <c r="N180" s="6" t="n">
        <v>10700</v>
      </c>
    </row>
    <row r="181">
      <c r="A181" s="4" t="inlineStr">
        <is>
          <t>Convertible promissory note</t>
        </is>
      </c>
      <c r="N181" s="5" t="n">
        <v>168000</v>
      </c>
    </row>
    <row r="182">
      <c r="A182" s="4" t="inlineStr">
        <is>
          <t>Debt instrument, original issue discount</t>
        </is>
      </c>
      <c r="N182" s="5" t="n">
        <v>18000</v>
      </c>
    </row>
    <row r="183">
      <c r="A183" s="4" t="inlineStr">
        <is>
          <t>Subsequent Event [Member] | Securities Purchase Agreement [Member] | Jefferson Street Capital, LLC. [Member]</t>
        </is>
      </c>
    </row>
    <row r="184">
      <c r="A184" s="4" t="inlineStr">
        <is>
          <t>Debt instrument, interest rate, effective percentage</t>
        </is>
      </c>
      <c r="N184" s="4" t="inlineStr">
        <is>
          <t>2.00%</t>
        </is>
      </c>
    </row>
    <row r="185">
      <c r="A185" s="4" t="inlineStr">
        <is>
          <t>Debt conversion price per share | $ / shares</t>
        </is>
      </c>
      <c r="N185" s="8" t="n">
        <v>2.05</v>
      </c>
    </row>
    <row r="186">
      <c r="A186" s="4" t="inlineStr">
        <is>
          <t>Debt instrument, maturity date</t>
        </is>
      </c>
      <c r="N186" s="4" t="inlineStr">
        <is>
          <t>Oct. 7,
		2020</t>
        </is>
      </c>
    </row>
    <row r="187">
      <c r="A187" s="4" t="inlineStr">
        <is>
          <t>Proceeds from convertible promissory note</t>
        </is>
      </c>
      <c r="N187" s="5" t="n">
        <v>150000</v>
      </c>
    </row>
    <row r="188">
      <c r="A188" s="4" t="inlineStr">
        <is>
          <t>Debt conversion description</t>
        </is>
      </c>
      <c r="N188" s="4" t="inlineStr">
        <is>
          <t>The Investor shall have the right at any time to convert all or any part of the outstanding and unpaid principal, interest, fees, or any other obligation owed pursuant to this Note into fully paid and non-assessable shares of Common Stock at a conversion price equal to $2.05 per share.</t>
        </is>
      </c>
    </row>
    <row r="189">
      <c r="A189" s="4" t="inlineStr">
        <is>
          <t>Stock issued during period, shares | shares</t>
        </is>
      </c>
      <c r="N189" s="6" t="n">
        <v>10700</v>
      </c>
    </row>
    <row r="190">
      <c r="A190" s="4" t="inlineStr">
        <is>
          <t>Convertible promissory note</t>
        </is>
      </c>
      <c r="N190" s="5" t="n">
        <v>168000</v>
      </c>
    </row>
    <row r="191">
      <c r="A191" s="4" t="inlineStr">
        <is>
          <t>Debt instrument, original issue discount</t>
        </is>
      </c>
      <c r="N191" s="5" t="n">
        <v>18000</v>
      </c>
    </row>
    <row r="192">
      <c r="A192" s="4" t="inlineStr">
        <is>
          <t>Subsequent Event [Member] | Purchase of Inventory and Repurchase Agreement [Member]</t>
        </is>
      </c>
    </row>
    <row r="193">
      <c r="A193" s="4" t="inlineStr">
        <is>
          <t>Stock issued during period, shares | shares</t>
        </is>
      </c>
      <c r="I193" s="6" t="n">
        <v>10000</v>
      </c>
    </row>
    <row r="194">
      <c r="A194" s="4" t="inlineStr">
        <is>
          <t>Repurchase date</t>
        </is>
      </c>
      <c r="I194" s="4" t="inlineStr">
        <is>
          <t>Jun. 30,
		2020</t>
        </is>
      </c>
    </row>
    <row r="195">
      <c r="A195" s="4" t="inlineStr">
        <is>
          <t>Subsequent Event [Member] | Purchase of Inventory and Repurchase Agreement [Member] | Fergco Bros, LLC [Member]</t>
        </is>
      </c>
    </row>
    <row r="196">
      <c r="A196" s="4" t="inlineStr">
        <is>
          <t>Payment for assets</t>
        </is>
      </c>
      <c r="J196" s="5" t="n">
        <v>100000</v>
      </c>
    </row>
    <row r="197">
      <c r="A197" s="4" t="inlineStr">
        <is>
          <t>Repurchase inventory</t>
        </is>
      </c>
      <c r="J197" s="5" t="n">
        <v>105000</v>
      </c>
    </row>
    <row r="198">
      <c r="A198" s="4" t="inlineStr">
        <is>
          <t>Repurchase date</t>
        </is>
      </c>
      <c r="J198" s="4" t="inlineStr">
        <is>
          <t>Jun. 30,
		2020</t>
        </is>
      </c>
    </row>
    <row r="199">
      <c r="A199" s="4" t="inlineStr">
        <is>
          <t>Subsequent Event [Member] | Distributor Agreement [Member] | Marrone Bio Innovations, LLC [Member]</t>
        </is>
      </c>
    </row>
    <row r="200">
      <c r="A200" s="4" t="inlineStr">
        <is>
          <t>Debt instrument, interest rate, effective percentage</t>
        </is>
      </c>
      <c r="AM200" s="4" t="inlineStr">
        <is>
          <t>15.00%</t>
        </is>
      </c>
    </row>
    <row r="201">
      <c r="A201" s="4" t="inlineStr">
        <is>
          <t>Subsequent Event [Member] | Share Exchange Agreement [Member]</t>
        </is>
      </c>
    </row>
    <row r="202">
      <c r="A202" s="4" t="inlineStr">
        <is>
          <t>Percentage of issued and outstanding units</t>
        </is>
      </c>
      <c r="AL202" s="4" t="inlineStr">
        <is>
          <t>50.00%</t>
        </is>
      </c>
    </row>
    <row r="203">
      <c r="A203" s="4" t="inlineStr">
        <is>
          <t>Ownership percentage</t>
        </is>
      </c>
      <c r="AL203" s="4" t="inlineStr">
        <is>
          <t>50.00%</t>
        </is>
      </c>
    </row>
    <row r="204">
      <c r="A204" s="4" t="inlineStr">
        <is>
          <t>Subsequent Event [Member] | Amended Limited Liability Company Agreement [Member]</t>
        </is>
      </c>
    </row>
    <row r="205">
      <c r="A205" s="4" t="inlineStr">
        <is>
          <t>Ownership percentage</t>
        </is>
      </c>
      <c r="AL205" s="4" t="inlineStr">
        <is>
          <t>50.00%</t>
        </is>
      </c>
    </row>
    <row r="206">
      <c r="A206" s="4" t="inlineStr">
        <is>
          <t>Subsequent Event [Member] | Amended Limited Liability Company Agreement [Member] | PPE Brickell Supplies, LLC [Member]</t>
        </is>
      </c>
    </row>
    <row r="207">
      <c r="A207" s="4" t="inlineStr">
        <is>
          <t>Ownership percentage</t>
        </is>
      </c>
      <c r="AL207" s="4" t="inlineStr">
        <is>
          <t>25.00%</t>
        </is>
      </c>
    </row>
    <row r="208">
      <c r="A208" s="4" t="inlineStr">
        <is>
          <t>Subsequent Event [Member] | Amended Limited Liability Company Agreement [Member] | Graphene Holdings, LLC [Member]</t>
        </is>
      </c>
    </row>
    <row r="209">
      <c r="A209" s="4" t="inlineStr">
        <is>
          <t>Ownership percentage</t>
        </is>
      </c>
      <c r="AL209" s="4" t="inlineStr">
        <is>
          <t>25.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7:20:19Z</dcterms:created>
  <dcterms:modified xmlns:dcterms="http://purl.org/dc/terms/" xmlns:xsi="http://www.w3.org/2001/XMLSchema-instance" xsi:type="dcterms:W3CDTF">2020-08-28T17:20:19Z</dcterms:modified>
</cp:coreProperties>
</file>